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Div" sheetId="10" state="visible" r:id="rId10"/>
    <sheet xmlns:r="http://schemas.openxmlformats.org/officeDocument/2006/relationships" name="Restructuring" sheetId="11" state="visible" r:id="rId11"/>
    <sheet xmlns:r="http://schemas.openxmlformats.org/officeDocument/2006/relationships" name="Segment Resul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License and Collaboration Agree" sheetId="18" state="visible" r:id="rId18"/>
    <sheet xmlns:r="http://schemas.openxmlformats.org/officeDocument/2006/relationships" name="Contract Assets and Liabilitie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Other Comprehensive Loss" sheetId="23" state="visible" r:id="rId23"/>
    <sheet xmlns:r="http://schemas.openxmlformats.org/officeDocument/2006/relationships" name="Shareholders' Deficit" sheetId="24" state="visible" r:id="rId24"/>
    <sheet xmlns:r="http://schemas.openxmlformats.org/officeDocument/2006/relationships" name="Shared-based Compensation"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avings and Investment Plan and" sheetId="29" state="visible" r:id="rId29"/>
    <sheet xmlns:r="http://schemas.openxmlformats.org/officeDocument/2006/relationships" name="Quarterly Financial Data (Unaud" sheetId="30" state="visible" r:id="rId30"/>
    <sheet xmlns:r="http://schemas.openxmlformats.org/officeDocument/2006/relationships" name="SCHEDULE II--Valuation and Qua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and D_2" sheetId="34" state="visible" r:id="rId34"/>
    <sheet xmlns:r="http://schemas.openxmlformats.org/officeDocument/2006/relationships" name="Restructuring (Tables)" sheetId="35" state="visible" r:id="rId35"/>
    <sheet xmlns:r="http://schemas.openxmlformats.org/officeDocument/2006/relationships" name="Segment Results (Tables)"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s " sheetId="41" state="visible" r:id="rId41"/>
    <sheet xmlns:r="http://schemas.openxmlformats.org/officeDocument/2006/relationships" name="Contract Assets and Liabiliti_2"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Shared-based Compensation (Tabl" sheetId="46" state="visible" r:id="rId46"/>
    <sheet xmlns:r="http://schemas.openxmlformats.org/officeDocument/2006/relationships" name="Other Expense (Income), Net (Ta"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continued Operations and D_3" sheetId="54" state="visible" r:id="rId54"/>
    <sheet xmlns:r="http://schemas.openxmlformats.org/officeDocument/2006/relationships" name="Discontinued Operations and D_4" sheetId="55" state="visible" r:id="rId55"/>
    <sheet xmlns:r="http://schemas.openxmlformats.org/officeDocument/2006/relationships" name="Discontinued Operations and D_5" sheetId="56" state="visible" r:id="rId56"/>
    <sheet xmlns:r="http://schemas.openxmlformats.org/officeDocument/2006/relationships" name="Discontinued Operations and D_6" sheetId="57" state="visible" r:id="rId57"/>
    <sheet xmlns:r="http://schemas.openxmlformats.org/officeDocument/2006/relationships" name="Restructuring - 2016 Restructur" sheetId="58" state="visible" r:id="rId58"/>
    <sheet xmlns:r="http://schemas.openxmlformats.org/officeDocument/2006/relationships" name="Restructuring - 2017 Restructur" sheetId="59" state="visible" r:id="rId59"/>
    <sheet xmlns:r="http://schemas.openxmlformats.org/officeDocument/2006/relationships" name="Restructuring - Schedule of Res" sheetId="60" state="visible" r:id="rId60"/>
    <sheet xmlns:r="http://schemas.openxmlformats.org/officeDocument/2006/relationships" name="Restructuring - January 2018 Re" sheetId="61" state="visible" r:id="rId61"/>
    <sheet xmlns:r="http://schemas.openxmlformats.org/officeDocument/2006/relationships" name="Segment Results - Schedule of R" sheetId="62" state="visible" r:id="rId62"/>
    <sheet xmlns:r="http://schemas.openxmlformats.org/officeDocument/2006/relationships" name="Segment Results - Schedule of_2" sheetId="63" state="visible" r:id="rId63"/>
    <sheet xmlns:r="http://schemas.openxmlformats.org/officeDocument/2006/relationships" name="Segment Results - Schedule of D" sheetId="64" state="visible" r:id="rId64"/>
    <sheet xmlns:r="http://schemas.openxmlformats.org/officeDocument/2006/relationships" name="Segment Results - Schedule of_3" sheetId="65" state="visible" r:id="rId65"/>
    <sheet xmlns:r="http://schemas.openxmlformats.org/officeDocument/2006/relationships" name="Fair Value Measurements - Restr" sheetId="66" state="visible" r:id="rId66"/>
    <sheet xmlns:r="http://schemas.openxmlformats.org/officeDocument/2006/relationships" name="Fair Value Measurements - (Narr" sheetId="67" state="visible" r:id="rId67"/>
    <sheet xmlns:r="http://schemas.openxmlformats.org/officeDocument/2006/relationships" name="Fair Value Measurements - Finan" sheetId="68" state="visible" r:id="rId68"/>
    <sheet xmlns:r="http://schemas.openxmlformats.org/officeDocument/2006/relationships" name="Fair Value Measurements - Fin_2" sheetId="69" state="visible" r:id="rId69"/>
    <sheet xmlns:r="http://schemas.openxmlformats.org/officeDocument/2006/relationships" name="Fair Value Measurements (Schedu" sheetId="70" state="visible" r:id="rId70"/>
    <sheet xmlns:r="http://schemas.openxmlformats.org/officeDocument/2006/relationships" name="Inventories (Details)" sheetId="71" state="visible" r:id="rId71"/>
    <sheet xmlns:r="http://schemas.openxmlformats.org/officeDocument/2006/relationships" name="Leases - Narrative (Details)" sheetId="72" state="visible" r:id="rId72"/>
    <sheet xmlns:r="http://schemas.openxmlformats.org/officeDocument/2006/relationships" name="Leases - Assets and Liabilities" sheetId="73" state="visible" r:id="rId73"/>
    <sheet xmlns:r="http://schemas.openxmlformats.org/officeDocument/2006/relationships" name="Leases - Components of Lease Ex" sheetId="74" state="visible" r:id="rId74"/>
    <sheet xmlns:r="http://schemas.openxmlformats.org/officeDocument/2006/relationships" name="Leases - Maturities of Operatin" sheetId="75" state="visible" r:id="rId75"/>
    <sheet xmlns:r="http://schemas.openxmlformats.org/officeDocument/2006/relationships" name="Leases - Future Minimum Lease P" sheetId="76" state="visible" r:id="rId76"/>
    <sheet xmlns:r="http://schemas.openxmlformats.org/officeDocument/2006/relationships" name="Leases - Weighted Average Term " sheetId="77" state="visible" r:id="rId77"/>
    <sheet xmlns:r="http://schemas.openxmlformats.org/officeDocument/2006/relationships" name="Leases - Cash Flow and Suppleme"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License and Collaboration Agr_2" sheetId="88" state="visible" r:id="rId88"/>
    <sheet xmlns:r="http://schemas.openxmlformats.org/officeDocument/2006/relationships" name="Contract Assets and Liabiliti_3" sheetId="89" state="visible" r:id="rId89"/>
    <sheet xmlns:r="http://schemas.openxmlformats.org/officeDocument/2006/relationships" name="Contract Assets and Liabiliti_4" sheetId="90" state="visible" r:id="rId90"/>
    <sheet xmlns:r="http://schemas.openxmlformats.org/officeDocument/2006/relationships" name="Accounts Payable and Accrued _3" sheetId="91" state="visible" r:id="rId91"/>
    <sheet xmlns:r="http://schemas.openxmlformats.org/officeDocument/2006/relationships" name="Debt (Components of Total Indeb" sheetId="92" state="visible" r:id="rId92"/>
    <sheet xmlns:r="http://schemas.openxmlformats.org/officeDocument/2006/relationships" name="Debt (Credit Facility) (Narrati" sheetId="93" state="visible" r:id="rId93"/>
    <sheet xmlns:r="http://schemas.openxmlformats.org/officeDocument/2006/relationships" name="Debt (Senior Notes and Senior S" sheetId="94" state="visible" r:id="rId94"/>
    <sheet xmlns:r="http://schemas.openxmlformats.org/officeDocument/2006/relationships" name="Debt (April 2017 Refinancing) (" sheetId="95" state="visible" r:id="rId95"/>
    <sheet xmlns:r="http://schemas.openxmlformats.org/officeDocument/2006/relationships" name="Debt (March 2019 Refinancing) (" sheetId="96" state="visible" r:id="rId96"/>
    <sheet xmlns:r="http://schemas.openxmlformats.org/officeDocument/2006/relationships" name="Debt (Maturities of Long-Term D"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Other Comprehensive Loss - Narr" sheetId="100" state="visible" r:id="rId100"/>
    <sheet xmlns:r="http://schemas.openxmlformats.org/officeDocument/2006/relationships" name="Shareholders' Deficit (Details)" sheetId="101" state="visible" r:id="rId101"/>
    <sheet xmlns:r="http://schemas.openxmlformats.org/officeDocument/2006/relationships" name="Shared-based Compensation (Narr" sheetId="102" state="visible" r:id="rId102"/>
    <sheet xmlns:r="http://schemas.openxmlformats.org/officeDocument/2006/relationships" name="Shared-based Compensation (Sche" sheetId="103" state="visible" r:id="rId103"/>
    <sheet xmlns:r="http://schemas.openxmlformats.org/officeDocument/2006/relationships" name="Shared-based Compensation (Summ" sheetId="104" state="visible" r:id="rId104"/>
    <sheet xmlns:r="http://schemas.openxmlformats.org/officeDocument/2006/relationships" name="Shared-based Compensation (Stoc" sheetId="105" state="visible" r:id="rId105"/>
    <sheet xmlns:r="http://schemas.openxmlformats.org/officeDocument/2006/relationships" name="Shared-based Compensation (Su_2" sheetId="106" state="visible" r:id="rId106"/>
    <sheet xmlns:r="http://schemas.openxmlformats.org/officeDocument/2006/relationships" name="Other Expense (Income), Net (De" sheetId="107" state="visible" r:id="rId107"/>
    <sheet xmlns:r="http://schemas.openxmlformats.org/officeDocument/2006/relationships" name="Income Taxes (Narrative)  (10K)" sheetId="108" state="visible" r:id="rId108"/>
    <sheet xmlns:r="http://schemas.openxmlformats.org/officeDocument/2006/relationships" name="Income Taxes (Components of Inc" sheetId="109" state="visible" r:id="rId109"/>
    <sheet xmlns:r="http://schemas.openxmlformats.org/officeDocument/2006/relationships" name="Income Taxes (Schedule of Incom" sheetId="110" state="visible" r:id="rId110"/>
    <sheet xmlns:r="http://schemas.openxmlformats.org/officeDocument/2006/relationships" name="Income Taxes (Schedule of Recon" sheetId="111" state="visible" r:id="rId111"/>
    <sheet xmlns:r="http://schemas.openxmlformats.org/officeDocument/2006/relationships" name="Income Taxes (Schedule of Defer" sheetId="112" state="visible" r:id="rId112"/>
    <sheet xmlns:r="http://schemas.openxmlformats.org/officeDocument/2006/relationships" name="Income Taxes (Operating Loss Ca" sheetId="113" state="visible" r:id="rId113"/>
    <sheet xmlns:r="http://schemas.openxmlformats.org/officeDocument/2006/relationships" name="Income Taxes (Valuation Allowan" sheetId="114" state="visible" r:id="rId114"/>
    <sheet xmlns:r="http://schemas.openxmlformats.org/officeDocument/2006/relationships" name="Income Taxes (Schedule of Rec_2" sheetId="115" state="visible" r:id="rId115"/>
    <sheet xmlns:r="http://schemas.openxmlformats.org/officeDocument/2006/relationships" name="Net Loss Per Share (Reconciliat" sheetId="116" state="visible" r:id="rId116"/>
    <sheet xmlns:r="http://schemas.openxmlformats.org/officeDocument/2006/relationships" name="Savings and Investment Plan a_2" sheetId="117" state="visible" r:id="rId117"/>
    <sheet xmlns:r="http://schemas.openxmlformats.org/officeDocument/2006/relationships" name="Quarterly Financial Data (Una_3" sheetId="118" state="visible" r:id="rId118"/>
    <sheet xmlns:r="http://schemas.openxmlformats.org/officeDocument/2006/relationships" name="SCHEDULE II--Valuation and Qu_2" sheetId="119" state="visible" r:id="rId119"/>
    <sheet xmlns:r="http://schemas.openxmlformats.org/officeDocument/2006/relationships" name="Uncategorized Items - endp-1231" sheetId="120" state="visible" r:id="rId120"/>
  </sheets>
  <definedNames/>
  <calcPr calcId="124519" fullCalcOnLoad="1"/>
</workbook>
</file>

<file path=xl/sharedStrings.xml><?xml version="1.0" encoding="utf-8"?>
<sst xmlns="http://schemas.openxmlformats.org/spreadsheetml/2006/main" uniqueCount="1316">
  <si>
    <t>Cover Page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6326</t>
  </si>
  <si>
    <t>Entity Registrant Name</t>
  </si>
  <si>
    <t>Endo International plc</t>
  </si>
  <si>
    <t>Entity Incorporation, State or Country Code</t>
  </si>
  <si>
    <t>L2</t>
  </si>
  <si>
    <t>Entity Tax Identification Number</t>
  </si>
  <si>
    <t>68-0683755</t>
  </si>
  <si>
    <t>Entity Address, Address Line One</t>
  </si>
  <si>
    <t>First Floor, Minerva House, Simmonscourt Road</t>
  </si>
  <si>
    <t>Entity Address, City or Town</t>
  </si>
  <si>
    <t>Ballsbridge, Dublin 4,</t>
  </si>
  <si>
    <t>Entity Address, Country</t>
  </si>
  <si>
    <t>IE</t>
  </si>
  <si>
    <t>Entity Address, Postal Zip Code</t>
  </si>
  <si>
    <t>Not Applicable</t>
  </si>
  <si>
    <t>City Area Code</t>
  </si>
  <si>
    <t>353</t>
  </si>
  <si>
    <t>Local Phone Number</t>
  </si>
  <si>
    <t>1-268-2000</t>
  </si>
  <si>
    <t>Title of 12(b) Security</t>
  </si>
  <si>
    <t>Ordinary shares, nominal value $0.0001 per share</t>
  </si>
  <si>
    <t>Trading Symbol</t>
  </si>
  <si>
    <t>END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Ordinary Shares Outstanding (in shares)</t>
  </si>
  <si>
    <t>Documents Incorporated by Reference</t>
  </si>
  <si>
    <t>Portions of the registrant’s proxy statement pursuant to Regulation 14A relating to its 2020 Annual General Meeting, to be filed with the Securities and Exchange Commission subsequent to the date hereof, are incorporated by reference into Part III of this Form 10-K. Such proxy statement will be filed with the Securities and Exchange Commission not later than 120 days after the conclusion of the registrant’s fiscal year ended December 31, 2019.</t>
  </si>
  <si>
    <t>Amendment Flag</t>
  </si>
  <si>
    <t>Document Fiscal Year Focus</t>
  </si>
  <si>
    <t>2019</t>
  </si>
  <si>
    <t>Document Fiscal Period Focus</t>
  </si>
  <si>
    <t>FY</t>
  </si>
  <si>
    <t>Entity Central Index Key</t>
  </si>
  <si>
    <t>0001593034</t>
  </si>
  <si>
    <t>Current Fiscal Year End Date</t>
  </si>
  <si>
    <t>--12-31</t>
  </si>
  <si>
    <t>Entity Public Float</t>
  </si>
  <si>
    <t>CONDENSED CONSOLIDATED BALANCE SHEETS - USD ($) $ in Thousands</t>
  </si>
  <si>
    <t>Dec. 31, 2018</t>
  </si>
  <si>
    <t>CURRENT ASSETS:</t>
  </si>
  <si>
    <t>Cash and cash equivalents</t>
  </si>
  <si>
    <t>Restricted cash and cash equivalents</t>
  </si>
  <si>
    <t>Accounts receivable, net</t>
  </si>
  <si>
    <t>Inventories, net</t>
  </si>
  <si>
    <t>Prepaid expenses and other current assets</t>
  </si>
  <si>
    <t>Income taxes receivable</t>
  </si>
  <si>
    <t>Total current assets</t>
  </si>
  <si>
    <t>PROPERTY, PLANT AND EQUIPMENT, NET</t>
  </si>
  <si>
    <t>OPERATING LEASE ASSETS</t>
  </si>
  <si>
    <t>GOODWILL</t>
  </si>
  <si>
    <t>OTHER INTANGIBLES, NET</t>
  </si>
  <si>
    <t>DEFERRED INCOME TAXES</t>
  </si>
  <si>
    <t>OTHER ASSETS</t>
  </si>
  <si>
    <t>TOTAL ASSETS</t>
  </si>
  <si>
    <t>CURRENT LIABILITIES:</t>
  </si>
  <si>
    <t>Accounts payable and accrued expenses</t>
  </si>
  <si>
    <t>Current portion of legal settlement accrual</t>
  </si>
  <si>
    <t>Current portion of operating lease liabilities</t>
  </si>
  <si>
    <t>Current portion of long-term debt</t>
  </si>
  <si>
    <t>Income taxes payable</t>
  </si>
  <si>
    <t>Total current liabilities</t>
  </si>
  <si>
    <t>LONG-TERM DEBT, LESS CURRENT PORTION, NET</t>
  </si>
  <si>
    <t>OPERATING LEASE LIABILITIES, LESS CURRENT PORTION</t>
  </si>
  <si>
    <t>OTHER LIABILITIES</t>
  </si>
  <si>
    <t>COMMITMENTS AND CONTINGENCIES (NOTE 15)</t>
  </si>
  <si>
    <t xml:space="preserve"> </t>
  </si>
  <si>
    <t>SHAREHOLDERS' DEFICIT:</t>
  </si>
  <si>
    <t>Euro deferred shares, $0.01 par value; 4,000,000 shares authorized and issued at both December 31, 2019 and December 31, 2018</t>
  </si>
  <si>
    <t>Ordinary shares, $0.0001 par value; 1,000,000,000 shares authorized; 226,802,609 and 224,382,791 shares issued and outstanding at December 31, 2019 and December 31, 2018, respectively</t>
  </si>
  <si>
    <t>Additional paid-in capital</t>
  </si>
  <si>
    <t>Accumulated deficit</t>
  </si>
  <si>
    <t>Accumulated other comprehensive loss</t>
  </si>
  <si>
    <t>Total equity</t>
  </si>
  <si>
    <t>TOTAL LIABILITIES AND SHAREHOLDERS' DEFICIT</t>
  </si>
  <si>
    <t>CONDENSED CONSOLIDATED BALANCE SHEETS (Parenthetical) - $ / shares</t>
  </si>
  <si>
    <t>Statement of Financial Position [Abstract]</t>
  </si>
  <si>
    <t>Euro deferred shares, par value (in dollars per share)</t>
  </si>
  <si>
    <t>Euro deferred shares, shares authorized (in shares)</t>
  </si>
  <si>
    <t>Euro deferred shares,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Dec. 31, 2017</t>
  </si>
  <si>
    <t>Income Statement [Abstract]</t>
  </si>
  <si>
    <t>TOTAL REVENUES, NET</t>
  </si>
  <si>
    <t>COSTS AND EXPENSES:</t>
  </si>
  <si>
    <t>Cost of revenues</t>
  </si>
  <si>
    <t>Selling, general and administrative</t>
  </si>
  <si>
    <t>Research and development</t>
  </si>
  <si>
    <t>Litigation-related and other contingencies, net</t>
  </si>
  <si>
    <t>Asset impairment charges</t>
  </si>
  <si>
    <t>Acquisition-related and integration items, net</t>
  </si>
  <si>
    <t>Interest expense, net</t>
  </si>
  <si>
    <t>(Gain) loss on extinguishment of debt</t>
  </si>
  <si>
    <t>Other expense (income), net</t>
  </si>
  <si>
    <t>LOSS FROM CONTINUING OPERATIONS BEFORE INCOME TAX</t>
  </si>
  <si>
    <t>INCOME TAX EXPENSE (BENEFIT)</t>
  </si>
  <si>
    <t>LOSS FROM CONTINUING OPERATIONS</t>
  </si>
  <si>
    <t>DISCONTINUED OPERATIONS, NET OF TAX (NOTE 3)</t>
  </si>
  <si>
    <t>NET LOSS</t>
  </si>
  <si>
    <t>NET LOSS PER SHARE—BASIC:</t>
  </si>
  <si>
    <t>Continuing operations (in dollars per share)</t>
  </si>
  <si>
    <t>Discontinued operations (in dollars per share)</t>
  </si>
  <si>
    <t>Basic (in dollars per share)</t>
  </si>
  <si>
    <t>NET LOSS PER SHARE—DILUTED:</t>
  </si>
  <si>
    <t>Diluted (in dollars per share)</t>
  </si>
  <si>
    <t>WEIGHTED AVERAGE SHARES:</t>
  </si>
  <si>
    <t>Basic (in shares)</t>
  </si>
  <si>
    <t>Diluted (in shares)</t>
  </si>
  <si>
    <t>CONDENSED CONSOLIDATED STATEMENTS OF COMPREHENSIVE LOSS - USD ($) $ in Thousands</t>
  </si>
  <si>
    <t>Statement of Comprehensive Income [Abstract]</t>
  </si>
  <si>
    <t>Net loss</t>
  </si>
  <si>
    <t>Net unrealized loss on securities:</t>
  </si>
  <si>
    <t>Unrealized loss arising during the period</t>
  </si>
  <si>
    <t>Less: reclassification adjustments for gain realized in net loss</t>
  </si>
  <si>
    <t>Unrealized loss on securities</t>
  </si>
  <si>
    <t>Net unrealized gain (loss) on foreign currency:</t>
  </si>
  <si>
    <t>Foreign currency translation gain (loss) arising during the period</t>
  </si>
  <si>
    <t>Less: reclassification adjustments for loss realized in net loss</t>
  </si>
  <si>
    <t>Foreign currency translation gain (loss)</t>
  </si>
  <si>
    <t>OTHER COMPREHENSIVE INCOME (LOSS)</t>
  </si>
  <si>
    <t>COMPREHENSIVE LOSS</t>
  </si>
  <si>
    <t>CONSOLIDATED STATEMENTS OF SHAREHOLDERS' EQUITY (DEFICIT) - USD ($) $ in Thousands</t>
  </si>
  <si>
    <t>Total</t>
  </si>
  <si>
    <t>Ordinary Shares</t>
  </si>
  <si>
    <t>Euro Deferred Shares</t>
  </si>
  <si>
    <t>Additional Paid-in Capital</t>
  </si>
  <si>
    <t>Accumulated Deficit</t>
  </si>
  <si>
    <t>Accumulated Other Comprehensive Loss</t>
  </si>
  <si>
    <t>Increase (Decrease) in Stockholders' Equity [Roll Forward]</t>
  </si>
  <si>
    <t>Shareholders' equity, beginning balance</t>
  </si>
  <si>
    <t>Shareholders' equity, beginning balance (in shares) at Dec. 31, 2016</t>
  </si>
  <si>
    <t>Other comprehensive income (loss)</t>
  </si>
  <si>
    <t>Compensation related to share-based awards</t>
  </si>
  <si>
    <t>Ordinary shares issued (in shares)</t>
  </si>
  <si>
    <t>Ordinary shares issued</t>
  </si>
  <si>
    <t>Tax withholding for restricted shares</t>
  </si>
  <si>
    <t>Other</t>
  </si>
  <si>
    <t>Shareholders' equity, ending balance (in shares) at Dec. 31, 2017</t>
  </si>
  <si>
    <t>Shareholders' equity, ending balance at Dec. 31, 2017</t>
  </si>
  <si>
    <t>Exercise of options (in shares)</t>
  </si>
  <si>
    <t>Exercise of options</t>
  </si>
  <si>
    <t>LTCI modification</t>
  </si>
  <si>
    <t>Shareholders' equity, ending balance (in shares) at Dec. 31, 2018</t>
  </si>
  <si>
    <t>Shareholders' equity, ending balance at Dec. 31, 2018</t>
  </si>
  <si>
    <t>Shareholders' equity, ending balance (in shares) at Dec. 31, 2019</t>
  </si>
  <si>
    <t>Shareholders' equity, ending balance at Dec. 31, 2019</t>
  </si>
  <si>
    <t>CONDENSED CONSOLIDATED STATEMENTS OF CASH FLOWS - USD ($) $ in Thousands</t>
  </si>
  <si>
    <t>OPERATING ACTIVITIES:</t>
  </si>
  <si>
    <t>Adjustments to reconcile Net loss to Net cash provided by operating activities:</t>
  </si>
  <si>
    <t>Depreciation and amortization</t>
  </si>
  <si>
    <t>Inventory step-up</t>
  </si>
  <si>
    <t>Share-based compensation</t>
  </si>
  <si>
    <t>Amortization of debt issuance costs and discount</t>
  </si>
  <si>
    <t>Deferred income taxes</t>
  </si>
  <si>
    <t>Change in fair value of contingent consideration</t>
  </si>
  <si>
    <t>Gain on sale of business and other assets</t>
  </si>
  <si>
    <t>Changes in assets and liabilities which provided (used) cash:</t>
  </si>
  <si>
    <t>Accounts receivable</t>
  </si>
  <si>
    <t>Inventories</t>
  </si>
  <si>
    <t>Prepaid and other assets</t>
  </si>
  <si>
    <t>Accounts payable, accrued expenses and other liabilities</t>
  </si>
  <si>
    <t>Income taxes payable/receivable, net</t>
  </si>
  <si>
    <t>Net cash provided by operating activities</t>
  </si>
  <si>
    <t>INVESTING ACTIVITIES:</t>
  </si>
  <si>
    <t>Purchases of property, plant and equipment, excluding capitalized interest</t>
  </si>
  <si>
    <t>Capitalized interest payments</t>
  </si>
  <si>
    <t>Decrease in notes receivable</t>
  </si>
  <si>
    <t>Product acquisition costs and license fees</t>
  </si>
  <si>
    <t>Proceeds from sale of business and other assets, net</t>
  </si>
  <si>
    <t>Other investing activities</t>
  </si>
  <si>
    <t>Net cash (used in) provided by investing activities</t>
  </si>
  <si>
    <t>FINANCING ACTIVITIES:</t>
  </si>
  <si>
    <t>Proceeds from issuance of notes, net</t>
  </si>
  <si>
    <t>Proceeds from issuance of term loans</t>
  </si>
  <si>
    <t>Repayments of notes</t>
  </si>
  <si>
    <t>Repayments of term loans</t>
  </si>
  <si>
    <t>Proceeds from draw of revolving debt</t>
  </si>
  <si>
    <t>Repayments of other indebtedness</t>
  </si>
  <si>
    <t>Payments for debt issuance and extinguishment costs</t>
  </si>
  <si>
    <t>Payments for contingent consideration</t>
  </si>
  <si>
    <t>Payments of tax withholding for restricted shares</t>
  </si>
  <si>
    <t>Proceeds from exercise of options</t>
  </si>
  <si>
    <t>Net cash provided by (used in) financing activities</t>
  </si>
  <si>
    <t>Effect of foreign exchange rate</t>
  </si>
  <si>
    <t>Movement in cash held for sale</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for interest, excluding capitalized interest</t>
  </si>
  <si>
    <t>Cash paid for income taxes</t>
  </si>
  <si>
    <t>Cash paid into Qualified Settlement Funds for mesh legal settlements</t>
  </si>
  <si>
    <t>Cash paid out of Qualified Settlement Funds for mesh legal settlements</t>
  </si>
  <si>
    <t>Other cash distributions for mesh legal settlements</t>
  </si>
  <si>
    <t>Description of Business</t>
  </si>
  <si>
    <t>Organization, Consolidation and Presentation of Financial Statements [Abstract]</t>
  </si>
  <si>
    <t>DESCRIPTION OF BUSINESS</t>
  </si>
  <si>
    <t>NOTE 1. DESCRIPTION OF BUSINESS Endo International plc is an Ireland-domiciled specialty branded and generics pharmaceutical company that conducts business through its operating subsidiaries. Unless otherwise indicated or required by the context, references throughout to “Endo,” the “Company,” “we,” “our” or “us” refer to financial information and transactions of Endo International plc and its subsidiaries. The accompanying Consolidated Financial Statements of Endo International plc and its subsidiaries have been prepared in accordance with U.S. GAAP .</t>
  </si>
  <si>
    <t>Summary of Significant Accounting Policies</t>
  </si>
  <si>
    <t>Accounting Policies [Abstract]</t>
  </si>
  <si>
    <t>SUMMARY OF SIGNIFICANT ACCOUNTING POLICIES</t>
  </si>
  <si>
    <t>NOTE 2. SUMMARY OF SIGNIFICANT ACCOUNTING POLICIES Significant Accounting Policies Consolidation and Basis of Presentation . The Consolidated Financial Statements include the accounts of wholly-owned subsidiaries after the elimination of intercompany accounts and transactions. Reclassifications . Certain prior period amounts have been reclassified to conform to the current period presentation. Use of Estimates . The preparation of our Consolidated Financial Statements in conformity with U.S.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 We primarily sell our branded and generic product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CO s . Customers in the managed care market include health maintenance organizations, nursing homes, hospitals, clinics, pharmacy benefit management companies and mail order customers. Total revenues from direct customers that accounted for 10% or more of our total consolidated revenues during the years ended December 31, 2019, 2018 and 2017 are as follows: 2019 2018 2017 AmerisourceBergen Corporation 34 % 32 % 25 % McKesson Corporation 26 % 27 % 25 % Cardinal Health, Inc. 25 % 26 % 25 % Revenues from these customers are included within each of our segments. VASOSTRICT ® accounted for 18% , 15% and 12% of our 2019 , 2018 and 2017 total revenues, respectively. XIAFLEX ® accounted for 11% of our 2019 total revenues. No other products accounted for 10% or more of our total revenues during the years ended December 31, 2019 , 2018 or 2017 . We have agreements with certain third parties for the manufacture, supply and processing of certain of our existing pharmaceutical products. See Note 15. Commitments and Contingencies for information on material manufacturing, supply and other service agreements. We are subject to risks and uncertainties associated with these concentrations that could have a material adverse effect on our business, financial condition, results of operations and cash flows in future periods, including in the near term. Revenue Recognition and Sales Deductions . The Company adopted ASC 606 on January 1, 2018 using the modified retrospective method for all revenue-generating contracts, including modifications thereto, that were not completed contracts at the date of adoption. ASC 606 applies to contracts with commercial substance that establish the payment terms and each party’s rights regarding the goods or services to be transferred, to the extent collection of substantially all of the related consideration is probable. Under ASC 606 ,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At December 31, 2019 and 2018 , our reserves for sales deductions totaled $660.3 million and $772.3 million , respectively. These amounts relate primarily to our estimates of unsettled obligations for returns and allowances, rebates and chargebacks. The most significant sales deductions relate to rebates paid under Medicaid and Medicare for the Branded Pharmaceuticals segment, wholesaler chargebacks and rebates for the Sterile Injectables and Generic Pharmaceuticals segments and sales returns for each of these three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our brand-name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groups and (ii) indirect customers including independent pharmacies, non-warehousing chains, MCO s, GPO 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Prior to the adoption of ASC 606 , the Company accounted for revenue recognition and sales deductions under Accounting Standards Codification Topic 605, Revenue Recognition ( ASC 605 ). Contract Assets and Contract Liabilities . Contract assets represent the Company’s right to consideration in exchange for goods or services that the Company has transferred when that right is conditioned on something other than the passage of tim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2. Contract Assets and Liabilities . R&amp;D . Expenditures for R&amp;D are expensed as incurred. Total R&amp;D expenses include, among other things, the costs of discovery research, preclinical development, early- and late-clinical development and drug formulation, clinical trials, materials, medical support of marketed products and certain upfront and milestone payments .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 Cash and Cash Equivalents . The Company considers all highly liquid money market instruments with an original maturity of three months or less when purchased to be cash equivalents. At December 31, 2019 and 2018 , cash equivalents were deposited in financial institutions and consisted almost entirely of immediately available fund balances. The Company maintains its cash deposits and cash equivalents with financial institutions it believes to be well-known and stable. Restricted Cash and Cash Equivalents . Cash and cash equivalents that are restricted as to withdrawal or use under the terms of certain contractual agreements are excluded from Cash and cash equivalents in the Consolidated Balance Sheets . For additional information see Note 6. Fair Value Measurements . Accounts Receivable . Accounts receivable are stated at their net realizable value and the Company maintains an allowance for doubtful accounts against gross accounts receivable. The allowance is not material to the Company’s Consolidated Financial Statements at December 31, 2019 or 2018 . In addition, our accounts receivable balance is reduced by certain sales deduction reserves where we have the right of offset with the customer. Concentrations of Credit Risk . Financial instruments that potentially subject the Company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e perform ongoing credit evaluations of our customers and generally do not require collateral. We have no history of significant losses from uncollectible accounts. Approximately 88% and 87% of our gross trade accounts receivable balances represent amounts due from three customers ( Cardinal Health, Inc. , McKesson Corporation and AmerisourceBergen Corporation ) at December 31, 2019 and 2018 , respectively. We do not expect our current or future exposures to credit risk to have a significant impact on our operations. However, there can be no assurance that any of these risks will not have an adverse effect on our business. Inventories . 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 Depreciation is based on the following estimated useful lives, as of December 31, 2019 : Range of Useful Lives, from: Buildings 10 years to 30 years Machinery and equipment 1 year to 15 years Computer equipment and software 1 year to 10 years Furniture and fixtures 1 year to 10 years Depreciation expense is not recorded on assets held for sale. Gains and losses on disposals are included in Other expense (income), net in the Consolidated Statements of Operations . As further described below under the heading “ Long-Lived Asset Impairment Testing ,” our property plant and equipment assets are also subject to impairment review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The Company adopted ASC 842 on January 1, 2019. For further discussion of the adoption, refer to the “ Recent Accounting Pronouncements Adopted or Otherwise Effective as of December 31, 2019 ” section below.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all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Prior to the adoption of ASC 842 , the Company accounted for leases under Accounting Standards Codification Topic 840, Leases ( ASC 840 ). Cloud Computing Arrangements. The Company may from time to time incur costs in connection with hosting arrangements that are service contracts. Subsequent to the Company’s January 1, 2019 adoption of Accounting Standards Update (ASU) No. 2018-15 , Customer’s Accounting for Implementation Costs Incurred in a Cloud Computing Arrangement That Is a Service Contract ( ASU 2018-15 ), which is further described below, the Company capitalizes any such implementation costs, expenses them over the terms of the respective hosting arrangements and subjects them to impairment testing consistent with other long-lived assets. Finite-Lived Intangible Assets . 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net income and net income per share to decrease. Amortization expense is not recorded on assets held for sale. As further described below under the heading “ Long-Lived Asset Impairment Testing ,” our finite-lived intangible assets are also subject to impairment reviews. Developed Technology . Our developed technology assets subject to amortization have useful lives ranging from 4 years to 20 years , with a weighted average useful life of approximately 11 years .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License Rights . Our license rights subject to amortization have useful lives ranging from 12 years to 15 years , with a weighted average useful life of approximately 14 years . We determine amortization periods for licenses based on our assessment of various factors including the expected launch date of the product, the strength of the intellectual property protection of the product (if applicable), contractual terms and various other competitive, developmental and regulatory issues. Long-Lived Asset Impairment Testing . Long-lived assets, including property, plant and equipment and finite-lived intangible assets, are assessed for impairment whenever events or changes in circumstances indicate the carrying amounts of the assets may not be recoverable . Recoverability of a 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 In-Process Research and Development Assets . In-process research and development acquired in an asset acquisition is expensed in the period it is acquired, assuming the assets have no alternative future use to the Company. Otherwise, acquired in-process research and development is generally recognized as an indefinite-lived intangible asset. Such assets are generally initially recorded at fair value if acquired in a business combination, or at cost if otherwise. Indefinite-lived intangible assets are not subject to amortization. Instead, they are tested for impairment annually and when events or changes in circumstances indicate that the asset might be impaired . Our annual assessment is performed as of October 1. If the fair value of the intangible assets is less than its carrying amount, an impairment loss is recognized for the difference. For those assets that reach commercialization, the assets are reclassified and accounted for as finite-lived intangible assets. Goodwill . 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An impairment assessment is conducted as of October 1, or more frequently whenever events or changes in circumstances indicate that the asset might be impaired. We perform the goodwill impairment test by comparing the fair value and carrying amount of each reporting unit . Any goodwill impairment charge we recognize for a reporting unit is equal to the lesser of (i) the total goodwill allocated to that reporting unit and (ii) the amount by which that reporting unit’s carrying amount exceeds its fair value. Contingencies . The Company is subject to various patent challenges, product liability claims, government investigations and other legal proceedings in the ordinary course of business. Contingent accruals and legal settlements are recorded in the Consolidated Statements of Operations as Litigation-related and other contingencies, net (or as Discontinued operations, net of tax in the case of vaginal mesh matters) when the Company determines that a loss is both probable and reasonably estimable. Legal fees and other expenses related to litigation are expensed as incurred and included in Selling, general and administrative expenses in the Consolidated Statements of Operations (or as Discontinued operations, net of tax in the case of vaginal mesh matters). Due to the fact that legal proceedings and other contingencies are inherently unpredictable, our estimates of the probability and amount of any such liabilities involve significant judgment regarding future events. T</t>
  </si>
  <si>
    <t>Discontinued Operations and Divestitures</t>
  </si>
  <si>
    <t>Discontinued Operations and Disposal Groups [Abstract]</t>
  </si>
  <si>
    <t>DISCONTINUED OPERATIONS AND DIVESTITURES</t>
  </si>
  <si>
    <t>NOTE 3. DISCONTINUED OPERATIONS AND DIVESTITURES Astora The operating results of the Company’s Astora business, which the Board resolved to wind-down in 2016, are reported as Discontinued operations, net of tax in the Consolidated Statements of Operations for all periods presented. The following table provides the operating results of Astora Discontinued operations, net of tax, for the years ended December 31, 2019, 2018 and 2017 (in thousands): 2019 2018 2017 Litigation-related and other contingencies, net $ 30,400 $ 34,000 $ 775,474 Loss from discontinued operations before income taxes $ (62,052 ) $ (69,702 ) $ (816,426 ) Income tax benefit $ — $ — $ (13,704 ) Discontinued operations, net of tax $ (62,052 ) $ (69,702 ) $ (802,722 ) Loss from discontinued operations before income taxes includes Litigation-related and other contingencies, net , mesh-related legal defense costs and certain other items . The cash flows from discontinued operating activities related to Astora included the impact of net losses of $62.1 million , $69.7 million and $802.7 million for the years ended December 31, 2019, 2018 and 2017 , respectively, and the impact of cash activity related to vaginal mesh cases. There were no material net cash flows related to Astora discontinued investing activities during the years ended December 31, 2019, 2018 and 2017 . There was no depreciation or amortization during the years ended December 31, 2019, 2018 and 2017 related to Astora . Litha During the fourth quarter of 2016, the Company initiated a process to sell Litha and, on February 27, 2017, the Company entered into a definitive agreement to sell Litha to Acino Pharma AG. The sale closed on July 3, 2017 and the Company received net cash proceeds of approximately $94.2 million , after giving effect to cash and net working capital purchase price adjustments, as well as a short-term receivable of $4.4 million , which was subsequently collected in October 2017. No additional gain or loss was recognized upon sale. However, in December 2017, Acino Pharma AG became obligated to pay $10.1 million of additional consideration to the Company related to the settlement of certain contingencies set forth in the purchase agreement, which was subsequently paid to the Company in January 2018. In December 2017, the Company recorded a short-term receivable and a gain on the sale of Litha for this amount. The gain was recorded in Other expense (income), net in the Consolidated Statements of Operations . Litha was part of the Company’s International Pharmaceuticals segment. Litha did not meet the requirements for treatment as a discontinued operation. Somar On June 30, 2017, the Company entered into a definitive agreement to sell Somar and all of the securities thereof, to AI Global Investments (Netherlands) PCC Limited acting for and on behalf of the Soar Cell (the purchaser). The sale closed on October 25, 2017 and the Soar Cell paid an aggregate purchase price of approximately $124 million in cash, after giving effect to estimated cash, debt and net working capital purchase price adjustments. The Company recognized a $1.3 million loss upon sale. Somar was part of the Company’s International Pharmaceuticals segment. Somar did not meet the requirements for treatment as a discontinued operation.</t>
  </si>
  <si>
    <t>Restructuring</t>
  </si>
  <si>
    <t>Restructuring and Related Activities [Abstract]</t>
  </si>
  <si>
    <t>RESTRUCTURING</t>
  </si>
  <si>
    <t>NOTE 4. RESTRUCTURING Set forth below are disclosures relating to restructuring initiatives that resulted in material expenses or cash expenditures during any of the years ended December 31, 2019 , 2018 or 2017 or had material restructuring liabilities at either December 31, 2019 or December 31, 2018 . Employee separation benefits provided under an established severance plan are expensed when a liability is considered both probable and estimable. One-time employee separation benefits, retention and certain other employee benefit-related costs are expensed ratably over the requisite service period. Other restructuring costs are generally expensed as incurred. 2016 Generic Pharmaceuticals Restructuring Initiative As part of the Generic Pharmaceuticals integration efforts initiated in connection with the acquisition of Par Pharmaceutical Companies, Inc. in September 2015, the Company announced a restructuring initiative in May 2016 to optimize its product portfolio and rationalize its manufacturing sites to expand product margins (the 2016 Generic Pharmaceuticals Restructuring Initiative ). This initiative included certain cost savings measures, including a reduction in headcount and the disposal of our Charlotte, North Carolina manufacturing facility. On October 31, 2016, we entered into a definitive agreement to sell the Charlotte facility for cash proceeds of $14 million . The transaction closed in January 2017. The Company did no t incur any material pre-tax charges as a result of the 2016 Generic Pharmaceuticals Restructuring Initiative during any of the years ended December 31, 2019 , 2018 or 2017 and does not expect to incur additional material pre-tax restructuring-related expenses related to this initiative. Substantially all related cash payments were made by the end of 2017. Payments made in 2017 included $10.7 million for previously-accrued employee separation and other benefit-related costs. 2016 Branded Pharmaceuticals Restructuring Initiative In December 2016, the Company announced that it was terminating its worldwide license and development agreement with BioDelivery Sciences International, Inc. (BDSI) for BELBUCA™ and returning the product to BDSI . This termination was completed on January 6, 2017. As a result of this announcement and a comprehensive assessment of its product portfolio, the Company restructured its Branded Pharmaceuticals segment sales organization during the fourth quarter of 2016 (the 2016 Branded Pharmaceuticals Restructuring Initiative ), which included the elimination of an approximate 375 -member Branded Pharmaceuticals pain field sales force and the termination of certain contracts. The Company did no t incur any material pre-tax charges as a result of the 2016 Branded Pharmaceuticals Restructuring Initiative during any of the years ended December 31, 2019 , 2018 or 2017 and does not expect to incur additional material pre-tax restructuring-related expenses related to this initiative. Substantially all related cash payments were made by the end of 2017. Payments made in 2017 included $16.5 million for previously-accrued employee separation and other benefit-related costs and $5.2 million for previously-accrued contract termination charges. January 2017 Restructuring Initiative On January 26, 2017, the Company announced a restructuring initiative implemented as part of an organizational review (the January 2017 Restructuring Initiative ). This restructuring was intended to further integrate, streamline and optimize the Company’s operations by aligning certain corporate and R&amp;D functions with its recently restructured U.S. generics and U.S. branded business units in order to create efficiencies and cost savings. As part of this restructuring, the Company undertook certain cost reduction initiatives, including a reduction of approximately 90 positions of its workforce, primarily related to corporate and branded R&amp;D functions in Malvern, Pennsylvania and Chestnut Ridge, New York, a streamlining of general and administrative expenses, an optimization of commercial spend and a refocusing of R&amp;D efforts. During the year ended December 31, 2017, the Company incurred total pre-tax charges of approximately $15.1 million related to employee separation and other benefit-related costs. Of the total charges incurred, $6.9 million was included in the Branded Pharmaceuticals segment, $4.9 million was included in Corporate unallocated costs and $3.3 million was included in the Generic Pharmaceuticals segment. These charges were included in Selling, general and administrative expenses in the Consolidated Statements of Operations . Of these amounts, $12.4 million was paid in 2017 and $2.7 million was paid in 2018. The Company did not incur any other material pre-tax charges as a result of the January 2017 Restructuring Initiative and does not expect to incur additional material pre-tax restructuring-related expenses related to this initiative. 2017 Generic Pharmaceuticals Restructuring Initiative On July 21, 2017, the Company announced that, after completing a comprehensive review of its manufacturing network, it would be ceasing operations and closing its manufacturing and distribution facilities in Huntsville, Alabama (the 2017 Generic Pharmaceuticals Restructuring Initiative ). The closure of the facilities was completed in June 2018 and the facilities were sold in the fourth quarter of 2018 for net cash proceeds of $23.1 million , resulting in a net gain on disposal of $12.5 million , which is included in Other expense (income), net in the Consolidated Statements of Operations . As a result of the 2017 Generic Pharmaceuticals Restructuring Initiative , the Company incurred pre-tax charges of $61.6 million and $286.7 million during the years ended December 31, 2018 and 2017, respectively. The 2018 amount does not include the $12.5 million gain on sale of the Huntsville facilities described above. During the year ended December 31, 2018, the expenses consisted of charges relating to accelerated depreciation of $35.2 million , employee separation, retention and other benefit-related costs of $9.1 million , asset impairment charges of $2.6 million and certain other charges of $14.7 million . During the year ended December 31, 2017, the expenses included accelerated depreciation charges of $123.3 million , employee separation, retention and other benefit-related costs of $29.6 million , certain intangible asset and property, plant and equipment impairment charges of $104.7 million , charges to increase excess inventory reserves of $12.1 million and certain other charges of $17.0 million . These charges are included in the Generic Pharmaceuticals segment. Accelerated depreciation, employee separation, retention and other benefit-related costs and charges to increase excess inventory reserves are primarily included in Cost of revenues in the Consolidated Statements of Operations . Impairment charges are included in Asset impairment charges . Certain other charges are included in both Cost of revenues and Selling, general and administrative expenses. The Company did not incur any other material pre-tax charges as a result of the 2017 Generic Pharmaceuticals Restructuring Initiative and does not expect to incur additional material pre-tax restructuring-related expenses related to this initiative. The liability related to the 2017 Generic Pharmaceuticals Restructuring Initiative is primarily included in Accounts payable and accrued expenses in the Consolidated Balance Sheets . Changes to this liability during the years ended December 31, 2019 and 2018 were as follows (in thousands): Employee Separation and Other Benefit-Related Costs Other Restructuring Costs Total Liability balance as of January 1, 2018 $ 22,975 $ 1,610 $ 24,585 Expenses 9,090 11,294 20,384 Cash distributions (27,826 ) (12,856 ) (40,682 ) Liability balance as of December 31, 2018 $ 4,239 $ 48 $ 4,287 Cash distributions (4,239 ) (48 ) (4,287 ) Liability balance as of December 31, 2019 $ — $ — $ — January 2018 Restructuring Initiative In January 2018, the Company initiated a restructuring initiative that included a reorganization of its Generic Pharmaceuticals segment’s R&amp;D network, a further simplification of the Company’s manufacturing networks and a company-wide unification of certain corporate functions (the January 2018 Restructuring Initiative ). As a result of the January 2018 Restructuring Initiative , the Company incurred pre-tax charges of $23.5 million and $2.6 million during the years ended December 31, 2018 and 2017, respectively. The expenses in 2018 consisted primarily of employee separation, retention and other benefit-related costs of $21.7 million and certain other charges of $1.8 million . Of the total charges incurred, $10.6 million are included in the Generic Pharmaceuticals segment, $5.2 million are included in Corporate unallocated costs, $3.9 million are included in the Sterile Injectables segment, $3.1 million are included in the International Pharmaceuticals segment and $0.7 million are included in the Branded Pharmaceuticals segment. The expenses in 2017 consisted of certain property, plant and equipment impairment charges of $2.0 million and certain other charges of $0.6 million . These charges are primarily included in the Generic Pharmaceuticals segment. Employee separation, retention and other benefit-related costs are included in Cost of revenues, Selling, general and administrative and R&amp;D expenses in the Consolidated Statements of Operations . Certain other charges are primarily included in Selling, general and administrative expenses. Impairment charges are included in Asset impairment charges . The Company did not incur any other material pre-tax charges as a result of the January 2018 Restructuring Initiative and does not expect to incur additional material pre-tax restructuring-related expenses related to this initiative. The liability related to the January 2018 Restructuring Initiative is primarily included in Accounts payable and accrued expenses in the Consolidated Balance Sheets . Changes to this liability during the years ended December 31, 2019 and 2018 were as follows (in thousands): Employee Separation and Other Benefit-Related Costs Other Restructuring Costs Total Liability balance as of January 1, 2018 $ — $ 650 $ 650 Expenses 21,754 1,764 23,518 Cash distributions (20,925 ) (2,094 ) (23,019 ) Liability balance as of December 31, 2018 $ 829 $ 320 $ 1,149 Cash distributions (829 ) (320 ) (1,149 ) Liability balance as of December 31, 2019 $ — $ — $ —</t>
  </si>
  <si>
    <t>Segment Results</t>
  </si>
  <si>
    <t>Segment Reporting [Abstract]</t>
  </si>
  <si>
    <t>SEGMENT RESULTS</t>
  </si>
  <si>
    <t>NOTE 5. SEGMENT RESULTS During the first quarter of 2019, the Company changed the names of its reportable segments. This change, which was intended to simplify the segments’ names, had no impact on the Company’s Consolidated Financial Statements or segment results for any of the periods presented. Following this change, the Company’s four reportable business segments are Branded Pharmaceuticals , Sterile Injectables , Generic Pharmaceuticals and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 which we define as Loss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retention payments, other exit costs and certain costs associated with integrating an acquired company’s operations; asset impairment charges; amortization of intangible assets; inventory step-up recorded as part of our acquisitions; litigation-related and other contingent matters; certain legal costs; gains or losses from early termination of debt; gains or losses from the sales of businesses and other assets; foreign currency gains or losses on intercompany financing arrangements; and certain other items .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escription products to treat and manage conditions in urology, urologic oncology, endocrinology, pain and orthopedics. The products in this segment include XIAFLEX ® , SUPPRELIN ® LA, NASCOBAL ® Nasal Spray, AVEED ® , PERCOCET ® , TESTOPEL ® , LIDODERM ® , EDEX ® and VOLTAREN ® Gel,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 Invanz ® , ephedrine sulfate injection and treprostinil for injection, among others. Generic Pharmaceuticals Our Generic Pharmaceuticals segment consists of a differentiated product portfolio including solid oral extended-release, solid oral immediate-release,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 The key products of this segment serve growing therapeutic areas, including attention deficit hyperactivity disorder, pain, women’s health and oncology. This segment also included Litha and Somar , which were sold in the second half of 2017. The following represents selected information for the Company’s reportable segments for the years ended December 31, 2019, 2018 and 2017 (in thousands): 2019 2018 2017 Net revenues from external customers: Branded Pharmaceuticals $ 855,402 $ 862,832 $ 957,525 Sterile Injectables 1,063,131 929,566 750,471 Generic Pharmaceuticals 879,882 1,012,215 1,530,530 International Pharmaceuticals (1) 115,949 142,465 230,332 Total net revenues from external customers $ 2,914,364 $ 2,947,078 $ 3,468,858 Segment adjusted income from continuing operations before income tax: Branded Pharmaceuticals $ 362,711 $ 368,790 $ 485,515 Sterile Injectables 780,799 695,363 563,103 Generic Pharmaceuticals 158,400 317,892 501,249 International Pharmaceuticals 44,758 59,094 58,308 Total segment adjusted income from continuing operations before income tax $ 1,346,668 $ 1,441,139 $ 1,608,175 __________ (1) Revenues generated by our International Pharmaceuticals segment are primarily attributable to external customers located in Canada and, prior to the sale of Litha in July 2017 and Somar in October 2017, South Africa and Latin America. There were no material revenues from external customers attributed to an individual country outside of the U.S. during any of the periods presented. There were no material tangible long-lived assets in an individual country other than the U.S. as of December 31, 2019 or December 31, 2018 . The table below provides reconciliations of our Total consolidated loss from continuing operations before income tax , which is determined in accordance with U.S. GAAP , to our total segment adjusted income from continuing operations before income tax for the years ended December 31, 2019, 2018 and 2017 (in thousands): 2019 2018 2017 Total consolidated loss from continuing operations before income tax $ (344,904 ) $ (938,832 ) $ (1,483,004 ) Interest expense, net 538,734 521,656 488,228 Corporate unallocated costs (1) 168,136 200,592 165,298 Amortization of intangible assets 543,862 622,339 773,766 Inventory step-up — 261 390 Upfront and milestone payments to partners 6,623 45,108 9,483 Retention and separation benefits and other cost reduction initiatives (2) 34,598 86,295 212,448 Certain litigation-related and other contingencies, net (3) 11,211 13,809 185,990 Asset impairment charges (4) 526,082 916,939 1,154,376 Acquisition-related and integration items, net (5) (46,098 ) 21,914 58,086 (Gain) loss on extinguishment of debt (119,828 ) — 51,734 Foreign currency impact related to the remeasurement of intercompany debt instruments 4,362 (5,486 ) (1,403 ) Other, net (6) 23,890 (43,456 ) (7,217 ) Total segment adjusted income from continuing operations before income tax $ 1,346,668 $ 1,441,139 $ 1,608,175 __________ (1) Amounts include certain corporate overhead costs, such as headcount, facility and corporate litigation expenses and certain other income and expenses. (2) Amounts in 2019 include $14.7 million of costs associated with retention bonuses awarded to certain senior management of the Company. Other amounts in 2019 related primarily to our restructuring and other cost reduction initiatives. Such amounts included employee separation costs of $8.9 million and other charges of $11.0 million . Amounts in 2018 primarily relate to employee separation costs of $31.7 million , accelerated depreciation of $35.2 million , charges to increase excess inventory reserves of $2.9 million and other charges of $16.5 million , each of which related primarily to our restructuring initiatives. Amounts in 2017 primarily relate to employee separation costs of $53.0 million , accelerated depreciation of $123.7 million , charges to increase excess inventory reserves of $13.7 million and other charges of $22.0 million . These charges were related primarily to the 2017 Generic Pharmaceuticals Restructuring Initiative . See Note 4. Restructuring for discussion of our material restructuring initiatives. (3) Amounts include adjustments to our accruals for litigation-related settlement charges and certain settlement proceeds related to suits filed by our subsidiaries. Our material legal proceedings and other contingent matters are described in more detail in Note 15.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6. Fair Value Measurements and Note 9. Property, Plant and Equipment . (5) Amounts primarily relate to changes in the fair value of contingent consideration. (6) Amounts in 2019 include $17.5 million for contract termination costs incurred as a result of certain product discontinuation activities in our International Pharmaceuticals segment and $14.1 million for a premium associated with an extended reporting period endorsement on an expiring insurance program . The remaining amounts in 2019 and 2018 primarily relate to gains on sales of businesses and other assets, as further described in Note 19. Other Expense (Income), Net . During the years ended December 31, 2019, 2018 and 2017 , the Company disaggregated its revenue from contracts with customers into the categories included in the table below (in thousands). The Company believes these categories depict how the nature, timing and uncertainty of revenue and cash flows are affected by economic factors. 2019 2018 2017 Branded Pharmaceuticals: Specialty Products: XIAFLEX® $ 327,638 $ 264,638 $ 213,378 SUPPRELIN® LA 86,797 81,707 86,211 Other Specialty (1) 105,241 98,230 84,161 Total Specialty Products $ 519,676 $ 444,575 $ 383,750 Established Products: PERCOCET® $ 116,012 $ 122,901 $ 125,231 TESTOPEL® 55,244 58,377 69,223 Other Established (2) 164,470 236,979 379,321 Total Established Products $ 335,726 $ 418,257 $ 573,775 Total Branded Pharmaceuticals (3) $ 855,402 $ 862,832 $ 957,525 Sterile Injectables: VASOSTRICT® $ 531,737 $ 453,767 $ 399,909 ADRENALIN® 179,295 143,489 76,523 Ertapenem for injection 104,679 57,668 — APLISOL® 61,826 64,913 66,286 Other Sterile Injectables (4) 185,594 209,729 207,753 Total Sterile Injectables (3) $ 1,063,131 $ 929,566 $ 750,471 Total Generic Pharmaceuticals (5) $ 879,882 $ 1,012,215 $ 1,530,530 Total International Pharmaceuticals (6) $ 115,949 $ 142,465 $ 230,332 Total revenues, net $ 2,914,364 $ 2,947,078 $ 3,468,858 __________ (1) Products included within Other Specialty are NASCOBAL ® Nasal Spray and AVEED ® . Beginning with our first-quarter 2019 reporting, TESTOPEL ® , which was previously included in Other Specialty, has been reclassified and is now included in the Established Products portfolio for all periods presented. (2) Products included within Other Established include, but are not limited to, LIDODERM ® , EDEX ® and VOLTAREN ® Gel. (3) Individual products presented above represent the top two performing products in each product category for the year ended December 31, 2019 and/or any product having revenues in excess of $100 million during any of the years ended December 31, 2019, 2018 or 2017 or $25 million during any quarterly period in 2019 or 2018 . (4) Products included within Other Sterile Injectables include ephedrine sulfate injection, treprostinil for injection and others. (5) The Generic Pharmaceuticals segment is comprised of a portfolio of products that are generic versions of branded products, are distributed primarily through the same wholesalers, generally have no intellectual property protection and are sold within the U.S. During 2019 , colchicine tablets, which launched in July 2018, made up 6% of consolidated total revenue. During 2017, combined sales of ezetimibe tablets and quetiapine ER tablets, for which we lost temporary marketing exclusivity during the second quarter of 2017, made up 7% of consolidated total revenue. No other individual product within this segment has exceeded 5% of consolidated total revenues for the periods presented. (6) The International Pharmaceuticals segment, which accounted for 4% , 5% and 7% of consolidated total revenues in 2019 , 2018 and 2017 , respectively, includes a variety of specialty pharmaceutical products sold outside the U.S. , primarily in Canada through our operating company Paladin . This segment also included Litha , which was sold in July 2017, and Somar , which was sold in October 2017. The following represents depreciation expense for our reportable segments for the years ended December 31, 2019, 2018 and 2017 (in thousands): 2019 2018 2017 Branded Pharmaceuticals $ 12,573 $ 14,542 $ 16,957 Sterile Injectables 14,287 10,500 8,411 Generic Pharmaceuticals 32,689 66,016 174,652 International Pharmaceuticals 4,234 4,925 3,332 Corporate unallocated 5,217 5,385 6,647 Total depreciation expense $ 69,000 $ 101,368 $ 209,999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6. FAIR VALUE MEASUREMENTS Financial Instruments The financial instruments recorded in our Consolidated Balance Sheets include cash and cash equivalents (including money market funds), restricted cash and cash equivalents, accounts receivable, equity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ccounts receivable, accounts payable and accrued expenses approximate their fair values. The following table presents current and noncurrent restricted cash and cash equivalent balances at December 31, 2019 and December 31, 2018 (in thousands): December 31, 2019 December 31, 2018 Restricted cash and cash equivalents—current portion (1) $ 247,457 $ 305,368 Restricted cash and cash equivalents—noncurrent portion (2) 18,400 22,356 Restricted cash and cash equivalents—total (3) $ 265,857 $ 327,724 __________ (1) These amounts are reported in our Consolidated Balance Sheets as Restricted cash and cash equivalents. (2) These amounts are reported in our Consolidated Balance Sheets as Other assets. (3) Approximately $242.8 million and $299.7 million of our restricted cash and cash equivalents are held in QSFs for mesh-related matters at December 31, 2019 and December 31, 2018 , respectively. The remaining restricted cash and cash equivalents primarily relates to other litigation-related matters. See Note 15. Commitments and Contingencies for further information.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se estimated inputs used as of the date of this report could have resulted in significant adjustments to fair value. See the “ Recurring Fair Value Measurements ” section below for additional information on acquisition-related contingent consideration. Recurring Fair Value Measurements The Company’s financial assets and liabilities measured at fair value on a recurring basis at December 31, 2019 and 2018 were as follows (in thousands): Fair Value Measurements at December 31, 2019 using: Level 1 Inputs Level 2 Inputs Level 3 Inputs Total Assets: Money market funds $ 427,033 $ — $ — $ 427,033 Liabilities: Acquisition-related contingent consideration—current $ — $ — $ 6,534 $ 6,534 Acquisition-related contingent consideration—noncurrent $ — $ — $ 23,123 $ 23,123 Fair Value Measurements at December 31, 2018 using: Level 1 Inputs Level 2 Inputs Level 3 Inputs Total Assets: Money market funds $ 137,215 $ — $ — $ 137,215 Liabilities: Acquisition-related contingent consideration—current $ — $ — $ 36,514 $ 36,514 Acquisition-related contingent consideration—noncurrent $ — $ — $ 80,189 $ 80,189 At December 31, 2019 and December 31, 2018 , money market funds include $70.2 million and $86.9 million , respectively, in QSFs to be disbursed to mesh-related or other product liability claimants. Amounts in QSFs are considered restricted cash equivalents. See Note 15. Commitments and Contingencies for further discussion of our product liability cases. At December 31, 2019 and December 31, 2018 , the differences between the amortized cost and the fair value of our money market funds were not material, individually or in the aggregate.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years ended December 31, 2019 and 2018 (in thousands): 2019 2018 Beginning of period $ 116,703 $ 190,442 Amounts settled (41,448 ) (92,627 ) Changes in fair value recorded in earnings (46,098 ) 19,910 Effect of currency translation 500 (1,022 ) End of period $ 29,657 $ 116,703 At December 31, 2019 , the fair value measurements of the contingent consideration obligations were determined using risk-adjusted discount rates ranging from approximately 9.5% to 15.0% (weighted average rate of approximately 10.9% ). Changes in fair value recorded in earnings related to acquisition-related contingent consideration are included in our Consolidated Statements of Operations as Acquisition-related and integration items, net . Amounts recorded for the current and noncurrent portions of acquisition-related contingent consideration are included in Accounts payable and accrued expenses and Other liabilities, respectively, in our Consolidated Balance Sheets . The following table presents changes to the Company’s liability for acquisition-related contingent consideration during the year ended December 31, 2019 by acquisition (in thousands): Balance as of December 31, 2018 Changes in Fair Value Recorded in Earnings Amounts Settled and Other Balance as of December 31, 2019 Auxilium acquisition $ 14,157 $ 777 $ (1,727 ) $ 13,207 Lehigh Valley Technologies, Inc. acquisitions 34,700 (8,614 ) (19,286 ) 6,800 VOLTAREN® Gel acquisition (1) 56,240 (37,184 ) (18,870 ) 186 Other 11,606 (1,077 ) (1,065 ) 9,464 Total $ 116,703 $ (46,098 ) $ (40,948 ) $ 29,657 __________ (1) The change in fair value recorded in earnings includes the impact of certain competitive events occurring during 2019 . The following table presents changes to the Company’s liability for acquisition-related contingent consideration during the year ended December 31, 2018 by acquisition (in thousands): Balance as of December 31, 2017 Changes in Fair Value Recorded in Earnings Amounts Settled and Other Balance as of December 31, 2018 Auxilium acquisition $ 13,061 $ 2,941 $ (1,845 ) $ 14,157 Lehigh Valley Technologies, Inc. acquisitions 63,001 19,146 (47,447 ) 34,700 VOLTAREN® Gel acquisition 98,124 9 (41,893 ) 56,240 Other 16,256 (2,186 ) (2,464 ) 11,606 Total $ 190,442 $ 19,910 $ (93,649 ) $ 116,703 Nonrecurring Fair Value Measurements The Company’s financial assets and liabilities measured at fair value on a nonrecurring basis during the years ended December 31, 2019 and 2018 were as follows (in thousands): Fair Value Measurements during the Year Ended December 31, 2019 (1) using: Total Expense for the Year Ended December 31, 2019 Level 1 Inputs Level 2 Inputs Level 3 Inputs Intangible assets, excluding goodwill (Note 10) $ — $ — $ 229,680 $ (347,706 ) Certain property, plant and equipment (Note 9) — — — (6,468 ) Total $ — $ — $ 229,680 $ (354,174 ) Fair Value Measurements during the Year Ended December 31, 2018 (1) using: Total Expense for the Year Ended December 31, 2018 Level 1 Inputs Level 2 Inputs Level 3 Inputs Intangible assets, excluding goodwill (Note 10) $ — $ — $ 239,857 $ (230,418 ) Certain property, plant and equipment (Note 9) — — — (6,521 ) Total $ — $ — $ 239,857 $ (236,939 ) __________ (1) The fair value amounts are presented as of the date of the fair value measurement as these assets are not measured at fair value on a recurring basis. Such measurements generally occur in connection with our quarter-end financial reporting close procedures. The Company also performed fair value measurements in connection with its goodwill impairment tests. Refer to Note 10. Goodwill and Other Intangibles for additional information, including the valuation methodologies utilized.</t>
  </si>
  <si>
    <t>Inventory Disclosure [Abstract]</t>
  </si>
  <si>
    <t>INVENTORIES</t>
  </si>
  <si>
    <t>NOTE 7. INVENTORIES Inventories consist of the following at December 31, 2019 and December 31, 2018 (in thousands): December 31, 2019 December 31, 2018 Raw materials (1) $ 124,171 $ 122,825 Work-in-process (1) 65,392 70,458 Finished goods (1) 138,302 128,896 Total $ 327,865 $ 322,179 __________ (1) The components of inventory shown in the table above are net of allowance for obsolescence. Inventory that is in excess of the amount expected to be sold within one year is classified as noncurrent inventory and is not included in the table above. At December 31, 2019 and December 31, 2018 , $29.0 million and $8.1 million , respectively, of noncurrent inventory was included in Other assets in the Consolidated Balance Sheets . As of December 31, 2019 and December 31, 2018 , the Company’s Consolidated Balance Sheets included approximately $17.6 million and $12.5 million , respectively, of capitalized pre-launch inventories related to products that were not yet available to be sold.</t>
  </si>
  <si>
    <t>Leases</t>
  </si>
  <si>
    <t>Leases [Abstract]</t>
  </si>
  <si>
    <t>LEASES</t>
  </si>
  <si>
    <t>NOTE 8.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OU assets and lease liabilities generally exclude periods covered by renewal options and include periods covered by early termination options (based on our conclusion that it is not reasonably certain that we will exercise such options). Our most significant lease is for our Malvern, Pennsylvania location. The initial term of the lease is through 2024 and includes three renewal options, each for an additional 60 -month period. These renewal options are not considered reasonably certain of exercise and are therefore excluded from the ROU asset and lease liability. We are party to certain sublease arrangements, primarily related to our real estate leases, where we act as the lessee and intermediate lessor. For example, we sublease portions of our Malvern, Pennsylvania facility to multiple tenants through sublease arrangements ending in 2024, with certain limited renewal and early termination options. The following table presents information about the Company's ROU assets and lease liabilities at December 31, 2019 (in thousands): Consolidated Balance Sheets Line Items December 31, 2019 ROU assets: Operating lease ROU assets Operating lease assets $ 51,700 Finance lease ROU assets Property, plant and equipment, net 56,793 Total ROU assets $ 108,493 Operating lease liabilities: Current operating lease liabilities Current portion of operating lease liabilities $ 10,763 Noncurrent operating lease liabilities Operating lease liabilities, less current portion 48,299 Total operating lease liabilities $ 59,062 Finance lease liabilities: Current finance lease liabilities Accounts payable and accrued expenses $ 5,672 Noncurrent finance lease liabilities Other liabilities 31,312 Total finance lease liabilities $ 36,984 At December 31, 2018, our lease assets and liabilities determined in accordance with ASC 840 , which related primarily to our Malvern, Pennsylvania lease that was accounted for as a build-to-suit lease arrangement, totaled $49.0 million and $36.1 million , respectively. Lease assets had a cost basis of $98.3 million and accumulated depreciation of $49.3 million and were reflected as Property, plant and equipment, net in the Consolidated Balance Sheets. Lease liabilities consisted of current liabilities of $5.3 million included in Accounts payable and accrued expenses and noncurrent liabilities of $30.8 million included in Other liabilities. The following table presents information about lease costs and expenses and sublease income for the year ended December 31, 2019 (in thousands): Consolidated Statements of Operations Line Items 2019 Operating lease cost Various (1) $ 13,648 Finance lease cost: Amortization of ROU assets Various (1) $ 9,407 Interest on lease liabilities Interest expense, net $ 1,986 Other lease costs and income: Variable lease costs (2) Various (1) $ 9,653 Sublease income Various (1) $ (3,689 ) __________ (1) Amounts are included in the Consolidated Statements of Operations based on the function that the underlying leased asset supports. The following table presents the components of such aggregate amounts for the year ended December 31, 2019 (in thousands): 2019 Cost of revenues $ 11,168 Selling, general and administrative $ 17,648 Research and development $ 203 (2) Amounts represent variable lease costs incurred that were not included in the initial measurement of the lease liability such as common area maintenance and utilities costs associated with leased real estate and certain costs associated with our automobile leases. Expenses incurred under operating leases, determined in accordance with ASC 840 , were $18.7 million in both 2018 and 2017. The following table provides the undiscounted amount of future cash flows included in our lease liabilities at December 31, 2019 for each of the five years subsequent to December 31, 2019 and thereafter, as well as a reconciliation of such undiscounted cash flows to our lease liabilities at December 31, 2019 (in thousands): Operating Leases Finance Leases 2020 $ 14,103 $ 7,446 2021 13,262 7,593 2022 12,688 7,743 2023 10,017 7,897 2024 5,176 8,054 Thereafter 15,332 13,483 Total future lease payments $ 70,578 $ 52,216 Less: amount representing interest 11,516 15,232 Present value of future lease payments (lease liability) $ 59,062 $ 36,984 The Company’s future minimum lease commitments as of December 31, 2018, as determined in accordance with ASC 840 and reported in the Annual Report on Form 10-K for the year ended December 31, 2018, were as follows: Capital Leases (1) Operating Leases 2019 $ 6,884 $ 15,800 2020 6,819 14,519 2021 6,921 12,883 2022 7,072 12,454 2023 7,225 9,945 Thereafter 9,127 20,573 Total minimum lease payments $ 44,048 $ 86,174 Less: Amount representing interest 4,084 Total present value of minimum payments $ 39,964 Less: Current portion of such obligations 5,845 Long-term capital lease obligations $ 34,119 __________ (1) The Malvern, Pennsylvania location’s lease arrangement is included under Capital Leases. The following table provides the weighted average remaining lease term and weighted average discount rates for our leases as of December 31, 2019 : December 31, 2019 Weighted average remaining lease term (years), weighted based on lease liability balances: Operating leases 5.9 years Finance leases 9.5 years Weighted average discount rate (percentages), weighted based on the remaining balance of lease payments: Operating leases 5.8 % Finance leases 5.5 % The following table provides certain cash flow and supplemental noncash information related to our lease liabilities for the year ended December 31, 2019 (in thousands): 2019 Cash paid for amounts included in the measurement of lease liabilities: Operating cash payments for operating leases $ 14,940 Operating cash payments for finance leases $ 2,000 Financing cash payments for finance leases $ 9,196 Lease liabilities arising from obtaining right-of-use assets: Operating leases $ 623 Finance leases $ 5,953</t>
  </si>
  <si>
    <t>Property, Plant And Equipment</t>
  </si>
  <si>
    <t>Property, Plant and Equipment [Abstract]</t>
  </si>
  <si>
    <t>PROPERTY, PLANT AND EQUIPMENT</t>
  </si>
  <si>
    <t>NOTE 9. PROPERTY, PLANT AND EQUIPMENT Changes in the amount of Property, plant and equipment for the year ended December 31, 2019 are set forth in the table below (in thousands). Cost: Land and Buildings Machinery and Equipment Leasehold Improvements Computer Equipment and Software Furniture and Fixtures Assets under Construction Total At January 1, 2019 $ 230,035 $ 211,491 $ 69,256 $ 117,134 $ 12,495 $ 121,024 $ 761,435 Additions (1) 49,716 56,888 9,934 8,359 954 (46,715 ) 79,136 Disposals, transfers, impairments and other (2) 6,115 (6,394 ) (8,926 ) (8,951 ) (515 ) (1,096 ) (19,767 ) Effect of currency translation — 71 60 495 509 — 1,135 At December 31, 2019 $ 285,866 $ 262,056 $ 70,324 $ 117,037 $ 13,443 $ 73,213 $ 821,939 Accumulated Depreciation: At January 1, 2019 $ (69,656 ) $ (83,906 ) $ (30,600 ) $ (71,437 ) $ (6,944 ) $ — $ (262,543 ) Additions (17,670 ) (22,012 ) (7,337 ) (20,696 ) (1,285 ) — (69,000 ) Disposals, transfers and other (2) 2,850 1,605 1,110 8,617 515 — 14,697 Effect of currency translation — (44 ) (31 ) (142 ) (11 ) — (228 ) At December 31, 2019 $ (84,476 ) $ (104,357 ) $ (36,858 ) $ (83,658 ) $ (7,725 ) $ — $ (317,074 ) Net Book Amount: At December 31, 2019 $ 201,390 $ 157,699 $ 33,466 $ 33,379 $ 5,718 $ 73,213 $ 504,865 At December 31, 2018 $ 160,379 $ 127,585 $ 38,656 $ 45,697 $ 5,551 $ 121,024 $ 498,892 __________ (1) Costs incurred during the construction or development of property, plant and equipment are initially recorded as additions to Assets under Construction. Once an asset has been placed into service, the cost of that asset is transferred from Assets under Construction to one of the other classes of assets. (2) Amounts include the effect of the Company’s January 1, 2019 adoption of ASC 842 , which is further described in Note 2. Summary of Significant Accounting Policies . Depreciation expense was $69.0 million , $101.4 million and $210.0 million for the years ended December 31, 2019 , 2018 and 2017 , respectively. During the years ended December 31, 2019 , 2018 and 2017 , the Company recorded property, plant and equipment impairment charges totaling $6.5 million , $6.5 million and $65.7 million , respectively. These charges are included in the Asset impairment charges line item in our Consolidated Statement of Operations. In 2019 and 2018, impairment charges reflect the write-off of certain property, plant and equipment, including amounts that were abandoned or sold as part of our ongoing efforts to improve our operating efficiency and consolidate certain locations. In 2017, impairment charges primarily relate to an aggregate charge of $47.2 million recorded in connection with the 2017 Generic Pharmaceuticals Restructuring Initiative , which is described further in Note 4. Restructuring , and $11.9 million recorded following the initiation of held-for-sale accounting resulting from the Company’s June 30, 2017 definitive agreement to sell Somar , which is described in Note 3. Discontinued Operations and Divestitures .</t>
  </si>
  <si>
    <t>Goodwill and Other Intangibles</t>
  </si>
  <si>
    <t>Goodwill and Intangible Assets Disclosure [Abstract]</t>
  </si>
  <si>
    <t>GOODWILL AND OTHER INTANGIBLES</t>
  </si>
  <si>
    <t>NOTE 10. GOODWILL AND OTHER INTANGIBLES Goodwill Changes in the carrying amount of our goodwill for the years ended December 31, 2019 and 2018 were as follows (in thousands): Branded Pharmaceuticals Sterile Injectables Generic Pharmaceuticals International Pharmaceuticals Total Goodwill as of December 31, 2017 $ 828,818 $ — $ 3,531,301 $ 89,963 $ 4,450,082 Allocation to current segments (1) — 2,731,193 (2,731,193 ) — — Effect of currency translation — — — (5,446 ) (5,446 ) Goodwill impairment charges — — (649,000 ) (31,000 ) (680,000 ) Goodwill as of December 31, 2018 $ 828,818 $ 2,731,193 $ 151,108 $ 53,517 $ 3,764,636 Effect of currency translation — — — 2,456 2,456 Goodwill impairment charges — — (151,108 ) (20,800 ) (171,908 ) Goodwill as of December 31, 2019 $ 828,818 $ 2,731,193 $ — $ 35,173 $ 3,595,184 __________ (1) This allocation relates to the change in segments described below under the heading “ Impairments .” The amount of goodwill allocated was determined using a relative fair value methodology in accordance with U.S. GAAP . The carrying amounts of goodwill at December 31, 2019 and December 31, 2018 are net of the following accumulated impairments (in thousands): Branded Pharmaceuticals Sterile Injectables Generic Pharmaceuticals International Pharmaceuticals Total Accumulated impairment losses as of December 31, 2018 $ 855,810 $ — $ 2,991,549 $ 456,408 $ 4,303,767 Accumulated impairment losses as of December 31, 2019 $ 855,810 $ — $ 3,142,657 $ 500,417 $ 4,498,884 Other Intangible Assets Changes in the amount of other intangible assets from December 31, 2018 to December 31, 2019 are set forth in the table below (in thousands). Cost basis: Balance as of December 31, 2018 Acquisitions Impairments Other (1) Effect of Currency Translation Balance as of December 31, 2019 Indefinite-lived intangibles: In-process research and development $ 93,900 $ — $ — $ — $ — $ 93,900 Total indefinite-lived intangibles $ 93,900 $ — $ — $ — $ — $ 93,900 Finite-lived intangibles: Licenses (weighted average life of 14 years) $ 457,402 $ — $ — $ — $ — $ 457,402 Tradenames 6,409 — — — — 6,409 Developed technology (weighted average life of 11 years) 6,182,015 — (347,706 ) (2,197 ) 12,327 5,844,439 Total finite-lived intangibles (weighted average life of 11 years) $ 6,645,826 $ — $ (347,706 ) $ (2,197 ) $ 12,327 $ 6,308,250 Total other intangibles $ 6,739,726 $ — $ (347,706 ) $ (2,197 ) $ 12,327 $ 6,402,150 Accumulated amortization: Balance as of December 31, 2018 Amortization Impairments Other (1) Effect of Currency Translation Balance as of December 31, 2019 Finite-lived intangibles: Licenses $ (398,182 ) $ (12,154 ) $ — $ — $ — $ (410,336 ) Tradenames (6,409 ) — — — — (6,409 ) Developed technology (2,877,829 ) (531,708 ) — 2,197 (6,798 ) (3,414,138 ) Total other intangibles $ (3,282,420 ) $ (543,862 ) $ — $ 2,197 $ (6,798 ) $ (3,830,883 ) Net other intangibles $ 3,457,306 $ 2,571,267 __________ (1) Other adjustments relate to the removal of certain fully amortized intangible assets. Amortization expense for the years ended December 31, 2019, 2018 and 2017 totaled $543.9 million , $622.3 million and $773.8 million , respectively. Amortization expense is included in Cost of revenues in the Consolidated Statements of Operations . Estimated amortization of intangibles for the five fiscal years subsequent to December 31, 2019 is as follows (in thousands): 2020 $ 437,420 2021 $ 396,864 2022 $ 381,312 2023 $ 351,805 2024 $ 308,986 Impairments Goodwill and indefinite-lived intangible assets are tested for impairment annually and when events or changes in circumstances indicate that the asset might be impaired .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 The discounted cash flow models are dependent upon our estimates of future cash flows and other factors including estimates of (i) future operating performance, including future sales, long-term growth rates, operating margins, discount rates, variations in the amount and timing of cash flows and the probability of achieving the estimated cash flows and (ii) future economic conditions . These assumptions are based on significant inputs not observable in the market and thus represent Level 3 measurements within the fair value hierarchy. The discount rates applied to the estimated cash flows for the Company’s October 1, 2019 , 2018 and 2017 annual goodwill and indefinite-lived intangible assets impairment tests ranged from 9.5% to 13.5% , from 9.5% to 11.5% and from 9.5% to 12.5% , respectively,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solidated Statements of Operations . During the years ended December 31, 2019, 2018 and 2017 , the Company incurred the following goodwill and other intangible asset impairment charges (in thousands): 2019 2018 2017 Goodwill impairment charges $ 171,908 $ 680,000 $ 288,745 Other intangible asset impairment charges $ 347,706 $ 230,418 $ 799,955 A summary of significant goodwill and other intangible asset impairment tests and related charges is included below. Except as described below, pre-tax non-cash intangible asset impairment charges related primarily to certain in-process research and development and/or developed technology intangible assets that were tested for impairment following changes in market conditions and certain other factors impacting recoverability. Annual Goodwill Impairment Tests As a result of our annual test performed as of October 1, 2019, the Company determined that the estimated carrying amount of the Paladin reporting unit exceeded its fair value; therefore, the Company recorded a pre-tax non-cash goodwill impairment charge of $20.8 million during the fourth quarter of 2019. The Paladin impairment was primarily a result of certain anticipated product discontinuation activities. The impairment also reflects the estimated impact of Canadian pricing regulations that were issued in the second half of 2019 and that we expect will become effective as early as July 2020. We did not record goodwill impairment charges for the other reporting units as a result of the 2019 annual tests. As a result of our annual test performed as of October 1, 2018, the Company determined that the estimated carrying amounts of the Generic Pharmaceuticals and Paladin reporting units exceeded their respective fair values; therefore, the Company recorded pre-tax non-cash goodwill impairment charges of $258.0 million and $31.0 million , respectively, during the fourth quarter of 2018. The Generic Pharmaceuticals impairment can be primarily attributed to an increase in the discount rate used in the determination of fair value and unfavorable underlying business outlook assumption changes. The Paladin impairment was primarily a result of increased competition and slower than expected product launches in our Canadian market. We did not record goodwill impairment charges for the other reporting units as a result of the 2018 annual tests. As a result of our annual test performed as of October 1, 2017, the Company determined that the estimated fair values of its Branded, Generics and Paladin reporting units exceeded their carrying amounts; therefore, no related goodwill impairment charges were required. Other Impairment Tests As a result of certain competitive events that occurred during the first quarter of 2019, we tested the goodwill of our Generic Pharmaceuticals reporting unit for impairment as of March 31, 2019. The fair value of the reporting unit was estimated using an income approach that utilized a discounted cash flow model. The discount rate utilized in this test was 10.5% . This goodwill impairment test resulted in a pre-tax non-cash goodwill impairment charge of $86.0 million during the three months ended March 31, 2019, representing the excess of this reporting unit’s carrying amount over its estimated fair value. This Generic Pharmaceuticals impairment can be primarily attributed to the impact of the competitive events referenced above and an increase in the discount rate used in the determination of fair value. During the second quarter of 2019, unfavorable competitive and pricing events occurred that caused us to update certain assumptions from those used in our first-quarter 2019 Generic Pharmaceuticals goodwill impairment test. The Company considered these events, together with the fact that this reporting unit’s carrying amount equaled its fair value immediately subsequent to the first-quarter 2019 goodwill impairment charge, as part of its qualitative assessment of goodwill triggering events for the second quarter of 2019. As a result, we concluded that it was more likely than not that the fair value of this reporting unit was below its carrying amount as of June 30, 2019 and a goodwill impairment test was required. After performing this quantitative test, we determined that this reporting unit’s carrying amount exceeded its estimated fair value. The fair value of the reporting unit was estimated using an income approach that utilized a discounted cash flow model. The discount rate utilized in this test was 10.5% . Based on the excess of this reporting unit’s carrying amount over its estimated fair value, we recorded a pre-tax non-cash goodwill impairment charge of $65.1 million during the three months ended June 30, 2019, representing the entire remaining amount of this reporting unit’s goodwill. During the first quarter of 2018, a change in segments resulted in changes to our reporting units for goodwill impairment testing purposes, including the creation of a new Sterile Injectables reporting unit, which was previously part of our Generics reporting unit. As a result of these changes, under U.S. GAAP , we tested the goodwill of the former Generics reporting unit immediately before the segment realignment and the goodwill of both the new Sterile Injectables and Generic Pharmaceuticals reporting units immediately after the segment realignment. These goodwill tests were performed using an income approach that utilized a discounted cash flow model. The results of these goodwill impairment tests were as follows: • The former Generics reporting unit’s estimated fair value exceeded its carrying amount, resulting in no related goodwill impairment charge. • The new Sterile Injectables reporting unit’s estimated fair value exceeded its carrying amount, resulting in no related goodwill impairment charge. • The new Generic Pharmaceuticals reporting unit’s carrying amount exceeded its estimated fair value, resulting in a pre-tax non-cash goodwill impairment charge of $391.0 million . In March 2017, we announced that the FDA ’s Drug Safety and Risk Management and Anesthetic and Analgesic Drug Products Advisory Committees voted that the benefits of reformulated OPANA ® ER (oxymorphone hydrochloride extended release) no longer outweigh its risks. In June 2017, we became aware of the FDA ’s request that we voluntarily withdraw OPANA ® ER from the market and, in July 2017, after careful consideration and consultation with the FDA , we decided to voluntarily remove OPANA ® ER from the market. As a result of our decision, the Company determined that the carrying amount of its OPANA ® ER intangible asset was no longer recoverable, resulting in a pre-tax, non-cash impairment charge of $20.6 million in the second quarter of 2017, representing the remaining carrying amount. As a result of the withdrawal of OPANA ® ER from the market and the continued erosion of our Branded Pharmaceuticals segment’s Established Products portfolio, we initiated an interim goodwill impairment analysis of our Branded reporting unit during the second quarter of 2017. We recorded a pre-tax, non-cash goodwill impairment charge of $180.4 million during the three months ended June 30, 2017 for the amount by which the reporting unit’s carrying amount exceeded its fair value. We estimated the fair value of the Branded reporting unit using an income approach that utilized a discounted cash flow model. Following the announcement of the 2017 Generic Pharmaceuticals Restructuring Initiative , which is further described in Note 4. Restructuring , the Company assessed the recoverability of certain products that were discontinued as part of this initiative, resulting in pre-tax, non-cash intangible asset impairment charges of approximately $57.5 million during the second quarter of 2017. Pursuant to an existing agreement with a wholly-owned subsidiary of Novartis , Paladin licensed the Canadian rights to commercialize serelaxin, an investigational drug for the treatment of acute heart failure (AHF) . In March 2017, Novartis announced that a Phase 3 study of serelaxin in patients with AHF failed to meet its primary endpoints. As a result, we concluded that the full carrying amount of our serelaxin in-process research and development intangible asset was impaired, resulting in a $45.5 million pre-tax non-cash impairment charge during the three months ended March 31, 2017. In addition, and as a result of the serelaxin impairment, we assessed the recoverability of our Paladin goodwill balance and determined that the estimated fair value of the Paladin reporting unit was below its carrying amount. We recorded a pre-tax, non-cash goodwill impairment charge of $82.6 million during the three months ended March 31, 2017 for the amount by which the carrying amount exceeded the reporting unit’s fair value. We estimated the fair value of the Paladin reporting unit using an income approach that utilized a discounted cash flow model. As further discussed in Note 3. Discontinued Operations and Divestitures , we entered into a definitive agreement to sell Somar on June 30, 2017, which resulted in Somar ’s assets and liabilities being classified as held for sale. The initiation of held-for-sale accounting, together with the agreed upon sale price, triggered an impairment review. Accordingly, we performed an impairment analysis using a market approach and determined that impairment charges were required. We recorded pre-tax, non-cash impairment charges of $25.7 million and $89.5 million related to Somar ’s goodwill and other intangible assets, respectively, during the second quarter of 2017, each of which represented the remaining carrying amounts of the corresponding assets.</t>
  </si>
  <si>
    <t>License and Collaboration Agreements</t>
  </si>
  <si>
    <t>License And Collaboration Agreements [Abstract]</t>
  </si>
  <si>
    <t>LICENSE AND COLLABORATION AGREEMENTS</t>
  </si>
  <si>
    <t>NOTE 11.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Generally, under these agreements: (i) we are required to make upfront payments and other payments upon successful completion of regulatory or sales milestones and/or (ii) we are required to pay royalties on sales of the products arising from these agreements. BioSpecifics Technologies Corp. (BioSpecifics) The Company, through an affiliate, is party to a development and license agreement, as amended (the BioSpecifics Agreement) with BioSpecifics . The BioSpecifics Agreement was originally entered into in June 2004 to obtain exclusive worldwide rights to develop, market and sell certain products containing BioSpecifics ’ enzyme CCH , which is included in our XIAFLEX ® product. The Company’s licensed rights concern the development and commercialization of products, other than dermal formulations labeled for topical administration, and currently, the Company’s licensed rights cover the indications of DC , Dupuytren’s nodules, PD , adhesive capsulitis, cellulite, plantar fibromatosis, lateral hip fat and other potential indications. The Company may further expand the BioSpecifics Agreement , at its option, to cover other indications as they are developed by the Company or BioSpecifics . Under the BioSpecifics Agreement , we are responsible, at our own cost and expense, for developing the formulation and finished dosage form of products and arranging for the clinical supply of products. BioSpecifics may from time to time conduct exploratory clinical trials evaluating CCH as a treatment for a number of conditions, including uterine fibroids. In certain cases, the Company has the option to license development and marketing rights to future indications based on a full analysis of the data from the clinical trials, which would transfer responsibility for the future development costs to the Company and trigger opt-in payments and potential future milestone and royalty payments to BioSpecifics . The BioSpecifics Agreement extends, on a country-by-country and product-by-product basis, for the longer of the patent life, the expiration of any regulatory exclusivity period or twelve years from the effective date.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 This royalty applies to net sales by the Company and/or any of its sublicensees. We are also obligated to pay a percentage of any future regulatory or commercial milestone payments received from any sublicensees. In addition, the Company and its affiliates pay BioSpecifics an amount equal to a specified mark-up on certain cost of goods related to supply of XIAFLEX ® (which mark-up is capped at a specified percentage within the range of 5% to 15% of the cost of goods of XIAFLEX ® ) for products sold by the Company and its affiliates. Nevakar, Inc. During the second quarter of 2018, we entered into a development, license and commercialization agreement with Nevakar, Inc. related to five sterile injectable product candidates. Pursuant to this agreement, Nevakar, Inc. will generally be responsible, at its expense, to develop and seek regulatory approval for these product candidates, and the Company will generally be responsible, at its expense, to launch and distribute any products that are approved. The Company will have exclusive license rights to all of these products launched in the U.S. and a first right of refusal for the Canadian territory. Upon entering into this agreement, the Company became obligated to make an upfront payment, which was recorded as R&amp;D expense in the Consolidated Statements of Operations during the three months ended June 30, 2018. The Company could become obligated to make additional payments based on certain potential future milestones being achieved.</t>
  </si>
  <si>
    <t>Contract Assets and Liabilities</t>
  </si>
  <si>
    <t>Contract with Customer, Asset and Liability [Abstract]</t>
  </si>
  <si>
    <t>CONTRACT ASSETS AND LIABILITIES</t>
  </si>
  <si>
    <t>NOTE 12.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December 31, 2019 ,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December 31, 2019 December 31, 2018 $ Change % Change Contract assets, net (1) $ — $ 12,065 $ (12,065 ) (100 )% Contract liabilities, net (2) $ 6,592 $ 19,217 $ (12,625 ) (66 )% __________ (1) At December 31, 2018 , approximately $9.3 million of the contract asset amount is classified as a current asset and is included in Prepaid expenses and other current assets in the Company’s Consolidated Balance Sheets . The remaining amount is classified as noncurrent and is included in Other assets. The net decrease in contract assets during the year ended December 31, 2019 was primarily due to reclassifications to accounts receivable following the resolution of certain conditions other than the passage of time affecting the Company’s rights to consideration for the sale of certain goods, as well as certain product discontinuation activities in our International Pharmaceuticals segment. (2) At December 31, 2019 and December 31, 2018 , approximately $1.4 million and $1.7 million , respectively, of these contract liability amounts are classified as current liabilities and are included in Accounts payable and accrued expenses in the Company’s Consolidated Balance Sheets . The remaining amounts are classified as noncurrent and are included in Other liabilities. During the year ended December 31, 2019 , the Company entered into new contracts resulting in an increase to contract liabilities of approximately $4.0 million . This increase was more than offset by approximately $14.9 million in reductions following certain product discontinuation activities in our International Pharmaceuticals segment and approximately $1.2 million in revenue recognized during the period. During the year ended December 31, 2019 , we recognized revenue of $10.8 million relating to performance obligations satisfied, or partially satisfied, in prior periods. Such revenue generally relates to changes in estimates with respect to our variable consideration.</t>
  </si>
  <si>
    <t>Accounts Payable and Accrued Expenses</t>
  </si>
  <si>
    <t>Accounts Payable and Accrued Liabilities, Current [Abstract]</t>
  </si>
  <si>
    <t>ACCOUNTS PAYABLE AND ACCRUED EXPENSES</t>
  </si>
  <si>
    <t>NOTE 13. ACCOUNTS PAYABLE AND ACCRUED EXPENSES Accounts payable and accrued expenses include the following at December 31, 2019 and December 31, 2018 (in thousands): December 31, 2019 December 31, 2018 Trade accounts payable $ 101,532 $ 96,024 Returns and allowances 206,248 236,946 Rebates 129,056 144,860 Chargebacks 1,594 2,971 Accrued interest 112,860 130,182 Accrued payroll and related benefits 79,869 89,895 Accrued royalties and other distribution partner payables 115,816 122,028 Acquisition-related contingent consideration—current 6,534 36,514 Other 146,440 149,780 Total $ 899,949 $ 1,009,200</t>
  </si>
  <si>
    <t>Debt</t>
  </si>
  <si>
    <t>Debt Disclosure [Abstract]</t>
  </si>
  <si>
    <t>DEBT</t>
  </si>
  <si>
    <t>NOTE 14. DEBT The following table presents information about the Company’s total indebtedness at December 31, 2019 and December 31, 2018 (dollars in thousands): December 31, 2019 December 31, 2018 Effective Interest Rate Principal Amount Carrying Amount Effective Interest Rate Principal Amount Carrying Amount 7.25% Senior Notes due 2022 7.25 % $ 8,294 $ 8,294 7.91 % $ 400,000 $ 392,947 5.75% Senior Notes due 2022 5.75 % 182,479 182,479 6.04 % 700,000 694,464 5.375% Senior Notes due 2023 5.62 % 210,440 209,018 5.62 % 750,000 743,438 6.00% Senior Notes due 2023 6.28 % 1,439,840 1,426,998 6.28 % 1,635,000 1,616,817 5.875% Senior Secured Notes due 2024 6.14 % 300,000 296,647 6.14 % 300,000 296,062 6.00% Senior Notes due 2025 6.27 % 1,200,000 1,185,726 6.27 % 1,200,000 1,183,415 7.50% Senior Secured Notes due 2027 7.71 % 1,500,000 1,482,212 — — Term Loan Facility 6.21 % 3,329,625 3,302,675 7.02 % 3,363,775 3,331,276 Revolving Credit Facility 4.25 % 300,000 300,000 — — Total long-term debt, net $ 8,470,678 $ 8,394,049 $ 8,348,775 $ 8,258,419 Less current portion, net 34,150 34,150 34,150 34,150 Total long-term debt, less current portion, net $ 8,436,528 $ 8,359,899 $ 8,314,625 $ 8,224,269 The Company and its subsidiaries, with certain customary exceptions, guarantee or serve as issuers or borrowers of the debt instruments representing substantially all of the Company’s indebtedness at December 31, 2019 . The obligations under (i) all of the senior secured notes and (ii) the Credit Agreement (as defined below) and related loan documents are secured on a pari passu basis by a perfected first priority (subject to certain permitted liens) lien on the collateral securing such instruments, which collateral represents substantially all of the assets of the issuers or borrowers and the guarantors party thereto (subject to customary exceptions). Our senior unsecured notes are unsecured and effectively subordinated in right of priority to the Credit Agreement and our senior secured notes, in each case to the extent of the value of the collateral securing such instruments. The aggregate estimated fair value of the Company’s long-term debt, which was estimated using inputs based on quoted market prices for the same or similar debt issuances, was $7.4 billion and $7.2 billion at December 31, 2019 and December 31, 2018 , respectively. Based on this valuation methodology, we determined these debt instruments represent Level 2 measurements within the fair value hierarchy. Credit Facilities The Company and certain of its subsidiaries are party to a credit agreement (the Credit Agreement ), which provides for (i) a $1,000.0 million senior secured revolving credit facility (the Revolving Credit Facility ) and (ii) a senior secured term loan facility in an initial principal amount of $3,415.0 million (the Term Loan Facility and, together with the Revolving Credit Facility , the Credit Facilities ). Current amounts outstanding under the Credit Facilities are set forth in the table above. After giving effect to borrowings under the Revolving Credit Facility and previously issued and outstanding letters of credit, approximately $696.8 million of remaining credit is available under the Revolving Credit Facility as of December 31, 2019 . The Company’s outstanding debt agreements contain a number of restrictive covenants, including certain limitations on the Company’s ability to incur additional indebtedness. The Credit Agreement contains affirmative and negative covenants that the Company believes to be usual and customary for a senior secured credit facility of this type. The negative covenants include, among other things, limitations on asset sales, mergers and acquisitions, indebtedness, liens, dividends and other restricted payments, investments and transactions with the Company’s affiliates. As of December 31, 2019 and December 31, 2018 , we were in compliance with all such covenants. In addition, after each fiscal year-end, the Company is required to perform a calculation of Excess Cash Flow (as defined in the Credit Agreement ), which could result in certain pre-payments of the principal relating to the Term Loan Facility in accordance with the terms of the Credit Agreement . No such payment is required at December 31, 2019 . The commitments under the Revolving Credit Facility generally mature in 2024, with the exception of $76.0 million of commitments that mature in 2022. Principal payments on the Term Loan Facility equal to 0.25% of the initial principal amount are generally payable quarterly until the Term Loan Facility ’s ultimate maturity date in 2024, at which time the remaining principal amount outstanding will be payable. However, with certain exceptions set forth in the Credit Agreement , maturities under the Credit Facilities will be accelerated if any of the following of our senior notes are not refinanced or repaid in full at least 91 days prior to the respective maturity dates thereof: Instrument Maturity Date 7.25% Senior Notes Due 2022 January 15, 2022 5.75% Senior Notes Due 2022 January 15, 2022 5.375% Senior Notes Due 2023 January 15, 2023 6.00% Senior Notes Due 2023 July 15, 2023 Borrowings under the Revolving Credit Facility bear interest, at the borrower’s election, at a rate equal to (i) an applicable margin between 1.50% and 3.00% depending on the Company’s Total Net Leverage Ratio plus LIBOR or (ii) an applicable margin between 0.50% and 2.00% depending on the Company’s Total Net Leverage Ratio plus the Alternate Base Rate (as defined in the Credit Agreement ). In addition, borrowings under our Term Loan Facility bear interest, at the borrower’s election, at a rate equal to (i) 4.25% plus LIBOR , subject to a LIBOR floor of 0.75% , or (ii) 3.25% plus the Alternate Base Rate, subject to an Alternate Base Rate floor of 1.75% . Senior Notes and Senior Secured Notes Our various senior notes and senior secured notes mature between 2022 and 2027. The indentures governing these notes generally allow for redemption prior to maturity, in whole or in part, subject to certain restrictions and limitations described therein, in the following ways: • Until a date specified in each indenture (the Non-Call Period) , the notes may be redeemed, in whole or in part, by paying the sum of: (i) 100% of the principal amount being redeemed, (ii) an applicable make-whole premium as described in each indenture and (iii) accrued and unpaid interest. As of December 31, 2019 , the Non-Call Period has expired for each of our notes except for the 5.875% Senior Secured Notes due 2024, the 6.00% Senior Notes due 2025 and the 7.50% Senior Secured Notes due 2027. • After the Non-Call Period specified in each indenture, the notes may be redeemed, in whole or in part, at redemption prices set forth in each indenture, plus accrued and unpaid interest. The redemption prices for each of our notes vary over time. The redemption prices pursuant to this clause range from 100.000% to 105.625% of principal at December 31, 2019 ; however, these redemption prices generally decrease to 100% of the principal amount of the applicable notes over time as the notes approach maturity pursuant to a step-down schedule set forth in each of the indentures. • Until a date specified in each indenture, the notes may be redeemed, in part (up to 35% of the principal amount outstanding), with the net cash proceeds from specified equity offerings at redemption prices set forth in each indenture, plus accrued and unpaid interest. As of December 31, 2019 , this clause has expired for each of our notes except for the 5.875% Senior Secured Notes due 2024 and the 7.50% Senior Secured Notes due 2027, for which the specified redemption premiums are 105.875% and 107.500% , respectively. The indentures governing our various senior notes contain affirmative and negative covenants that the Company believes to be usual and customary for similar indentures. Under the senior secured notes indentures, the negative covenants, among other things, restrict the Company’s ability and the ability of its restricted subsidiaries (as defined in the indentures)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Company or any of its restricted subsidiaries; create certain liens; merge, consolidate or sell all or substantially all of the Company’s assets; enter into certain transactions with affiliates or designate subsidiaries as unrestricted subsidiaries. Under the senior unsecured notes indentures, the negative covenants, among other things, restrict the ability of Endo Designated Activity Company and its restricted subsidiaries (as defined in the indentures)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issuer or any of the restricted subsidiaries; create certain liens; merge, consolidate or sell all or substantially all of Endo Designated Activity Company’s, its co-issuers’ or guarantors’ assets; enter into certain transactions with affiliates or designate subsidiaries as unrestricted subsidiaries. These covenants are subject to a number of exceptions and qualifications, including the fall away or revision of certain of these covenants and release of collateral in the case of the senior secured notes, upon the notes receiving investment grade credit ratings. As of December 31, 2019 and December 31, 2018 , we were in compliance with all such covenants. Additionally, pursuant to the terms of the indentures governing certain of our senior unsecured notes, the restricted subsidiaries of Endo International plc, whose assets comprise substantially all of the Company’s consolidated total assets after intercompany eliminations, are subject to various restrictions limiting their ability to transfer assets in excess of certain thresholds to Endo International plc. Debt Financing Transactions Set forth below are certain disclosures relating to debt financing transactions that occurred during the years ended December 31, 2019, 2018 and 2017 . April 2017 Refinancing In April 2017, the Company executed certain transactions (the April 2017 Refinancing Transactions ) that included entry into a credit agreement, which provided for a term loan facility and a revolving credit facility, and the issuance of $300.0 million of 5.875% Senior Secured Notes due 2024 (the 2024 Notes ). The Company used the net proceeds from this term loan facility, the 2024 Notes and cash on hand to refinance certain of its prior indebtedness and to pay related fees and expenses. In connection with the April 2017 Refinancing Transactions , the Company incurred new debt issuance costs of approximately $56.7 million , which were allocated among the new debt instruments as follows: (i) $41.3 million to the new term loan facility, (ii) $10.5 million to the new revolving credit facility and (iii) $4.9 million to the 2024 Notes . These costs, together with $10.1 million of the previously deferred debt issuance costs associated with our prior revolving credit facility, were deferred to be amortized as interest expense over the terms of the respective instruments. The remaining $51.7 million of deferred debt issuance costs associated with our prior revolving and term loan facilities were charged to expense in the second quarter of 2017. These net expenses were included in the (Gain) loss on extinguishment of debt line item in the Consolidated Statements of Operations . March 2019 Refinancing In March 2019, the Company executed certain transactions (the March 2019 Refinancing Transactions ) that included: • entry into an amendment (the Revolving Credit Facility Amendment ) to the Company’s existing credit agreement, which was originally dated April 27, 2017 (the amended credit agreement is described above under the heading “ Credit Agreement ”); • issuance of $1,500.0 million of 7.50% Senior Secured Notes due 2027 (the 2027 Notes ); • repurchase of $1,642.2 million aggregate principal amount of certain of the Company’s senior unsecured notes for $1,500.0 million in cash, excluding accrued interest (the Notes Repurchases ); and • solicitation of consents from the holders of the existing 7.25% Senior Notes due 2022 and 5.75% Senior Notes due 2022 (together, the Consent Notes ) to certain amendments to the indentures governing such notes, which eliminated substantially all of the restrictive covenants, certain events of default and other provisions contained in each such indenture. The Revolving Credit Facility Amendment amended the Credit Agreement to, among other things, (i) extend the maturity of the commitments under the Revolving Credit Facility from April 2022 to March 2024 (with the exception of $76.0 million of commitments that were not extended), (ii) provide greater covenant flexibility by increasing the maximum Secured Net Leverage Ratio described in the Financial Covenant (as defined in the Credit Agreement ) from 3.50 to 1.00 to 4.50 to 1.00 and (iii) limit the scenarios under which such Financial Covenant will be tested. The 2027 Notes were issued by PPI , a wholly-owned indirect subsidiary of the Company, in a private offering to “qualified institutional buyers” (as defined in Rule 144A under the Securities Act ) and outside the U.S. to non- U.S. persons in compliance with Regulation S under the Securities Act . The 2027 Notes are guaranteed on a senior secured basis by the Company and its subsidiaries that also guarantee the Credit Agreement (collectively, the Guarantors ). The 2027 Notes are senior secured obligations of PPI and the Guarantors and are secured by the same collateral that secures the Credit Agreement and the Company’s existing senior secured notes. Interest on the 2027 Notes is payable semiannually in arrears on April 1 and October 1 of each year, beginning on October 1, 2019. The 2027 Notes will mature on April 1, 2027; however, the indenture governing these notes generally allow for redemption prior to maturity, in whole or in part, subject to certain restrictions and limitations described therein, in the following ways: • Before April 1, 2022, the 2027 Notes may be redeemed, in whole or in part, by paying the sum of: (i) 100% of the principal amount being redeemed, (ii) an applicable make-whole premium as described in the indenture and (iii) accrued and unpaid interest. • On or after April 1, 2022, the 2027 Notes may be redeemed, in whole or in part, at redemption prices set forth in the indenture, plus accrued and unpaid interest. The redemption prices for the 2027 Notes vary over time pursuant to a step-down schedule set forth in the indenture, beginning at 105.625% of the principal amount redeemed and decreasing to 100% by April 1, 2025. • Before April 1, 2022, the 2027 Notes may be redeemed, in part (up to 35% of the principal amount outstanding), with the net cash proceeds from specified equity offerings at 107.500% of the principal amount redeemed, plus accrued and unpaid interest. The Company used the net proceeds from the 2027 Notes and cash on hand primarily to fund the Notes Repurchases and to pay certain premiums, fees and expenses related thereto. The Notes Repurchases were completed by Endo Finance LLC (Endo Finance) , a wholly-owned subsidiary of the Company, pursuant to a tender offer to repurchase portions of the Company’s outstanding 7.25% Senior Notes due 2022 , 5.75% Senior Notes due 2022 , 5.375% Senior Notes due 2023 and 6.00% Senior Notes due 2023 . In connection with the Notes Repurchases , Endo Finance repurchased $1,642.2 million of senior unsecured note indebtedness, representing the aggregate principal amount repurchased, for $1,500.0 million in cash (including certain cash premiums related thereto). The $1,642.2 million aggregate repurchase amount consisted of (i) $389.9 million aggregate principal amount of the 7.25% Senior Notes due 2022 , (ii) $517.5 million aggregate principal amount of the 5.75% Senior Notes due 2022 , (iii) $539.6 million aggregate principal amount of the 5.375% Senior Notes due 2023 and (iv) $195.2 million aggregate principal amount of the 6.00% Senior Notes due 2023 . The aggregate carrying amount of notes repurchased was $1,624.0 million . In conjunction with the Notes Repurchases , Endo Finance also solicited consents from holders of the Consent Notes to certain proposed amendments to the applicable indentures under which each series of Consent Notes were issued, which would eliminate substantially all restrictive covenants, certain events of default and certain other provisions contained in each such indenture. The proposed amendments were effected pursuant to a supplemental indenture to each such indenture executed by Endo Finance and the guarantors of the Consent Notes , which became operative upon the repurchase of at least the requisite consent amount of the applicable series of Consent Notes tendered. The difference between the cash paid and the carrying amount of notes repurchased in the Notes Repurchases resulted in a $124.0 million gain. In connection with the March 2019 Refinancing Transactions , we also incurred costs and fees totaling $26.2 million , of which $4.2 million related to the Notes Repurchases , $19.1 million related to the 2027 Notes issuance and $2.9 million related to the Revolving Credit Facility Amendment . The costs incurred in connection with the Notes Repurchases were charged to expense in the first quarter of 2019 and recorded as a partial offset to the gain. The costs incurred in connection with the 2027 Notes issuance and the Revolving Credit Facility Amendment , together with previously deferred debt issuance costs associated with the Revolving Credit Facility , have been deferred to be amortized as interest expense over the terms of the respective instruments. The net gain resulting from the March 2019 Refinancing Transactions was included in the (Gain) loss on extinguishment of debt line item in the Consolidated Statements of Operations . June 2019 Revolving Credit Facility Borrowing In June 2019, the Company borrowed $300.0 million under the Revolving Credit Facility . These proceeds will be used for purposes consistent with the Company’s capital allocation priorities, including for general corporate purposes. Maturities The following table presents the maturities on our long-term debt for each of the five fiscal years subsequent to December 31, 2019 (in thousands): Maturities (1) 2020 $ 34,150 2021 $ 34,150 2022 (2) $ 247,723 2023 $ 1,684,430 2024 (2) $ 3,770,225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Based on the Company’s borrowings under the Revolving Credit Facility that were outstanding at December 31, 2019 , $22.8 million will mature in 2022, with the remainder maturing in 2024.</t>
  </si>
  <si>
    <t>Commitments and Contingencies</t>
  </si>
  <si>
    <t>Commitments and Contingencies Disclosure [Abstract]</t>
  </si>
  <si>
    <t>COMMITMENTS AND CONTINGENCIES</t>
  </si>
  <si>
    <t>NOTE 15.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 material adverse effect on our business, financial condition, results of operations and cash flows .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 Jubilant HollisterStier Laboratories LLC (JHS) During the second quarter of 2016, we entered into an agreement with JHS (the JHS Agreement ). Pursuant to the JHS Agreement , JHS fills and lyophilizes the XIAFLEX ® bulk drug substance, which is manufactured by the Company, and produces sterile diluent. The initial term of the JHS Agreement is three years , with automatic renewal provisions thereafter for subsequent one -year terms, unless or until either party provides notification prior to expiration of the then current term of the contract. The Company is required to purchase a specified percentage of its total forecasted volume of XIAFLEX ® from JHS each year, unless JHS is unable to supply XIAFLEX ® within the timeframe established under such forecasts. Amounts purchased pursuant to the JHS Agreement were $8.6 million , $7.5 million and $5.6 million for the years ended December 31, 2019, 2018 and 2017 , respectively. Milestones and Royalties See Note 11. License and Collaboration Agreements for a description of future milestone and royalty commitments pursuant to our material license and collaboration agreements. Legal Proceedings and Investigations We and certain of our subsidiaries are involved in various claims, legal proceedings and internal and governmental investigations (collectively, proceedings) that arise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 adverse outcome in any of these proceedings could have a material adverse effect on our business, financial condition, results of operations and cash flows .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them.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Amounts recovered under our insurance policies could be materially less than stated coverage limits and may not be adequate to cover damages, other relief and/or costs relating to claims. In addition, there is no guarantee that insurers will pay claims or that coverage will otherwise be available. As of December 31, 2019 , our accrual for loss contingencies totaled $513.0 million , the most significant components of which relate to product liability and related matters associated with vaginal mesh. Although we believe there is a reasonable possibility that a loss in excess of the amount recognized exists, we are unable to estimate the possible loss or range of loss in excess of the amount recognized at this time. While the timing of the resolution of certain of the matters accrued for as loss contingencies remains uncertain and could extend beyond 12 months , as of December 31, 2019 , the entire liability accrual amount is classified in the Current portion of legal settlement accrual in the Consolidated Balance Sheets . Product Liability and Related Matters We and certain of our subsidiaries have been named as defendants in numerous lawsuits in various U.S. federal and state courts, and in Canada, Australia and other countries, alleging personal injury resulting from the use of certain products of our subsidiaries, including the product liability and other related matters described below in more detail. Vaginal Mesh. Since 2008, we and certain of our subsidiaries, including AMS (subsequently converted to Astora Women’s Health Holding LLC and merged into Astora Women’s Health LLC and referred to herein as AMS and/or Astora ), have been named as defendants in multiple lawsuits in various state and federal courts in the U.S. (including a federal multidistrict litigation (MDL) in the U.S. District Court for the Southern District of West Virginia), and in Canada, Australia and other countries, alleging personal injury resulting from the use of transvaginal surgical mesh products designed to treat POP and SUI . Plaintiffs claim a variety of personal injuries, including chronic pain, incontinence, inability to control bowel function and permanent deformities, and seek compensatory and punitive damages, where available. We and certain plaintiffs’ counsel have entered into various Master Settlement Agreements (MSAs) and other agreements to resolve up to approximately 71,000 filed and unfiled mesh claims handled or controlled by the participating counsel in the U.S. These MSA s and other agreements were entered into at various times between June 2013 and the present, were solely by way of compromise and settlement and were not in any way an admission of liability or fault by us or any of our subsidiaries. All MSA s are subject to a process that includes guidelines and procedures for administering the settlements and the release of funds. In certain cases, the MSA s provide for the creation of QSF s into which the settlement funds will be deposited, establish participation requirements and allow for a reduction of the total settlement payment in the event participation thresholds are not met. Funds deposited in QSF 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 In October 2019, the Ontario Superior Court of Justice approved a class action settlement covering unresolved claims by Canadian women implanted with an AMS vaginal mesh device. Astora funded the settlement in February 2020. The following table presents the changes in the QSFs and mesh liability accrual balances during the year ended December 31, 2019 (in thousands): Qualified Settlement Funds Mesh Liability Accrual Balance as of January 1, 2019 $ 299,733 $ 748,606 Additional charges — 30,000 Cash contributions to Qualified Settlement Funds 253,520 — Cash distributions to settle disputes from Qualified Settlement Funds (314,266 ) (314,266 ) Cash distributions to settle disputes — (15,330 ) Other (1) 3,855 5,021 Balance as of December 31, 2019 $ 242,842 $ 454,031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solidated Statements of Operations . To date, the Company has made total mesh liability payments of approximately $3.5 billion , $242.8 million of which remains in the QSFs as of December 31, 2019 . We currently expect to fund into the QSFs during 2020 the remaining payments under all existing settlement agreements. As the funds are disbursed out of the QSFs from time to time, the liability accrual will be reduced accordingly with a corresponding reduction to restricted cash and cash equivalents. In addition, we may pay cash distributions to settle disputes separate from the QSFs , which will also decrease the liability accrual and decrease cash and cash equivalents. We were contacted in October 2012 regarding a civil investigation initiated by various state attorneys general into mesh products, including transvaginal surgical mesh products designed to treat POP and SUI . In November 2013, we received a subpoena relating to this investigation from the state of California, and we have subsequently received additional subpoenas from California and other states. We are cooperating with th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litigation is ongoing in certain cases that have not settled, trials may occur as early as April 2020, and it is reasonably possible that further claims may be filed or asserted and that adjustments to our overall liability accrual may be required. This could have a material adverse effect on our business, financial condition, results of operations and cash flows . Testosterone. A federal MDL in the U.S. District Court for the Northern District of Illinois includes multiple lawsuits against manufacturers of prescription medications containing testosterone, including our subsidiaries EPI and Auxilium Pharmaceuticals, Inc. (subsequently converted to Auxilium Pharmaceuticals, LLC and hereinafter referred to as Auxilium) . Plaintiffs in these suits have generally alleged various personal injuries resulting from the use of such medications (including FORTESTA ® Gel, DELATESTRYL ® , TESTIM ® , TESTOPEL ® , AVEED ® and STRIANT ® ), including pulmonary embolism, stroke or other vascular and/or cardiac injuries, and sought compensatory and/or punitive damages, where available. In June 2018, counsel for plaintiffs, on the one hand, and Auxilium and EPI , on the other, executed an MSA allowing for the resolution of all known TRT product liability claims against our subsidiaries. The MSA was solely by way of compromise and settlement and was not in any way an admission of liability or fault by us or any of our subsidiaries. The MSA established various guidelines and procedures for administering the settlement and the release of funds. Among other things, the MSA provides for the creation of a QSF into which the settlement funds will be deposited, establishes participation requirements and allows for a reduction of the total settlement payment in the event the participation threshold is not met. Auxilium and EPI funded the QSF in November 2019. Distribution of funds to any individual claimant is conditioned upon the receipt of documentation substantiating product use and injury as determined by a third-party special master,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 The MDL court has been dismissing cases pursuant to the settlement or for failure to comply with court orders. As of February 18, 2020 , we were aware of approximately 5 cases (some of which may have been filed on behalf of multiple plaintiffs) that remained pending in the MDL against one or more of our subsidiaries. The MDL also included a lawsuit filed in November 2014 in the U.S. District for the Northern District of Illinois against EPI , Auxilium and various other manufacturers of testosterone products on behalf of a proposed class of health insurance companies and other third party payers. This lawsuit was not part of the settlement described above. After a series of motions to dismiss, plaintiff filed a third amended complaint in April 2016, asserting civil claims for alleged violations of the Racketeer Influenced and Corrupt Organizations Act and negligent misrepresentation based on defendants’ marketing of certain testosterone products. In February 2019, the court granted defendants’ motion for summary judgment. In November 2019, the Seventh Circuit affirmed. Although the Company believes it has appropriately estimated the probable total amount of loss associated with testosterone-related matters as of the date of this report, it is reasonably possible that further claims may be filed or asserted and that adjustments to our overall liability accrual may be required. This could have a material adverse effect on our business, financial condition, results of operations and cash flows .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Opioid-Related Matters Since 2014, multiple U.S. states and other governmental persons or entities and private plaintiffs in the U.S. and Canada have filed suit against us and/or certain of our subsidiaries, including EHSI , EPI , PPI , PPCI , Endo Generics Holdings, Inc. (EGHI) , Vintage Pharmaceuticals, LLC, Generics Bidco I, LLC and DAVA Pharmaceuticals, LLC, and in Canada, Paladin , as well as various other manufacturers, distributors, pharmacies and/or others, asserting claims relating to defendants’ alleged sales, marketing and/or distribution practices with respect to prescription opioid medications, including certain of our products. As of February 18, 2020 , the cases in the U.S. of which we were aware include, but are not limited to, approximately 20 cases filed by or on behalf of states; approximately 2,700 cases filed by counties, cities, Native American tribes and/or other government-related persons or entities; approximately 280 cases filed by hospitals, health systems, unions, health and welfare funds or other third-party payers and approximately 160 cases filed by individuals. Certain of the cases have been filed as putative class actions. The Canadian cases include an action filed by British Columbia on behalf of a proposed class of all federal, provincial and territorial governments and agencies in Canada that paid healthcare, pharmaceutical and treatment costs related to opioids, as well as three additional putative class actions, filed in Ontario, Quebec and British Columbia, seeking relief on behalf of Canadian residents who were prescribed and/or consumed opioid medications. Many of the U.S. cases have been coordinated in a federal MDL pending in the U.S. District Court for the Northern District of Ohio. Other cases are pending in various federal or state courts. The cases are at various stages. The first MDL trial, relating to the claims of two Ohio counties (Track One plaintiffs) , was set for October 2019 but did not go forward after most defendants settled. EPI , EHSI , PPI and PPCI executed a settlement agreement with the Track One plaintiffs in September 2019 which provided for payments totaling $10 million and up to $1 million of VASOSTRICT ® and/or ADRENALIN ® . Under the settlement agreement, the Track One plaintiffs may be entitled to additional payments in the event of a comprehensive resolution of government-related opioid claims. The settlement agreement was solely by way of compromise and settlement and was not in any way an admission of liability or fault by us or any of our subsidiaries. Certain state court cases are scheduled for trial in 2020, with the first of these trials currently scheduled to begin in March. Most other cases remain at the pleading and/or discovery stage.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generally seek declaratory and/or injunctive relief; compensatory, punitive and/or treble damages; restitution, disgorgement, civil penalties, abatement, attorneys’ fees, costs and/or other relief. W 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 s on EHSI and/or EPI . We are cooperating with the investigations. In January 2018, our subsidiary EPI received a federal grand jury subpoena from the U.S. District Court for the Southern District of Florida seeking documents and information related to OPANA ® ER, other oxymorphone products and marketing of opioid medications. We are cooperating with the investigation. In September 2019, EPI , EHSI , PPI and PPCI received subpoenas from the New York State Department of Financial Services seeking documents and information regarding the marketing, sale and distribution of opioid medications in New York. We are providing information responsive to these subpoenas.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 In January 2020, EPI and PPI executed a settlement agreement with the state of Oklahoma providing for a payment of approximately $8.75 million in resolution of potential opioid-related claims. The settlement agreement was solely by way of compromise and settlement and was not in any way an admission of liability or fault by us or any of our subsidiaries. Generic Drug Pricing Matters Since March 2016, various private plaintiffs and state attorneys general have filed cases against our subsidiary PPI and/or, in some instances, the Company, Generics Bidco I, LLC, DAVA Pharmaceuticals, LLC and/or PPCI , as well as other pharmaceutical manufacturers and, in some instances, other corporate and/or individual defendants, alleging price-fixing and other anticompetitive conduct with respect to generic pharmaceutical products. These cases, which include proposed class actions filed on behalf of direct purchasers, end-payers and indirect purchaser resellers, as well as non-class action suits, have generally been consolidated and/or coordinated for pretrial proceedings in a federal MDL pending in the U.S. District Court for the Eastern District of Pennsylvania. The various complaints and amended complaints generally assert claims under federal and/or state antitrust law, state consumer protection statutes and/or state common law regarding certain of our products, and seek damages, treble damages, civil penalties, disgorgement, declaratory and injunctive relief, costs and attorneys’ fees. Some claims are based on alleged product-specific conspiracies and other claims allege broader, multiple-product conspiracies. Under these overarching conspiracy theories, plaintiffs seek to hold all alleged participants in a particular conspiracy jointly and severally liable for all harms caused by the alleged conspiracy, not just harms related to the products manufactured and/or sold by a particular defendant. The MDL court has issued various case management and substantive orders, including orders denying certain motions to dismiss, and discovery is ongoing. W 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 In December 2014, our subsidiary PPI received from the Antitrust Division of the DOJ a federal grand jury subpoena issued by the U.S. District Court for the Eastern District of Pennsylvania addressed to “Par Pharmaceuticals.” The subpoena requested documents and information focused primarily on product and pricing information relating to the authorized generic version of Lanoxin (digoxin) oral tablets and generic doxycycline products, and on communications with competitors and others regarding those products. We are cooperating with the investigation. In May 2018, we and our subsidiary PPCI each received a CID from the DOJ in relation to a False Claims Act investigation concerning whether generic pharmaceutical manufacturers engaged in price-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 Other Antitrust Matters Beginning in November 2013, multiple alleged purchasers of LIDODERM ® sued our subsidiary EPI and other pharmaceutical companies alleging violations of antitrust law arising out of their settlement of certain patent infringement litigation. The various complaints asserted claims under Sections 1 and 2 of the Sherman Act, state antitrust and consumer protection statutes and/or state common law and sought damages, treble damages, disgorgement of profits, restitution, injunctive relief and attorneys’ fees. These cases were consolidated and/or coordinated in a federal MDL in the U.S. District Court for the Northern District of California. The last cases remaining in the MDL were dismissed with prejudice in September 2018, when the court approved EPI ’s settlements with direct and indirect purchaser classes. Those settlement agreements provided for aggregate payments of approximately $100 million . Of this total, EPI paid approximately $60 million in 2018, $30 million in the first quarter of 2019 and $10 million in the first quarter of 2020. In September 2019, Blue Cross Blue Shield of Michigan and Blue Care Network of Michigan filed a complaint against EPI and other pharmaceutical companies in the Third Judicial Circuit Court, Wayne County, Michigan, asserting claims substantially similar to those asserted in the MDL . In October 2019, certain defendants removed the case to federal court. In November 2019, plaintiffs moved to remand the case to state court. Beginning in June 2014, multiple alleged purchasers of OPANA ® ER sued our subsidiaries EHSI and EPI and other pharmaceutical companies (including Impax Laboratories, LLC (formerly Impax Laboratories, Inc. and referred to herein as Impax) and Penwest Pharmaceuticals Co., which our subsidiary EPI had acquired), alleging violations of antitrust law arising out of an agreement reached by EPI and Impax to settle certain patent infringement litigation and EPI ’s introduction of reformulated OPANA ® ER. Some cases were filed on behalf of putative classes of direct and indirect purchasers, while others were filed on behalf of individual retailers or health care benefit plans. The cases have been consolidated and/or coordinated for pretrial proceedings in a federal MDL pending in the U.S. District Court for the Northern District of Illinois. The various complaints assert claims under Sections 1 and 2 of the Sherman Act, state antitrust and consumer protection statutes and/or state common law. Plaintiffs generally seek damages, treble damages, disgorgement of profits, restitution, injunctive relief and attorneys’ fees. In March 2019, direct and indirect purchaser plaintiffs filed motions for class certification, which remain pending. Beginning in February 2009, the FTC and certain private plaintiffs sued our subsidiaries PPCI (since June 2016, EGHI ) and/or PPI as well as other pharmaceutical companies alleging violations of antitrust law arising out of the settlement of certain patent litigation concerning the generic version of AndroGel ® and seeking damages, treble damages, equitable relief and attorneys’ fees and costs. The cases were consolidated and/or coordinated for pretrial proceedings in a federal MDL pending in the U.S. District Court for the Northern District of Georgia. In May 2016, plaintiffs representing a putative class of indirect purchasers voluntarily dismissed their claims with prejudice. In February 2017, the FTC voluntarily dismissed its claims against EGHI with prejudice. In June 2018, the MDL court granted in part and denied in part various summary judgment and evidentiary motions filed by defendants. In particular, among other things, the court rejected two of the remaining plaintiffs’ causation theories and rejected damages claims related to AndroGel ® 1.62%. In July 2018, the court denied certain plaintiffs’ motion for certification of a direct purchaser class. In November 2019, PPI and PPCI entered into settlement agreements with all but one of the remaining plaintiffs in the MDL . The settlement agreements were solely by way of compromise and settlement and were not in any way an admission of liability or fault. Separately, in August 2019, several alleged direct purchasers filed suit in the U.S. District Court for the Eastern District of Pennsylvania asserting claims substantially similar to those asserted in the MDL , as well as additional claims against other defendants relating to other alleged conduct. In January 2020, the U.S. District Court for the Eastern District of Pennsylvania denied defendants’ motion to transfer venue to the Northern District of Georgia. Beginning in February 2018, several alleged indirect purchasers filed proposed class actions against our subsidiary PPI and other pharmaceutical companies alleging violations of antitrust law arising out of the settlement of certain patent litigation concerning the generic version of Zetia ® (ezetimibe). The various complaints asserted claims under Sections 1 and 2 of the Sherman Act, state antitrust and consumer protection statutes and/or state common law and sought injunctive relief, damages, treble damages, attorneys’ fees and costs. In June 2018, these and other related cases, including proposed direct purchaser class actions in which PPI was not named as a defendant, were consolidated and/or coordinated for pretrial proceedings in a federal MDL in the U.S. District Court for the Eastern District of Virginia. In September 2018, the indirect purchaser plaintiffs dismissed their claims against PPI without prejudice. In June and July 2019, the MDL court granted the direct purchaser plaintiffs and certain retailer plaintiffs leave to file amended complaints adding PPI as a defendant. In July 2019, PPI entered into settlement agreements with both the direct purchaser plaintiffs and the retailer plaintiffs. The direct purchaser settlement is subject to court approval. The settlement agreements were solely by way of compromise and settlement, were not in any way an admission of liability or fault and involved no monetary payment. Beginning in May 2018, multiple complaints were filed in the U.S. District Court for the Southern District of New York against PPI , EPI and/or us, as well as other pharmaceutical companies, alleging violations of antitrust law arising out of the settlement of certain patent litigation concerning the generic version of Exforge ® (amlodipine/valsartan). Some cases were filed on behalf of putative classes of direct and indirect purchasers; others are non-class action suits. The various complaints assert claims under Sections 1 and 2 of the Sherman Act, state antitrust and consumer protection statutes and/or state common law. Plaintiffs generally seek damages, treble damages, equitable relief and attorneys’ fees and costs. In September 2018, the putative class plaintiffs stipulated to the dismissal without prejudice of their claims against EPI and us, and the retailer plaintiffs later did the same. PPI filed a partial motion to dismiss certain claims in September 2018, which was granted in August 2019. The cases are currently in discovery. Beginning in August 2019, multiple complaints were filed in the U.S. District Court for the Southern District of New York against PPI and other pharmaceutical companies alleging violations of antitrust law arising out the settlement of certain patent litigation concerning generic versions of Seroquel XR ® (extended release quetiapine fumarate). The claims against PPI are based on allegations that PPI entered into an exclusive acquisition and license agreement with Handa Pharmaceuticals, LLC (Handa) in 2012 pursuant to which Handa assigned to PPI certain rights under a prior settlement agreement between Handa and AstraZeneca resolving certain patent litigation. Some cases were filed on behalf of putative classes of direct and indirect purchasers</t>
  </si>
  <si>
    <t>Other Comprehensive Loss</t>
  </si>
  <si>
    <t>Equity [Abstract]</t>
  </si>
  <si>
    <t>OTHER COMPREHENSIVE LOSS</t>
  </si>
  <si>
    <t>NOTE 16. OTHER COMPREHENSIVE LOSS There were no significant tax effects allocated to any component of Other comprehensive income (loss) for the years ended December 31, 2019, 2018 and 2017 . The 2017 reclassification adjustment out of Other comprehensive income (loss) included in the Consolidated Statements of Comprehensive Loss , which relates to foreign currency translation, was recorded upon the liquidations of Litha and Somar in 2017. Substantially all of the Company’s Accumulated other comprehensive loss balances at December 31, 2019 and December 31, 2018 consist of Foreign currency translation loss .</t>
  </si>
  <si>
    <t>Shareholders' Deficit</t>
  </si>
  <si>
    <t>SHAREHOLDERS' DEFICIT</t>
  </si>
  <si>
    <t>NOTE 17. SHAREHOLDERS' DEFICIT The Company has issued 4,000,000 euro deferred shares of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Effects of Changes in Accounting Principles The Company early adopted ASU No. 2016-16 , Intra-Entity Transfers of Assets Other Than Inventory ( ASU 2016-16 ) on January 1, 2017, resulting in, among other effects, the elimination of previously recorded deferred charges that were established in 2016. Specifically, effective January 1, 2017, the Company eliminated $372.8 million of deferred charges and recorded a corresponding increase to its Accumulated deficit. As further discussed in Note 2. Summary of Significant Accounting Policies , the Company adopted ASC 606 on January 1, 2018. This adoption resulted in a net decrease of $3.1 million to the Company’s Accumulated deficit at January 1, 2018. As further discussed in Note 2. Summary of Significant Accounting Policies , the Company adopted ASC 842 on January 1, 2019. This adoption resulted in a net increase of $4.6 million to the Company’s Accumulated deficit at January 1, 2019. Share Repurchase Program Pursuant to Article 11 of the Company’s Articles of Association, the Company has broad shareholder authority to conduct ordinary share repurchases by way of redemptions. The Company’s authority to repurchase ordinary shares is subject to legal limitations and the existence of sufficient distributable reserves. For example, the Companies Act requires Irish companies to have distributable reserves equal to or greater than the amount of any proposed ordinary share repurchase amount. Unless we are able to generate sufficient distributable reserves or create distributable reserves by reducing our share premium account, we will not be able to repurchase our ordinary shares . As permitted by Irish Law and the Company’s Articles of Association, any ordinary shares redeemed shall be cancelled upon redemption. The Board has approved the 2015 Share Buyback Program that authorizes the Company to redeem, in the aggregate, $2.5 billion of its outstanding ordinary shares. To date, the Company has redeemed and cancelled approximately 4.4 million of its ordinary shares under the 2015 Share Buyback Program for $250.0 million , not including related fees.</t>
  </si>
  <si>
    <t>Shared-based Compensation</t>
  </si>
  <si>
    <t>Share-based Payment Arrangement [Abstract]</t>
  </si>
  <si>
    <t>NOTE 18. SHARE-BASED COMPENSATION Stock Incentive Plans In June 2015, the Company’s shareholders approved the 2015 Stock Incentive Plan (the 2015 Plan) , which has subsequently been amended, as approved by the Company’s shareholders, on multiple occasions, including in 2017, 2018 and 2019. Under the 2015 Plan , stock options (including incentive stock options), stock appreciation rights, restricted stock awards, performance awards and other share- or cash-based awards may be issued at the discretion of the Compensation Committee of the Board from time to time. No ordinary shares are to be granted under previously approved plans, including the Company’s 2000, 2004, 2007, 2010 and Assumed Stock Incentive Plans. All awards previously granted and outstanding under these prior plans remain subject to the terms of those prior plans. During the third quarter of 2017, the Company issued approximately 1.0 million stock options and 0.1 million restricted stock units that were initially subject to shareholder approval and were subsequently approved by shareholders on June 7, 2018 at the Company’s Annual General Meeting of Shareholders. The options have an exercise price equal to the closing share price on their issuance date in August 2017. For accounting and disclosure purposes, these stock options and restricted stock units were considered to have been granted in 2018 upon approval by shareholders. As further described below, certain of the Company’s outstanding Performance Share Units (PSUs) are measured against targets covering three independent successive one -year performance periods, which are generally established for each performance period during the first quarter of that calendar year. The determination of the grant-date(s) underlying such PSU s depends in part on the date(s) on which each of the performance targets with respect to those PSU s are approved. Therefore, for certain PSU s, a single unit may give rise to multiple grant dates depending, in part, on the dates on which the respective performance targets are approved. Beginning in 2017, long-term cash incentive (LTCI) awards were provided to certain employees. LTCI awards were designed to vest ratably, in equal amounts, over a three -year service period. Upon vesting, each vested LTCI unit would be settled in cash in an amount equal to the price of Endo’s ordinary shares on the vest date. As of September 30, 2018, approximately 3.0 million unvested LTCI awards were outstanding for approximately 570 employees. The outstanding awards had a weighted average remaining requisite service period of 2.3 years . A corresponding liability of $14.9 million was recorded as of September 30, 2018 in Accounts payable and accrued expenses and Other liabilities in the Company’s Consolidated Balance Sheets. On October 1, 2018 , the Compensation Committee of the Board authorized the Company to settle each of the outstanding unvested LTCI awards in shares, rather than cash, upon vesting in accordance with the original vesting terms of the awards. With the authorization of the Compensation Committee, management’s intent to settle the awards in shares rather than cash is a modification that changes the awards’ classification from liability to equity, effective October 1, 2018 . The accounting for the modification occurred in the fourth quarter of 2018. Prior to this modification, LTCI awards were excluded from amounts in this Note 18. Share-based Compensation . Subsequent to this modification, LTCI awards are generally treated the same as restricted stock units (RSUs) , including for accounting, financial statement classification and disclosure purposes. However, adjustments to pre-modification amounts of LTCI expense that are recorded in the Consolidated Statements of Operations subsequent to this modification, including adjustments related to actual or estimated forfeitures, are excluded from the determination of share-based compensation expense. At December 31, 2019 , approximately 7.7 million ordinary shares were reserved for future grants under the 2015 Plan . As of December 31, 2019 , stock options, restricted stock awards, PSU s, RSU s and LTCI awards have been granted under the stock incentive plan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Presented below are the components of total share-based compensation as recorded in our Consolidated Statements of Operations for the years ended December 31, 2019, 2018 and 2017 (in thousands). 2019 2018 2017 Selling, general and administrative expenses $ 44,159 $ 44,454 $ 38,292 Research and development expenses 4,501 2,251 4,197 Cost of revenues 10,482 7,366 7,660 Total share-based compensation expense $ 59,142 $ 54,071 $ 50,149 As of December 31, 2019 , the total remaining unrecognized compensation cost related to all non-vested share-based compensation awards for which a grant date has been established as of December 31, 2019 amounted to $48.3 million . Stock Options From time to time, the Company grants stock options to its employees as part of their annual share compensation awards and, in certain circumstances, on an ad hoc basis or upon their commencement of service with the Company. Employee stock options generally vest ratably, in equal amounts, over a three or four -year service period and generally expire ten years from the grant date. The fair value of option grants is estimated at the date of grant using the Black-Scholes option-pricing model. This model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A summary of the activity for each of the years ended December 31, 2019, 2018 and 2017 is presented below: Number of Shares Weighted Average Exercise Price Weighted Average Remaining Contractual Term Aggregate Intrinsic Value (1) Outstanding as of January 1, 2017 4,325,209 $ 41.70 Granted 5,288,675 $ 10.42 Forfeited (623,987 ) $ 28.32 Expired (741,767 ) $ 40.29 Outstanding as of December 31, 2017 8,248,130 $ 22.79 Granted 971,590 $ 7.55 Exercised (94,392 ) $ 9.89 Forfeited (605,737 ) $ 19.01 Expired (446,873 ) $ 36.80 Outstanding as of December 31, 2018 8,072,718 $ 20.62 Exercised (557 ) $ 7.55 Forfeited (125,739 ) $ 14.38 Expired (665,883 ) $ 40.37 Outstanding as of December 31, 2019 7,280,539 $ 18.93 6.30 $ — Vested and expected to vest as of December 31, 2019 7,212,334 $ 19.00 6.29 $ — Exercisable as of December 31, 2019 5,003,163 $ 21.60 6.07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 The range of exercise prices for the above stock options outstanding at December 31, 2019 is from $7.55 to $86.54 . The total intrinsic values of options exercised during the years ended December 31, 2019 and 2018 were less than $0.1 million and $0.6 million , respectively. No tax benefits from stock option exercises were realized during the years ended December 31, 2019, 2018 and 2017 . The weighted average grant-date fair values of the stock options granted during the years ended December 31, 2018 and 2017 were $3.97 and $4.73 per option, respectively, determined using the following weighted average assumptions: 2018 2017 Expected term (years) 4.0 4.0 Risk-free interest rate 2.7 % 1.7 % Dividend yield — — Expected volatility 63 % 58 % As of December 31, 2019 , the weighted average remaining requisite service period of non-vested stock options was 0.9 years and the total remaining unrecognized compensation cost related to non-vested stock options amounted to $3.1 million . Restricted Stock Units and Performance Share Units From time to time, the Company grants RSU s and PSU s to its employees as part of their annual share compensation awards and, in certain circumstances, on an ad hoc basis or upon their commencement of service with the Company. RSU s vest ratably, in equal amounts, over a three or four -year service period. PSU s vest in full after a three -year service period and are conditional upon the achievement of performance and/or market conditions established by the Compensation Committee of the Board . PSU s awarded in 2019, 2018 and 2017 were based upon two discrete measures: relative total shareholder return (TSR) and an adjusted free cash flow performance metric (FCF) , each accounting for 50% of the PSU awards upon issuance. TSR performance is measured against the three -year TSR of a custom index of companies. For PSU s awarded in 2019, FCF performance is measured against a target covering a single three -year performance period, which is generally established at the grant date. For PSU s awarded in 2018 and 2017, FCF performance is measured against targets covering three independent successive one -year performance periods, which are generally established for each performance period during the first quarter of that calendar year. Upon the completion of the three -year performance period, the PSUs vest and the actual number of shares awarded is adjusted to between zero and 200% of the target award amount based upon the performance criteria described above. In addition to meeting the performance conditions, grant recipients are also generally subject to being employed by the Company until the conclusion of the three -year vesting period in order to receive the awards. TSR is considered a market condition under applicable authoritative guidance, while FCF is considered performance condition. RSU s are valued based on the closing price of Endo’s ordinary shares on the date of grant. PSU s with TSR conditions are valued using a Monte-Carlo variant valuation model, while those with adjusted free cash flow conditions are valued taking into consideration the probability of achieving the specified performance goal. The Monte-Carlo variant valuation model considered a variety of potential future share prices for Endo as well as our peer companies in a selected market index. A summary of our non-vested RSU s and PSU s for the years ended December 31, 2019, 2018 and 2017 is presented below: Number of Shares Aggregate Intrinsic Value (1) Non-vested as of January 1, 2017 1,685,060 Granted 4,168,477 Forfeited (552,981 ) Vested (575,883 ) Non-vested as of December 31, 2017 4,724,673 Granted 5,609,561 LTCI modification (2) 2,989,965 Forfeited (753,653 ) Vested (1,551,074 ) Non-vested as of December 31, 2018 11,019,472 Granted 6,687,695 Forfeited (918,425 ) Vested (3,872,453 ) Non-vested as of December 31, 2019 12,916,289 $ 60,577,395 Vested and expected to vest as of December 31, 2019 12,098,438 $ 56,741,674 __________ (1) The aggregate intrinsic values of RSU s and PSU s presented in the table above are calculated by multiplying the closing price of the Company’s ordinary shares on the last trading day of the fiscal year by the corresponding number of RSU s and PSU s. (2) As a result of the October 1, 2018 modification to the Company’s LTCI awards described above, modified LTCI awards are treated as RSU s for disclosure purposes; thus, the table above reflects an increase to the non-vested number of shares on the modification date. As of December 31, 2019 , the weighted average remaining requisite service period of the units presented in the table above was 1.6 years and the corresponding total remaining unrecognized compensation cost amounted to $39.4 million in the case of RSU s and LTCI awards and $5.8 million in the case of PSU s. The weighted average grant-date fair value of the units granted during the years ended December 31, 2019, 2018 and 2017 was $7.72 , $6.88 and $11.42 per unit, respectively.</t>
  </si>
  <si>
    <t>Other Expense (Income), Net</t>
  </si>
  <si>
    <t>Component of Operating Income [Abstract]</t>
  </si>
  <si>
    <t>OTHER EXPENSE (INCOME), NET</t>
  </si>
  <si>
    <t>NOTE 19. OTHER EXPENSE (INCOME), NET The components of Other expense (income), net for the years ended December 31, 2019, 2018 and 2017 are as follows (in thousands): 2019 2018 2017 Net gain on sale of business and other assets (1) $ (6,367 ) $ (45,155 ) $ (13,809 ) Foreign currency loss (gain), net (2) 5,247 (3,762 ) (2,801 ) Net loss from our investments in the equity of other companies (3) 2,346 3,444 898 Other miscellaneous, net (4) 15,451 (6,480 ) (1,311 ) Other expense (income), net $ 16,677 $ (51,953 ) $ (17,023 ) __________ (1) Amounts in 2018 include a $12.5 million gain on the sale of the Company’s Huntsville, Alabama facilities, as further discussed in Note 4. Restructuring . Amounts in 2017 include a $10.1 million gain resulting from the sale of Litha , as further described in Note 3. Discontinued Operations and Divestitures . The remaining amounts primarily relate to the sales of various ANDA 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19 primarily relate to $17.5 million of contract termination costs incurred as a result of certain product discontinuation activities in our International Pharmaceuticals segment .</t>
  </si>
  <si>
    <t>Income Taxes</t>
  </si>
  <si>
    <t>Income Tax Disclosure [Abstract]</t>
  </si>
  <si>
    <t>INCOME TAXES</t>
  </si>
  <si>
    <t>NOTE 20. INCOME TAXES Tax Reform The TCJA , which was signed into law on December 22, 2017, has resulted in significant changes to the U.S. corporate income tax system, including the reduction of the U.S. statutory federal corporate income tax rate from 35% to 21% effective January 1, 2018 . The TCJA also contains a broad range of domestic and international provisions, many of which differ significantly from those contained in previous U.S. tax law. Although the rate of U.S. federal income tax was reduced prospectively, changes in tax rates and laws are accounted for in the period of enactment. Therefore, during the year ended December 31, 2017, we recorded a benefit of $36.2 million as our provisional estimate of the impact of the TCJA in accordance with Staff Accounting Bulletin 118. This benefit, which is primarily related to remeasurement of deferred tax liabilities related to tax deductible goodwill, has been recorded in our Consolidated Statements of Operations in the Income tax expense (benefit) line. The Company has completed its accounting for the tax effects of the TCJA in accordance with Staff Accounting Bulletin 118. There were no significant subsequent adjustments to the provisional amounts recorded. Loss from continuing operations before income tax Our operations are conducted through our various subsidiaries in numerous jurisdictions throughout the world. We have provided for income taxes based upon the tax laws and rates in the jurisdictions in which our operations are conducted. The components of our Loss from continuing operations before income tax by geography for the years ended December 31, 2019, 2018 and 2017 are as follows (in thousands): 2019 2018 2017 U.S. $ (688,224 ) $ (1,342,860 ) $ (1,866,222 ) International 343,320 404,028 383,218 Total (loss) income from continuing operations before income tax $ (344,904 ) $ (938,832 ) $ (1,483,004 ) Income tax from continuing operations consists of the following for the years ended December 31, 2019, 2018 and 2017 (in thousands): 2019 2018 2017 Current: U.S. Federal $ 15,317 $ 6,236 $ (86,478 ) U.S. State (3,002 ) 2,864 (6,462 ) International 8,926 8,278 (1,224 ) Total current income tax $ 21,241 $ 17,378 $ (94,164 ) Deferred: U.S. Federal $ (515 ) $ 10,084 $ (124,682 ) U.S. State (482 ) (778 ) (3,225 ) International (4,564 ) (3,749 ) (28,222 ) Total deferred income tax $ (5,561 ) $ 5,557 $ (156,129 ) Total income tax $ 15,680 $ 22,935 $ (250,293 ) Tax Rate A reconciliation of income tax from continuing operations at the U.S. federal statutory income tax rate to the total income tax provision from continuing operations for the years ended December 31, 2019, 2018 and 2017 is as follows (in thousands): 2019 2018 2017 Notional U.S. federal income tax provision at the statutory rate $ (72,430 ) $ (197,155 ) $ (519,051 ) State income tax, net of federal benefit (4,455 ) 494 (11,473 ) U.S. tax reform impact — 5,664 (36,216 ) Uncertain tax positions 43,273 46,317 58,120 Residual tax on non-U.S. net earnings (67,987 ) (638,724 ) (1,350,811 ) Non-deductible goodwill impairment 27,493 109,189 60,808 Change in valuation allowance 30,123 748,562 1,644,879 Intra-entity transfers of assets — (63,335 ) (53,509 ) International Pharmaceuticals segment divestitures — — (56,092 ) Base erosion minimum tax 13,662 — — Non-deductible expenses 21,299 3,446 3,957 Executive compensation limitation 4,547 5,955 2,178 Other 20,155 2,522 6,917 Income tax $ 15,680 $ 22,935 $ (250,293 ) The income tax expense in 2019 primarily related to accrued interest on uncertain tax positions. The income tax expense in 2018 primarily related to the establishment of a valuation allowance against certain U.S. deferred tax assets. The income tax benefit in 2017 primarily related to pre-tax losses incurred by certain U.S. subsidiaries. Deferred Tax Assets and Liabilities Deferred income taxes result from temporary differences between the amount of assets and liabilities recognized for financial reporting and tax purposes. The significant components of the net deferred income tax liability shown on the balance sheets as of December 31, 2019 and 2018 are as follows (in thousands): December 31, 2019 December 31, 2018 Deferred tax assets: Accrued expenses and customer allowances $ 112,489 $ 185,910 Deferred interest expense 317,997 240,736 Fixed assets and intangible assets 598,730 604,385 Loss on capital assets 61,971 62,033 Net operating loss carryforward 9,743,763 8,751,544 Other 89,501 65,266 Research and development and other tax credit carryforwards 16,620 9,551 Total gross deferred income tax assets $ 10,941,071 $ 9,919,425 Deferred tax liabilities: Other $ (10,086 ) $ (1,965 ) Outside basis difference — (73,652 ) Intercompany notes (1,131,537 ) — Total gross deferred income tax liabilities $ (1,141,623 ) $ (75,617 ) Valuation allowance (9,828,959 ) (9,877,617 ) Net deferred income tax liability $ (29,511 ) $ (33,809 ) At December 31, 2019 , the Company had the following significant deferred tax assets for tax credits, net operating and capital loss carryforwards, net of unrecognized tax benefits (in thousands): Jurisdiction Amount Begin to Expire Ireland $ 16,862 Indefinite Luxembourg $ 9,336,611 2034 U.S.: Federal-ordinary losses $ 200,671 2021 Federal-capital losses $ 34,740 2020 Federal-tax credits $ 7,305 2026 State-ordinary losses $ 186,211 2020 State-capital losses $ 26,459 2026 State-tax credits $ 6,643 2020 A valuation allowance is required when it is more likely than not that all or a portion of a deferred tax asset will not be realized. The Company assesses the available positive and negative evidence to estimate whether the existing deferred tax assets will be realized. The Company has recorded a valuation allowance against certain jurisdictional net operating loss carryforwards and other tax attributes. As of December 31, 2019 and 2018 , the total valuation allowance was $9,829.0 million and $9,877.6 million , respectively. During the year ended December 31, 2019 , the Company decrease d its valuation allowance by $48.7 million , which was primarily driven by statutory rate changes in Luxembourg. During the year ended December 31, 2018 , the Company increase d its valuation allowance by $1,814.6 million , which was primarily driven by losses within jurisdictions unable to support recognition of a deferred tax asset, of which the largest jurisdiction was Luxembourg, where the Company had significant interest expense and losses on its investments in the equity of consolidated subsidiaries. At December 31, 2019 , the Company had the following significant valuation allowances (in thousands): Jurisdiction December 31, 2019 Ireland $ 189,581 Luxembourg $ 8,205,074 U.S. $ 1,430,762 We have provided income taxes for earnings that are currently distributed as well as the taxes associated with certain earnings that are expected to be distributed in the future. No additional provision has been made for Irish and non-Irish income taxes on the undistributed earnings of subsidiaries or for unrecognized deferred tax liabilities for temporary differences related to basis differences in investments in subsidiaries as such earnings are expected to be indefinitely reinvested. As of December 31, 2019 , certain subsidiaries had approximately $1,092.0 million of cumulative undistributed earnings that have been permanently reinvested because our plans do not demonstrate a need to repatriate such earnings. A liability could arise if our intention to indefinitely reinvest such earnings were to change and amounts are distributed by such subsidiaries or if such subsidiaries are ultimately disposed. It is not practicable to estimate the additional income taxes related to indefinitely reinvested earnings or the basis differences related to investments in subsidiaries. Uncertain Tax Positions The Company and its subsidiaries are subject to income taxes in the U.S. , various states and numerous foreign jurisdictions with varying statutes as to which tax years are subject to examination by the tax authorities. The Company has taken positions on its tax returns that may be challenged by various tax authorities. The Company believes it has appropriately established reserves for tax-related uncertainties. The Company endeavors to resolve matters with a tax authority at the examination level and could reach agreement with a tax authority at any time. The accruals for tax-related uncertainties are based on the Company’s best estimate of the potential tax exposures. When particular matters arise, a number of years may elapse before such matters are audited and finally resolved, and the final outcome with a tax authority may result in a tax liability that is more or less than that reflected in our financial statements. Favorable resolution of such matters could be recognized as a reduction of the Company’s effective tax rate in the year of resolution, while a resolution that is not favorable could increase the effective tax rate and may require the use of cash, including in the year of resolution. Uncertain tax positions are reviewed quarterly and adjusted as necessary when events occur that affect potential tax liabilities, such as lapsing of applicable statutes of limitations, proposed assessments by tax authorities, identification of new issues and issuance of new legislation, regulations or case law. As of December 31, 2019 , the Company had total unrecognized income tax benefits (UTBs) of $530.2 million . If recognized in future years, $320.3 million of such amounts would impact the income tax provision and effective tax rate. As of December 31, 2018 , the Company had total UTB s of $479.4 million . If recognized in future years, $304.3 million of such amounts would have impacted the income tax provision and effective tax rate. The following table summarizes the activity related to UTB s during the years ended December 31, 2019, 2018 and 2017 (in thousands): Unrecognized Tax Benefit Federal, State, and Foreign Tax UTB Balance at January 1, 2017 $ 424,601 Gross additions for current year positions 44,293 Gross reductions for prior period positions (64,887 ) Gross additions for prior period positions 22,765 Decrease due to lapse of statute of limitations (13,151 ) Currency translation adjustment 2,330 UTB Balance at December 31, 2017 $ 415,951 Gross additions for current year positions 36,088 Gross reductions for prior period positions (3,570 ) Gross additions for prior period positions 7,950 Decrease due to lapse of statute of limitations (2,129 ) Currency translation adjustment (2,600 ) UTB Balance at December 31, 2018 $ 451,690 Gross additions for current year positions 35,766 Gross reductions for prior period positions (2,377 ) Gross additions for prior period positions 880 Decrease due to lapse of statute of limitations (1,006 ) Currency translation adjustment 1,528 UTB Balance at December 31, 2019 $ 486,481 Accrued interest and penalties 43,710 Total UTB balance including accrued interest and penalties $ 530,191 The Company records accrued interest as well as penalties related to uncertain tax positions as part of the provision for income taxes. As of December 31, 2019 and 2018 , $43.7 million and $27.7 million , respectively, of corresponding accrued interest and penalties is included in the Consolidated Balance Sheets, all of which is recorded in income taxes. During the years ended December 31, 2019 , 2018 , and 2017 , we recognized expense of $13.8 million , $8.6 million and $1.4 million , respectively. The expense is primarily related to interest. The current portion of our UTB liability of $6.8 million is included in our Consolidated Balance Sheet as Accounts payable and accrued expenses. The noncurrent portion of our UTB liability is included in our Consolidated Balance Sheet as Other liabilities or, if and to the extent appropriate, as a reduction to Deferred tax assets. Our subsidiaries file income tax returns in the countries in which they have operations. Generally, these countries have statutes of limitations ranging from 3 to 5 years . Certain subsidiary tax returns are currently under examination by taxing authorities, including U.S. tax returns for the 2011 through 2015 tax years by the IRS . It is expected that the amount of UTB s will change during the next twelve months; however, the Company does not currently anticipate any adjustments that would lead to a material impact on our results of operations or our financial position. As of December 31, 2019 , we may be subject to examination in the following major tax jurisdictions: Jurisdiction Open Years Canada 2013 through 2019 India 2012 through 2019 Ireland 2014 through 2019 Luxembourg 2014 through 2019 U.S. - federal, state and local 2006 through 2019</t>
  </si>
  <si>
    <t>Net Loss Per Share</t>
  </si>
  <si>
    <t>Earnings Per Share [Abstract]</t>
  </si>
  <si>
    <t>NET LOSS PER SHARE</t>
  </si>
  <si>
    <t>NOTE 21. NET LOSS PER SHARE The following is a reconciliation of the numerator and denominator of basic and diluted net loss per share for the years ended December 31, 2019, 2018 and 2017 (in thousands): 2019 2018 2017 Numerator: Loss from continuing operations $ (360,584 ) $ (961,767 ) $ (1,232,711 ) Loss from discontinued operations, net of tax (62,052 ) (69,702 ) (802,722 ) Net loss $ (422,636 ) $ (1,031,469 ) $ (2,035,433 ) Denominator: For basic per share data—weighted average shares 226,050 223,960 223,198 Dilutive effect of ordinary share equivalents — — — For diluted per share data—weighted average shares 226,050 223,960 223,198 Basic net loss per share amounts are computed based on the weighted average number of ordinary shares outstanding during the period. Diluted net loss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Stock options and awards that have been issued but for which a grant date has not yet been established are not considered in the calculation of basic or diluted weighted average shares. All potentially dilutive items were excluded from the diluted share calculation for the years ended December 31, 2019, 2018 and 2017 because their effect would have been anti-dilutive, as the Company was in a loss position.</t>
  </si>
  <si>
    <t>Savings and Investment Plan and Deferred Compensation Plans</t>
  </si>
  <si>
    <t>Savings And Investment Plan And Deferred Compensation Plans [Abstract]</t>
  </si>
  <si>
    <t>SAVINGS AND INVESTMENT PLAN AND DEFERRED COMPENSATION PLANS</t>
  </si>
  <si>
    <t>NOTE 22. SAVINGS AND INVESTMENT PLAN AND DEFERRED COMPENSATION PLANS Savings and Investment Plan The Company maintains a defined contribution Savings and Investment Plan (the Endo 401(k) Plan) covering all U.S. -based eligible employees. The Company matches 100% of the first 3% of eligible cash compensation that a participant contributes to the Endo 401(k) Plan plus 50% of the next 2% for a total of up to 4% , subject to statutory limitations. Participants are immediately vested with respect to their own contributions and the Company’s matching contributions, except that, for employees hired after 2017, the Company’s matching contributions will vest ratably over a two -year period. Costs incurred for contributions made by the Company to the Endo 401(k) Plan amounted to $7.4 million , $6.4 million and $9.4 million for the years ended December 31, 2019 , 2018 and 2017 , respectively. Directors Stock Election Plan The Company maintains a directors stock election plan. The purpose of this plan is to provide non-employee directors the opportunity to have their cash retainer fees, or a portion thereof, delivered in the form of Endo ordinary shares. The amount of shares will be determined by dividing the portion of cash fees elected to be received as shares by the closing price of the shares on the day the payment would have otherwise been paid in cash.</t>
  </si>
  <si>
    <t>Quarterly Financial Data (Unaudited)</t>
  </si>
  <si>
    <t>Quarterly Financial Data [Abstract]</t>
  </si>
  <si>
    <t>QUARTERLY FINANCIAL DATA (UNAUDITED)</t>
  </si>
  <si>
    <t>NOTE 23. QUARTERLY FINANCIAL DATA (UNAUDITED) The following table presents select unaudited financial data for each of the three-month periods ending March 31, 2019 , June 30, 2019 , September 30, 2019 and December 31, 2019 , as well as the comparable 2018 periods (in thousands, except per share data): Quarter Ended March 31, June 30, September 30, December 31, 2019 (1) Total revenues $ 720,411 $ 699,727 $ 729,426 $ 764,800 Gross profit $ 328,502 $ 311,519 $ 340,261 $ 364,744 Loss from continuing operations $ (12,612 ) $ (98,052 ) $ (41,431 ) $ (208,489 ) Discontinued operations, net of tax $ (5,961 ) $ (7,953 ) $ (37,984 ) $ (10,154 ) Net loss $ (18,573 ) $ (106,005 ) $ (79,415 ) $ (218,643 ) Net loss per share—Basic: Continuing operations $ (0.06 ) $ (0.43 ) $ (0.18 ) $ (0.92 ) Discontinued operations (0.02 ) (0.04 ) (0.17 ) (0.04 ) Basic $ (0.08 ) $ (0.47 ) $ (0.35 ) $ (0.96 ) Net loss per share—Diluted: Continuing operations $ (0.06 ) $ (0.43 ) $ (0.18 ) $ (0.92 ) Discontinued operations (0.02 ) (0.04 ) (0.17 ) (0.04 ) Diluted $ (0.08 ) $ (0.47 ) $ (0.35 ) $ (0.96 ) Weighted average shares—Basic 224,594 226,221 226,598 226,787 Weighted average shares—Diluted 224,594 226,221 226,598 226,787 2018 (2) Total revenues $ 700,527 $ 714,696 $ 745,466 $ 786,389 Gross profit $ 296,929 $ 332,791 $ 332,501 $ 353,175 Loss from continuing operations $ (497,738 ) $ (52,479 ) $ (146,071 ) $ (265,479 ) Discontinued operations, net of tax $ (7,751 ) $ (8,388 ) $ (27,134 ) $ (26,429 ) Net loss $ (505,489 ) $ (60,867 ) $ (173,205 ) $ (291,908 ) Net loss per share—Basic: Continuing operations $ (2.23 ) $ (0.23 ) $ (0.65 ) $ (1.18 ) Discontinued operations (0.03 ) (0.04 ) (0.12 ) (0.12 ) Basic $ (2.26 ) $ (0.27 ) $ (0.77 ) $ (1.30 ) Net loss per share—Diluted: Continuing operations $ (2.23 ) $ (0.23 ) $ (0.65 ) $ (1.18 ) Discontinued operations (0.03 ) (0.04 ) (0.12 ) (0.12 ) Diluted $ (2.26 ) $ (0.27 ) $ (0.77 ) $ (1.30 ) Weighted average shares—Basic 223,521 223,834 224,132 224,353 Weighted average shares—Diluted 223,521 223,834 224,132 224,353 __________ (1) Loss from continuing operations for the year ended December 31, 2019 was impacted by (i) acquisition-related and integration items, net of $(37.5) million , $(5.5) million , $16.0 million and $(19.1) million during the first, second, third and fourth quarters, respectively, which related primarily to changes in the fair value of contingent consideration, (ii) asset impairment charges of $165.4 million , $88.4 million , $4.8 million and $267.4 million during the first, second, third and fourth quarters, respectively, (iii) certain retention and separation benefits and other cost reduction initiatives incurred in connection with continued efforts to enhance the Company’s operations of $2.0 million , $2.1 million , $11.0 million and $19.4 million during the first, second, third and fourth quarters, respectively, (iv) amounts related to litigation-related and other contingent matters totaling $10.3 million , $(14.4) million and $15.3 million during the second, third and fourth quarters, respectively, and (v) amounts related to sales of businesses and other assets of $1.3 million , $(2.5) million , $(1.9) million and $(3.3) million during the first, second, third and fourth quarters, respectively. (2) Loss from continuing operations for the year ended December 31, 2018 was impacted by (i) acquisition-related and integration items, net of $6.8 million , $5.2 million , $1.3 million and $8.6 million during the first, second, third and fourth quarters, respectively, which related primarily to changes in the fair value of contingent consideration, (ii) asset impairment charges of $448.4 million , $22.8 million , $142.2 million and $303.5 million during the first, second, third and fourth quarters, respectively, (iii) certain retention and separation benefits and other cost reduction initiatives incurred in connection with continued efforts to enhance the Company’s operations of $49.0 million , $29.2 million , $4.0 million and $4.2 million during the first, second, third and fourth quarters, respectively, (iv) amounts related to litigation-related and other contingent matters totaling $(2.5) million , $19.6 million , $(1.8) million and $(1.6) million during the first, second, third and fourth quarters, respectively, and (v) amounts related to sales of businesses and other assets of $(2.4) million , $(24.6) million , $(2.9) million and $(15.3) million during the first, second, third and fourth quarters, respectively. The operating results of the Astora business are reported as Discontinued operations, net of tax in the Consolidated Statements of Operations for all periods presented. For additional information, see Note 3. Discontinued Operations and Divestitures . Quarterly and year-to-date computations of per share amounts are made independently; therefore, the sum of the per share amounts for the quarters may not equal the per share amounts for the year.</t>
  </si>
  <si>
    <t>SCHEDULE II--Valuation and Qualifying Accounts</t>
  </si>
  <si>
    <t>SEC Schedule, 12-09, Valuation and Qualifying Accounts [Abstract]</t>
  </si>
  <si>
    <t>SCHEDULE II—VALUATION AND QUALIFYING ACCOUNTS (in thousands) Balance at Beginning of Period Additions, Costs and Expenses Deductions, Write-offs Other (1) Balance at End of Period Valuation Allowance For Deferred Tax Assets: Year Ended December 31, 2017 $ 4,841,209 $ 3,811,982 $ — $ (590,216 ) $ 8,062,975 Year Ended December 31, 2018 $ 8,062,975 $ 2,569,175 $ (2,259 ) $ (752,274 ) $ 9,877,617 Year Ended December 31, 2019 $ 9,877,617 $ 299,372 $ (9,078 ) $ (338,952 ) $ 9,828,959 __________ (1) Represents the remeasurement of net deferred tax assets due to changes in statutory tax rates. All other financial statement schedules have been omitted because they are not applicable or the required information is included in the Consolidated Financial Statements or notes thereto.</t>
  </si>
  <si>
    <t>Summary of Significant Accounting Policies (Policies)</t>
  </si>
  <si>
    <t>Consolidation and Basis of Presentation</t>
  </si>
  <si>
    <t>The Consolidated Financial Statements include the accounts of wholly-owned subsidiaries after the elimination of intercompany accounts and transactions.</t>
  </si>
  <si>
    <t>Reclassifications</t>
  </si>
  <si>
    <t>Certain prior period amounts have been reclassified to conform to the current period presentation.</t>
  </si>
  <si>
    <t>Use of Estimates</t>
  </si>
  <si>
    <t xml:space="preserve"> The preparation of our Consolidated Financial Statements in conformity with U.S.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t>
  </si>
  <si>
    <t>Customer, Product and Supplier Concentration</t>
  </si>
  <si>
    <t xml:space="preserve">We primarily sell our branded and generic product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CO s . Customers in the managed care market include health maintenance organizations, nursing homes, hospitals, clinics, pharmacy benefit management companies and mail order customers. </t>
  </si>
  <si>
    <t>Revenue from Contract with Customer</t>
  </si>
  <si>
    <t>Contract assets represent the Company’s right to consideration in exchange for goods or services that the Company has transferred when that right is conditioned on something other than the passage of tim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2. Contract Assets and Liabilities .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our brand-name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lease costs, warehousing costs, freight charges, costs to operate our equipment and other shipping and handling costs, among other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We market and sell products to both: (i) direct customers including wholesalers, distributors, warehousing pharmacy chains and other direct purchasing groups and (ii) indirect customers including independent pharmacies, non-warehousing chains, MCO s, GPO 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Prior to the adoption of ASC 606 , the Company accounted for revenue recognition and sales deductions under Accounting Standards Codification Topic 605, Revenue Recognition ( ASC 605 ). The Company adopted ASC 606 on January 1, 2018 using the modified retrospective method for all revenue-generating contracts, including modifications thereto, that were not completed contracts at the date of adoption. ASC 606 applies to contracts with commercial substance that establish the payment terms and each party’s rights regarding the goods or services to be transferred, to the extent collection of substantially all of the related consideration is probable. Under ASC 606 ,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At December 31, 2019 and 2018 , our reserves for sales deductions totaled $660.3 million and $772.3 million , respectively. These amounts relate primarily to our estimates of unsettled obligations for returns and allowances, rebates and chargebacks. The most significant sales deductions relate to rebates paid under Medicaid and Medicare for the Branded Pharmaceuticals segment, wholesaler chargebacks and rebates for the Sterile Injectables and Generic Pharmaceuticals segments and sales returns for each of these three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t>
  </si>
  <si>
    <t>R &amp; D</t>
  </si>
  <si>
    <t>Expenditures for R&amp;D are expensed as incurred. Total R&amp;D expenses include, among other things, the costs of discovery research, preclinical development, early- and late-clinical development and drug formulation, clinical trials, materials, medical support of marketed products and certain upfront and milestone payments .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t>
  </si>
  <si>
    <t>Cash and Cash Equivalents</t>
  </si>
  <si>
    <t>The Company considers all highly liquid money market instruments with an original maturity of three months or less when purchased to be cash equivalents. At December 31, 2019 and 2018</t>
  </si>
  <si>
    <t>Restricted Cash and Cash Equivalents</t>
  </si>
  <si>
    <t>Cash and cash equivalents that are restricted as to withdrawal or use under the terms of certain contractual agreements are excluded from Cash and cash equivalents in the Consolidated Balance Sheets . For additional information see Note 6. Fair Value Measurements .</t>
  </si>
  <si>
    <t>Accounts Receivable</t>
  </si>
  <si>
    <t>Accounts receivable are stated at their net realizable value and the Company maintains an allowance for doubtful accounts against gross accounts receivable. The allowance is not material to the Company’s Consolidated Financial Statements at December 31, 2019 or 2018</t>
  </si>
  <si>
    <t>Concentrations of Credit Risk</t>
  </si>
  <si>
    <t>Financial instruments that potentially subject the Company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t>
  </si>
  <si>
    <t>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t>
  </si>
  <si>
    <t>Property, Plant and Equipment</t>
  </si>
  <si>
    <t>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t>
  </si>
  <si>
    <t>Computer Software</t>
  </si>
  <si>
    <t>4 years to 20 years , with a weighted average useful life of approximately 11 years .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si>
  <si>
    <t>Lease Accounting</t>
  </si>
  <si>
    <t>The Company adopted ASC 842 on January 1, 2019. For further discussion of the adoption, refer to the “ Recent Accounting Pronouncements Adopted or Otherwise Effective as of December 31, 2019 ” section below.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all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Prior to the adoption of ASC 842 , the Company accounted for leases under Accounting Standards Codification Topic 840, Leases ( ASC 840 ).</t>
  </si>
  <si>
    <t>Cloud Computing Arrangements</t>
  </si>
  <si>
    <t>The Company may from time to time incur costs in connection with hosting arrangements that are service contracts. Subsequent to the Company’s January 1, 2019 adoption of Accounting Standards Update (ASU) No. 2018-15 , Customer’s Accounting for Implementation Costs Incurred in a Cloud Computing Arrangement That Is a Service Contract ( ASU 2018-15 ), which is further described below, the Company capitalizes any such implementation costs, expenses them over the terms of the respective hosting arrangements and subjects them to impairment testing consistent with other long-lived assets.</t>
  </si>
  <si>
    <t>Finite-Lived Intangible Assets</t>
  </si>
  <si>
    <t>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net income and net income per share to decrease. Amortization expense is not recorded on assets held for sale. As further described below under the heading “ Long-Lived Asset Impairment Testing ,” our finite-lived intangible assets are also subject to impairment reviews.</t>
  </si>
  <si>
    <t>License Rights</t>
  </si>
  <si>
    <t>Our license rights subject to amortization have useful lives ranging from 12 years to 15 years , with a weighted average useful life of approximately 14 years . We determine amortization periods for licenses based on our assessment of various factors including the expected launch date of the product, the strength of the intellectual property protection of the product (if applicable), contractual terms and various other competitive, developmental and regulatory issues.</t>
  </si>
  <si>
    <t>Long-Lived Asset Impairment Testing</t>
  </si>
  <si>
    <t>Long-lived assets, including property, plant and equipment and finite-lived intangible assets, are assessed for impairment whenever events or changes in circumstances indicate the carrying amounts of the assets may not be recoverable . Recoverability of a 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t>
  </si>
  <si>
    <t>In-Process Research and Development Assets</t>
  </si>
  <si>
    <t>In-process research and development acquired in an asset acquisition is expensed in the period it is acquired, assuming the assets have no alternative future use to the Company. Otherwise, acquired in-process research and development is generally recognized as an indefinite-lived intangible asset. Such assets are generally initially recorded at fair value if acquired in a business combination, or at cost if otherwise. Indefinite-lived intangible assets are not subject to amortization. Instead, they are tested for impairment annually and when events or changes in circumstances indicate that the asset might be impaired . Our annual assessment is performed as of October 1. If the fair value of the intangible assets is less than its carrying amount, an impairment loss is recognized for the difference. For those assets that reach commercialization, the assets are reclassified and accounted for as finite-lived intangible assets.</t>
  </si>
  <si>
    <t>Goodwill</t>
  </si>
  <si>
    <t>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An impairment assessment is conducted as of October 1, or more frequently whenever events or changes in circumstances indicate that the asset might be impaired. We perform the goodwill impairment test by comparing the fair value and carrying amount of each reporting unit . Any goodwill impairment charge we recognize for a reporting unit is equal to the lesser of (i) the total goodwill allocated to that reporting unit and (ii) the amount by which that reporting unit’s carrying amount exceeds its fair value.</t>
  </si>
  <si>
    <t>Contingencies</t>
  </si>
  <si>
    <t>The Company is subject to various patent challenges, product liability claims, government investigations and other legal proceedings in the ordinary course of business. Contingent accruals and legal settlements are recorded in the Consolidated Statements of Operations as Litigation-related and other contingencies, net (or as Discontinued operations, net of tax in the case of vaginal mesh matters) when the Company determines that a loss is both probable and reasonably estimable. Legal fees and other expenses related to litigation are expensed as incurred and included in Selling, general and administrative expenses in the Consolidated Statements of Operations (or as Discontinued operations, net of tax in the case of vaginal mesh matters). Due to the fact that legal proceedings and other contingencies are inherently unpredictable, our estimates of the probability and amount of any such liabilities involve significant judgment regarding future events. The Company records receivables from its insurance carriers only when the realization of the potential claim for recovery is considered probable.</t>
  </si>
  <si>
    <t>Contingent Consideration</t>
  </si>
  <si>
    <t>Certain of the Company’s acquisitions involve the potential for future payment of consideration that is contingent upon the occurrence of a future event, such as (i) the achievement of specified regulatory, operational and/or commercial milestones or (ii) royalty payments, such as those relating to future product sales. Contingent consideration liabilities related to an asset acquisition are initially recorded when considered probable and reasonably estimable, which may occur subsequent to the acquisition date. Subsequent changes in the recorded amounts are recorded as adjustments to the cost of the acquired assets. Contingent consideration liabilities related to a business combination are initially recorded at fair value on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ies to their current estimated fair values, with changes recorded in earnings. Changes to any of the inputs used in determining fair value may result in fair value adjustments that differ significantly from the actual remeasurement adjustments recognized.</t>
  </si>
  <si>
    <t>Share Repurchases</t>
  </si>
  <si>
    <t>The Company accounts for the repurchase of ordinary shares, if any,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t>
  </si>
  <si>
    <t>Advertising Costs</t>
  </si>
  <si>
    <t>Advertising costs are expensed as incurred and included in Selling, general and administrative expenses in the Consolidated Statements of Operations</t>
  </si>
  <si>
    <t>Share-Based Compensation</t>
  </si>
  <si>
    <t>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t>
  </si>
  <si>
    <t>Foreign Currency</t>
  </si>
  <si>
    <t>The Company operates in various jurisdictions both inside and outside of the U.S. While the Company’s reporting currency is the U.S. dollar, the Company has concluded that certain of its distinct and separable operations have functional currencies other than the U.S. dollar.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expense (income), net in the Consolidated Statements of Operations . As part of the Company’s consolidation process, assets and liabilities of entities with functional currencies other than the U.S. dollar are translated into U.S. dollars at end-of-period exchange rates. Income and expenses are translated using average exchange rates in effect during the year. The net effect of translation, as well as any foreign currency gains or losses on intercompany transactions considered to be of a long-term investment nature, are recognized as foreign currency translation, a component of Other comprehensive income (loss) . Upon the sale or liquidation of an investment in a foreign operation, the Company records a reclassification adjustment out of Other comprehensive income (loss) for the corresponding accumulated amount of foreign currency translation gain or los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benefit) line in the Consolidated Statements of Operations . Accrued interest and penalties are included within the related tax liability line in the Consolidated Balance Sheets .</t>
  </si>
  <si>
    <t>Comprehensive Income</t>
  </si>
  <si>
    <t>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si>
  <si>
    <t>Recent Accounting Pronouncements</t>
  </si>
  <si>
    <t>Recently Issued Accounting Pronouncements Not Yet Adopted at December 31, 2019 In June 2016, the Financial Accounting Standards Board (FASB) issued ASU No. 2016-13 , Measurement of Credit Losses on Financial Instruments ( ASU 2016-13 ). ASU 2016-13 , together with a series of subsequently-issued related ASU s, establishes new requirements for companies to estimate expected credit losses when measuring certain assets, including accounts receivables. This guidance is effective for fiscal years, and interim periods within those fiscal years, beginning after December 15, 2019. With certain exceptions, this guidance requires adoption using a modified retrospective approach. This guidance is not expected to have a material impact on the Company’s consolidated results of operations, financial position or disclosures. In November 2018, the FASB issued ASU No. 2018-18 , Clarifying the Interaction Between Topic 808 and Topic 606 ( ASU 2018-18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be applied retrospectively to the date of initial application of ASC 606 , which was January 1, 2018 for the Company. Early adoption is permitted. ASU 2018-18 is not expected to have a material impact on the Company’s consolidated results of operations, financial position or disclosures. Recent Accounting Pronouncements Adopted or Otherwise Effective as of December 31, 2019 In February 2016, the FASB issued ASU No. 2016-02 , Leases (Topic 842) ( ASU 2016-02 ) to establish a comprehensive new accounting standard for leases. ASU 2016-02 , together with a series of subsequently-issued related ASU s, has been codified in ASC 842 . ASC 842 supersedes the lease accounting requirements in ASC 840 and requires lessees to, among other things, recognize on the balance sheet ROU assets and ROU lease liabilities, representing the present value of future minimum lease payments, for most leases. The Company adopted ASC 842 using the modified retrospective approach with an effective date of January 1, 2019 for leases that existed on that date. The Company has elected to apply certain practical expedients permitted under the transition guidance within ASC 842 to leases that commenced before January 1, 2019, including the package of practical expedients, as well as the practical expedient permitting the Company to not assess whether certain land easements contain leases. Due to the Company's election of these practical expedients, the Company has carried forward certain historical conclusions for existing contracts, including conclusions relating to initial direct costs and to the existence and classification of leases. On January 1, 2019, as a result of adopting ASC 842 , the Company recognized new ROU assets, current lease liabilities and noncurrent lease liabilities associated with operating leases of $59.4 million , $11.0 million and $57.3 million , respectively, which were recorded in the Consolidated Balance Sheets as Operating lease assets, Current portion of operating lease liabilities and Operating lease liabilities, less current portion, respectively. The Company also derecognized certain assets and liabilities related to existing build-to-suit lease arrangements for which construction was completed prior to the date of transition and recognized new finance lease ROU assets and lease liabilities related to those lease arrangements. The net effect of the Company’s adoption of ASC 842 resulted in a net increase to Accumulated deficit of $4.6 million . In August 2018, the FASB issued ASU 2018-15 .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 The Company early adopted this guidance during the first quarter of 2019 on a prospective basis.</t>
  </si>
  <si>
    <t>Summary of Significant Accounting Policies (Tables)</t>
  </si>
  <si>
    <t>Schedules of concentration of risk, by risk factor</t>
  </si>
  <si>
    <t>Total revenues from direct customers that accounted for 10% or more of our total consolidated revenues during the years ended December 31, 2019, 2018 and 2017 are as follows: 2019 2018 2017 AmerisourceBergen Corporation 34 % 32 % 25 % McKesson Corporation 26 % 27 % 25 % Cardinal Health, Inc. 25 % 26 % 25 %</t>
  </si>
  <si>
    <t>Schedule of property, plant and equipment</t>
  </si>
  <si>
    <t>Property, Plant and Equipment . Changes in the amount of Property, plant and equipment for the year ended December 31, 2019 are set forth in the table below (in thousands). Cost: Land and Buildings Machinery and Equipment Leasehold Improvements Computer Equipment and Software Furniture and Fixtures Assets under Construction Total At January 1, 2019 $ 230,035 $ 211,491 $ 69,256 $ 117,134 $ 12,495 $ 121,024 $ 761,435 Additions (1) 49,716 56,888 9,934 8,359 954 (46,715 ) 79,136 Disposals, transfers, impairments and other (2) 6,115 (6,394 ) (8,926 ) (8,951 ) (515 ) (1,096 ) (19,767 ) Effect of currency translation — 71 60 495 509 — 1,135 At December 31, 2019 $ 285,866 $ 262,056 $ 70,324 $ 117,037 $ 13,443 $ 73,213 $ 821,939 Accumulated Depreciation: At January 1, 2019 $ (69,656 ) $ (83,906 ) $ (30,600 ) $ (71,437 ) $ (6,944 ) $ — $ (262,543 ) Additions (17,670 ) (22,012 ) (7,337 ) (20,696 ) (1,285 ) — (69,000 ) Disposals, transfers and other (2) 2,850 1,605 1,110 8,617 515 — 14,697 Effect of currency translation — (44 ) (31 ) (142 ) (11 ) — (228 ) At December 31, 2019 $ (84,476 ) $ (104,357 ) $ (36,858 ) $ (83,658 ) $ (7,725 ) $ — $ (317,074 ) Net Book Amount: At December 31, 2019 $ 201,390 $ 157,699 $ 33,466 $ 33,379 $ 5,718 $ 73,213 $ 504,865 At December 31, 2018 $ 160,379 $ 127,585 $ 38,656 $ 45,697 $ 5,551 $ 121,024 $ 498,892 __________ (1) Costs incurred during the construction or development of property, plant and equipment are initially recorded as additions to Assets under Construction. Once an asset has been placed into service, the cost of that asset is transferred from Assets under Construction to one of the other classes of assets. (2) Amounts include the effect of the Company’s January 1, 2019 adoption of ASC 842 , which is further described in Note 2. Summary of Significant Accounting Policies</t>
  </si>
  <si>
    <t>Discontinued Operations and Divestitures (Tables)</t>
  </si>
  <si>
    <t>Schedule of disposal groups, including discontinued operations, income statement, balance sheet and additional disclosures</t>
  </si>
  <si>
    <t>The following table provides the operating results of Astora Discontinued operations, net of tax, for the years ended December 31, 2019, 2018 and 2017 (in thousands): 2019 2018 2017 Litigation-related and other contingencies, net $ 30,400 $ 34,000 $ 775,474 Loss from discontinued operations before income taxes $ (62,052 ) $ (69,702 ) $ (816,426 ) Income tax benefit $ — $ — $ (13,704 ) Discontinued operations, net of tax $ (62,052 ) $ (69,702 ) $ (802,722 )</t>
  </si>
  <si>
    <t>Restructuring (Tables)</t>
  </si>
  <si>
    <t>Schedule of restructuring reserve by type of cost</t>
  </si>
  <si>
    <t>Changes to this liability during the years ended December 31, 2019 and 2018 were as follows (in thousands): Employee Separation and Other Benefit-Related Costs Other Restructuring Costs Total Liability balance as of January 1, 2018 $ 22,975 $ 1,610 $ 24,585 Expenses 9,090 11,294 20,384 Cash distributions (27,826 ) (12,856 ) (40,682 ) Liability balance as of December 31, 2018 $ 4,239 $ 48 $ 4,287 Cash distributions (4,239 ) (48 ) (4,287 ) Liability balance as of December 31, 2019 $ — $ — $ — Employee Separation and Other Benefit-Related Costs Other Restructuring Costs Total Liability balance as of January 1, 2018 $ — $ 650 $ 650 Expenses 21,754 1,764 23,518 Cash distributions (20,925 ) (2,094 ) (23,019 ) Liability balance as of December 31, 2018 $ 829 $ 320 $ 1,149 Cash distributions (829 ) (320 ) (1,149 ) Liability balance as of December 31, 2019 $ — $ — $ —</t>
  </si>
  <si>
    <t>Segment Results (Tables)</t>
  </si>
  <si>
    <t>Schedule of reportable segments information</t>
  </si>
  <si>
    <t>The table below provides reconciliations of our Total consolidated loss from continuing operations before income tax , which is determined in accordance with U.S. GAAP , to our total segment adjusted income from continuing operations before income tax for the years ended December 31, 2019, 2018 and 2017 (in thousands): 2019 2018 2017 Total consolidated loss from continuing operations before income tax $ (344,904 ) $ (938,832 ) $ (1,483,004 ) Interest expense, net 538,734 521,656 488,228 Corporate unallocated costs (1) 168,136 200,592 165,298 Amortization of intangible assets 543,862 622,339 773,766 Inventory step-up — 261 390 Upfront and milestone payments to partners 6,623 45,108 9,483 Retention and separation benefits and other cost reduction initiatives (2) 34,598 86,295 212,448 Certain litigation-related and other contingencies, net (3) 11,211 13,809 185,990 Asset impairment charges (4) 526,082 916,939 1,154,376 Acquisition-related and integration items, net (5) (46,098 ) 21,914 58,086 (Gain) loss on extinguishment of debt (119,828 ) — 51,734 Foreign currency impact related to the remeasurement of intercompany debt instruments 4,362 (5,486 ) (1,403 ) Other, net (6) 23,890 (43,456 ) (7,217 ) Total segment adjusted income from continuing operations before income tax $ 1,346,668 $ 1,441,139 $ 1,608,175 __________ (1) Amounts include certain corporate overhead costs, such as headcount, facility and corporate litigation expenses and certain other income and expenses. (2) Amounts in 2019 include $14.7 million of costs associated with retention bonuses awarded to certain senior management of the Company. Other amounts in 2019 related primarily to our restructuring and other cost reduction initiatives. Such amounts included employee separation costs of $8.9 million and other charges of $11.0 million . Amounts in 2018 primarily relate to employee separation costs of $31.7 million , accelerated depreciation of $35.2 million , charges to increase excess inventory reserves of $2.9 million and other charges of $16.5 million , each of which related primarily to our restructuring initiatives. Amounts in 2017 primarily relate to employee separation costs of $53.0 million , accelerated depreciation of $123.7 million , charges to increase excess inventory reserves of $13.7 million and other charges of $22.0 million . These charges were related primarily to the 2017 Generic Pharmaceuticals Restructuring Initiative . See Note 4. Restructuring for discussion of our material restructuring initiatives. (3) Amounts include adjustments to our accruals for litigation-related settlement charges and certain settlement proceeds related to suits filed by our subsidiaries. Our material legal proceedings and other contingent matters are described in more detail in Note 15.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6. Fair Value Measurements and Note 9. Property, Plant and Equipment . (5) Amounts primarily relate to changes in the fair value of contingent consideration. (6) Amounts in 2019 include $17.5 million for contract termination costs incurred as a result of certain product discontinuation activities in our International Pharmaceuticals segment and $14.1 million for a premium associated with an extended reporting period endorsement on an expiring insurance program . The remaining amounts in 2019 and 2018 primarily relate to gains on sales of businesses and other assets, as further described in Note 19. Other Expense (Income), Net . The following represents depreciation expense for our reportable segments for the years ended December 31, 2019, 2018 and 2017 (in thousands): 2019 2018 2017 Branded Pharmaceuticals $ 12,573 $ 14,542 $ 16,957 Sterile Injectables 14,287 10,500 8,411 Generic Pharmaceuticals 32,689 66,016 174,652 International Pharmaceuticals 4,234 4,925 3,332 Corporate unallocated 5,217 5,385 6,647 Total depreciation expense $ 69,000 $ 101,368 $ 209,999 The following represents selected information for the Company’s reportable segments for the years ended December 31, 2019, 2018 and 2017 (in thousands): 2019 2018 2017 Net revenues from external customers: Branded Pharmaceuticals $ 855,402 $ 862,832 $ 957,525 Sterile Injectables 1,063,131 929,566 750,471 Generic Pharmaceuticals 879,882 1,012,215 1,530,530 International Pharmaceuticals (1) 115,949 142,465 230,332 Total net revenues from external customers $ 2,914,364 $ 2,947,078 $ 3,468,858 Segment adjusted income from continuing operations before income tax: Branded Pharmaceuticals $ 362,711 $ 368,790 $ 485,515 Sterile Injectables 780,799 695,363 563,103 Generic Pharmaceuticals 158,400 317,892 501,249 International Pharmaceuticals 44,758 59,094 58,308 Total segment adjusted income from continuing operations before income tax $ 1,346,668 $ 1,441,139 $ 1,608,175 __________ (1) Revenues generated by our International Pharmaceuticals segment are primarily attributable to external customers located in Canada and, prior to the sale of Litha in July 2017 and Somar in October 2017, South Africa and Latin America.</t>
  </si>
  <si>
    <t>Disaggregation of revenue</t>
  </si>
  <si>
    <t>The Company believes these categories depict how the nature, timing and uncertainty of revenue and cash flows are affected by economic factors. 2019 2018 2017 Branded Pharmaceuticals: Specialty Products: XIAFLEX® $ 327,638 $ 264,638 $ 213,378 SUPPRELIN® LA 86,797 81,707 86,211 Other Specialty (1) 105,241 98,230 84,161 Total Specialty Products $ 519,676 $ 444,575 $ 383,750 Established Products: PERCOCET® $ 116,012 $ 122,901 $ 125,231 TESTOPEL® 55,244 58,377 69,223 Other Established (2) 164,470 236,979 379,321 Total Established Products $ 335,726 $ 418,257 $ 573,775 Total Branded Pharmaceuticals (3) $ 855,402 $ 862,832 $ 957,525 Sterile Injectables: VASOSTRICT® $ 531,737 $ 453,767 $ 399,909 ADRENALIN® 179,295 143,489 76,523 Ertapenem for injection 104,679 57,668 — APLISOL® 61,826 64,913 66,286 Other Sterile Injectables (4) 185,594 209,729 207,753 Total Sterile Injectables (3) $ 1,063,131 $ 929,566 $ 750,471 Total Generic Pharmaceuticals (5) $ 879,882 $ 1,012,215 $ 1,530,530 Total International Pharmaceuticals (6) $ 115,949 $ 142,465 $ 230,332 Total revenues, net $ 2,914,364 $ 2,947,078 $ 3,468,858 __________ (1) Products included within Other Specialty are NASCOBAL ® Nasal Spray and AVEED ® . Beginning with our first-quarter 2019 reporting, TESTOPEL ® , which was previously included in Other Specialty, has been reclassified and is now included in the Established Products portfolio for all periods presented. (2) Products included within Other Established include, but are not limited to, LIDODERM ® , EDEX ® and VOLTAREN ® Gel. (3) Individual products presented above represent the top two performing products in each product category for the year ended December 31, 2019 and/or any product having revenues in excess of $100 million during any of the years ended December 31, 2019, 2018 or 2017 or $25 million during any quarterly period in 2019 or 2018 . (4) Products included within Other Sterile Injectables include ephedrine sulfate injection, treprostinil for injection and others. (5) The Generic Pharmaceuticals segment is comprised of a portfolio of products that are generic versions of branded products, are distributed primarily through the same wholesalers, generally have no intellectual property protection and are sold within the U.S. During 2019 , colchicine tablets, which launched in July 2018, made up 6% of consolidated total revenue. During 2017, combined sales of ezetimibe tablets and quetiapine ER tablets, for which we lost temporary marketing exclusivity during the second quarter of 2017, made up 7% of consolidated total revenue. No other individual product within this segment has exceeded 5% of consolidated total revenues for the periods presented. (6) The International Pharmaceuticals segment, which accounted for 4% , 5% and 7% of consolidated total revenues in 2019 , 2018 and 2017 , respectively, includes a variety of specialty pharmaceutical products sold outside the U.S. , primarily in Canada through our operating company Paladin . This segment also included Litha , which was sold in July 2017, and Somar , which was sold in October 2017.</t>
  </si>
  <si>
    <t>Fair Value Measurements (Tables)</t>
  </si>
  <si>
    <t>Schedule of cash and cash equivalents</t>
  </si>
  <si>
    <t>The following table presents current and noncurrent restricted cash and cash equivalent balances at December 31, 2019 and December 31, 2018 (in thousands): December 31, 2019 December 31, 2018 Restricted cash and cash equivalents—current portion (1) $ 247,457 $ 305,368 Restricted cash and cash equivalents—noncurrent portion (2) 18,400 22,356 Restricted cash and cash equivalents—total (3) $ 265,857 $ 327,724 __________ (1) These amounts are reported in our Consolidated Balance Sheets as Restricted cash and cash equivalents. (2) These amounts are reported in our Consolidated Balance Sheets as Other assets. (3) Approximately $242.8 million and $299.7 million of our restricted cash and cash equivalents are held in QSFs for mesh-related matters at December 31, 2019 and December 31, 2018 , respectively. The remaining restricted cash and cash equivalents primarily relates to other litigation-related matters. See Note 15. Commitments and Contingencies for further information.</t>
  </si>
  <si>
    <t>Restrictions on cash and cash equivalents</t>
  </si>
  <si>
    <t>Financial assets and liabilities measured at fair value on recurring basis</t>
  </si>
  <si>
    <t>The Company’s financial assets and liabilities measured at fair value on a recurring basis at December 31, 2019 and 2018 were as follows (in thousands): Fair Value Measurements at December 31, 2019 using: Level 1 Inputs Level 2 Inputs Level 3 Inputs Total Assets: Money market funds $ 427,033 $ — $ — $ 427,033 Liabilities: Acquisition-related contingent consideration—current $ — $ — $ 6,534 $ 6,534 Acquisition-related contingent consideration—noncurrent $ — $ — $ 23,123 $ 23,123 Fair Value Measurements at December 31, 2018 using: Level 1 Inputs Level 2 Inputs Level 3 Inputs Total Assets: Money market funds $ 137,215 $ — $ — $ 137,215 Liabilities: Acquisition-related contingent consideration—current $ — $ — $ 36,514 $ 36,514 Acquisition-related contingent consideration—noncurrent $ — $ — $ 80,189 $ 80,189</t>
  </si>
  <si>
    <t>Changes to liability for acquisition-related contingent consideration</t>
  </si>
  <si>
    <t>The following table presents changes to the Company’s liability for acquisition-related contingent consideration during the year ended December 31, 2019 by acquisition (in thousands): Balance as of December 31, 2018 Changes in Fair Value Recorded in Earnings Amounts Settled and Other Balance as of December 31, 2019 Auxilium acquisition $ 14,157 $ 777 $ (1,727 ) $ 13,207 Lehigh Valley Technologies, Inc. acquisitions 34,700 (8,614 ) (19,286 ) 6,800 VOLTAREN® Gel acquisition (1) 56,240 (37,184 ) (18,870 ) 186 Other 11,606 (1,077 ) (1,065 ) 9,464 Total $ 116,703 $ (46,098 ) $ (40,948 ) $ 29,657 __________ (1) The change in fair value recorded in earnings includes the impact of certain competitive events occurring during 2019 . The following table presents changes to the Company’s liability for acquisition-related contingent consideration during the year ended December 31, 2018 by acquisition (in thousands): Balance as of December 31, 2017 Changes in Fair Value Recorded in Earnings Amounts Settled and Other Balance as of December 31, 2018 Auxilium acquisition $ 13,061 $ 2,941 $ (1,845 ) $ 14,157 Lehigh Valley Technologies, Inc. acquisitions 63,001 19,146 (47,447 ) 34,700 VOLTAREN® Gel acquisition 98,124 9 (41,893 ) 56,240 Other 16,256 (2,186 ) (2,464 ) 11,606 Total $ 190,442 $ 19,910 $ (93,649 ) $ 116,703 The following table presents changes to the Company’s liability for acquisition-related contingent consideration, which is measured at fair value on a recurring basis using significant unobservable inputs (Level 3), for the years ended December 31, 2019 and 2018 (in thousands): 2019 2018 Beginning of period $ 116,703 $ 190,442 Amounts settled (41,448 ) (92,627 ) Changes in fair value recorded in earnings (46,098 ) 19,910 Effect of currency translation 500 (1,022 ) End of period $ 29,657 $ 116,703</t>
  </si>
  <si>
    <t>Summary of nonrecurring fair value measurements</t>
  </si>
  <si>
    <t>The Company’s financial assets and liabilities measured at fair value on a nonrecurring basis during the years ended December 31, 2019 and 2018 were as follows (in thousands): Fair Value Measurements during the Year Ended December 31, 2019 (1) using: Total Expense for the Year Ended December 31, 2019 Level 1 Inputs Level 2 Inputs Level 3 Inputs Intangible assets, excluding goodwill (Note 10) $ — $ — $ 229,680 $ (347,706 ) Certain property, plant and equipment (Note 9) — — — (6,468 ) Total $ — $ — $ 229,680 $ (354,174 ) Fair Value Measurements during the Year Ended December 31, 2018 (1) using: Total Expense for the Year Ended December 31, 2018 Level 1 Inputs Level 2 Inputs Level 3 Inputs Intangible assets, excluding goodwill (Note 10) $ — $ — $ 239,857 $ (230,418 ) Certain property, plant and equipment (Note 9) — — — (6,521 ) Total $ — $ — $ 239,857 $ (236,939 ) __________ (1) The fair value amounts are presented as of the date of the fair value measurement as these assets are not measured at fair value on a recurring basis. Such measurements generally occur in connection with our quarter-end financial reporting close procedures.</t>
  </si>
  <si>
    <t>Inventories (Tables)</t>
  </si>
  <si>
    <t>Schedule of inventory</t>
  </si>
  <si>
    <t>Inventories consist of the following at December 31, 2019 and December 31, 2018 (in thousands): December 31, 2019 December 31, 2018 Raw materials (1) $ 124,171 $ 122,825 Work-in-process (1) 65,392 70,458 Finished goods (1) 138,302 128,896 Total $ 327,865 $ 322,179 __________ (1) The components of inventory shown in the table above are net of allowance for obsolescence.</t>
  </si>
  <si>
    <t>Leases (Tables)</t>
  </si>
  <si>
    <t>Assets and liabilities, lessee</t>
  </si>
  <si>
    <t>The following table presents information about the Company's ROU assets and lease liabilities at December 31, 2019 (in thousands): Consolidated Balance Sheets Line Items December 31, 2019 ROU assets: Operating lease ROU assets Operating lease assets $ 51,700 Finance lease ROU assets Property, plant and equipment, net 56,793 Total ROU assets $ 108,493 Operating lease liabilities: Current operating lease liabilities Current portion of operating lease liabilities $ 10,763 Noncurrent operating lease liabilities Operating lease liabilities, less current portion 48,299 Total operating lease liabilities $ 59,062 Finance lease liabilities: Current finance lease liabilities Accounts payable and accrued expenses $ 5,672 Noncurrent finance lease liabilities Other liabilities 31,312 Total finance lease liabilities $ 36,984</t>
  </si>
  <si>
    <t>Lease, cost</t>
  </si>
  <si>
    <t>The following table provides certain cash flow and supplemental noncash information related to our lease liabilities for the year ended December 31, 2019 (in thousands): 2019 Cash paid for amounts included in the measurement of lease liabilities: Operating cash payments for operating leases $ 14,940 Operating cash payments for finance leases $ 2,000 Financing cash payments for finance leases $ 9,196 Lease liabilities arising from obtaining right-of-use assets: Operating leases $ 623 Finance leases $ 5,953 The following table provides the weighted average remaining lease term and weighted average discount rates for our leases as of December 31, 2019 : December 31, 2019 Weighted average remaining lease term (years), weighted based on lease liability balances: Operating leases 5.9 years Finance leases 9.5 years Weighted average discount rate (percentages), weighted based on the remaining balance of lease payments: Operating leases 5.8 % Finance leases 5.5 % The following table presents information about lease costs and expenses and sublease income for the year ended December 31, 2019 (in thousands): Consolidated Statements of Operations Line Items 2019 Operating lease cost Various (1) $ 13,648 Finance lease cost: Amortization of ROU assets Various (1) $ 9,407 Interest on lease liabilities Interest expense, net $ 1,986 Other lease costs and income: Variable lease costs (2) Various (1) $ 9,653 Sublease income Various (1) $ (3,689 ) __________ (1) Amounts are included in the Consolidated Statements of Operations based on the function that the underlying leased asset supports. The following table presents the components of such aggregate amounts for the year ended December 31, 2019 (in thousands): 2019 Cost of revenues $ 11,168 Selling, general and administrative $ 17,648 Research and development $ 203 (2) Amounts represent variable lease costs incurred that were not included in the initial measurement of the lease liability such as common area maintenance and utilities costs associated with leased real estate and certain costs associated with our automobile leases.</t>
  </si>
  <si>
    <t>Lessee, operating lease, liability, maturity</t>
  </si>
  <si>
    <t>The following table provides the undiscounted amount of future cash flows included in our lease liabilities at December 31, 2019 for each of the five years subsequent to December 31, 2019 and thereafter, as well as a reconciliation of such undiscounted cash flows to our lease liabilities at December 31, 2019 (in thousands): Operating Leases Finance Leases 2020 $ 14,103 $ 7,446 2021 13,262 7,593 2022 12,688 7,743 2023 10,017 7,897 2024 5,176 8,054 Thereafter 15,332 13,483 Total future lease payments $ 70,578 $ 52,216 Less: amount representing interest 11,516 15,232 Present value of future lease payments (lease liability) $ 59,062 $ 36,984</t>
  </si>
  <si>
    <t>Finance lease, liability, maturity</t>
  </si>
  <si>
    <t>Schedule of future minimum rental payments for operating leases</t>
  </si>
  <si>
    <t>The Company’s future minimum lease commitments as of December 31, 2018, as determined in accordance with ASC 840 and reported in the Annual Report on Form 10-K for the year ended December 31, 2018, were as follows: Capital Leases (1) Operating Leases 2019 $ 6,884 $ 15,800 2020 6,819 14,519 2021 6,921 12,883 2022 7,072 12,454 2023 7,225 9,945 Thereafter 9,127 20,573 Total minimum lease payments $ 44,048 $ 86,174 Less: Amount representing interest 4,084 Total present value of minimum payments $ 39,964 Less: Current portion of such obligations 5,845 Long-term capital lease obligations $ 34,119 __________ (1) The Malvern, Pennsylvania location’s lease arrangement is included under Capital Leases.</t>
  </si>
  <si>
    <t>Schedule of future minimum lease payments for capital leases</t>
  </si>
  <si>
    <t>Property, Plant And Equipment (Tables)</t>
  </si>
  <si>
    <t>Goodwill and Other Intangibles (Tables)</t>
  </si>
  <si>
    <t>Schedule of changes in the carrying amount of goodwill</t>
  </si>
  <si>
    <t>Changes in the carrying amount of our goodwill for the years ended December 31, 2019 and 2018 were as follows (in thousands): Branded Pharmaceuticals Sterile Injectables Generic Pharmaceuticals International Pharmaceuticals Total Goodwill as of December 31, 2017 $ 828,818 $ — $ 3,531,301 $ 89,963 $ 4,450,082 Allocation to current segments (1) — 2,731,193 (2,731,193 ) — — Effect of currency translation — — — (5,446 ) (5,446 ) Goodwill impairment charges — — (649,000 ) (31,000 ) (680,000 ) Goodwill as of December 31, 2018 $ 828,818 $ 2,731,193 $ 151,108 $ 53,517 $ 3,764,636 Effect of currency translation — — — 2,456 2,456 Goodwill impairment charges — — (151,108 ) (20,800 ) (171,908 ) Goodwill as of December 31, 2019 $ 828,818 $ 2,731,193 $ — $ 35,173 $ 3,595,184 __________ (1) This allocation relates to the change in segments described below under the heading “ Impairments .” The amount of goodwill allocated was determined using a relative fair value methodology in accordance with U.S. GAAP . The carrying amounts of goodwill at December 31, 2019 and December 31, 2018 are net of the following accumulated impairments (in thousands): Branded Pharmaceuticals Sterile Injectables Generic Pharmaceuticals International Pharmaceuticals Total Accumulated impairment losses as of December 31, 2018 $ 855,810 $ — $ 2,991,549 $ 456,408 $ 4,303,767 Accumulated impairment losses as of December 31, 2019 $ 855,810 $ — $ 3,142,657 $ 500,417 $ 4,498,884</t>
  </si>
  <si>
    <t>Schedule of other intangible assets</t>
  </si>
  <si>
    <t>Changes in the amount of other intangible assets from December 31, 2018 to December 31, 2019 are set forth in the table below (in thousands). Cost basis: Balance as of December 31, 2018 Acquisitions Impairments Other (1) Effect of Currency Translation Balance as of December 31, 2019 Indefinite-lived intangibles: In-process research and development $ 93,900 $ — $ — $ — $ — $ 93,900 Total indefinite-lived intangibles $ 93,900 $ — $ — $ — $ — $ 93,900 Finite-lived intangibles: Licenses (weighted average life of 14 years) $ 457,402 $ — $ — $ — $ — $ 457,402 Tradenames 6,409 — — — — 6,409 Developed technology (weighted average life of 11 years) 6,182,015 — (347,706 ) (2,197 ) 12,327 5,844,439 Total finite-lived intangibles (weighted average life of 11 years) $ 6,645,826 $ — $ (347,706 ) $ (2,197 ) $ 12,327 $ 6,308,250 Total other intangibles $ 6,739,726 $ — $ (347,706 ) $ (2,197 ) $ 12,327 $ 6,402,150 Accumulated amortization: Balance as of December 31, 2018 Amortization Impairments Other (1) Effect of Currency Translation Balance as of December 31, 2019 Finite-lived intangibles: Licenses $ (398,182 ) $ (12,154 ) $ — $ — $ — $ (410,336 ) Tradenames (6,409 ) — — — — (6,409 ) Developed technology (2,877,829 ) (531,708 ) — 2,197 (6,798 ) (3,414,138 ) Total other intangibles $ (3,282,420 ) $ (543,862 ) $ — $ 2,197 $ (6,798 ) $ (3,830,883 ) Net other intangibles $ 3,457,306 $ 2,571,267 __________ (1) Other adjustments relate to the removal of certain fully amortized intangible assets.</t>
  </si>
  <si>
    <t>Schedule of future amortization expense</t>
  </si>
  <si>
    <t>Estimated amortization of intangibles for the five fiscal years subsequent to December 31, 2019 is as follows (in thousands): 2020 $ 437,420 2021 $ 396,864 2022 $ 381,312 2023 $ 351,805 2024 $ 308,986</t>
  </si>
  <si>
    <t>Schedule of intangible asset impairment charges including goodwill</t>
  </si>
  <si>
    <t>During the years ended December 31, 2019, 2018 and 2017 , the Company incurred the following goodwill and other intangible asset impairment charges (in thousands): 2019 2018 2017 Goodwill impairment charges $ 171,908 $ 680,000 $ 288,745 Other intangible asset impairment charges $ 347,706 $ 230,418 $ 799,955</t>
  </si>
  <si>
    <t>Contract Assets and Liabilities (Tables)</t>
  </si>
  <si>
    <t>Contract assets and liabilities</t>
  </si>
  <si>
    <t>The following table shows the opening and closing balances of contract assets and contract liabilities from contracts with customers (dollars in thousands): December 31, 2019 December 31, 2018 $ Change % Change Contract assets, net (1) $ — $ 12,065 $ (12,065 ) (100 )% Contract liabilities, net (2) $ 6,592 $ 19,217 $ (12,625 ) (66 )% __________ (1) At December 31, 2018 , approximately $9.3 million of the contract asset amount is classified as a current asset and is included in Prepaid expenses and other current assets in the Company’s Consolidated Balance Sheets . The remaining amount is classified as noncurrent and is included in Other assets. The net decrease in contract assets during the year ended December 31, 2019 was primarily due to reclassifications to accounts receivable following the resolution of certain conditions other than the passage of time affecting the Company’s rights to consideration for the sale of certain goods, as well as certain product discontinuation activities in our International Pharmaceuticals segment. (2) At December 31, 2019 and December 31, 2018 , approximately $1.4 million and $1.7 million , respectively, of these contract liability amounts are classified as current liabilities and are included in Accounts payable and accrued expenses in the Company’s Consolidated Balance Sheets . The remaining amounts are classified as noncurrent and are included in Other liabilities. During the year ended December 31, 2019 , the Company entered into new contracts resulting in an increase to contract liabilities of approximately $4.0 million . This increase was more than offset by approximately $14.9 million in reductions following certain product discontinuation activities in our International Pharmaceuticals segment and approximately $1.2 million in revenue recognized during the period.</t>
  </si>
  <si>
    <t>Accounts Payable and Accrued Expenses (Tables)</t>
  </si>
  <si>
    <t>Schedule of accounts payable and accrued liabilities</t>
  </si>
  <si>
    <t>Accounts payable and accrued expenses include the following at December 31, 2019 and December 31, 2018 (in thousands): December 31, 2019 December 31, 2018 Trade accounts payable $ 101,532 $ 96,024 Returns and allowances 206,248 236,946 Rebates 129,056 144,860 Chargebacks 1,594 2,971 Accrued interest 112,860 130,182 Accrued payroll and related benefits 79,869 89,895 Accrued royalties and other distribution partner payables 115,816 122,028 Acquisition-related contingent consideration—current 6,534 36,514 Other 146,440 149,780 Total $ 899,949 $ 1,009,200</t>
  </si>
  <si>
    <t>Debt (Tables)</t>
  </si>
  <si>
    <t>Schedule of long-term debt instruments</t>
  </si>
  <si>
    <t>The following table presents information about the Company’s total indebtedness at December 31, 2019 and December 31, 2018 (dollars in thousands): December 31, 2019 December 31, 2018 Effective Interest Rate Principal Amount Carrying Amount Effective Interest Rate Principal Amount Carrying Amount 7.25% Senior Notes due 2022 7.25 % $ 8,294 $ 8,294 7.91 % $ 400,000 $ 392,947 5.75% Senior Notes due 2022 5.75 % 182,479 182,479 6.04 % 700,000 694,464 5.375% Senior Notes due 2023 5.62 % 210,440 209,018 5.62 % 750,000 743,438 6.00% Senior Notes due 2023 6.28 % 1,439,840 1,426,998 6.28 % 1,635,000 1,616,817 5.875% Senior Secured Notes due 2024 6.14 % 300,000 296,647 6.14 % 300,000 296,062 6.00% Senior Notes due 2025 6.27 % 1,200,000 1,185,726 6.27 % 1,200,000 1,183,415 7.50% Senior Secured Notes due 2027 7.71 % 1,500,000 1,482,212 — — Term Loan Facility 6.21 % 3,329,625 3,302,675 7.02 % 3,363,775 3,331,276 Revolving Credit Facility 4.25 % 300,000 300,000 — — Total long-term debt, net $ 8,470,678 $ 8,394,049 $ 8,348,775 $ 8,258,419 Less current portion, net 34,150 34,150 34,150 34,150 Total long-term debt, less current portion, net $ 8,436,528 $ 8,359,899 $ 8,314,625 $ 8,224,269</t>
  </si>
  <si>
    <t>Schedule of maturities of long-term debt</t>
  </si>
  <si>
    <t>The following table presents the maturities on our long-term debt for each of the five fiscal years subsequent to December 31, 2019 (in thousands): Maturities (1) 2020 $ 34,150 2021 $ 34,150 2022 (2) $ 247,723 2023 $ 1,684,430 2024 (2) $ 3,770,225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Based on the Company’s borrowings under the Revolving Credit Facility that were outstanding at December 31, 2019 , $22.8 million will mature in 2022, with the remainder maturing in 2024.</t>
  </si>
  <si>
    <t>Commitments and Contingencies (Tables)</t>
  </si>
  <si>
    <t>Changes in qualified settlement funds accounts and product liability balance</t>
  </si>
  <si>
    <t>The following table presents the changes in the QSFs and mesh liability accrual balances during the year ended December 31, 2019 (in thousands): Qualified Settlement Funds Mesh Liability Accrual Balance as of January 1, 2019 $ 299,733 $ 748,606 Additional charges — 30,000 Cash contributions to Qualified Settlement Funds 253,520 — Cash distributions to settle disputes from Qualified Settlement Funds (314,266 ) (314,266 ) Cash distributions to settle disputes — (15,330 ) Other (1) 3,855 5,021 Balance as of December 31, 2019 $ 242,842 $ 454,031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t>
  </si>
  <si>
    <t>Shared-based Compensation (Tables)</t>
  </si>
  <si>
    <t>Schedule of allocation of stock-based compensation</t>
  </si>
  <si>
    <t>Presented below are the components of total share-based compensation as recorded in our Consolidated Statements of Operations for the years ended December 31, 2019, 2018 and 2017 (in thousands). 2019 2018 2017 Selling, general and administrative expenses $ 44,159 $ 44,454 $ 38,292 Research and development expenses 4,501 2,251 4,197 Cost of revenues 10,482 7,366 7,660 Total share-based compensation expense $ 59,142 $ 54,071 $ 50,149</t>
  </si>
  <si>
    <t>Summary of activity under stock incentive plans</t>
  </si>
  <si>
    <t>A summary of the activity for each of the years ended December 31, 2019, 2018 and 2017 is presented below: Number of Shares Weighted Average Exercise Price Weighted Average Remaining Contractual Term Aggregate Intrinsic Value (1) Outstanding as of January 1, 2017 4,325,209 $ 41.70 Granted 5,288,675 $ 10.42 Forfeited (623,987 ) $ 28.32 Expired (741,767 ) $ 40.29 Outstanding as of December 31, 2017 8,248,130 $ 22.79 Granted 971,590 $ 7.55 Exercised (94,392 ) $ 9.89 Forfeited (605,737 ) $ 19.01 Expired (446,873 ) $ 36.80 Outstanding as of December 31, 2018 8,072,718 $ 20.62 Exercised (557 ) $ 7.55 Forfeited (125,739 ) $ 14.38 Expired (665,883 ) $ 40.37 Outstanding as of December 31, 2019 7,280,539 $ 18.93 6.30 $ — Vested and expected to vest as of December 31, 2019 7,212,334 $ 19.00 6.29 $ — Exercisable as of December 31, 2019 5,003,163 $ 21.60 6.07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t>
  </si>
  <si>
    <t>Stock option assumption</t>
  </si>
  <si>
    <t>The weighted average grant-date fair values of the stock options granted during the years ended December 31, 2018 and 2017 were $3.97 and $4.73 per option, respectively, determined using the following weighted average assumptions: 2018 2017 Expected term (years) 4.0 4.0 Risk-free interest rate 2.7 % 1.7 % Dividend yield — — Expected volatility 63 % 58 %</t>
  </si>
  <si>
    <t>Summary of restricted and performance stock units activity</t>
  </si>
  <si>
    <t>A summary of our non-vested RSU s and PSU s for the years ended December 31, 2019, 2018 and 2017 is presented below: Number of Shares Aggregate Intrinsic Value (1) Non-vested as of January 1, 2017 1,685,060 Granted 4,168,477 Forfeited (552,981 ) Vested (575,883 ) Non-vested as of December 31, 2017 4,724,673 Granted 5,609,561 LTCI modification (2) 2,989,965 Forfeited (753,653 ) Vested (1,551,074 ) Non-vested as of December 31, 2018 11,019,472 Granted 6,687,695 Forfeited (918,425 ) Vested (3,872,453 ) Non-vested as of December 31, 2019 12,916,289 $ 60,577,395 Vested and expected to vest as of December 31, 2019 12,098,438 $ 56,741,674 __________ (1) The aggregate intrinsic values of RSU s and PSU s presented in the table above are calculated by multiplying the closing price of the Company’s ordinary shares on the last trading day of the fiscal year by the corresponding number of RSU s and PSU s. (2) As a result of the October 1, 2018 modification to the Company’s LTCI awards described above, modified LTCI awards are treated as RSU s for disclosure purposes; thus, the table above reflects an increase to the non-vested number of shares on the modification date.</t>
  </si>
  <si>
    <t>Other Expense (Income), Net (Tables)</t>
  </si>
  <si>
    <t>Schedule of components of other income, net</t>
  </si>
  <si>
    <t>The components of Other expense (income), net for the years ended December 31, 2019, 2018 and 2017 are as follows (in thousands): 2019 2018 2017 Net gain on sale of business and other assets (1) $ (6,367 ) $ (45,155 ) $ (13,809 ) Foreign currency loss (gain), net (2) 5,247 (3,762 ) (2,801 ) Net loss from our investments in the equity of other companies (3) 2,346 3,444 898 Other miscellaneous, net (4) 15,451 (6,480 ) (1,311 ) Other expense (income), net $ 16,677 $ (51,953 ) $ (17,023 ) __________ (1) Amounts in 2018 include a $12.5 million gain on the sale of the Company’s Huntsville, Alabama facilities, as further discussed in Note 4. Restructuring . Amounts in 2017 include a $10.1 million gain resulting from the sale of Litha , as further described in Note 3. Discontinued Operations and Divestitures . The remaining amounts primarily relate to the sales of various ANDA 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19 primarily relate to $17.5 million of contract termination costs incurred as a result of certain product discontinuation activities in our International Pharmaceuticals segment .</t>
  </si>
  <si>
    <t>Income Taxes (Tables)</t>
  </si>
  <si>
    <t>Schedule of income before income tax, domestic and foreign</t>
  </si>
  <si>
    <t>The components of our Loss from continuing operations before income tax by geography for the years ended December 31, 2019, 2018 and 2017 are as follows (in thousands): 2019 2018 2017 U.S. $ (688,224 ) $ (1,342,860 ) $ (1,866,222 ) International 343,320 404,028 383,218 Total (loss) income from continuing operations before income tax $ (344,904 ) $ (938,832 ) $ (1,483,004 )</t>
  </si>
  <si>
    <t>Schedule of of components of income tax expense (benefit)</t>
  </si>
  <si>
    <t>Income tax from continuing operations consists of the following for the years ended December 31, 2019, 2018 and 2017 (in thousands): 2019 2018 2017 Current: U.S. Federal $ 15,317 $ 6,236 $ (86,478 ) U.S. State (3,002 ) 2,864 (6,462 ) International 8,926 8,278 (1,224 ) Total current income tax $ 21,241 $ 17,378 $ (94,164 ) Deferred: U.S. Federal $ (515 ) $ 10,084 $ (124,682 ) U.S. State (482 ) (778 ) (3,225 ) International (4,564 ) (3,749 ) (28,222 ) Total deferred income tax $ (5,561 ) $ 5,557 $ (156,129 ) Total income tax $ 15,680 $ 22,935 $ (250,293 )</t>
  </si>
  <si>
    <t>Schedule of effective income tax rate reconciliation</t>
  </si>
  <si>
    <t>A reconciliation of income tax from continuing operations at the U.S. federal statutory income tax rate to the total income tax provision from continuing operations for the years ended December 31, 2019, 2018 and 2017 is as follows (in thousands): 2019 2018 2017 Notional U.S. federal income tax provision at the statutory rate $ (72,430 ) $ (197,155 ) $ (519,051 ) State income tax, net of federal benefit (4,455 ) 494 (11,473 ) U.S. tax reform impact — 5,664 (36,216 ) Uncertain tax positions 43,273 46,317 58,120 Residual tax on non-U.S. net earnings (67,987 ) (638,724 ) (1,350,811 ) Non-deductible goodwill impairment 27,493 109,189 60,808 Change in valuation allowance 30,123 748,562 1,644,879 Intra-entity transfers of assets — (63,335 ) (53,509 ) International Pharmaceuticals segment divestitures — — (56,092 ) Base erosion minimum tax 13,662 — — Non-deductible expenses 21,299 3,446 3,957 Executive compensation limitation 4,547 5,955 2,178 Other 20,155 2,522 6,917 Income tax $ 15,680 $ 22,935 $ (250,293 )</t>
  </si>
  <si>
    <t>Schedule of deferred tax assets and liabilities</t>
  </si>
  <si>
    <t>The significant components of the net deferred income tax liability shown on the balance sheets as of December 31, 2019 and 2018 are as follows (in thousands): December 31, 2019 December 31, 2018 Deferred tax assets: Accrued expenses and customer allowances $ 112,489 $ 185,910 Deferred interest expense 317,997 240,736 Fixed assets and intangible assets 598,730 604,385 Loss on capital assets 61,971 62,033 Net operating loss carryforward 9,743,763 8,751,544 Other 89,501 65,266 Research and development and other tax credit carryforwards 16,620 9,551 Total gross deferred income tax assets $ 10,941,071 $ 9,919,425 Deferred tax liabilities: Other $ (10,086 ) $ (1,965 ) Outside basis difference — (73,652 ) Intercompany notes (1,131,537 ) — Total gross deferred income tax liabilities $ (1,141,623 ) $ (75,617 ) Valuation allowance (9,828,959 ) (9,877,617 ) Net deferred income tax liability $ (29,511 ) $ (33,809 )</t>
  </si>
  <si>
    <t>Summary of tax credit carryforwards</t>
  </si>
  <si>
    <t>At December 31, 2019 , the Company had the following significant deferred tax assets for tax credits, net operating and capital loss carryforwards, net of unrecognized tax benefits (in thousands): Jurisdiction Amount Begin to Expire Ireland $ 16,862 Indefinite Luxembourg $ 9,336,611 2034 U.S.: Federal-ordinary losses $ 200,671 2021 Federal-capital losses $ 34,740 2020 Federal-tax credits $ 7,305 2026 State-ordinary losses $ 186,211 2020 State-capital losses $ 26,459 2026 State-tax credits $ 6,643 2020</t>
  </si>
  <si>
    <t>Summary of valuations allowance</t>
  </si>
  <si>
    <t>At December 31, 2019 , the Company had the following significant valuation allowances (in thousands): Jurisdiction December 31, 2019 Ireland $ 189,581 Luxembourg $ 8,205,074 U.S. $ 1,430,762</t>
  </si>
  <si>
    <t>Schedule of reconciliation of change in uncertain tax benefits</t>
  </si>
  <si>
    <t>The following table summarizes the activity related to UTB s during the years ended December 31, 2019, 2018 and 2017 (in thousands): Unrecognized Tax Benefit Federal, State, and Foreign Tax UTB Balance at January 1, 2017 $ 424,601 Gross additions for current year positions 44,293 Gross reductions for prior period positions (64,887 ) Gross additions for prior period positions 22,765 Decrease due to lapse of statute of limitations (13,151 ) Currency translation adjustment 2,330 UTB Balance at December 31, 2017 $ 415,951 Gross additions for current year positions 36,088 Gross reductions for prior period positions (3,570 ) Gross additions for prior period positions 7,950 Decrease due to lapse of statute of limitations (2,129 ) Currency translation adjustment (2,600 ) UTB Balance at December 31, 2018 $ 451,690 Gross additions for current year positions 35,766 Gross reductions for prior period positions (2,377 ) Gross additions for prior period positions 880 Decrease due to lapse of statute of limitations (1,006 ) Currency translation adjustment 1,528 UTB Balance at December 31, 2019 $ 486,481 Accrued interest and penalties 43,710 Total UTB balance including accrued interest and penalties $ 530,191</t>
  </si>
  <si>
    <t>Summary of income tax examinations</t>
  </si>
  <si>
    <t>As of December 31, 2019 , we may be subject to examination in the following major tax jurisdictions: Jurisdiction Open Years Canada 2013 through 2019 India 2012 through 2019 Ireland 2014 through 2019 Luxembourg 2014 through 2019 U.S. - federal, state and local 2006 through 2019</t>
  </si>
  <si>
    <t>Net Loss Per Share (Tables)</t>
  </si>
  <si>
    <t>Reconciliation of the numerator and denominator of basic and diluted net loss per share</t>
  </si>
  <si>
    <t>The following is a reconciliation of the numerator and denominator of basic and diluted net loss per share for the years ended December 31, 2019, 2018 and 2017 (in thousands): 2019 2018 2017 Numerator: Loss from continuing operations $ (360,584 ) $ (961,767 ) $ (1,232,711 ) Loss from discontinued operations, net of tax (62,052 ) (69,702 ) (802,722 ) Net loss $ (422,636 ) $ (1,031,469 ) $ (2,035,433 ) Denominator: For basic per share data—weighted average shares 226,050 223,960 223,198 Dilutive effect of ordinary share equivalents — — — For diluted per share data—weighted average shares 226,050 223,960 223,198</t>
  </si>
  <si>
    <t>Quarterly Financial Data (Unaudited) (Tables)</t>
  </si>
  <si>
    <t>Schedule of Quarterly Financial Information</t>
  </si>
  <si>
    <t>The following table presents select unaudited financial data for each of the three-month periods ending March 31, 2019 , June 30, 2019 , September 30, 2019 and December 31, 2019 , as well as the comparable 2018 periods (in thousands, except per share data): Quarter Ended March 31, June 30, September 30, December 31, 2019 (1) Total revenues $ 720,411 $ 699,727 $ 729,426 $ 764,800 Gross profit $ 328,502 $ 311,519 $ 340,261 $ 364,744 Loss from continuing operations $ (12,612 ) $ (98,052 ) $ (41,431 ) $ (208,489 ) Discontinued operations, net of tax $ (5,961 ) $ (7,953 ) $ (37,984 ) $ (10,154 ) Net loss $ (18,573 ) $ (106,005 ) $ (79,415 ) $ (218,643 ) Net loss per share—Basic: Continuing operations $ (0.06 ) $ (0.43 ) $ (0.18 ) $ (0.92 ) Discontinued operations (0.02 ) (0.04 ) (0.17 ) (0.04 ) Basic $ (0.08 ) $ (0.47 ) $ (0.35 ) $ (0.96 ) Net loss per share—Diluted: Continuing operations $ (0.06 ) $ (0.43 ) $ (0.18 ) $ (0.92 ) Discontinued operations (0.02 ) (0.04 ) (0.17 ) (0.04 ) Diluted $ (0.08 ) $ (0.47 ) $ (0.35 ) $ (0.96 ) Weighted average shares—Basic 224,594 226,221 226,598 226,787 Weighted average shares—Diluted 224,594 226,221 226,598 226,787 2018 (2) Total revenues $ 700,527 $ 714,696 $ 745,466 $ 786,389 Gross profit $ 296,929 $ 332,791 $ 332,501 $ 353,175 Loss from continuing operations $ (497,738 ) $ (52,479 ) $ (146,071 ) $ (265,479 ) Discontinued operations, net of tax $ (7,751 ) $ (8,388 ) $ (27,134 ) $ (26,429 ) Net loss $ (505,489 ) $ (60,867 ) $ (173,205 ) $ (291,908 ) Net loss per share—Basic: Continuing operations $ (2.23 ) $ (0.23 ) $ (0.65 ) $ (1.18 ) Discontinued operations (0.03 ) (0.04 ) (0.12 ) (0.12 ) Basic $ (2.26 ) $ (0.27 ) $ (0.77 ) $ (1.30 ) Net loss per share—Diluted: Continuing operations $ (2.23 ) $ (0.23 ) $ (0.65 ) $ (1.18 ) Discontinued operations (0.03 ) (0.04 ) (0.12 ) (0.12 ) Diluted $ (2.26 ) $ (0.27 ) $ (0.77 ) $ (1.30 ) Weighted average shares—Basic 223,521 223,834 224,132 224,353 Weighted average shares—Diluted 223,521 223,834 224,132 224,353 __________ (1) Loss from continuing operations for the year ended December 31, 2019 was impacted by (i) acquisition-related and integration items, net of $(37.5) million , $(5.5) million , $16.0 million and $(19.1) million during the first, second, third and fourth quarters, respectively, which related primarily to changes in the fair value of contingent consideration, (ii) asset impairment charges of $165.4 million , $88.4 million , $4.8 million and $267.4 million during the first, second, third and fourth quarters, respectively, (iii) certain retention and separation benefits and other cost reduction initiatives incurred in connection with continued efforts to enhance the Company’s operations of $2.0 million , $2.1 million , $11.0 million and $19.4 million during the first, second, third and fourth quarters, respectively, (iv) amounts related to litigation-related and other contingent matters totaling $10.3 million , $(14.4) million and $15.3 million during the second, third and fourth quarters, respectively, and (v) amounts related to sales of businesses and other assets of $1.3 million , $(2.5) million , $(1.9) million and $(3.3) million during the first, second, third and fourth quarters, respectively. (2) Loss from continuing operations for the year ended December 31, 2018 was impacted by (i) acquisition-related and integration items, net of $6.8 million , $5.2 million , $1.3 million and $8.6 million during the first, second, third and fourth quarters, respectively, which related primarily to changes in the fair value of contingent consideration, (ii) asset impairment charges of $448.4 million , $22.8 million , $142.2 million and $303.5 million during the first, second, third and fourth quarters, respectively, (iii) certain retention and separation benefits and other cost reduction initiatives incurred in connection with continued efforts to enhance the Company’s operations of $49.0 million , $29.2 million , $4.0 million and $4.2 million during the first, second, third and fourth quarters, respectively, (iv) amounts related to litigation-related and other contingent matters totaling $(2.5) million , $19.6 million , $(1.8) million and $(1.6) million during the first, second, third and fourth quarters, respectively, and (v) amounts related to sales of businesses and other assets of $(2.4) million , $(24.6) million , $(2.9) million and $(15.3) million during the first, second, third and fourth quarters, respectively.</t>
  </si>
  <si>
    <t>Summary of Significant Accounting Policies - Narrative (Details) $ in Thousands</t>
  </si>
  <si>
    <t>Dec. 31, 2019USD ($)segmentcustomer</t>
  </si>
  <si>
    <t>Dec. 31, 2018USD ($)</t>
  </si>
  <si>
    <t>Dec. 31, 2017USD ($)</t>
  </si>
  <si>
    <t>Jan. 01, 2019USD ($)</t>
  </si>
  <si>
    <t>Product Information [Line Items]</t>
  </si>
  <si>
    <t>Number of segments with significant sales deductions | segment</t>
  </si>
  <si>
    <t>Allowances for sales returns and allowances</t>
  </si>
  <si>
    <t>Advertising expense</t>
  </si>
  <si>
    <t>Operating lease ROU assets</t>
  </si>
  <si>
    <t>Current operating lease liabilities</t>
  </si>
  <si>
    <t>Noncurrent operating lease liabilities</t>
  </si>
  <si>
    <t>Effect of adopting accounting principle in period of adoption</t>
  </si>
  <si>
    <t>ASC 842</t>
  </si>
  <si>
    <t>Credit Concentration Risk | Trade Accounts Receivable</t>
  </si>
  <si>
    <t>Concentration risk, percentage</t>
  </si>
  <si>
    <t>88.00%</t>
  </si>
  <si>
    <t>87.00%</t>
  </si>
  <si>
    <t>Number of customers | customer</t>
  </si>
  <si>
    <t>Vasostrict® | Product Concentration Risk | Revenue Benchmark</t>
  </si>
  <si>
    <t>18.00%</t>
  </si>
  <si>
    <t>15.00%</t>
  </si>
  <si>
    <t>12.00%</t>
  </si>
  <si>
    <t>XIAFLEX® | Product Concentration Risk | Revenue Benchmark</t>
  </si>
  <si>
    <t>11.00%</t>
  </si>
  <si>
    <t>Minimum</t>
  </si>
  <si>
    <t>Revenue from contract with customer, return period</t>
  </si>
  <si>
    <t>6 months</t>
  </si>
  <si>
    <t>Maximum</t>
  </si>
  <si>
    <t>1 year</t>
  </si>
  <si>
    <t>Weighted average</t>
  </si>
  <si>
    <t>Intangible life (years)</t>
  </si>
  <si>
    <t>11 years</t>
  </si>
  <si>
    <t>Developed technology | Minimum</t>
  </si>
  <si>
    <t>4 years</t>
  </si>
  <si>
    <t>Developed technology | Maximum</t>
  </si>
  <si>
    <t>20 years</t>
  </si>
  <si>
    <t>Developed technology | Weighted average</t>
  </si>
  <si>
    <t>Licensing | Minimum</t>
  </si>
  <si>
    <t>12 years</t>
  </si>
  <si>
    <t>Licensing | Maximum</t>
  </si>
  <si>
    <t>15 years</t>
  </si>
  <si>
    <t>Licensing | Weighted average</t>
  </si>
  <si>
    <t>14 years</t>
  </si>
  <si>
    <t>Accumulated Deficit | ASC 842</t>
  </si>
  <si>
    <t>Summary of Significant Accounting Policies - Customer Concentration Risk (Details) - Customer Concentration Risk</t>
  </si>
  <si>
    <t>AmerisourceBergen Corporation</t>
  </si>
  <si>
    <t>34.00%</t>
  </si>
  <si>
    <t>32.00%</t>
  </si>
  <si>
    <t>25.00%</t>
  </si>
  <si>
    <t>McKesson Corporation</t>
  </si>
  <si>
    <t>26.00%</t>
  </si>
  <si>
    <t>27.00%</t>
  </si>
  <si>
    <t>Cardinal Health, Inc.</t>
  </si>
  <si>
    <t>Summary of Significant Accounting Policies - Estimated Useful Lives (Details)</t>
  </si>
  <si>
    <t>Buildings | Minimum</t>
  </si>
  <si>
    <t>Property, Plant and Equipment [Line Items]</t>
  </si>
  <si>
    <t>PP&amp;E Useful life</t>
  </si>
  <si>
    <t>10 years</t>
  </si>
  <si>
    <t>Buildings | Maximum</t>
  </si>
  <si>
    <t>30 years</t>
  </si>
  <si>
    <t>Machinery and equipment | Minimum</t>
  </si>
  <si>
    <t>Machinery and equipment | Maximum</t>
  </si>
  <si>
    <t>Computer equipment and software | Minimum</t>
  </si>
  <si>
    <t>Computer equipment and software | Maximum</t>
  </si>
  <si>
    <t>Furniture and fixtures | Minimum</t>
  </si>
  <si>
    <t>Furniture and fixtures | Maximum</t>
  </si>
  <si>
    <t>Discontinued Operations and Divestitures - Astora - Discontinued Operations (Details) - USD ($) $ in Thousands</t>
  </si>
  <si>
    <t>3 Months Ended</t>
  </si>
  <si>
    <t>Sep. 30, 2019</t>
  </si>
  <si>
    <t>Jun. 30, 2019</t>
  </si>
  <si>
    <t>Mar. 31, 2019</t>
  </si>
  <si>
    <t>Sep. 30, 2018</t>
  </si>
  <si>
    <t>Jun. 30, 2018</t>
  </si>
  <si>
    <t>Mar. 31, 2018</t>
  </si>
  <si>
    <t>Income Statement, Balance Sheet and Additional Disclosures by Disposal Groups, Including Discontinued Operations [Line Items]</t>
  </si>
  <si>
    <t>Discontinued operations, net of tax</t>
  </si>
  <si>
    <t>Discontinued operations, disposed of by means other than sale, abandonment | Astora</t>
  </si>
  <si>
    <t>Loss from discontinued operations before income taxes</t>
  </si>
  <si>
    <t>Income tax benefit</t>
  </si>
  <si>
    <t>Discontinued Operations and Divestitures - Astora (Narrative) (Details) - USD ($)</t>
  </si>
  <si>
    <t>Restructuring Cost and Reserve [Line Items]</t>
  </si>
  <si>
    <t>Loss from discontinued operations, net of tax</t>
  </si>
  <si>
    <t>Cash used in investing activities</t>
  </si>
  <si>
    <t>Discontinued Operations and Divestitures - Lithia (Narrative) (Details) - USD ($)</t>
  </si>
  <si>
    <t>Jul. 03, 2017</t>
  </si>
  <si>
    <t>Oct. 31, 2017</t>
  </si>
  <si>
    <t>Proceeds from sale of business, net</t>
  </si>
  <si>
    <t>Litha Healthcare Group Limited | Disposal group, disposed of by sale, not discontinued operations</t>
  </si>
  <si>
    <t>Consideration receivable</t>
  </si>
  <si>
    <t>Gain on sale of business</t>
  </si>
  <si>
    <t>Discontinued Operations and Divestitures - Somar (Narrative) (Details) - USD ($) $ in Thousands</t>
  </si>
  <si>
    <t>Oct. 25, 2017</t>
  </si>
  <si>
    <t>Somar | Disposal group, disposed of by sale, not discontinued operations</t>
  </si>
  <si>
    <t>Aggregate purchase price</t>
  </si>
  <si>
    <t>Restructuring - 2016 Restructuring Initiative (Narrative) (Details)</t>
  </si>
  <si>
    <t>Oct. 31, 2016USD ($)</t>
  </si>
  <si>
    <t>Dec. 31, 2019USD ($)</t>
  </si>
  <si>
    <t>Sep. 30, 2019USD ($)</t>
  </si>
  <si>
    <t>Jun. 30, 2019USD ($)</t>
  </si>
  <si>
    <t>Mar. 31, 2019USD ($)</t>
  </si>
  <si>
    <t>Sep. 30, 2018USD ($)</t>
  </si>
  <si>
    <t>Jun. 30, 2018USD ($)</t>
  </si>
  <si>
    <t>Mar. 31, 2018USD ($)</t>
  </si>
  <si>
    <t>Dec. 31, 2016position</t>
  </si>
  <si>
    <t>Expenses</t>
  </si>
  <si>
    <t>US Generic Pharmaceuticals Restructuring 2016</t>
  </si>
  <si>
    <t>Restructuring and related cost</t>
  </si>
  <si>
    <t>US Branded Pharmaceuticals Restructuring 2016</t>
  </si>
  <si>
    <t>Number of positions reduced | position</t>
  </si>
  <si>
    <t>Employee separation, retention, and other benefit related costs | US Generic Pharmaceuticals Restructuring 2016</t>
  </si>
  <si>
    <t>Employee separation, retention, and other benefit related costs | US Branded Pharmaceuticals Restructuring 2016</t>
  </si>
  <si>
    <t>Contract termination</t>
  </si>
  <si>
    <t>Contract termination | US Branded Pharmaceuticals Restructuring 2016</t>
  </si>
  <si>
    <t>Charlotte, North Carolina Facility | US Generic Pharmaceuticals Restructuring 2016</t>
  </si>
  <si>
    <t>Proceeds from sale of property, plant and equipment</t>
  </si>
  <si>
    <t>Restructuring - 2017 Restructuring Initiatives (Narrative) (Details) $ in Thousands</t>
  </si>
  <si>
    <t>Jan. 26, 2017position</t>
  </si>
  <si>
    <t>January 2017 Restructuring</t>
  </si>
  <si>
    <t>Restructuring and related cost, expected number of positions eliminated | position</t>
  </si>
  <si>
    <t>2017 US generic pharmaceuticals restructuring</t>
  </si>
  <si>
    <t>2017 US generic pharmaceuticals restructuring | Generic Pharmaceuticals</t>
  </si>
  <si>
    <t>2017 US generic pharmaceuticals restructuring | Employee separation, retention, and other benefit related costs</t>
  </si>
  <si>
    <t>2017 US generic pharmaceuticals restructuring | Accelerated depreciation</t>
  </si>
  <si>
    <t>2017 US generic pharmaceuticals restructuring | Employee separation, retention and other benefit-related costs</t>
  </si>
  <si>
    <t>2017 US generic pharmaceuticals restructuring | Asset impairment charges</t>
  </si>
  <si>
    <t>2017 US generic pharmaceuticals restructuring | Certain other charges</t>
  </si>
  <si>
    <t>2017 US generic pharmaceuticals restructuring | Property, plant and equipment impairment charges</t>
  </si>
  <si>
    <t>2017 US generic pharmaceuticals restructuring | Increase excess inventory reserves</t>
  </si>
  <si>
    <t>Huntsville, Alabama manufacturing and distributing facility | Disposal group, disposed of by sale, not discontinued operations | 2017 US generic pharmaceuticals restructuring | Facility closing</t>
  </si>
  <si>
    <t>Net gain on disposal</t>
  </si>
  <si>
    <t>Operating segments | January 2017 Restructuring | U.S. Branded - Specialty &amp; Established Pharmaceuticals</t>
  </si>
  <si>
    <t>Operating segments | January 2017 Restructuring | Generic Pharmaceuticals</t>
  </si>
  <si>
    <t>Operating segments | January 2017 Restructuring | Employee separation, retention, and other benefit related costs</t>
  </si>
  <si>
    <t>Corporate unallocated costs | January 2017 Restructuring</t>
  </si>
  <si>
    <t>Restructuring - Schedule of Restructuring Roll Forward (Details) - USD ($) $ in Thousands</t>
  </si>
  <si>
    <t>Restructuring Reserve [Roll Forward]</t>
  </si>
  <si>
    <t>Other Restructuring Costs</t>
  </si>
  <si>
    <t>Beginning liability balance</t>
  </si>
  <si>
    <t>Cash distributions</t>
  </si>
  <si>
    <t>Ending liability balance</t>
  </si>
  <si>
    <t>2017 US generic pharmaceuticals restructuring | Other Restructuring Costs</t>
  </si>
  <si>
    <t>January 2018 restructuring initiative</t>
  </si>
  <si>
    <t>January 2018 restructuring initiative | Employee separation, retention and other benefit-related costs</t>
  </si>
  <si>
    <t>January 2018 restructuring initiative | Other Restructuring Costs</t>
  </si>
  <si>
    <t>Restructuring - January 2018 Restructuring Initiative (Narrative) (Details) - USD ($) $ in Thousands</t>
  </si>
  <si>
    <t>Employee separation, retention, and other benefit related costs | January 2018 restructuring initiative</t>
  </si>
  <si>
    <t>Certain other charges | January 2018 restructuring initiative</t>
  </si>
  <si>
    <t>Restructuring costs and asset impairment charges</t>
  </si>
  <si>
    <t>Asset impairment charges | January 2018 restructuring initiative</t>
  </si>
  <si>
    <t>Generic Pharmaceuticals | January 2018 restructuring initiative</t>
  </si>
  <si>
    <t>Operating segments | Generic Pharmaceuticals | January 2018 restructuring initiative</t>
  </si>
  <si>
    <t>Operating segments | Sterile Injectables | January 2018 restructuring initiative</t>
  </si>
  <si>
    <t>Operating segments | International Pharmaceuticals | January 2018 restructuring initiative</t>
  </si>
  <si>
    <t>Operating segments | Branded Pharmaceuticals | January 2018 restructuring initiative</t>
  </si>
  <si>
    <t>Corporate unallocated costs | January 2018 restructuring initiative</t>
  </si>
  <si>
    <t>Segment Results - Schedule of Reportable Segments Information (Details) $ in Thousands</t>
  </si>
  <si>
    <t>Dec. 31, 2019USD ($)Reportable_Business_Segments</t>
  </si>
  <si>
    <t>Segment Reporting Information [Line Items]</t>
  </si>
  <si>
    <t>Number of reportable segments | Reportable_Business_Segments</t>
  </si>
  <si>
    <t>Total net revenues from external customers</t>
  </si>
  <si>
    <t>Total segment adjusted income from continuing operations before income tax</t>
  </si>
  <si>
    <t>Branded Pharmaceuticals</t>
  </si>
  <si>
    <t>Sterile Injectables</t>
  </si>
  <si>
    <t>Generic Pharmaceuticals</t>
  </si>
  <si>
    <t>International Pharmaceuticals</t>
  </si>
  <si>
    <t>Segment Results - Schedule of Reconciliations of Consolidated Adjusted Income (Loss) Before Income Tax (Details) - USD ($) $ in Thousands</t>
  </si>
  <si>
    <t>Total consolidated loss from continuing operations before income tax</t>
  </si>
  <si>
    <t>Amortization of intangible assets</t>
  </si>
  <si>
    <t>Acquisition-related costs</t>
  </si>
  <si>
    <t>Accelerated depreciation</t>
  </si>
  <si>
    <t>Retention bonus</t>
  </si>
  <si>
    <t>Other restructuring charges</t>
  </si>
  <si>
    <t>Employee severance</t>
  </si>
  <si>
    <t>Inventory write-offs</t>
  </si>
  <si>
    <t>Premium associated with extending reporting period on expiring insurance program</t>
  </si>
  <si>
    <t>Segment reconciling items</t>
  </si>
  <si>
    <t>Corporate unallocated costs</t>
  </si>
  <si>
    <t>Upfront and milestone payments to partners</t>
  </si>
  <si>
    <t>Separation benefits and other cost reduction initiatives</t>
  </si>
  <si>
    <t>Certain litigation-related and other contingencies, net</t>
  </si>
  <si>
    <t>Foreign currency impact related to the remeasurement of intercompany debt instruments</t>
  </si>
  <si>
    <t>Other, net</t>
  </si>
  <si>
    <t>Operating segments</t>
  </si>
  <si>
    <t>Segment Results - Schedule of Disaggregation of Revenues (Details) - USD ($)</t>
  </si>
  <si>
    <t>Jun. 30, 2017</t>
  </si>
  <si>
    <t>Disaggregation of Revenue [Line Items]</t>
  </si>
  <si>
    <t>Product line revenue reporting threshold</t>
  </si>
  <si>
    <t>International Pharmaceuticals | Revenue Benchmark | Product Concentration Risk</t>
  </si>
  <si>
    <t>4.00%</t>
  </si>
  <si>
    <t>5.00%</t>
  </si>
  <si>
    <t>7.00%</t>
  </si>
  <si>
    <t>Specialty Products | Branded Pharmaceuticals</t>
  </si>
  <si>
    <t>XIAFLEX® | Revenue Benchmark | Product Concentration Risk</t>
  </si>
  <si>
    <t>XIAFLEX® | Branded Pharmaceuticals</t>
  </si>
  <si>
    <t>SUPPRELIN® LA | Branded Pharmaceuticals</t>
  </si>
  <si>
    <t>Other Specialty | Branded Pharmaceuticals</t>
  </si>
  <si>
    <t>Established Products | Branded Pharmaceuticals</t>
  </si>
  <si>
    <t>PERCOCET® | Branded Pharmaceuticals</t>
  </si>
  <si>
    <t>TESTOPEL® | Branded Pharmaceuticals</t>
  </si>
  <si>
    <t>Other Established | Branded Pharmaceuticals</t>
  </si>
  <si>
    <t>Vasostrict® | Revenue Benchmark | Product Concentration Risk</t>
  </si>
  <si>
    <t>Vasostrict® | Sterile Injectables</t>
  </si>
  <si>
    <t>ADRENALIN® | Sterile Injectables</t>
  </si>
  <si>
    <t>Ertapenem for injection | Sterile Injectables</t>
  </si>
  <si>
    <t>APLISOL® | Sterile Injectables</t>
  </si>
  <si>
    <t>Other Sterile Injectables | Sterile Injectables</t>
  </si>
  <si>
    <t>Colchicine Tablets | Generic Pharmaceuticals | Revenue Benchmark | Product Concentration Risk</t>
  </si>
  <si>
    <t>6.00%</t>
  </si>
  <si>
    <t>Ezetimibe and Quetiapine ER Tablets | Generic Pharmaceuticals | Product Concentration Risk</t>
  </si>
  <si>
    <t>Segment Results - Schedule of Depreciation Expense for Reportable Segments (Details) - USD ($) $ in Thousands</t>
  </si>
  <si>
    <t>Depreciation expense</t>
  </si>
  <si>
    <t>Operating segments | U.S. Branded - Specialty &amp; Established Pharmaceuticals</t>
  </si>
  <si>
    <t>Operating segments | U.S. Branded - Sterile Injectables</t>
  </si>
  <si>
    <t>Operating segments | U.S. Generic Pharmaceuticals</t>
  </si>
  <si>
    <t>Operating segments | International Pharmaceuticals</t>
  </si>
  <si>
    <t>Corporate unallocated</t>
  </si>
  <si>
    <t>Fair Value Measurements - Restricted Cash and Cash Equivalents (Details) - USD ($) $ in Thousands</t>
  </si>
  <si>
    <t>Restricted Cash and Cash Equivalents Items [Line Items]</t>
  </si>
  <si>
    <t>Restricted cash and cash equivalents, current</t>
  </si>
  <si>
    <t>Restricted cash and cash equivalents, noncurrent</t>
  </si>
  <si>
    <t>Vaginal mesh cases</t>
  </si>
  <si>
    <t>Settlement funds</t>
  </si>
  <si>
    <t>Fair Value Measurements - (Narrative) (Details) $ in Millions</t>
  </si>
  <si>
    <t>Discount rate | Minimum</t>
  </si>
  <si>
    <t>Fair Value, Assets Measured on Recurring Basis, Unobservable Input Reconciliation [Line Items]</t>
  </si>
  <si>
    <t>Discount rate applied</t>
  </si>
  <si>
    <t>Discount rate | Maximum</t>
  </si>
  <si>
    <t>Discount rate | Weighted average</t>
  </si>
  <si>
    <t>Money market funds | Restricted cash and cash equivalents</t>
  </si>
  <si>
    <t>Fair Value Measurements - Financial Assets And Liabilities Measured At Fair Value On Recurring Basis (Details) - Fair value, measurements, recurring - USD ($) $ in Thousands</t>
  </si>
  <si>
    <t>Acquisition-related contingent consideration—current</t>
  </si>
  <si>
    <t>Liabilities:</t>
  </si>
  <si>
    <t>Fair value of financial liabilities measured on recurring basis</t>
  </si>
  <si>
    <t>Acquisition-related contingent consideration—noncurrent</t>
  </si>
  <si>
    <t>Money market funds</t>
  </si>
  <si>
    <t>Assets:</t>
  </si>
  <si>
    <t>Fair value of financial assets measured on recurring basis</t>
  </si>
  <si>
    <t>Level 1 Inputs | Acquisition-related contingent consideration—current</t>
  </si>
  <si>
    <t>Level 1 Inputs | Acquisition-related contingent consideration—noncurrent</t>
  </si>
  <si>
    <t>Level 1 Inputs | Money market funds</t>
  </si>
  <si>
    <t>Level 2 Inputs | Acquisition-related contingent consideration—current</t>
  </si>
  <si>
    <t>Level 2 Inputs | Acquisition-related contingent consideration—noncurrent</t>
  </si>
  <si>
    <t>Level 2 Inputs | Money market funds</t>
  </si>
  <si>
    <t>Level 3 Inputs | Acquisition-related contingent consideration—current</t>
  </si>
  <si>
    <t>Level 3 Inputs | Acquisition-related contingent consideration—noncurrent</t>
  </si>
  <si>
    <t>Level 3 Inputs | Money market funds</t>
  </si>
  <si>
    <t>Fair Value Measurements -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settled</t>
  </si>
  <si>
    <t>Changes in fair value recorded in earnings</t>
  </si>
  <si>
    <t>Effect of currency translation</t>
  </si>
  <si>
    <t>Changes in Fair Value Recorded in Earnings</t>
  </si>
  <si>
    <t>Amounts Settled and Other</t>
  </si>
  <si>
    <t>End of period</t>
  </si>
  <si>
    <t>Auxilium acquisition</t>
  </si>
  <si>
    <t>Lehigh Valley Technologies, Inc. acquisitions</t>
  </si>
  <si>
    <t>VOLTAREN® Gel acquisition</t>
  </si>
  <si>
    <t>Fair Value Measurements (Schedule of Financial Assets Measured At Fair Value On A Nonrecurring Basis) (Details) - USD ($) $ in Thousands</t>
  </si>
  <si>
    <t>Total expense for the year</t>
  </si>
  <si>
    <t>Fair value, measurements, nonrecurring</t>
  </si>
  <si>
    <t>Fair value, measurements, nonrecurring | Intangible assets</t>
  </si>
  <si>
    <t>Fair value, measurements, nonrecurring | Certain property, plant and equipment</t>
  </si>
  <si>
    <t>Level 1 Inputs | Fair value, measurements, nonrecurring</t>
  </si>
  <si>
    <t>Intangible assets, excluding goodwill</t>
  </si>
  <si>
    <t>Certain property, plant and equipment</t>
  </si>
  <si>
    <t>Level 2 Inputs | Fair value, measurements, nonrecurring</t>
  </si>
  <si>
    <t>Level 3 Inputs | Fair value, measurements, nonrecurring</t>
  </si>
  <si>
    <t>Inventories (Details) - USD ($) $ in Thousands</t>
  </si>
  <si>
    <t>Raw materials</t>
  </si>
  <si>
    <t>Work-in-process</t>
  </si>
  <si>
    <t>Finished goods</t>
  </si>
  <si>
    <t>Long-term inventory</t>
  </si>
  <si>
    <t>Inventories not yet available for sale</t>
  </si>
  <si>
    <t>Leases - Narrative (Details) $ in Thousands</t>
  </si>
  <si>
    <t>Dec. 31, 2019renewal_options</t>
  </si>
  <si>
    <t>Lessee, Lease, Description [Line Items]</t>
  </si>
  <si>
    <t>Lessee, operating lease, number of renewal options | renewal_options</t>
  </si>
  <si>
    <t>Lessee. operating lease, renewal term</t>
  </si>
  <si>
    <t>60 months</t>
  </si>
  <si>
    <t>Capital lease obligations, current</t>
  </si>
  <si>
    <t>Capital lease obligations, noncurrent</t>
  </si>
  <si>
    <t>Operating lease, rent expense</t>
  </si>
  <si>
    <t>Build-to-Suit Lease Arrangements</t>
  </si>
  <si>
    <t>Capital leased assets, net</t>
  </si>
  <si>
    <t>Capital lease obligations</t>
  </si>
  <si>
    <t>Capital leased assets, gross</t>
  </si>
  <si>
    <t>Capital leases assets, accumulated depreciation</t>
  </si>
  <si>
    <t>Leases - Assets and Liabilities (Details) - USD ($) $ in Thousands</t>
  </si>
  <si>
    <t>ROU assets:</t>
  </si>
  <si>
    <t>Finance lease ROU assets</t>
  </si>
  <si>
    <t>Total ROU assets</t>
  </si>
  <si>
    <t>Operating lease liabilities:</t>
  </si>
  <si>
    <t>Total operating lease liabilities</t>
  </si>
  <si>
    <t>Finance lease liabilities:</t>
  </si>
  <si>
    <t>Current finance lease liabilities</t>
  </si>
  <si>
    <t>Noncurrent finance lease liabilities</t>
  </si>
  <si>
    <t>Total finance lease liabilities</t>
  </si>
  <si>
    <t>Leases - Components of Lease Expense (Details) $ in Thousands</t>
  </si>
  <si>
    <t>Operating lease cost</t>
  </si>
  <si>
    <t>Finance lease cost:</t>
  </si>
  <si>
    <t>Amortization of ROU assets</t>
  </si>
  <si>
    <t>Interest on lease liabilities</t>
  </si>
  <si>
    <t>Other lease costs and income:</t>
  </si>
  <si>
    <t>Variable lease costs</t>
  </si>
  <si>
    <t>Sublease income</t>
  </si>
  <si>
    <t>Selling, general and administrative expenses</t>
  </si>
  <si>
    <t>Research and development expenses</t>
  </si>
  <si>
    <t>Leases - Maturities of Operating and Finance Lease Liabilities (Details) $ in Thousands</t>
  </si>
  <si>
    <t>Operating Leases</t>
  </si>
  <si>
    <t>2020</t>
  </si>
  <si>
    <t>2021</t>
  </si>
  <si>
    <t>2022</t>
  </si>
  <si>
    <t>2023</t>
  </si>
  <si>
    <t>2024</t>
  </si>
  <si>
    <t>Thereafter</t>
  </si>
  <si>
    <t>Total future lease payments</t>
  </si>
  <si>
    <t>Less: amount representing interest</t>
  </si>
  <si>
    <t>Finance Leases</t>
  </si>
  <si>
    <t>Leases - Future Minimum Lease Payment Obligations Under Operating and Capital Leases (Details) $ in Thousands</t>
  </si>
  <si>
    <t>Capital Leases</t>
  </si>
  <si>
    <t>Total minimum lease payments</t>
  </si>
  <si>
    <t>Less: Amount representing interest</t>
  </si>
  <si>
    <t>Total present value of minimum payments</t>
  </si>
  <si>
    <t>Less: Current portion of such obligations</t>
  </si>
  <si>
    <t>Long-term capital lease obligations</t>
  </si>
  <si>
    <t>Leases - Weighted Average Term Lease and Discount Rates (Details)</t>
  </si>
  <si>
    <t>Weighted average remaining lease term (years), weighted based on lease liability balances:</t>
  </si>
  <si>
    <t>Operating leases</t>
  </si>
  <si>
    <t>5 years 10 months 24 days</t>
  </si>
  <si>
    <t>Finance leases</t>
  </si>
  <si>
    <t>9 years 6 months</t>
  </si>
  <si>
    <t>Weighted average discount rate (percentages), weighted based on the remaining balance of lease payments:</t>
  </si>
  <si>
    <t>5.80%</t>
  </si>
  <si>
    <t>5.50%</t>
  </si>
  <si>
    <t>Leases - Cash Flow and Supplemental Noncash Information (Details) $ in Thousands</t>
  </si>
  <si>
    <t>Cash paid for amounts included in the measurement of lease liabilities:</t>
  </si>
  <si>
    <t>Operating cash payments for operating leases</t>
  </si>
  <si>
    <t>Operating cash payments for finance leases</t>
  </si>
  <si>
    <t>Financing cash payments for finance leases</t>
  </si>
  <si>
    <t>Lease liabilities arising from obtaining right-of-use assets:</t>
  </si>
  <si>
    <t>Property, Plant And Equipment - Schedule Of Property, Plant And Equipment (Details) - USD ($) $ in Thousands</t>
  </si>
  <si>
    <t>Cost:</t>
  </si>
  <si>
    <t>Beginning Balance</t>
  </si>
  <si>
    <t>Additions</t>
  </si>
  <si>
    <t>Disposals, transfers, impairments and other</t>
  </si>
  <si>
    <t>Ending Balance</t>
  </si>
  <si>
    <t>Accumulated Depreciation:</t>
  </si>
  <si>
    <t>Disposals, transfers and other</t>
  </si>
  <si>
    <t>Net Book Amount:</t>
  </si>
  <si>
    <t>Land and Buildings</t>
  </si>
  <si>
    <t>Machinery and Equipment</t>
  </si>
  <si>
    <t>Leasehold Improvements</t>
  </si>
  <si>
    <t>Computer Equipment and Software</t>
  </si>
  <si>
    <t>Furniture and Fixtures</t>
  </si>
  <si>
    <t>Assets under Construction</t>
  </si>
  <si>
    <t>Property, Plant And Equipment (Narrative) (Details) - USD ($) $ in Thousands</t>
  </si>
  <si>
    <t>Total depreciation expense</t>
  </si>
  <si>
    <t>Asset impairment charges of long-lived assets</t>
  </si>
  <si>
    <t>Somar | Disposal Group, Held-for-sale, Not Discontinued Operations</t>
  </si>
  <si>
    <t>Goodwill and Other Intangibles - Schedule of Changes in the Carrying Amount of Goodwill (Details) - USD ($) $ in Thousands</t>
  </si>
  <si>
    <t>Goodwill [Roll Forward]</t>
  </si>
  <si>
    <t>Goodwill, beginning balance</t>
  </si>
  <si>
    <t>Allocation to current segments</t>
  </si>
  <si>
    <t>Goodwill impairment charges</t>
  </si>
  <si>
    <t>Goodwill, ending balance</t>
  </si>
  <si>
    <t>Goodwill and Other Intangibles - Accumulated Impairment (Details) - USD ($) $ in Thousands</t>
  </si>
  <si>
    <t>Goodwill [Line Items]</t>
  </si>
  <si>
    <t>Accumulated impairment losses</t>
  </si>
  <si>
    <t>Goodwill and Other Intangibles - Schedule of Other Intangible Assets (Details) - USD ($) $ in Thousands</t>
  </si>
  <si>
    <t>Indefinite-lived intangibles:</t>
  </si>
  <si>
    <t>Acquisitions</t>
  </si>
  <si>
    <t>Impairments</t>
  </si>
  <si>
    <t>Effect of Currency Translation</t>
  </si>
  <si>
    <t>Finite-lived intangibles:</t>
  </si>
  <si>
    <t>Total other intangibles</t>
  </si>
  <si>
    <t>Beginning balance</t>
  </si>
  <si>
    <t>Ending balance</t>
  </si>
  <si>
    <t>Accumulated amortization:</t>
  </si>
  <si>
    <t>Amortization</t>
  </si>
  <si>
    <t>Net other intangibles</t>
  </si>
  <si>
    <t>Licensing</t>
  </si>
  <si>
    <t>Tradenames</t>
  </si>
  <si>
    <t>Developed technology</t>
  </si>
  <si>
    <t>In-process research and development</t>
  </si>
  <si>
    <t>Weighted average | Licensing</t>
  </si>
  <si>
    <t>Weighted average | Developed technology</t>
  </si>
  <si>
    <t>Goodwill and Other Intangibles - Other Intangibles (Narrative) (Details) - USD ($) $ in Thousands</t>
  </si>
  <si>
    <t>Goodwill and Other Intangibles - Schedule of Estimated Amortization of Intangibles (Details) $ in Thousands</t>
  </si>
  <si>
    <t>Goodwill and Other Intangibles - Schedule of Intangible Asset Impairment Charges Including Goodwill (Details) - USD ($) $ in Thousands</t>
  </si>
  <si>
    <t>Other intangible asset impairment charges</t>
  </si>
  <si>
    <t>Goodwill and Other Intangibles - Impairments Narrative (Details)</t>
  </si>
  <si>
    <t>Jun. 30, 2017USD ($)</t>
  </si>
  <si>
    <t>Mar. 31, 2017USD ($)</t>
  </si>
  <si>
    <t>Oct. 01, 2019</t>
  </si>
  <si>
    <t>Oct. 01, 2018</t>
  </si>
  <si>
    <t>Oct. 01, 2017</t>
  </si>
  <si>
    <t>Paladin labs inc.</t>
  </si>
  <si>
    <t>Generic Pharmaceuticals | Discount rate</t>
  </si>
  <si>
    <t>Intangible assets and goodwill, measurement input</t>
  </si>
  <si>
    <t>Former U.S generic pharmaceuticals</t>
  </si>
  <si>
    <t>Sterile injectables</t>
  </si>
  <si>
    <t>Minimum | Level 3 Inputs | Discount rate</t>
  </si>
  <si>
    <t>Maximum | Level 3 Inputs | Discount rate</t>
  </si>
  <si>
    <t>Developed technology | Generic Pharmaceuticals</t>
  </si>
  <si>
    <t>Developed technology | U.S. Branded - Specialty &amp; Established Pharmaceuticals</t>
  </si>
  <si>
    <t>Serelaxin In Process Research and Development Intangible Assets</t>
  </si>
  <si>
    <t>License and Collaboration Agreements (Details) - product_candidates</t>
  </si>
  <si>
    <t>License And Collaboration Agreements [Line Items]</t>
  </si>
  <si>
    <t>License agreement, exclusivity period</t>
  </si>
  <si>
    <t>Termination of agreement notice period</t>
  </si>
  <si>
    <t>90 days</t>
  </si>
  <si>
    <t>Number of sterile injectable product candidates</t>
  </si>
  <si>
    <t>Royalty rate on net sales</t>
  </si>
  <si>
    <t>Contract Assets and Liabilities - Contract Assets and Contract Liabilities from Contracts with Customers (Details) - USD ($) $ in Thousands</t>
  </si>
  <si>
    <t>Contract assets, net</t>
  </si>
  <si>
    <t>Contract assets, net - $ change</t>
  </si>
  <si>
    <t>Contract assets, net - % change</t>
  </si>
  <si>
    <t>(100.00%)</t>
  </si>
  <si>
    <t>Contract liabilities, net</t>
  </si>
  <si>
    <t>Contract liabilities, net - $ change</t>
  </si>
  <si>
    <t>Contract liabilities, net - % change</t>
  </si>
  <si>
    <t>(66.00%)</t>
  </si>
  <si>
    <t>Contract asset amounts classified as current</t>
  </si>
  <si>
    <t>Contract liability amounts classified as current</t>
  </si>
  <si>
    <t>Increase in contract liability</t>
  </si>
  <si>
    <t>Reductions</t>
  </si>
  <si>
    <t>Revenue recognized</t>
  </si>
  <si>
    <t>Contract Assets and Liabilities - Narrative (Details) $ in Millions</t>
  </si>
  <si>
    <t>Performance obligation satisfaction period</t>
  </si>
  <si>
    <t>7 days</t>
  </si>
  <si>
    <t>Performance obligation satisfied in previous period</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Revolving Credit Facility</t>
  </si>
  <si>
    <t>Effective interest rate (as percent)</t>
  </si>
  <si>
    <t>4.25%</t>
  </si>
  <si>
    <t>7.25% Senior Notes due 2022</t>
  </si>
  <si>
    <t>7.25%</t>
  </si>
  <si>
    <t>7.91%</t>
  </si>
  <si>
    <t>Interest rate (as percent)</t>
  </si>
  <si>
    <t>5.75% Senior Notes due 2022</t>
  </si>
  <si>
    <t>5.75%</t>
  </si>
  <si>
    <t>6.04%</t>
  </si>
  <si>
    <t>5.375% Senior Notes due 2023</t>
  </si>
  <si>
    <t>5.62%</t>
  </si>
  <si>
    <t>5.375%</t>
  </si>
  <si>
    <t>6.00% Senior Notes due 2023</t>
  </si>
  <si>
    <t>6.28%</t>
  </si>
  <si>
    <t>5.875% Senior Secured Notes due 2024</t>
  </si>
  <si>
    <t>6.14%</t>
  </si>
  <si>
    <t>5.875%</t>
  </si>
  <si>
    <t>6.00% Senior Notes due 2025</t>
  </si>
  <si>
    <t>6.27%</t>
  </si>
  <si>
    <t>7.50% Senior Secured Notes due 2027</t>
  </si>
  <si>
    <t>7.71%</t>
  </si>
  <si>
    <t>7.50%</t>
  </si>
  <si>
    <t>Term Loan Facility</t>
  </si>
  <si>
    <t>6.21%</t>
  </si>
  <si>
    <t>7.02%</t>
  </si>
  <si>
    <t>Debt (Credit Facility) (Narrative) (Details) - USD ($)</t>
  </si>
  <si>
    <t>Line of Credit Facility [Line Items]</t>
  </si>
  <si>
    <t>Principal amount</t>
  </si>
  <si>
    <t>Credit facility, remaining borrowing capacity</t>
  </si>
  <si>
    <t>Quarter periodic payment, percent</t>
  </si>
  <si>
    <t>0.25%</t>
  </si>
  <si>
    <t>2017 credit agreement | Revolving Credit Facility</t>
  </si>
  <si>
    <t>Commitments not extended</t>
  </si>
  <si>
    <t>Term Loan Facility | 2017 credit agreement</t>
  </si>
  <si>
    <t>London Interbank Offered Rate (LIBOR) | Term Loan Facility | 2017 credit agreement</t>
  </si>
  <si>
    <t>Basis spread on variable rate</t>
  </si>
  <si>
    <t>Basis spread on variable rate, floor</t>
  </si>
  <si>
    <t>0.75%</t>
  </si>
  <si>
    <t>London Interbank Offered Rate (LIBOR) | Minimum | Revolving Credit Facility | 2017 credit agreement</t>
  </si>
  <si>
    <t>1.50%</t>
  </si>
  <si>
    <t>London Interbank Offered Rate (LIBOR) | Maximum | Revolving Credit Facility | 2017 credit agreement</t>
  </si>
  <si>
    <t>3.00%</t>
  </si>
  <si>
    <t>Base Rate | Term Loan Facility | 2017 credit agreement</t>
  </si>
  <si>
    <t>3.25%</t>
  </si>
  <si>
    <t>1.75%</t>
  </si>
  <si>
    <t>Base Rate | Minimum | Revolving Credit Facility | 2017 credit agreement</t>
  </si>
  <si>
    <t>0.50%</t>
  </si>
  <si>
    <t>Base Rate | Maximum | Revolving Credit Facility | 2017 credit agreement</t>
  </si>
  <si>
    <t>2.00%</t>
  </si>
  <si>
    <t>Debt (Senior Notes and Senior Secured Notes) (Details)</t>
  </si>
  <si>
    <t>1 Months Ended</t>
  </si>
  <si>
    <t>Non-Call Period</t>
  </si>
  <si>
    <t>Debt Instrument, Redemption [Line Items]</t>
  </si>
  <si>
    <t>Redemption price (as percent)</t>
  </si>
  <si>
    <t>100.00%</t>
  </si>
  <si>
    <t>After Non-Call Period</t>
  </si>
  <si>
    <t>105.625%</t>
  </si>
  <si>
    <t>After Non-Call Period | Minimum</t>
  </si>
  <si>
    <t>After Non-Call Period | Maximum</t>
  </si>
  <si>
    <t>As of December 31, 2019</t>
  </si>
  <si>
    <t>Percentage of principal that may be redeemed</t>
  </si>
  <si>
    <t>35.00%</t>
  </si>
  <si>
    <t>5.875% Senior Secured Notes due 2024 | As of December 31, 2019</t>
  </si>
  <si>
    <t>105.875%</t>
  </si>
  <si>
    <t>7.50% Senior Secured Notes due 2027 | As of December 31, 2019</t>
  </si>
  <si>
    <t>107.50%</t>
  </si>
  <si>
    <t>Debt (April 2017 Refinancing) (Details) - USD ($)</t>
  </si>
  <si>
    <t>Apr. 27, 2017</t>
  </si>
  <si>
    <t>Debt issuance costs</t>
  </si>
  <si>
    <t>Deferred debt issuance costs</t>
  </si>
  <si>
    <t>2017 credit agreement | Term Loan Facility</t>
  </si>
  <si>
    <t>2017 credit agreement | Senior Secured Notes</t>
  </si>
  <si>
    <t>Debt (March 2019 Refinancing) (Details) - USD ($)</t>
  </si>
  <si>
    <t>Repurchase principal amount of debt</t>
  </si>
  <si>
    <t>Repayments of debt</t>
  </si>
  <si>
    <t>Gain on extinguishment of debt</t>
  </si>
  <si>
    <t>Unamortized discount (premium) and debt issuance costs, net</t>
  </si>
  <si>
    <t>Before April 1, 2022</t>
  </si>
  <si>
    <t>On or after April 1, 2022 beginning principal redemption</t>
  </si>
  <si>
    <t>On or after April 1, 2022 beginning principal redemption | Minimum</t>
  </si>
  <si>
    <t>On or after April 1, 2022 beginning principal redemption | Maximum</t>
  </si>
  <si>
    <t>Until April 1, 2025 decrease in amount redeemed</t>
  </si>
  <si>
    <t>Before April 1, 2022 principal redeemed, in part</t>
  </si>
  <si>
    <t>Redemption percent of principal amount outstanding</t>
  </si>
  <si>
    <t>Extinguishment of debt</t>
  </si>
  <si>
    <t>7.50% Senior Secured Notes due 2027 | Until April 1, 2025 decrease in amount redeemed</t>
  </si>
  <si>
    <t>7.50% Senior Secured Notes due 2027 | Before April 1, 2022 principal amount redeemed</t>
  </si>
  <si>
    <t>Senior notes | 5.75% Senior Notes due 2022</t>
  </si>
  <si>
    <t>Senior notes | 5.375% Senior Notes due 2023</t>
  </si>
  <si>
    <t>Senior notes | 6.00% Senior Notes due 2023</t>
  </si>
  <si>
    <t>Senior notes | Note repurchases</t>
  </si>
  <si>
    <t>Revolving Credit Facility | 2017 credit agreement</t>
  </si>
  <si>
    <t>Revolving Credit Facility | 2017 credit agreement | Minimum</t>
  </si>
  <si>
    <t>Secured leverage ratio</t>
  </si>
  <si>
    <t>Revolving Credit Facility | 2017 credit agreement | Maximum</t>
  </si>
  <si>
    <t>Debt (Maturities of Long-Term Debt) (Details) - USD ($)</t>
  </si>
  <si>
    <t>Maturities</t>
  </si>
  <si>
    <t>Senior notes | Senior notes maturing due 2022</t>
  </si>
  <si>
    <t>Long-term debt, maturity repayment deadline</t>
  </si>
  <si>
    <t>91 days</t>
  </si>
  <si>
    <t>Commitments and Contingencies (Narrative) (Details) $ in Thousands</t>
  </si>
  <si>
    <t>21 Months Ended</t>
  </si>
  <si>
    <t>Jan. 31, 2020USD ($)</t>
  </si>
  <si>
    <t>Aug. 31, 2019USD ($)</t>
  </si>
  <si>
    <t>May 31, 2019class_action</t>
  </si>
  <si>
    <t>May 31, 2018</t>
  </si>
  <si>
    <t>Apr. 30, 2018case</t>
  </si>
  <si>
    <t>Jun. 30, 2016</t>
  </si>
  <si>
    <t>Dec. 31, 2019USD ($)case</t>
  </si>
  <si>
    <t>Feb. 18, 2020USD ($)caseclaim</t>
  </si>
  <si>
    <t>Loss Contingencies [Line Items]</t>
  </si>
  <si>
    <t>Reserve for loss contingencies</t>
  </si>
  <si>
    <t>Payments to plaintiffs and qualified settlement funds</t>
  </si>
  <si>
    <t>Testosterone cases | Subsequent event</t>
  </si>
  <si>
    <t>Pending claims, number | claim</t>
  </si>
  <si>
    <t>Opioid-related matters</t>
  </si>
  <si>
    <t>Number of putative class actions | class_action</t>
  </si>
  <si>
    <t>Number of cases set for trial | case</t>
  </si>
  <si>
    <t>Settlement, amount awarded to other party</t>
  </si>
  <si>
    <t>Opioid-related matters | Subsequent event</t>
  </si>
  <si>
    <t>Pending claims, number | case</t>
  </si>
  <si>
    <t>Number of cases filed by states | case</t>
  </si>
  <si>
    <t>Number of cases filed by hospitals, health systems, unions, welfare funds or other third-party | case</t>
  </si>
  <si>
    <t>Number of cases alleging personal injury and/or wrongful death | case</t>
  </si>
  <si>
    <t>Lidoderm cases</t>
  </si>
  <si>
    <t>Lidoderm cases | Subsequent event</t>
  </si>
  <si>
    <t>Public Employees' Retirement System of Mississippi vs. Endo International PLC</t>
  </si>
  <si>
    <t>Loss contingency accrual, period increase (decrease)</t>
  </si>
  <si>
    <t>Loss contingency, receivable</t>
  </si>
  <si>
    <t>Bier v. endo international plc, et al.</t>
  </si>
  <si>
    <t>Loss contingency, receivable, period increase (decrease)</t>
  </si>
  <si>
    <t>AMS | Vaginal mesh cases</t>
  </si>
  <si>
    <t>Loss contingency, claims settled, number | case</t>
  </si>
  <si>
    <t>Par Pharmaceutical, Inc. [Member] | VASOSTRICT Related Matters [Member]</t>
  </si>
  <si>
    <t>Lawsuit filing period</t>
  </si>
  <si>
    <t>45 days</t>
  </si>
  <si>
    <t>Stay of approval period, Hatch-Waxman Act</t>
  </si>
  <si>
    <t>30 months</t>
  </si>
  <si>
    <t>VASOSTRICT and/or ADRENALIN | Opioid-related matters</t>
  </si>
  <si>
    <t>Jubilant Hollister Stier Laboratories LLC</t>
  </si>
  <si>
    <t>Long-term purchase commitment, term</t>
  </si>
  <si>
    <t>3 years</t>
  </si>
  <si>
    <t>Long-term purchase commitment, subsequent term</t>
  </si>
  <si>
    <t>Long-term purchase commitment, purchased amount</t>
  </si>
  <si>
    <t>Commitments and Contingencies - Schedule of Loss Contingencies (Details) - USD ($) $ in Thousands</t>
  </si>
  <si>
    <t>Qualified Settlement Funds</t>
  </si>
  <si>
    <t>Cash contributions to Qualified Settlement Funds</t>
  </si>
  <si>
    <t>Mesh Liability Accrual</t>
  </si>
  <si>
    <t>Cash distributions to settle disputes from Qualified Settlement Funds</t>
  </si>
  <si>
    <t>Vaginal mesh cases | Mesh product liability accrual</t>
  </si>
  <si>
    <t>Additional charges</t>
  </si>
  <si>
    <t>Cash distributions to settle disputes</t>
  </si>
  <si>
    <t>Other Comprehensive Loss - Narrative (Details) - USD ($)</t>
  </si>
  <si>
    <t>Other comprehensive income (loss), tax, portion attributable to parent</t>
  </si>
  <si>
    <t>Shareholders' Deficit (Details)</t>
  </si>
  <si>
    <t>36 Months Ended</t>
  </si>
  <si>
    <t>Dec. 31, 2019USD ($)registered_shareholders$ / sharesshares</t>
  </si>
  <si>
    <t>Dec. 31, 2018USD ($)$ / sharesshares</t>
  </si>
  <si>
    <t>Jan. 01, 2018USD ($)</t>
  </si>
  <si>
    <t>Jan. 01, 2017USD ($)</t>
  </si>
  <si>
    <t>Share-based Compensation Arrangement by Share-based Payment Award [Line Items]</t>
  </si>
  <si>
    <t>Euro deferred shares, shares issued (in shares) | shares</t>
  </si>
  <si>
    <t>Euro deferred shares, par value (in dollars per share) | $ / shares</t>
  </si>
  <si>
    <t>Number of registered shareholders | registered_shareholders</t>
  </si>
  <si>
    <t>ASU 2016-06</t>
  </si>
  <si>
    <t>ASU 2016-06 | Accumulated Deficit</t>
  </si>
  <si>
    <t>ASC 606</t>
  </si>
  <si>
    <t>ASC 606 | Accumulated Deficit</t>
  </si>
  <si>
    <t>ASC 842 | Accumulated Deficit</t>
  </si>
  <si>
    <t>2015 Share Buyback Program</t>
  </si>
  <si>
    <t>Stock repurchase program, authorized amount</t>
  </si>
  <si>
    <t>Treasury stock, shares, acquire (in shares) | shares</t>
  </si>
  <si>
    <t>Treasury stock, value, acquired, cost method</t>
  </si>
  <si>
    <t>Shared-based Compensation (Narrative) (Details)</t>
  </si>
  <si>
    <t>Sep. 30, 2018USD ($)employeeshares</t>
  </si>
  <si>
    <t>Dec. 31, 2019USD ($)$ / sharesshares</t>
  </si>
  <si>
    <t>Dec. 31, 2017$ / sharesshares</t>
  </si>
  <si>
    <t>Dec. 31, 2016$ / shares</t>
  </si>
  <si>
    <t>Deferred Compensation Arrangement with Individual, Share-based Payments [Line Items]</t>
  </si>
  <si>
    <t>Target amount of share-based compensation awards, stock options (in shares) | shares</t>
  </si>
  <si>
    <t>Exercise price range, lower range limit (in dollars per share) | $ / shares</t>
  </si>
  <si>
    <t>Exercise price range, upper range limit (in dollars per share) | $ / shares</t>
  </si>
  <si>
    <t>Options exercised intrinsic value</t>
  </si>
  <si>
    <t>Tax benefit from exercise of stock options</t>
  </si>
  <si>
    <t>Options granted, weighted average grant date fair value (in dollars per share) | $ / shares</t>
  </si>
  <si>
    <t>Unrecognized compensation cost</t>
  </si>
  <si>
    <t>Nonvested Restricted Stock</t>
  </si>
  <si>
    <t>Target amount of share-based compensation awards (in shares) | shares</t>
  </si>
  <si>
    <t>Long-term Cash Incentive</t>
  </si>
  <si>
    <t>Service period</t>
  </si>
  <si>
    <t>2 years 3 months 18 days</t>
  </si>
  <si>
    <t>Unvested awards outstanding (in shares) | shares</t>
  </si>
  <si>
    <t>Number of employees | employee</t>
  </si>
  <si>
    <t>Corresponding liability</t>
  </si>
  <si>
    <t>Stock Options</t>
  </si>
  <si>
    <t>Expiration period</t>
  </si>
  <si>
    <t>Dividend yield</t>
  </si>
  <si>
    <t>0.00%</t>
  </si>
  <si>
    <t>Stock Options | Minimum</t>
  </si>
  <si>
    <t>Vesting period</t>
  </si>
  <si>
    <t>Stock Options | Maximum</t>
  </si>
  <si>
    <t>Nonvested Stock Options</t>
  </si>
  <si>
    <t>Weighted average remaining requisite service period, non-vested stock options</t>
  </si>
  <si>
    <t>10 months 24 days</t>
  </si>
  <si>
    <t>Performance Stock Units</t>
  </si>
  <si>
    <t>PSU award percentage using free cash flow performance metric</t>
  </si>
  <si>
    <t>50.00%</t>
  </si>
  <si>
    <t>Performance Stock Units | Minimum</t>
  </si>
  <si>
    <t>Award adjustment rate</t>
  </si>
  <si>
    <t>Performance Stock Units | Maximum</t>
  </si>
  <si>
    <t>200.00%</t>
  </si>
  <si>
    <t>Restricted Stock Units (RSUs)</t>
  </si>
  <si>
    <t>Weighted average remaining requisite service period, non-vested restricted stock units</t>
  </si>
  <si>
    <t>1 year 7 months 6 days</t>
  </si>
  <si>
    <t>Restricted and performance stock units, weighted average grant date fair value (in dollars per share) | $ / shares</t>
  </si>
  <si>
    <t>Restricted Stock Units (RSUs) | Minimum</t>
  </si>
  <si>
    <t>Restricted Stock Units (RSUs) | Maximum</t>
  </si>
  <si>
    <t>2015 Stock Incentive Plan</t>
  </si>
  <si>
    <t>Number of shares available for grant (in shares) | shares</t>
  </si>
  <si>
    <t>Plans Other Than Twenty Fifteen Plan</t>
  </si>
  <si>
    <t>Tranche One | Performance Stock Units</t>
  </si>
  <si>
    <t>Performance target term</t>
  </si>
  <si>
    <t>Tranche Two | Performance Stock Units</t>
  </si>
  <si>
    <t>Tranche Three | Performance Stock Units</t>
  </si>
  <si>
    <t>Shared-based Compensation (Schedule of Allocation of Stock-Based Compensation) (Details) - USD ($) $ in Thousands</t>
  </si>
  <si>
    <t>Stock-based compensation expense</t>
  </si>
  <si>
    <t>Shared-based Compensation (Summary of Activity Under Stock Incentive Plans) (Details) - USD ($) $ / shares in Units, $ in Thousands</t>
  </si>
  <si>
    <t>Number of Shares</t>
  </si>
  <si>
    <t>Outstanding, beginning balance (in shares)</t>
  </si>
  <si>
    <t>Granted (in shares)</t>
  </si>
  <si>
    <t>Exercised (in shares)</t>
  </si>
  <si>
    <t>Forfeited (in shares)</t>
  </si>
  <si>
    <t>Expir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Vested and expected to vest, end of period (in dollars per share)</t>
  </si>
  <si>
    <t>Exercisable, end of period (in dollars per share)</t>
  </si>
  <si>
    <t>Weighted Average Remaining Contractual Term</t>
  </si>
  <si>
    <t>Outstanding</t>
  </si>
  <si>
    <t>6 years 3 months 18 days</t>
  </si>
  <si>
    <t>Vested and expected to vest</t>
  </si>
  <si>
    <t>6 years 3 months 14 days</t>
  </si>
  <si>
    <t>Exercisable</t>
  </si>
  <si>
    <t>6 years 25 days</t>
  </si>
  <si>
    <t>Aggregate Intrinsic Value</t>
  </si>
  <si>
    <t>Shared-based Compensation (Stock Option Assumptions) (Details) - Stock Options</t>
  </si>
  <si>
    <t>Expected term (years)</t>
  </si>
  <si>
    <t>Risk-free interest rate</t>
  </si>
  <si>
    <t>2.70%</t>
  </si>
  <si>
    <t>1.70%</t>
  </si>
  <si>
    <t>Expected volatility</t>
  </si>
  <si>
    <t>63.00%</t>
  </si>
  <si>
    <t>58.00%</t>
  </si>
  <si>
    <t>Shared-based Compensation (Summary of Restricted Stock Units and Performance Stock Units Activity) (Details) - Restricted Stock Units (RSUs) and Performance Stock Units (PSUs) - USD ($)</t>
  </si>
  <si>
    <t>LTCI modification (in shares)</t>
  </si>
  <si>
    <t>Vested (in shares)</t>
  </si>
  <si>
    <t>Vested and expected to vest, end of period (in shares)</t>
  </si>
  <si>
    <t>Outstanding, end of period</t>
  </si>
  <si>
    <t>Other Expense (Income), Net (Details) - USD ($)</t>
  </si>
  <si>
    <t>Net gain on sale of business and other assets</t>
  </si>
  <si>
    <t>Foreign currency gain, net</t>
  </si>
  <si>
    <t>Net loss from our investments in the equity of other companies</t>
  </si>
  <si>
    <t>Other miscellaneous, net</t>
  </si>
  <si>
    <t>Disposal group, disposed of by sale, not discontinued operations | Huntsville, Alabama manufacturing and distributing facility | 2017 US generic pharmaceuticals restructuring | Facility closing</t>
  </si>
  <si>
    <t>Disposal group, disposed of by sale, not discontinued operations | Litha Healthcare Group Limited</t>
  </si>
  <si>
    <t>Income Taxes (Narrative)  (10K) (Details) - USD ($)</t>
  </si>
  <si>
    <t>Dec. 31, 2016</t>
  </si>
  <si>
    <t>Operating Loss Carryforwards [Line Items]</t>
  </si>
  <si>
    <t>Provisional tax benefit related to Tax Cuts and Jobs Act of 2017</t>
  </si>
  <si>
    <t>Significant adjustments to the provisional amounts recorded</t>
  </si>
  <si>
    <t>Valuation allowance</t>
  </si>
  <si>
    <t>Increase (decrease) in valuation allowance</t>
  </si>
  <si>
    <t>Undistributed earnings of foreign subsidiaries</t>
  </si>
  <si>
    <t>Total unrecognized income tax benefits</t>
  </si>
  <si>
    <t>Unrecognized tax benefits that would impact effective tax rate</t>
  </si>
  <si>
    <t>Accrued interest and penalties</t>
  </si>
  <si>
    <t>Interest and penalties</t>
  </si>
  <si>
    <t>Current unrecognized tax benefit</t>
  </si>
  <si>
    <t>Statues of limitation</t>
  </si>
  <si>
    <t>5 years</t>
  </si>
  <si>
    <t>Accounts Payable and Accrued Liabilities</t>
  </si>
  <si>
    <t>Income Taxes (Components of Income Before Income Tax by Geography) (Details) - USD ($) $ in Thousands</t>
  </si>
  <si>
    <t>U.S.</t>
  </si>
  <si>
    <t>International</t>
  </si>
  <si>
    <t>Income Taxes (Schedule of Income Tax) (Details) - USD ($) $ in Thousands</t>
  </si>
  <si>
    <t>Current:</t>
  </si>
  <si>
    <t>U.S. Federal</t>
  </si>
  <si>
    <t>U.S. State</t>
  </si>
  <si>
    <t>Total current income tax</t>
  </si>
  <si>
    <t>Deferred:</t>
  </si>
  <si>
    <t>Total deferred income tax</t>
  </si>
  <si>
    <t>INCOME TAX</t>
  </si>
  <si>
    <t>Income Taxes (Schedule of Reconciliation of Income Tax at Federal Statutory Income Tax Rate To Total Income Tax Provision) (Details) - USD ($) $ in Thousands</t>
  </si>
  <si>
    <t>Notional U.S. federal income tax provision at the statutory rate</t>
  </si>
  <si>
    <t>State income tax, net of federal benefit</t>
  </si>
  <si>
    <t>U.S. tax reform impact</t>
  </si>
  <si>
    <t>Uncertain tax positions</t>
  </si>
  <si>
    <t>Residual tax on non-U.S. net earnings</t>
  </si>
  <si>
    <t>Non-deductible goodwill impairment</t>
  </si>
  <si>
    <t>Change in valuation allowance</t>
  </si>
  <si>
    <t>Intra-entity transfers of assets</t>
  </si>
  <si>
    <t>International Pharmaceuticals segment divestitures</t>
  </si>
  <si>
    <t>Base erosion minimum tax</t>
  </si>
  <si>
    <t>Non-deductible expenses</t>
  </si>
  <si>
    <t>Executive compensation limitation</t>
  </si>
  <si>
    <t>Income Taxes (Schedule of Deferred Tax Assets and Liabilities) (Details) - USD ($) $ in Thousands</t>
  </si>
  <si>
    <t>Deferred tax assets:</t>
  </si>
  <si>
    <t>Accrued expenses and customer allowances</t>
  </si>
  <si>
    <t>Deferred interest expense</t>
  </si>
  <si>
    <t>Fixed assets and intangible assets</t>
  </si>
  <si>
    <t>Loss on capital assets</t>
  </si>
  <si>
    <t>Net operating loss carryforward</t>
  </si>
  <si>
    <t>Research and development and other tax credit carryforwards</t>
  </si>
  <si>
    <t>Total gross deferred income tax assets</t>
  </si>
  <si>
    <t>Deferred tax liabilities:</t>
  </si>
  <si>
    <t>Outside basis difference</t>
  </si>
  <si>
    <t>Intercompany notes</t>
  </si>
  <si>
    <t>Total gross deferred income tax liabilities</t>
  </si>
  <si>
    <t>Net deferred income tax liability</t>
  </si>
  <si>
    <t>Income Taxes (Operating Loss Carryforwards) (Details) $ in Thousands</t>
  </si>
  <si>
    <t>Foreign | Ireland</t>
  </si>
  <si>
    <t>Operating loss carryforwards</t>
  </si>
  <si>
    <t>Foreign | Luxembourg</t>
  </si>
  <si>
    <t>Domestic</t>
  </si>
  <si>
    <t>Domestic | Capital Loss Carryforward</t>
  </si>
  <si>
    <t>Domestic | General Business Tax Credit Carryforward</t>
  </si>
  <si>
    <t>State and Local Jurisdiction</t>
  </si>
  <si>
    <t>State and Local Jurisdiction | Capital Loss Carryforward</t>
  </si>
  <si>
    <t>State and Local Jurisdiction | General Business Tax Credit Carryforward</t>
  </si>
  <si>
    <t>Income Taxes (Valuation Allowances) (Details) - USD ($) $ in Thousands</t>
  </si>
  <si>
    <t>Valuation Allowance [Line Items]</t>
  </si>
  <si>
    <t>Domestic | U.S.</t>
  </si>
  <si>
    <t>Income Taxes (Schedule of Reconciliation of Change in Uncertain Tax Benefits) (Details) - USD ($) $ in Thousands</t>
  </si>
  <si>
    <t>Reconciliation of Unrecognized Tax Benefits, Excluding Amounts Pertaining to Examined Tax Returns [Roll Forward]</t>
  </si>
  <si>
    <t>Unrecognized tax benefits, beginning balance</t>
  </si>
  <si>
    <t>Gross additions for current year positions</t>
  </si>
  <si>
    <t>Gross reductions for prior period positions</t>
  </si>
  <si>
    <t>Gross additions for prior period positions</t>
  </si>
  <si>
    <t>Decrease due to lapse of statute of limitations</t>
  </si>
  <si>
    <t>Currency translation adjustment</t>
  </si>
  <si>
    <t>Unrecognized tax benefits, ending balance</t>
  </si>
  <si>
    <t>Total UTB balance including accrued interest and penalties</t>
  </si>
  <si>
    <t>Net Loss Per Share (Reconciliation Of The Numerator And Denominator Of Basic And Diluted Net Loss Per Share) (Details) - USD ($) shares in Thousands, $ in Thousands</t>
  </si>
  <si>
    <t>Numerator:</t>
  </si>
  <si>
    <t>Loss from continuing operations</t>
  </si>
  <si>
    <t>Denominator:</t>
  </si>
  <si>
    <t>For basic per share data—weighted average shares (in shares)</t>
  </si>
  <si>
    <t>Dilutive effect of ordinary share equivalents (in shares)</t>
  </si>
  <si>
    <t>For diluted per share data—weighted average shares (in shares)</t>
  </si>
  <si>
    <t>Savings and Investment Plan and Deferred Compensation Plans (Details) - USD ($) $ in Millions</t>
  </si>
  <si>
    <t>Savings And Investment Plan And Deferred Compensation [Line Items]</t>
  </si>
  <si>
    <t>Contributions towards defined contribution savings and investment plans</t>
  </si>
  <si>
    <t>Endo 401(k) Plan</t>
  </si>
  <si>
    <t>Maximum annual contributions per employee (percent)</t>
  </si>
  <si>
    <t>2 years</t>
  </si>
  <si>
    <t>Endo 401(k) Plan, Matching Tier One</t>
  </si>
  <si>
    <t>Employer matching contribution (percent)</t>
  </si>
  <si>
    <t>Percentage of employees gross pay</t>
  </si>
  <si>
    <t>Endo 401(k) Plan, Matching Tier Two</t>
  </si>
  <si>
    <t>Quarterly Financial Data (Unaudited) (Schedule Of Quarterly Financial Data) (Details) - USD ($) $ / shares in Units, shares in Thousands, $ in Thousands</t>
  </si>
  <si>
    <t>Gross profit</t>
  </si>
  <si>
    <t>Continuing operations, basic (in dollars per share)</t>
  </si>
  <si>
    <t>Discontinued operations, basic (in dollars per share)</t>
  </si>
  <si>
    <t>Continuing operations, diluted (in dollars per share)</t>
  </si>
  <si>
    <t>Discontinued operations, diluted (in dollars per share)</t>
  </si>
  <si>
    <t>Weighted average shares—Basic (in shares)</t>
  </si>
  <si>
    <t>Weighted average shares—Diluted (in shares)</t>
  </si>
  <si>
    <t>Restructuring charges</t>
  </si>
  <si>
    <t>SCHEDULE II--Valuation and Qualifying Accounts (Details) - Valuation Allowance for Deferred Tax Assets - USD ($) $ in Thousands</t>
  </si>
  <si>
    <t>SEC Schedule, 12-09, Movement in Valuation Allowances and Reserves [Roll Forward]</t>
  </si>
  <si>
    <t>Balance at Beginning of Period</t>
  </si>
  <si>
    <t>Additions, Costs and Expenses</t>
  </si>
  <si>
    <t>Deductions, Write-offs</t>
  </si>
  <si>
    <t>Balance at End of Period</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Common Stock [Member]</t>
  </si>
  <si>
    <t>Shares, Issued</t>
  </si>
  <si>
    <t>us-gaap_SharesIssued</t>
  </si>
  <si>
    <t>Additional Paid-in Capital [Member]</t>
  </si>
  <si>
    <t>Euro Deferred Shar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226833617</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D36" s="6" t="n">
        <v>670135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4</v>
      </c>
      <c r="B1" s="2" t="s">
        <v>1</v>
      </c>
    </row>
    <row r="2" spans="1:4">
      <c r="B2" s="2" t="s">
        <v>2</v>
      </c>
      <c r="C2" s="2" t="s">
        <v>65</v>
      </c>
      <c r="D2" s="2" t="s">
        <v>111</v>
      </c>
    </row>
    <row r="3" spans="1:4">
      <c r="A3" s="3" t="s">
        <v>284</v>
      </c>
    </row>
    <row r="4" spans="1:4">
      <c r="A4" s="4" t="s">
        <v>1075</v>
      </c>
      <c r="B4" s="6" t="n">
        <v>0</v>
      </c>
      <c r="C4" s="6" t="n">
        <v>0</v>
      </c>
      <c r="D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60"/>
    <col customWidth="1" max="3" min="3" width="37"/>
    <col customWidth="1" max="4" min="4" width="21"/>
    <col customWidth="1" max="5" min="5" width="21"/>
    <col customWidth="1" max="6" min="6" width="21"/>
  </cols>
  <sheetData>
    <row r="1" spans="1:6">
      <c r="A1" s="1" t="s">
        <v>1076</v>
      </c>
      <c r="B1" s="2" t="s">
        <v>1</v>
      </c>
      <c r="C1" s="2" t="s">
        <v>1077</v>
      </c>
    </row>
    <row r="2" spans="1:6">
      <c r="B2" s="2" t="s">
        <v>1078</v>
      </c>
      <c r="C2" s="2" t="s">
        <v>1079</v>
      </c>
      <c r="D2" s="2" t="s">
        <v>476</v>
      </c>
      <c r="E2" s="2" t="s">
        <v>1080</v>
      </c>
      <c r="F2" s="2" t="s">
        <v>1081</v>
      </c>
    </row>
    <row r="3" spans="1:6">
      <c r="A3" s="3" t="s">
        <v>1082</v>
      </c>
    </row>
    <row r="4" spans="1:6">
      <c r="A4" s="4" t="s">
        <v>1083</v>
      </c>
      <c r="B4" s="5" t="n">
        <v>4000000</v>
      </c>
      <c r="C4" s="5" t="n">
        <v>4000000</v>
      </c>
    </row>
    <row r="5" spans="1:6">
      <c r="A5" s="4" t="s">
        <v>1084</v>
      </c>
      <c r="B5" s="7" t="n">
        <v>0.01</v>
      </c>
      <c r="C5" s="7" t="n">
        <v>0.01</v>
      </c>
    </row>
    <row r="6" spans="1:6">
      <c r="A6" s="4" t="s">
        <v>1085</v>
      </c>
      <c r="B6" s="5" t="n">
        <v>7</v>
      </c>
    </row>
    <row r="7" spans="1:6">
      <c r="A7" s="4" t="s">
        <v>484</v>
      </c>
      <c r="D7" s="6" t="n">
        <v>4646000</v>
      </c>
    </row>
    <row r="8" spans="1:6">
      <c r="A8" s="4" t="s">
        <v>1086</v>
      </c>
    </row>
    <row r="9" spans="1:6">
      <c r="A9" s="3" t="s">
        <v>1082</v>
      </c>
    </row>
    <row r="10" spans="1:6">
      <c r="A10" s="4" t="s">
        <v>484</v>
      </c>
      <c r="F10" s="6" t="n">
        <v>372825000</v>
      </c>
    </row>
    <row r="11" spans="1:6">
      <c r="A11" s="4" t="s">
        <v>1087</v>
      </c>
    </row>
    <row r="12" spans="1:6">
      <c r="A12" s="3" t="s">
        <v>1082</v>
      </c>
    </row>
    <row r="13" spans="1:6">
      <c r="A13" s="4" t="s">
        <v>484</v>
      </c>
      <c r="F13" s="6" t="n">
        <v>372825000</v>
      </c>
    </row>
    <row r="14" spans="1:6">
      <c r="A14" s="4" t="s">
        <v>1088</v>
      </c>
    </row>
    <row r="15" spans="1:6">
      <c r="A15" s="3" t="s">
        <v>1082</v>
      </c>
    </row>
    <row r="16" spans="1:6">
      <c r="A16" s="4" t="s">
        <v>484</v>
      </c>
      <c r="E16" s="6" t="n">
        <v>-3076000</v>
      </c>
    </row>
    <row r="17" spans="1:6">
      <c r="A17" s="4" t="s">
        <v>1089</v>
      </c>
    </row>
    <row r="18" spans="1:6">
      <c r="A18" s="3" t="s">
        <v>1082</v>
      </c>
    </row>
    <row r="19" spans="1:6">
      <c r="A19" s="4" t="s">
        <v>484</v>
      </c>
      <c r="E19" s="6" t="n">
        <v>-3076000</v>
      </c>
    </row>
    <row r="20" spans="1:6">
      <c r="A20" s="4" t="s">
        <v>1090</v>
      </c>
    </row>
    <row r="21" spans="1:6">
      <c r="A21" s="3" t="s">
        <v>1082</v>
      </c>
    </row>
    <row r="22" spans="1:6">
      <c r="A22" s="4" t="s">
        <v>484</v>
      </c>
      <c r="D22" s="6" t="n">
        <v>4646000</v>
      </c>
    </row>
    <row r="23" spans="1:6">
      <c r="A23" s="4" t="s">
        <v>1091</v>
      </c>
    </row>
    <row r="24" spans="1:6">
      <c r="A24" s="3" t="s">
        <v>1082</v>
      </c>
    </row>
    <row r="25" spans="1:6">
      <c r="A25" s="4" t="s">
        <v>1092</v>
      </c>
      <c r="B25" s="6" t="n">
        <v>2500000000</v>
      </c>
    </row>
    <row r="26" spans="1:6">
      <c r="A26" s="4" t="s">
        <v>1093</v>
      </c>
      <c r="C26" s="5" t="n">
        <v>4400000</v>
      </c>
    </row>
    <row r="27" spans="1:6">
      <c r="A27" s="4" t="s">
        <v>1094</v>
      </c>
      <c r="C27" s="6" t="n">
        <v>25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7"/>
    <col customWidth="1" max="5" min="5" width="30"/>
    <col customWidth="1" max="6" min="6" width="24"/>
  </cols>
  <sheetData>
    <row r="1" spans="1:6">
      <c r="A1" s="1" t="s">
        <v>1095</v>
      </c>
      <c r="B1" s="2" t="s">
        <v>540</v>
      </c>
      <c r="C1" s="2" t="s">
        <v>1</v>
      </c>
    </row>
    <row r="2" spans="1:6">
      <c r="B2" s="2" t="s">
        <v>1096</v>
      </c>
      <c r="C2" s="2" t="s">
        <v>1097</v>
      </c>
      <c r="D2" s="2" t="s">
        <v>1079</v>
      </c>
      <c r="E2" s="2" t="s">
        <v>1098</v>
      </c>
      <c r="F2" s="2" t="s">
        <v>1099</v>
      </c>
    </row>
    <row r="3" spans="1:6">
      <c r="A3" s="3" t="s">
        <v>1100</v>
      </c>
    </row>
    <row r="4" spans="1:6">
      <c r="A4" s="4" t="s">
        <v>1101</v>
      </c>
      <c r="B4" s="5" t="n">
        <v>1000000</v>
      </c>
      <c r="D4" s="5" t="n">
        <v>971590</v>
      </c>
      <c r="E4" s="5" t="n">
        <v>5288675</v>
      </c>
    </row>
    <row r="5" spans="1:6">
      <c r="A5" s="4" t="s">
        <v>1102</v>
      </c>
      <c r="C5" s="7" t="n">
        <v>7.55</v>
      </c>
    </row>
    <row r="6" spans="1:6">
      <c r="A6" s="4" t="s">
        <v>1103</v>
      </c>
      <c r="C6" s="7" t="n">
        <v>86.54000000000001</v>
      </c>
    </row>
    <row r="7" spans="1:6">
      <c r="A7" s="4" t="s">
        <v>1104</v>
      </c>
      <c r="C7" s="6" t="n">
        <v>100000</v>
      </c>
      <c r="D7" s="6" t="n">
        <v>600000</v>
      </c>
    </row>
    <row r="8" spans="1:6">
      <c r="A8" s="4" t="s">
        <v>1105</v>
      </c>
      <c r="C8" s="5" t="n">
        <v>0</v>
      </c>
    </row>
    <row r="9" spans="1:6">
      <c r="A9" s="4" t="s">
        <v>1106</v>
      </c>
      <c r="D9" s="7" t="n">
        <v>3.97</v>
      </c>
      <c r="E9" s="7" t="n">
        <v>4.73</v>
      </c>
    </row>
    <row r="10" spans="1:6">
      <c r="A10" s="4" t="s">
        <v>1107</v>
      </c>
      <c r="C10" s="6" t="n">
        <v>48300000</v>
      </c>
    </row>
    <row r="11" spans="1:6">
      <c r="A11" s="4" t="s">
        <v>1108</v>
      </c>
    </row>
    <row r="12" spans="1:6">
      <c r="A12" s="3" t="s">
        <v>1100</v>
      </c>
    </row>
    <row r="13" spans="1:6">
      <c r="A13" s="4" t="s">
        <v>1109</v>
      </c>
      <c r="B13" s="5" t="n">
        <v>100000</v>
      </c>
    </row>
    <row r="14" spans="1:6">
      <c r="A14" s="4" t="s">
        <v>1110</v>
      </c>
    </row>
    <row r="15" spans="1:6">
      <c r="A15" s="3" t="s">
        <v>1100</v>
      </c>
    </row>
    <row r="16" spans="1:6">
      <c r="A16" s="4" t="s">
        <v>1111</v>
      </c>
      <c r="C16" s="4" t="s">
        <v>1063</v>
      </c>
      <c r="D16" s="4" t="s">
        <v>1112</v>
      </c>
    </row>
    <row r="17" spans="1:6">
      <c r="A17" s="4" t="s">
        <v>1113</v>
      </c>
      <c r="B17" s="5" t="n">
        <v>3000000</v>
      </c>
    </row>
    <row r="18" spans="1:6">
      <c r="A18" s="4" t="s">
        <v>1114</v>
      </c>
      <c r="B18" s="5" t="n">
        <v>570</v>
      </c>
    </row>
    <row r="19" spans="1:6">
      <c r="A19" s="4" t="s">
        <v>1115</v>
      </c>
      <c r="B19" s="6" t="n">
        <v>14900000</v>
      </c>
    </row>
    <row r="20" spans="1:6">
      <c r="A20" s="4" t="s">
        <v>1116</v>
      </c>
    </row>
    <row r="21" spans="1:6">
      <c r="A21" s="3" t="s">
        <v>1100</v>
      </c>
    </row>
    <row r="22" spans="1:6">
      <c r="A22" s="4" t="s">
        <v>1117</v>
      </c>
      <c r="C22" s="4" t="s">
        <v>530</v>
      </c>
    </row>
    <row r="23" spans="1:6">
      <c r="A23" s="4" t="s">
        <v>1118</v>
      </c>
      <c r="C23" s="4" t="s">
        <v>1119</v>
      </c>
      <c r="D23" s="4" t="s">
        <v>1119</v>
      </c>
      <c r="E23" s="4" t="s">
        <v>1119</v>
      </c>
    </row>
    <row r="24" spans="1:6">
      <c r="A24" s="4" t="s">
        <v>1120</v>
      </c>
    </row>
    <row r="25" spans="1:6">
      <c r="A25" s="3" t="s">
        <v>1100</v>
      </c>
    </row>
    <row r="26" spans="1:6">
      <c r="A26" s="4" t="s">
        <v>1121</v>
      </c>
      <c r="C26" s="4" t="s">
        <v>1063</v>
      </c>
    </row>
    <row r="27" spans="1:6">
      <c r="A27" s="4" t="s">
        <v>1122</v>
      </c>
    </row>
    <row r="28" spans="1:6">
      <c r="A28" s="3" t="s">
        <v>1100</v>
      </c>
    </row>
    <row r="29" spans="1:6">
      <c r="A29" s="4" t="s">
        <v>1121</v>
      </c>
      <c r="C29" s="4" t="s">
        <v>506</v>
      </c>
    </row>
    <row r="30" spans="1:6">
      <c r="A30" s="4" t="s">
        <v>1123</v>
      </c>
    </row>
    <row r="31" spans="1:6">
      <c r="A31" s="3" t="s">
        <v>1100</v>
      </c>
    </row>
    <row r="32" spans="1:6">
      <c r="A32" s="4" t="s">
        <v>1124</v>
      </c>
      <c r="C32" s="4" t="s">
        <v>1125</v>
      </c>
    </row>
    <row r="33" spans="1:6">
      <c r="A33" s="4" t="s">
        <v>1107</v>
      </c>
      <c r="C33" s="6" t="n">
        <v>3100000</v>
      </c>
    </row>
    <row r="34" spans="1:6">
      <c r="A34" s="4" t="s">
        <v>1126</v>
      </c>
    </row>
    <row r="35" spans="1:6">
      <c r="A35" s="3" t="s">
        <v>1100</v>
      </c>
    </row>
    <row r="36" spans="1:6">
      <c r="A36" s="4" t="s">
        <v>1121</v>
      </c>
      <c r="C36" s="4" t="s">
        <v>1063</v>
      </c>
    </row>
    <row r="37" spans="1:6">
      <c r="A37" s="4" t="s">
        <v>1111</v>
      </c>
      <c r="C37" s="4" t="s">
        <v>1063</v>
      </c>
    </row>
    <row r="38" spans="1:6">
      <c r="A38" s="4" t="s">
        <v>1107</v>
      </c>
      <c r="C38" s="6" t="n">
        <v>5800000</v>
      </c>
    </row>
    <row r="39" spans="1:6">
      <c r="A39" s="4" t="s">
        <v>1127</v>
      </c>
      <c r="C39" s="4" t="s">
        <v>1128</v>
      </c>
    </row>
    <row r="40" spans="1:6">
      <c r="A40" s="4" t="s">
        <v>1129</v>
      </c>
    </row>
    <row r="41" spans="1:6">
      <c r="A41" s="3" t="s">
        <v>1100</v>
      </c>
    </row>
    <row r="42" spans="1:6">
      <c r="A42" s="4" t="s">
        <v>1130</v>
      </c>
      <c r="C42" s="4" t="s">
        <v>1119</v>
      </c>
    </row>
    <row r="43" spans="1:6">
      <c r="A43" s="4" t="s">
        <v>1131</v>
      </c>
    </row>
    <row r="44" spans="1:6">
      <c r="A44" s="3" t="s">
        <v>1100</v>
      </c>
    </row>
    <row r="45" spans="1:6">
      <c r="A45" s="4" t="s">
        <v>1130</v>
      </c>
      <c r="C45" s="4" t="s">
        <v>1132</v>
      </c>
    </row>
    <row r="46" spans="1:6">
      <c r="A46" s="4" t="s">
        <v>1133</v>
      </c>
    </row>
    <row r="47" spans="1:6">
      <c r="A47" s="3" t="s">
        <v>1100</v>
      </c>
    </row>
    <row r="48" spans="1:6">
      <c r="A48" s="4" t="s">
        <v>1107</v>
      </c>
      <c r="C48" s="6" t="n">
        <v>39400000</v>
      </c>
    </row>
    <row r="49" spans="1:6">
      <c r="A49" s="4" t="s">
        <v>1134</v>
      </c>
      <c r="C49" s="4" t="s">
        <v>1135</v>
      </c>
    </row>
    <row r="50" spans="1:6">
      <c r="A50" s="4" t="s">
        <v>1136</v>
      </c>
      <c r="C50" s="7" t="n">
        <v>7.72</v>
      </c>
      <c r="D50" s="7" t="n">
        <v>6.88</v>
      </c>
      <c r="F50" s="7" t="n">
        <v>11.42</v>
      </c>
    </row>
    <row r="51" spans="1:6">
      <c r="A51" s="4" t="s">
        <v>1137</v>
      </c>
    </row>
    <row r="52" spans="1:6">
      <c r="A52" s="3" t="s">
        <v>1100</v>
      </c>
    </row>
    <row r="53" spans="1:6">
      <c r="A53" s="4" t="s">
        <v>1121</v>
      </c>
      <c r="C53" s="4" t="s">
        <v>1063</v>
      </c>
    </row>
    <row r="54" spans="1:6">
      <c r="A54" s="4" t="s">
        <v>1138</v>
      </c>
    </row>
    <row r="55" spans="1:6">
      <c r="A55" s="3" t="s">
        <v>1100</v>
      </c>
    </row>
    <row r="56" spans="1:6">
      <c r="A56" s="4" t="s">
        <v>1121</v>
      </c>
      <c r="C56" s="4" t="s">
        <v>506</v>
      </c>
    </row>
    <row r="57" spans="1:6">
      <c r="A57" s="4" t="s">
        <v>1139</v>
      </c>
    </row>
    <row r="58" spans="1:6">
      <c r="A58" s="3" t="s">
        <v>1100</v>
      </c>
    </row>
    <row r="59" spans="1:6">
      <c r="A59" s="4" t="s">
        <v>1140</v>
      </c>
      <c r="C59" s="5" t="n">
        <v>7700000</v>
      </c>
    </row>
    <row r="60" spans="1:6">
      <c r="A60" s="4" t="s">
        <v>1141</v>
      </c>
    </row>
    <row r="61" spans="1:6">
      <c r="A61" s="3" t="s">
        <v>1100</v>
      </c>
    </row>
    <row r="62" spans="1:6">
      <c r="A62" s="4" t="s">
        <v>1140</v>
      </c>
      <c r="C62" s="5" t="n">
        <v>0</v>
      </c>
    </row>
    <row r="63" spans="1:6">
      <c r="A63" s="4" t="s">
        <v>1142</v>
      </c>
    </row>
    <row r="64" spans="1:6">
      <c r="A64" s="3" t="s">
        <v>1100</v>
      </c>
    </row>
    <row r="65" spans="1:6">
      <c r="A65" s="4" t="s">
        <v>1143</v>
      </c>
      <c r="C65" s="4" t="s">
        <v>501</v>
      </c>
    </row>
    <row r="66" spans="1:6">
      <c r="A66" s="4" t="s">
        <v>1144</v>
      </c>
    </row>
    <row r="67" spans="1:6">
      <c r="A67" s="3" t="s">
        <v>1100</v>
      </c>
    </row>
    <row r="68" spans="1:6">
      <c r="A68" s="4" t="s">
        <v>1143</v>
      </c>
      <c r="C68" s="4" t="s">
        <v>501</v>
      </c>
    </row>
    <row r="69" spans="1:6">
      <c r="A69" s="4" t="s">
        <v>1145</v>
      </c>
    </row>
    <row r="70" spans="1:6">
      <c r="A70" s="3" t="s">
        <v>1100</v>
      </c>
    </row>
    <row r="71" spans="1:6">
      <c r="A71" s="4" t="s">
        <v>1143</v>
      </c>
      <c r="C71" s="4" t="s">
        <v>50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5</v>
      </c>
      <c r="D2" s="2" t="s">
        <v>111</v>
      </c>
    </row>
    <row r="3" spans="1:4">
      <c r="A3" s="3" t="s">
        <v>1082</v>
      </c>
    </row>
    <row r="4" spans="1:4">
      <c r="A4" s="4" t="s">
        <v>1147</v>
      </c>
      <c r="B4" s="6" t="n">
        <v>59142</v>
      </c>
      <c r="C4" s="6" t="n">
        <v>54071</v>
      </c>
      <c r="D4" s="6" t="n">
        <v>50149</v>
      </c>
    </row>
    <row r="5" spans="1:4">
      <c r="A5" s="4" t="s">
        <v>779</v>
      </c>
    </row>
    <row r="6" spans="1:4">
      <c r="A6" s="3" t="s">
        <v>1082</v>
      </c>
    </row>
    <row r="7" spans="1:4">
      <c r="A7" s="4" t="s">
        <v>1147</v>
      </c>
      <c r="B7" s="5" t="n">
        <v>44159</v>
      </c>
      <c r="C7" s="5" t="n">
        <v>44454</v>
      </c>
      <c r="D7" s="5" t="n">
        <v>38292</v>
      </c>
    </row>
    <row r="8" spans="1:4">
      <c r="A8" s="4" t="s">
        <v>780</v>
      </c>
    </row>
    <row r="9" spans="1:4">
      <c r="A9" s="3" t="s">
        <v>1082</v>
      </c>
    </row>
    <row r="10" spans="1:4">
      <c r="A10" s="4" t="s">
        <v>1147</v>
      </c>
      <c r="B10" s="5" t="n">
        <v>4501</v>
      </c>
      <c r="C10" s="5" t="n">
        <v>2251</v>
      </c>
      <c r="D10" s="5" t="n">
        <v>4197</v>
      </c>
    </row>
    <row r="11" spans="1:4">
      <c r="A11" s="4" t="s">
        <v>115</v>
      </c>
    </row>
    <row r="12" spans="1:4">
      <c r="A12" s="3" t="s">
        <v>1082</v>
      </c>
    </row>
    <row r="13" spans="1:4">
      <c r="A13" s="4" t="s">
        <v>1147</v>
      </c>
      <c r="B13" s="6" t="n">
        <v>10482</v>
      </c>
      <c r="C13" s="6" t="n">
        <v>7366</v>
      </c>
      <c r="D13" s="6" t="n">
        <v>76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148</v>
      </c>
      <c r="B1" s="2" t="s">
        <v>540</v>
      </c>
      <c r="C1" s="2" t="s">
        <v>1</v>
      </c>
    </row>
    <row r="2" spans="1:5">
      <c r="B2" s="2" t="s">
        <v>544</v>
      </c>
      <c r="C2" s="2" t="s">
        <v>2</v>
      </c>
      <c r="D2" s="2" t="s">
        <v>65</v>
      </c>
      <c r="E2" s="2" t="s">
        <v>111</v>
      </c>
    </row>
    <row r="3" spans="1:5">
      <c r="A3" s="3" t="s">
        <v>1149</v>
      </c>
    </row>
    <row r="4" spans="1:5">
      <c r="A4" s="4" t="s">
        <v>1150</v>
      </c>
      <c r="C4" s="5" t="n">
        <v>8072718</v>
      </c>
      <c r="D4" s="5" t="n">
        <v>8248130</v>
      </c>
      <c r="E4" s="5" t="n">
        <v>4325209</v>
      </c>
    </row>
    <row r="5" spans="1:5">
      <c r="A5" s="4" t="s">
        <v>1151</v>
      </c>
      <c r="B5" s="5" t="n">
        <v>1000000</v>
      </c>
      <c r="D5" s="5" t="n">
        <v>971590</v>
      </c>
      <c r="E5" s="5" t="n">
        <v>5288675</v>
      </c>
    </row>
    <row r="6" spans="1:5">
      <c r="A6" s="4" t="s">
        <v>1152</v>
      </c>
      <c r="C6" s="5" t="n">
        <v>-557</v>
      </c>
      <c r="D6" s="5" t="n">
        <v>-94392</v>
      </c>
    </row>
    <row r="7" spans="1:5">
      <c r="A7" s="4" t="s">
        <v>1153</v>
      </c>
      <c r="C7" s="5" t="n">
        <v>-125739</v>
      </c>
      <c r="D7" s="5" t="n">
        <v>-605737</v>
      </c>
      <c r="E7" s="5" t="n">
        <v>-623987</v>
      </c>
    </row>
    <row r="8" spans="1:5">
      <c r="A8" s="4" t="s">
        <v>1154</v>
      </c>
      <c r="C8" s="5" t="n">
        <v>-665883</v>
      </c>
      <c r="D8" s="5" t="n">
        <v>-446873</v>
      </c>
      <c r="E8" s="5" t="n">
        <v>-741767</v>
      </c>
    </row>
    <row r="9" spans="1:5">
      <c r="A9" s="4" t="s">
        <v>1155</v>
      </c>
      <c r="C9" s="5" t="n">
        <v>7280539</v>
      </c>
      <c r="D9" s="5" t="n">
        <v>8072718</v>
      </c>
      <c r="E9" s="5" t="n">
        <v>8248130</v>
      </c>
    </row>
    <row r="10" spans="1:5">
      <c r="A10" s="4" t="s">
        <v>1156</v>
      </c>
      <c r="C10" s="5" t="n">
        <v>7212334</v>
      </c>
    </row>
    <row r="11" spans="1:5">
      <c r="A11" s="4" t="s">
        <v>1157</v>
      </c>
      <c r="C11" s="5" t="n">
        <v>5003163</v>
      </c>
    </row>
    <row r="12" spans="1:5">
      <c r="A12" s="3" t="s">
        <v>1158</v>
      </c>
    </row>
    <row r="13" spans="1:5">
      <c r="A13" s="4" t="s">
        <v>1159</v>
      </c>
      <c r="C13" s="7" t="n">
        <v>20.62</v>
      </c>
      <c r="D13" s="7" t="n">
        <v>22.79</v>
      </c>
      <c r="E13" s="7" t="n">
        <v>41.7</v>
      </c>
    </row>
    <row r="14" spans="1:5">
      <c r="A14" s="4" t="s">
        <v>1160</v>
      </c>
      <c r="D14" s="9" t="n">
        <v>7.55</v>
      </c>
      <c r="E14" s="9" t="n">
        <v>10.42</v>
      </c>
    </row>
    <row r="15" spans="1:5">
      <c r="A15" s="4" t="s">
        <v>1161</v>
      </c>
      <c r="C15" s="9" t="n">
        <v>7.55</v>
      </c>
      <c r="D15" s="9" t="n">
        <v>9.890000000000001</v>
      </c>
    </row>
    <row r="16" spans="1:5">
      <c r="A16" s="4" t="s">
        <v>1162</v>
      </c>
      <c r="C16" s="9" t="n">
        <v>14.38</v>
      </c>
      <c r="D16" s="9" t="n">
        <v>19.01</v>
      </c>
      <c r="E16" s="9" t="n">
        <v>28.32</v>
      </c>
    </row>
    <row r="17" spans="1:5">
      <c r="A17" s="4" t="s">
        <v>1163</v>
      </c>
      <c r="C17" s="9" t="n">
        <v>40.37</v>
      </c>
      <c r="D17" s="9" t="n">
        <v>36.8</v>
      </c>
      <c r="E17" s="9" t="n">
        <v>40.29</v>
      </c>
    </row>
    <row r="18" spans="1:5">
      <c r="A18" s="4" t="s">
        <v>1164</v>
      </c>
      <c r="C18" s="9" t="n">
        <v>18.93</v>
      </c>
      <c r="D18" s="7" t="n">
        <v>20.62</v>
      </c>
      <c r="E18" s="7" t="n">
        <v>22.79</v>
      </c>
    </row>
    <row r="19" spans="1:5">
      <c r="A19" s="4" t="s">
        <v>1165</v>
      </c>
      <c r="C19" s="5" t="n">
        <v>19</v>
      </c>
    </row>
    <row r="20" spans="1:5">
      <c r="A20" s="4" t="s">
        <v>1166</v>
      </c>
      <c r="C20" s="7" t="n">
        <v>21.6</v>
      </c>
    </row>
    <row r="21" spans="1:5">
      <c r="A21" s="3" t="s">
        <v>1167</v>
      </c>
    </row>
    <row r="22" spans="1:5">
      <c r="A22" s="4" t="s">
        <v>1168</v>
      </c>
      <c r="C22" s="4" t="s">
        <v>1169</v>
      </c>
    </row>
    <row r="23" spans="1:5">
      <c r="A23" s="4" t="s">
        <v>1170</v>
      </c>
      <c r="C23" s="4" t="s">
        <v>1171</v>
      </c>
    </row>
    <row r="24" spans="1:5">
      <c r="A24" s="4" t="s">
        <v>1172</v>
      </c>
      <c r="C24" s="4" t="s">
        <v>1173</v>
      </c>
    </row>
    <row r="25" spans="1:5">
      <c r="A25" s="3" t="s">
        <v>1174</v>
      </c>
    </row>
    <row r="26" spans="1:5">
      <c r="A26" s="4" t="s">
        <v>1168</v>
      </c>
      <c r="C26" s="6" t="n">
        <v>0</v>
      </c>
    </row>
    <row r="27" spans="1:5">
      <c r="A27" s="4" t="s">
        <v>1170</v>
      </c>
      <c r="C27" s="5" t="n">
        <v>0</v>
      </c>
    </row>
    <row r="28" spans="1:5">
      <c r="A28" s="4" t="s">
        <v>1172</v>
      </c>
      <c r="C28" s="6"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5</v>
      </c>
      <c r="B1" s="2" t="s">
        <v>1</v>
      </c>
    </row>
    <row r="2" spans="1:4">
      <c r="B2" s="2" t="s">
        <v>2</v>
      </c>
      <c r="C2" s="2" t="s">
        <v>65</v>
      </c>
      <c r="D2" s="2" t="s">
        <v>111</v>
      </c>
    </row>
    <row r="3" spans="1:4">
      <c r="A3" s="3" t="s">
        <v>1082</v>
      </c>
    </row>
    <row r="4" spans="1:4">
      <c r="A4" s="4" t="s">
        <v>1176</v>
      </c>
      <c r="C4" s="4" t="s">
        <v>506</v>
      </c>
      <c r="D4" s="4" t="s">
        <v>506</v>
      </c>
    </row>
    <row r="5" spans="1:4">
      <c r="A5" s="4" t="s">
        <v>1177</v>
      </c>
      <c r="C5" s="4" t="s">
        <v>1178</v>
      </c>
      <c r="D5" s="4" t="s">
        <v>1179</v>
      </c>
    </row>
    <row r="6" spans="1:4">
      <c r="A6" s="4" t="s">
        <v>1118</v>
      </c>
      <c r="B6" s="4" t="s">
        <v>1119</v>
      </c>
      <c r="C6" s="4" t="s">
        <v>1119</v>
      </c>
      <c r="D6" s="4" t="s">
        <v>1119</v>
      </c>
    </row>
    <row r="7" spans="1:4">
      <c r="A7" s="4" t="s">
        <v>1180</v>
      </c>
      <c r="C7" s="4" t="s">
        <v>1181</v>
      </c>
      <c r="D7" s="4" t="s">
        <v>11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5</v>
      </c>
      <c r="D2" s="2" t="s">
        <v>111</v>
      </c>
    </row>
    <row r="3" spans="1:4">
      <c r="A3" s="3" t="s">
        <v>1149</v>
      </c>
    </row>
    <row r="4" spans="1:4">
      <c r="A4" s="4" t="s">
        <v>1150</v>
      </c>
      <c r="B4" s="5" t="n">
        <v>11019472</v>
      </c>
      <c r="C4" s="5" t="n">
        <v>4724673</v>
      </c>
      <c r="D4" s="5" t="n">
        <v>1685060</v>
      </c>
    </row>
    <row r="5" spans="1:4">
      <c r="A5" s="4" t="s">
        <v>1151</v>
      </c>
      <c r="B5" s="5" t="n">
        <v>6687695</v>
      </c>
      <c r="C5" s="5" t="n">
        <v>5609561</v>
      </c>
      <c r="D5" s="5" t="n">
        <v>4168477</v>
      </c>
    </row>
    <row r="6" spans="1:4">
      <c r="A6" s="4" t="s">
        <v>1184</v>
      </c>
      <c r="C6" s="5" t="n">
        <v>2989965</v>
      </c>
    </row>
    <row r="7" spans="1:4">
      <c r="A7" s="4" t="s">
        <v>1153</v>
      </c>
      <c r="B7" s="5" t="n">
        <v>-918425</v>
      </c>
      <c r="C7" s="5" t="n">
        <v>-753653</v>
      </c>
      <c r="D7" s="5" t="n">
        <v>-552981</v>
      </c>
    </row>
    <row r="8" spans="1:4">
      <c r="A8" s="4" t="s">
        <v>1185</v>
      </c>
      <c r="B8" s="5" t="n">
        <v>-3872453</v>
      </c>
      <c r="C8" s="5" t="n">
        <v>-1551074</v>
      </c>
      <c r="D8" s="5" t="n">
        <v>-575883</v>
      </c>
    </row>
    <row r="9" spans="1:4">
      <c r="A9" s="4" t="s">
        <v>1155</v>
      </c>
      <c r="B9" s="5" t="n">
        <v>12916289</v>
      </c>
      <c r="C9" s="5" t="n">
        <v>11019472</v>
      </c>
      <c r="D9" s="5" t="n">
        <v>4724673</v>
      </c>
    </row>
    <row r="10" spans="1:4">
      <c r="A10" s="4" t="s">
        <v>1186</v>
      </c>
      <c r="B10" s="5" t="n">
        <v>12098438</v>
      </c>
    </row>
    <row r="11" spans="1:4">
      <c r="A11" s="3" t="s">
        <v>1174</v>
      </c>
    </row>
    <row r="12" spans="1:4">
      <c r="A12" s="4" t="s">
        <v>1187</v>
      </c>
      <c r="B12" s="6" t="n">
        <v>60577395</v>
      </c>
    </row>
    <row r="13" spans="1:4">
      <c r="A13" s="4" t="s">
        <v>1170</v>
      </c>
      <c r="B13" s="6" t="n">
        <v>567416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r="A1" s="1" t="s">
        <v>1188</v>
      </c>
      <c r="B1" s="2" t="s">
        <v>557</v>
      </c>
      <c r="C1" s="2" t="s">
        <v>111</v>
      </c>
      <c r="D1" s="2" t="s">
        <v>2</v>
      </c>
      <c r="E1" s="2" t="s">
        <v>541</v>
      </c>
      <c r="F1" s="2" t="s">
        <v>542</v>
      </c>
      <c r="G1" s="2" t="s">
        <v>543</v>
      </c>
      <c r="H1" s="2" t="s">
        <v>65</v>
      </c>
      <c r="I1" s="2" t="s">
        <v>544</v>
      </c>
      <c r="J1" s="2" t="s">
        <v>545</v>
      </c>
      <c r="K1" s="2" t="s">
        <v>546</v>
      </c>
      <c r="L1" s="2" t="s">
        <v>2</v>
      </c>
      <c r="M1" s="2" t="s">
        <v>65</v>
      </c>
      <c r="N1" s="2" t="s">
        <v>111</v>
      </c>
    </row>
    <row r="2" spans="1:14">
      <c r="A2" s="3" t="s">
        <v>294</v>
      </c>
    </row>
    <row r="3" spans="1:14">
      <c r="A3" s="4" t="s">
        <v>1189</v>
      </c>
      <c r="D3" s="6" t="n">
        <v>3300000</v>
      </c>
      <c r="E3" s="6" t="n">
        <v>1900000</v>
      </c>
      <c r="F3" s="6" t="n">
        <v>2500000</v>
      </c>
      <c r="G3" s="6" t="n">
        <v>-1300000</v>
      </c>
      <c r="H3" s="6" t="n">
        <v>15300000</v>
      </c>
      <c r="I3" s="6" t="n">
        <v>2900000</v>
      </c>
      <c r="J3" s="6" t="n">
        <v>24600000</v>
      </c>
      <c r="K3" s="6" t="n">
        <v>2400000</v>
      </c>
      <c r="L3" s="6" t="n">
        <v>-6367000</v>
      </c>
      <c r="M3" s="6" t="n">
        <v>-45155000</v>
      </c>
      <c r="N3" s="6" t="n">
        <v>-13809000</v>
      </c>
    </row>
    <row r="4" spans="1:14">
      <c r="A4" s="4" t="s">
        <v>1190</v>
      </c>
      <c r="L4" s="5" t="n">
        <v>5247000</v>
      </c>
      <c r="M4" s="5" t="n">
        <v>-3762000</v>
      </c>
      <c r="N4" s="5" t="n">
        <v>-2801000</v>
      </c>
    </row>
    <row r="5" spans="1:14">
      <c r="A5" s="4" t="s">
        <v>1191</v>
      </c>
      <c r="L5" s="5" t="n">
        <v>2346000</v>
      </c>
      <c r="M5" s="5" t="n">
        <v>3444000</v>
      </c>
      <c r="N5" s="5" t="n">
        <v>898000</v>
      </c>
    </row>
    <row r="6" spans="1:14">
      <c r="A6" s="4" t="s">
        <v>1192</v>
      </c>
      <c r="L6" s="5" t="n">
        <v>15451000</v>
      </c>
      <c r="M6" s="5" t="n">
        <v>-6480000</v>
      </c>
      <c r="N6" s="5" t="n">
        <v>-1311000</v>
      </c>
    </row>
    <row r="7" spans="1:14">
      <c r="A7" s="4" t="s">
        <v>123</v>
      </c>
      <c r="L7" s="5" t="n">
        <v>16677000</v>
      </c>
      <c r="M7" s="5" t="n">
        <v>-51953000</v>
      </c>
      <c r="N7" s="5" t="n">
        <v>-17023000</v>
      </c>
    </row>
    <row r="8" spans="1:14">
      <c r="A8" s="3" t="s">
        <v>553</v>
      </c>
    </row>
    <row r="9" spans="1:14">
      <c r="A9" s="4" t="s">
        <v>577</v>
      </c>
      <c r="D9" s="6" t="n">
        <v>19400000</v>
      </c>
      <c r="E9" s="6" t="n">
        <v>11000000</v>
      </c>
      <c r="F9" s="6" t="n">
        <v>2100000</v>
      </c>
      <c r="G9" s="6" t="n">
        <v>2000000</v>
      </c>
      <c r="H9" s="5" t="n">
        <v>4200000</v>
      </c>
      <c r="I9" s="6" t="n">
        <v>4000000</v>
      </c>
      <c r="J9" s="6" t="n">
        <v>29200000</v>
      </c>
      <c r="K9" s="6" t="n">
        <v>49000000</v>
      </c>
    </row>
    <row r="10" spans="1:14">
      <c r="A10" s="4" t="s">
        <v>584</v>
      </c>
    </row>
    <row r="11" spans="1:14">
      <c r="A11" s="3" t="s">
        <v>553</v>
      </c>
    </row>
    <row r="12" spans="1:14">
      <c r="A12" s="4" t="s">
        <v>577</v>
      </c>
      <c r="L12" s="6" t="n">
        <v>17500000</v>
      </c>
    </row>
    <row r="13" spans="1:14">
      <c r="A13" s="4" t="s">
        <v>592</v>
      </c>
    </row>
    <row r="14" spans="1:14">
      <c r="A14" s="3" t="s">
        <v>553</v>
      </c>
    </row>
    <row r="15" spans="1:14">
      <c r="A15" s="4" t="s">
        <v>577</v>
      </c>
      <c r="M15" s="5" t="n">
        <v>20384000</v>
      </c>
    </row>
    <row r="16" spans="1:14">
      <c r="A16" s="4" t="s">
        <v>1193</v>
      </c>
    </row>
    <row r="17" spans="1:14">
      <c r="A17" s="3" t="s">
        <v>553</v>
      </c>
    </row>
    <row r="18" spans="1:14">
      <c r="A18" s="4" t="s">
        <v>602</v>
      </c>
      <c r="H18" s="6" t="n">
        <v>12500000</v>
      </c>
      <c r="M18" s="6" t="n">
        <v>12500000</v>
      </c>
    </row>
    <row r="19" spans="1:14">
      <c r="A19" s="4" t="s">
        <v>1194</v>
      </c>
    </row>
    <row r="20" spans="1:14">
      <c r="A20" s="3" t="s">
        <v>553</v>
      </c>
    </row>
    <row r="21" spans="1:14">
      <c r="A21" s="4" t="s">
        <v>562</v>
      </c>
      <c r="B21" s="6" t="n">
        <v>0</v>
      </c>
      <c r="C21" s="6" t="n">
        <v>10100000</v>
      </c>
      <c r="N21" s="6" t="n">
        <v>101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s>
  <sheetData>
    <row r="1" spans="1:5">
      <c r="A1" s="1" t="s">
        <v>1195</v>
      </c>
      <c r="B1" s="2" t="s">
        <v>1</v>
      </c>
    </row>
    <row r="2" spans="1:5">
      <c r="B2" s="2" t="s">
        <v>2</v>
      </c>
      <c r="C2" s="2" t="s">
        <v>65</v>
      </c>
      <c r="D2" s="2" t="s">
        <v>111</v>
      </c>
      <c r="E2" s="2" t="s">
        <v>1196</v>
      </c>
    </row>
    <row r="3" spans="1:5">
      <c r="A3" s="3" t="s">
        <v>1197</v>
      </c>
    </row>
    <row r="4" spans="1:5">
      <c r="A4" s="4" t="s">
        <v>1198</v>
      </c>
      <c r="D4" s="6" t="n">
        <v>36200000</v>
      </c>
    </row>
    <row r="5" spans="1:5">
      <c r="A5" s="4" t="s">
        <v>1199</v>
      </c>
      <c r="B5" s="6" t="n">
        <v>0</v>
      </c>
    </row>
    <row r="6" spans="1:5">
      <c r="A6" s="4" t="s">
        <v>1200</v>
      </c>
      <c r="B6" s="5" t="n">
        <v>9828959000</v>
      </c>
      <c r="C6" s="6" t="n">
        <v>9877617000</v>
      </c>
    </row>
    <row r="7" spans="1:5">
      <c r="A7" s="4" t="s">
        <v>1201</v>
      </c>
      <c r="B7" s="5" t="n">
        <v>-48700000</v>
      </c>
      <c r="C7" s="5" t="n">
        <v>1814600000</v>
      </c>
    </row>
    <row r="8" spans="1:5">
      <c r="A8" s="4" t="s">
        <v>1202</v>
      </c>
      <c r="B8" s="5" t="n">
        <v>1092000000</v>
      </c>
    </row>
    <row r="9" spans="1:5">
      <c r="A9" s="4" t="s">
        <v>1203</v>
      </c>
      <c r="B9" s="5" t="n">
        <v>530191000</v>
      </c>
      <c r="C9" s="5" t="n">
        <v>479400000</v>
      </c>
    </row>
    <row r="10" spans="1:5">
      <c r="A10" s="4" t="s">
        <v>1204</v>
      </c>
      <c r="B10" s="5" t="n">
        <v>320300000</v>
      </c>
      <c r="C10" s="5" t="n">
        <v>304300000</v>
      </c>
    </row>
    <row r="11" spans="1:5">
      <c r="A11" s="4" t="s">
        <v>1205</v>
      </c>
      <c r="B11" s="5" t="n">
        <v>43710000</v>
      </c>
      <c r="C11" s="5" t="n">
        <v>27700000</v>
      </c>
    </row>
    <row r="12" spans="1:5">
      <c r="A12" s="4" t="s">
        <v>1206</v>
      </c>
      <c r="B12" s="5" t="n">
        <v>13800000</v>
      </c>
      <c r="C12" s="5" t="n">
        <v>8600000</v>
      </c>
      <c r="D12" s="5" t="n">
        <v>1400000</v>
      </c>
    </row>
    <row r="13" spans="1:5">
      <c r="A13" s="4" t="s">
        <v>1207</v>
      </c>
      <c r="B13" s="5" t="n">
        <v>486481000</v>
      </c>
      <c r="C13" s="6" t="n">
        <v>451690000</v>
      </c>
      <c r="D13" s="6" t="n">
        <v>415951000</v>
      </c>
      <c r="E13" s="6" t="n">
        <v>424601000</v>
      </c>
    </row>
    <row r="14" spans="1:5">
      <c r="A14" s="4" t="s">
        <v>497</v>
      </c>
    </row>
    <row r="15" spans="1:5">
      <c r="A15" s="3" t="s">
        <v>1197</v>
      </c>
    </row>
    <row r="16" spans="1:5">
      <c r="A16" s="4" t="s">
        <v>1208</v>
      </c>
      <c r="C16" s="4" t="s">
        <v>1063</v>
      </c>
    </row>
    <row r="17" spans="1:5">
      <c r="A17" s="4" t="s">
        <v>500</v>
      </c>
    </row>
    <row r="18" spans="1:5">
      <c r="A18" s="3" t="s">
        <v>1197</v>
      </c>
    </row>
    <row r="19" spans="1:5">
      <c r="A19" s="4" t="s">
        <v>1208</v>
      </c>
      <c r="C19" s="4" t="s">
        <v>1209</v>
      </c>
    </row>
    <row r="20" spans="1:5">
      <c r="A20" s="4" t="s">
        <v>1210</v>
      </c>
    </row>
    <row r="21" spans="1:5">
      <c r="A21" s="3" t="s">
        <v>1197</v>
      </c>
    </row>
    <row r="22" spans="1:5">
      <c r="A22" s="4" t="s">
        <v>1207</v>
      </c>
      <c r="B22" s="6" t="n">
        <v>68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5</v>
      </c>
      <c r="D2" s="2" t="s">
        <v>111</v>
      </c>
    </row>
    <row r="3" spans="1:4">
      <c r="A3" s="3" t="s">
        <v>298</v>
      </c>
    </row>
    <row r="4" spans="1:4">
      <c r="A4" s="4" t="s">
        <v>1212</v>
      </c>
      <c r="B4" s="6" t="n">
        <v>-688224</v>
      </c>
      <c r="C4" s="6" t="n">
        <v>-1342860</v>
      </c>
      <c r="D4" s="6" t="n">
        <v>-1866222</v>
      </c>
    </row>
    <row r="5" spans="1:4">
      <c r="A5" s="4" t="s">
        <v>1213</v>
      </c>
      <c r="B5" s="5" t="n">
        <v>343320</v>
      </c>
      <c r="C5" s="5" t="n">
        <v>404028</v>
      </c>
      <c r="D5" s="5" t="n">
        <v>383218</v>
      </c>
    </row>
    <row r="6" spans="1:4">
      <c r="A6" s="4" t="s">
        <v>633</v>
      </c>
      <c r="B6" s="6" t="n">
        <v>-344904</v>
      </c>
      <c r="C6" s="6" t="n">
        <v>-938832</v>
      </c>
      <c r="D6" s="6" t="n">
        <v>-14830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4</v>
      </c>
      <c r="B1" s="2" t="s">
        <v>1</v>
      </c>
    </row>
    <row r="2" spans="1:4">
      <c r="B2" s="2" t="s">
        <v>2</v>
      </c>
      <c r="C2" s="2" t="s">
        <v>65</v>
      </c>
      <c r="D2" s="2" t="s">
        <v>111</v>
      </c>
    </row>
    <row r="3" spans="1:4">
      <c r="A3" s="3" t="s">
        <v>1215</v>
      </c>
    </row>
    <row r="4" spans="1:4">
      <c r="A4" s="4" t="s">
        <v>1216</v>
      </c>
      <c r="B4" s="6" t="n">
        <v>15317</v>
      </c>
      <c r="C4" s="6" t="n">
        <v>6236</v>
      </c>
      <c r="D4" s="6" t="n">
        <v>-86478</v>
      </c>
    </row>
    <row r="5" spans="1:4">
      <c r="A5" s="4" t="s">
        <v>1217</v>
      </c>
      <c r="B5" s="5" t="n">
        <v>-3002</v>
      </c>
      <c r="C5" s="5" t="n">
        <v>2864</v>
      </c>
      <c r="D5" s="5" t="n">
        <v>-6462</v>
      </c>
    </row>
    <row r="6" spans="1:4">
      <c r="A6" s="4" t="s">
        <v>1213</v>
      </c>
      <c r="B6" s="5" t="n">
        <v>8926</v>
      </c>
      <c r="C6" s="5" t="n">
        <v>8278</v>
      </c>
      <c r="D6" s="5" t="n">
        <v>-1224</v>
      </c>
    </row>
    <row r="7" spans="1:4">
      <c r="A7" s="4" t="s">
        <v>1218</v>
      </c>
      <c r="B7" s="5" t="n">
        <v>21241</v>
      </c>
      <c r="C7" s="5" t="n">
        <v>17378</v>
      </c>
      <c r="D7" s="5" t="n">
        <v>-94164</v>
      </c>
    </row>
    <row r="8" spans="1:4">
      <c r="A8" s="3" t="s">
        <v>1219</v>
      </c>
    </row>
    <row r="9" spans="1:4">
      <c r="A9" s="4" t="s">
        <v>1216</v>
      </c>
      <c r="B9" s="5" t="n">
        <v>-515</v>
      </c>
      <c r="C9" s="5" t="n">
        <v>10084</v>
      </c>
      <c r="D9" s="5" t="n">
        <v>-124682</v>
      </c>
    </row>
    <row r="10" spans="1:4">
      <c r="A10" s="4" t="s">
        <v>1217</v>
      </c>
      <c r="B10" s="5" t="n">
        <v>-482</v>
      </c>
      <c r="C10" s="5" t="n">
        <v>-778</v>
      </c>
      <c r="D10" s="5" t="n">
        <v>-3225</v>
      </c>
    </row>
    <row r="11" spans="1:4">
      <c r="A11" s="4" t="s">
        <v>1213</v>
      </c>
      <c r="B11" s="5" t="n">
        <v>-4564</v>
      </c>
      <c r="C11" s="5" t="n">
        <v>-3749</v>
      </c>
      <c r="D11" s="5" t="n">
        <v>-28222</v>
      </c>
    </row>
    <row r="12" spans="1:4">
      <c r="A12" s="4" t="s">
        <v>1220</v>
      </c>
      <c r="B12" s="5" t="n">
        <v>-5561</v>
      </c>
      <c r="C12" s="5" t="n">
        <v>5557</v>
      </c>
      <c r="D12" s="5" t="n">
        <v>-156129</v>
      </c>
    </row>
    <row r="13" spans="1:4">
      <c r="A13" s="4" t="s">
        <v>1221</v>
      </c>
      <c r="B13" s="6" t="n">
        <v>15680</v>
      </c>
      <c r="C13" s="6" t="n">
        <v>22935</v>
      </c>
      <c r="D13" s="6" t="n">
        <v>-2502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5</v>
      </c>
      <c r="D2" s="2" t="s">
        <v>111</v>
      </c>
    </row>
    <row r="3" spans="1:4">
      <c r="A3" s="3" t="s">
        <v>298</v>
      </c>
    </row>
    <row r="4" spans="1:4">
      <c r="A4" s="4" t="s">
        <v>1223</v>
      </c>
      <c r="B4" s="6" t="n">
        <v>-72430</v>
      </c>
      <c r="C4" s="6" t="n">
        <v>-197155</v>
      </c>
      <c r="D4" s="6" t="n">
        <v>-519051</v>
      </c>
    </row>
    <row r="5" spans="1:4">
      <c r="A5" s="4" t="s">
        <v>1224</v>
      </c>
      <c r="B5" s="5" t="n">
        <v>-4455</v>
      </c>
      <c r="C5" s="5" t="n">
        <v>494</v>
      </c>
      <c r="D5" s="5" t="n">
        <v>-11473</v>
      </c>
    </row>
    <row r="6" spans="1:4">
      <c r="A6" s="4" t="s">
        <v>1225</v>
      </c>
      <c r="B6" s="5" t="n">
        <v>0</v>
      </c>
      <c r="C6" s="5" t="n">
        <v>5664</v>
      </c>
      <c r="D6" s="5" t="n">
        <v>-36216</v>
      </c>
    </row>
    <row r="7" spans="1:4">
      <c r="A7" s="4" t="s">
        <v>1226</v>
      </c>
      <c r="B7" s="5" t="n">
        <v>43273</v>
      </c>
      <c r="C7" s="5" t="n">
        <v>46317</v>
      </c>
      <c r="D7" s="5" t="n">
        <v>58120</v>
      </c>
    </row>
    <row r="8" spans="1:4">
      <c r="A8" s="4" t="s">
        <v>1227</v>
      </c>
      <c r="B8" s="5" t="n">
        <v>-67987</v>
      </c>
      <c r="C8" s="5" t="n">
        <v>-638724</v>
      </c>
      <c r="D8" s="5" t="n">
        <v>-1350811</v>
      </c>
    </row>
    <row r="9" spans="1:4">
      <c r="A9" s="4" t="s">
        <v>1228</v>
      </c>
      <c r="B9" s="5" t="n">
        <v>27493</v>
      </c>
      <c r="C9" s="5" t="n">
        <v>109189</v>
      </c>
      <c r="D9" s="5" t="n">
        <v>60808</v>
      </c>
    </row>
    <row r="10" spans="1:4">
      <c r="A10" s="4" t="s">
        <v>1229</v>
      </c>
      <c r="B10" s="5" t="n">
        <v>30123</v>
      </c>
      <c r="C10" s="5" t="n">
        <v>748562</v>
      </c>
      <c r="D10" s="5" t="n">
        <v>1644879</v>
      </c>
    </row>
    <row r="11" spans="1:4">
      <c r="A11" s="4" t="s">
        <v>1230</v>
      </c>
      <c r="B11" s="5" t="n">
        <v>0</v>
      </c>
      <c r="C11" s="5" t="n">
        <v>-63335</v>
      </c>
      <c r="D11" s="5" t="n">
        <v>-53509</v>
      </c>
    </row>
    <row r="12" spans="1:4">
      <c r="A12" s="4" t="s">
        <v>1231</v>
      </c>
      <c r="B12" s="5" t="n">
        <v>0</v>
      </c>
      <c r="C12" s="5" t="n">
        <v>0</v>
      </c>
      <c r="D12" s="5" t="n">
        <v>-56092</v>
      </c>
    </row>
    <row r="13" spans="1:4">
      <c r="A13" s="4" t="s">
        <v>1232</v>
      </c>
      <c r="B13" s="5" t="n">
        <v>13662</v>
      </c>
      <c r="C13" s="5" t="n">
        <v>0</v>
      </c>
      <c r="D13" s="5" t="n">
        <v>0</v>
      </c>
    </row>
    <row r="14" spans="1:4">
      <c r="A14" s="4" t="s">
        <v>1233</v>
      </c>
      <c r="B14" s="5" t="n">
        <v>21299</v>
      </c>
      <c r="C14" s="5" t="n">
        <v>3446</v>
      </c>
      <c r="D14" s="5" t="n">
        <v>3957</v>
      </c>
    </row>
    <row r="15" spans="1:4">
      <c r="A15" s="4" t="s">
        <v>1234</v>
      </c>
      <c r="B15" s="5" t="n">
        <v>4547</v>
      </c>
      <c r="C15" s="5" t="n">
        <v>5955</v>
      </c>
      <c r="D15" s="5" t="n">
        <v>2178</v>
      </c>
    </row>
    <row r="16" spans="1:4">
      <c r="A16" s="4" t="s">
        <v>166</v>
      </c>
      <c r="B16" s="5" t="n">
        <v>20155</v>
      </c>
      <c r="C16" s="5" t="n">
        <v>2522</v>
      </c>
      <c r="D16" s="5" t="n">
        <v>6917</v>
      </c>
    </row>
    <row r="17" spans="1:4">
      <c r="A17" s="4" t="s">
        <v>1221</v>
      </c>
      <c r="B17" s="6" t="n">
        <v>15680</v>
      </c>
      <c r="C17" s="6" t="n">
        <v>22935</v>
      </c>
      <c r="D17" s="6" t="n">
        <v>-2502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5</v>
      </c>
    </row>
    <row r="2" spans="1:3">
      <c r="A2" s="3" t="s">
        <v>1236</v>
      </c>
    </row>
    <row r="3" spans="1:3">
      <c r="A3" s="4" t="s">
        <v>1237</v>
      </c>
      <c r="B3" s="6" t="n">
        <v>112489</v>
      </c>
      <c r="C3" s="6" t="n">
        <v>185910</v>
      </c>
    </row>
    <row r="4" spans="1:3">
      <c r="A4" s="4" t="s">
        <v>1238</v>
      </c>
      <c r="B4" s="5" t="n">
        <v>317997</v>
      </c>
      <c r="C4" s="5" t="n">
        <v>240736</v>
      </c>
    </row>
    <row r="5" spans="1:3">
      <c r="A5" s="4" t="s">
        <v>1239</v>
      </c>
      <c r="B5" s="5" t="n">
        <v>598730</v>
      </c>
      <c r="C5" s="5" t="n">
        <v>604385</v>
      </c>
    </row>
    <row r="6" spans="1:3">
      <c r="A6" s="4" t="s">
        <v>1240</v>
      </c>
      <c r="B6" s="5" t="n">
        <v>61971</v>
      </c>
      <c r="C6" s="5" t="n">
        <v>62033</v>
      </c>
    </row>
    <row r="7" spans="1:3">
      <c r="A7" s="4" t="s">
        <v>1241</v>
      </c>
      <c r="B7" s="5" t="n">
        <v>9743763</v>
      </c>
      <c r="C7" s="5" t="n">
        <v>8751544</v>
      </c>
    </row>
    <row r="8" spans="1:3">
      <c r="A8" s="4" t="s">
        <v>166</v>
      </c>
      <c r="B8" s="5" t="n">
        <v>89501</v>
      </c>
      <c r="C8" s="5" t="n">
        <v>65266</v>
      </c>
    </row>
    <row r="9" spans="1:3">
      <c r="A9" s="4" t="s">
        <v>1242</v>
      </c>
      <c r="B9" s="5" t="n">
        <v>16620</v>
      </c>
      <c r="C9" s="5" t="n">
        <v>9551</v>
      </c>
    </row>
    <row r="10" spans="1:3">
      <c r="A10" s="4" t="s">
        <v>1243</v>
      </c>
      <c r="B10" s="5" t="n">
        <v>10941071</v>
      </c>
      <c r="C10" s="5" t="n">
        <v>9919425</v>
      </c>
    </row>
    <row r="11" spans="1:3">
      <c r="A11" s="3" t="s">
        <v>1244</v>
      </c>
    </row>
    <row r="12" spans="1:3">
      <c r="A12" s="4" t="s">
        <v>166</v>
      </c>
      <c r="B12" s="5" t="n">
        <v>-10086</v>
      </c>
      <c r="C12" s="5" t="n">
        <v>-1965</v>
      </c>
    </row>
    <row r="13" spans="1:3">
      <c r="A13" s="4" t="s">
        <v>1245</v>
      </c>
      <c r="B13" s="5" t="n">
        <v>0</v>
      </c>
      <c r="C13" s="5" t="n">
        <v>-73652</v>
      </c>
    </row>
    <row r="14" spans="1:3">
      <c r="A14" s="4" t="s">
        <v>1246</v>
      </c>
      <c r="B14" s="5" t="n">
        <v>-1131537</v>
      </c>
      <c r="C14" s="5" t="n">
        <v>0</v>
      </c>
    </row>
    <row r="15" spans="1:3">
      <c r="A15" s="4" t="s">
        <v>1247</v>
      </c>
      <c r="B15" s="5" t="n">
        <v>-1141623</v>
      </c>
      <c r="C15" s="5" t="n">
        <v>-75617</v>
      </c>
    </row>
    <row r="16" spans="1:3">
      <c r="A16" s="4" t="s">
        <v>1200</v>
      </c>
      <c r="B16" s="5" t="n">
        <v>-9828959</v>
      </c>
      <c r="C16" s="5" t="n">
        <v>-9877617</v>
      </c>
    </row>
    <row r="17" spans="1:3">
      <c r="A17" s="4" t="s">
        <v>1248</v>
      </c>
      <c r="B17" s="6" t="n">
        <v>-29511</v>
      </c>
      <c r="C17" s="6" t="n">
        <v>-338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1249</v>
      </c>
      <c r="B1" s="2" t="s">
        <v>569</v>
      </c>
    </row>
    <row r="2" spans="1:2">
      <c r="A2" s="4" t="s">
        <v>1250</v>
      </c>
    </row>
    <row r="3" spans="1:2">
      <c r="A3" s="3" t="s">
        <v>1197</v>
      </c>
    </row>
    <row r="4" spans="1:2">
      <c r="A4" s="4" t="s">
        <v>1251</v>
      </c>
      <c r="B4" s="6" t="n">
        <v>16862</v>
      </c>
    </row>
    <row r="5" spans="1:2">
      <c r="A5" s="4" t="s">
        <v>1252</v>
      </c>
    </row>
    <row r="6" spans="1:2">
      <c r="A6" s="3" t="s">
        <v>1197</v>
      </c>
    </row>
    <row r="7" spans="1:2">
      <c r="A7" s="4" t="s">
        <v>1251</v>
      </c>
      <c r="B7" s="5" t="n">
        <v>9336611</v>
      </c>
    </row>
    <row r="8" spans="1:2">
      <c r="A8" s="4" t="s">
        <v>1253</v>
      </c>
    </row>
    <row r="9" spans="1:2">
      <c r="A9" s="3" t="s">
        <v>1197</v>
      </c>
    </row>
    <row r="10" spans="1:2">
      <c r="A10" s="4" t="s">
        <v>1251</v>
      </c>
      <c r="B10" s="5" t="n">
        <v>200671</v>
      </c>
    </row>
    <row r="11" spans="1:2">
      <c r="A11" s="4" t="s">
        <v>1254</v>
      </c>
    </row>
    <row r="12" spans="1:2">
      <c r="A12" s="3" t="s">
        <v>1197</v>
      </c>
    </row>
    <row r="13" spans="1:2">
      <c r="A13" s="4" t="s">
        <v>1251</v>
      </c>
      <c r="B13" s="5" t="n">
        <v>34740</v>
      </c>
    </row>
    <row r="14" spans="1:2">
      <c r="A14" s="4" t="s">
        <v>1255</v>
      </c>
    </row>
    <row r="15" spans="1:2">
      <c r="A15" s="3" t="s">
        <v>1197</v>
      </c>
    </row>
    <row r="16" spans="1:2">
      <c r="A16" s="4" t="s">
        <v>1251</v>
      </c>
      <c r="B16" s="5" t="n">
        <v>7305</v>
      </c>
    </row>
    <row r="17" spans="1:2">
      <c r="A17" s="4" t="s">
        <v>1256</v>
      </c>
    </row>
    <row r="18" spans="1:2">
      <c r="A18" s="3" t="s">
        <v>1197</v>
      </c>
    </row>
    <row r="19" spans="1:2">
      <c r="A19" s="4" t="s">
        <v>1251</v>
      </c>
      <c r="B19" s="5" t="n">
        <v>186211</v>
      </c>
    </row>
    <row r="20" spans="1:2">
      <c r="A20" s="4" t="s">
        <v>1257</v>
      </c>
    </row>
    <row r="21" spans="1:2">
      <c r="A21" s="3" t="s">
        <v>1197</v>
      </c>
    </row>
    <row r="22" spans="1:2">
      <c r="A22" s="4" t="s">
        <v>1251</v>
      </c>
      <c r="B22" s="5" t="n">
        <v>26459</v>
      </c>
    </row>
    <row r="23" spans="1:2">
      <c r="A23" s="4" t="s">
        <v>1258</v>
      </c>
    </row>
    <row r="24" spans="1:2">
      <c r="A24" s="3" t="s">
        <v>1197</v>
      </c>
    </row>
    <row r="25" spans="1:2">
      <c r="A25" s="4" t="s">
        <v>1251</v>
      </c>
      <c r="B25" s="6" t="n">
        <v>66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59</v>
      </c>
      <c r="B1" s="2" t="s">
        <v>2</v>
      </c>
      <c r="C1" s="2" t="s">
        <v>65</v>
      </c>
    </row>
    <row r="2" spans="1:3">
      <c r="A2" s="3" t="s">
        <v>1260</v>
      </c>
    </row>
    <row r="3" spans="1:3">
      <c r="A3" s="4" t="s">
        <v>1200</v>
      </c>
      <c r="B3" s="6" t="n">
        <v>9828959</v>
      </c>
      <c r="C3" s="6" t="n">
        <v>9877617</v>
      </c>
    </row>
    <row r="4" spans="1:3">
      <c r="A4" s="4" t="s">
        <v>1250</v>
      </c>
    </row>
    <row r="5" spans="1:3">
      <c r="A5" s="3" t="s">
        <v>1260</v>
      </c>
    </row>
    <row r="6" spans="1:3">
      <c r="A6" s="4" t="s">
        <v>1200</v>
      </c>
      <c r="B6" s="5" t="n">
        <v>189581</v>
      </c>
    </row>
    <row r="7" spans="1:3">
      <c r="A7" s="4" t="s">
        <v>1252</v>
      </c>
    </row>
    <row r="8" spans="1:3">
      <c r="A8" s="3" t="s">
        <v>1260</v>
      </c>
    </row>
    <row r="9" spans="1:3">
      <c r="A9" s="4" t="s">
        <v>1200</v>
      </c>
      <c r="B9" s="5" t="n">
        <v>8205074</v>
      </c>
    </row>
    <row r="10" spans="1:3">
      <c r="A10" s="4" t="s">
        <v>1261</v>
      </c>
    </row>
    <row r="11" spans="1:3">
      <c r="A11" s="3" t="s">
        <v>1260</v>
      </c>
    </row>
    <row r="12" spans="1:3">
      <c r="A12" s="4" t="s">
        <v>1200</v>
      </c>
      <c r="B12" s="6" t="n">
        <v>14307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5</v>
      </c>
      <c r="D2" s="2" t="s">
        <v>111</v>
      </c>
    </row>
    <row r="3" spans="1:4">
      <c r="A3" s="3" t="s">
        <v>1263</v>
      </c>
    </row>
    <row r="4" spans="1:4">
      <c r="A4" s="4" t="s">
        <v>1264</v>
      </c>
      <c r="B4" s="6" t="n">
        <v>451690</v>
      </c>
      <c r="C4" s="6" t="n">
        <v>415951</v>
      </c>
      <c r="D4" s="6" t="n">
        <v>424601</v>
      </c>
    </row>
    <row r="5" spans="1:4">
      <c r="A5" s="4" t="s">
        <v>1265</v>
      </c>
      <c r="B5" s="5" t="n">
        <v>35766</v>
      </c>
      <c r="C5" s="5" t="n">
        <v>36088</v>
      </c>
      <c r="D5" s="5" t="n">
        <v>44293</v>
      </c>
    </row>
    <row r="6" spans="1:4">
      <c r="A6" s="4" t="s">
        <v>1266</v>
      </c>
      <c r="B6" s="5" t="n">
        <v>-2377</v>
      </c>
      <c r="C6" s="5" t="n">
        <v>-3570</v>
      </c>
      <c r="D6" s="5" t="n">
        <v>-64887</v>
      </c>
    </row>
    <row r="7" spans="1:4">
      <c r="A7" s="4" t="s">
        <v>1267</v>
      </c>
      <c r="B7" s="5" t="n">
        <v>880</v>
      </c>
      <c r="C7" s="5" t="n">
        <v>7950</v>
      </c>
      <c r="D7" s="5" t="n">
        <v>22765</v>
      </c>
    </row>
    <row r="8" spans="1:4">
      <c r="A8" s="4" t="s">
        <v>1268</v>
      </c>
      <c r="B8" s="5" t="n">
        <v>-1006</v>
      </c>
      <c r="C8" s="5" t="n">
        <v>-2129</v>
      </c>
      <c r="D8" s="5" t="n">
        <v>-13151</v>
      </c>
    </row>
    <row r="9" spans="1:4">
      <c r="A9" s="4" t="s">
        <v>1269</v>
      </c>
      <c r="B9" s="5" t="n">
        <v>1528</v>
      </c>
      <c r="D9" s="5" t="n">
        <v>2330</v>
      </c>
    </row>
    <row r="10" spans="1:4">
      <c r="A10" s="4" t="s">
        <v>1269</v>
      </c>
      <c r="C10" s="5" t="n">
        <v>-2600</v>
      </c>
    </row>
    <row r="11" spans="1:4">
      <c r="A11" s="4" t="s">
        <v>1270</v>
      </c>
      <c r="B11" s="5" t="n">
        <v>486481</v>
      </c>
      <c r="C11" s="5" t="n">
        <v>451690</v>
      </c>
      <c r="D11" s="6" t="n">
        <v>415951</v>
      </c>
    </row>
    <row r="12" spans="1:4">
      <c r="A12" s="4" t="s">
        <v>1205</v>
      </c>
      <c r="B12" s="5" t="n">
        <v>43710</v>
      </c>
      <c r="C12" s="5" t="n">
        <v>27700</v>
      </c>
    </row>
    <row r="13" spans="1:4">
      <c r="A13" s="4" t="s">
        <v>1271</v>
      </c>
      <c r="B13" s="6" t="n">
        <v>530191</v>
      </c>
      <c r="C13" s="6" t="n">
        <v>4794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1273</v>
      </c>
    </row>
    <row r="4" spans="1:12">
      <c r="A4" s="4" t="s">
        <v>1274</v>
      </c>
      <c r="B4" s="6" t="n">
        <v>-208489</v>
      </c>
      <c r="C4" s="6" t="n">
        <v>-41431</v>
      </c>
      <c r="D4" s="6" t="n">
        <v>-98052</v>
      </c>
      <c r="E4" s="6" t="n">
        <v>-12612</v>
      </c>
      <c r="F4" s="6" t="n">
        <v>-265479</v>
      </c>
      <c r="G4" s="6" t="n">
        <v>-146071</v>
      </c>
      <c r="H4" s="6" t="n">
        <v>-52479</v>
      </c>
      <c r="I4" s="6" t="n">
        <v>-497738</v>
      </c>
      <c r="J4" s="6" t="n">
        <v>-360584</v>
      </c>
      <c r="K4" s="6" t="n">
        <v>-961767</v>
      </c>
      <c r="L4" s="6" t="n">
        <v>-1232711</v>
      </c>
    </row>
    <row r="5" spans="1:12">
      <c r="A5" s="4" t="s">
        <v>554</v>
      </c>
      <c r="B5" s="5" t="n">
        <v>-10154</v>
      </c>
      <c r="C5" s="5" t="n">
        <v>-37984</v>
      </c>
      <c r="D5" s="5" t="n">
        <v>-7953</v>
      </c>
      <c r="E5" s="5" t="n">
        <v>-5961</v>
      </c>
      <c r="F5" s="5" t="n">
        <v>-26429</v>
      </c>
      <c r="G5" s="5" t="n">
        <v>-27134</v>
      </c>
      <c r="H5" s="5" t="n">
        <v>-8388</v>
      </c>
      <c r="I5" s="5" t="n">
        <v>-7751</v>
      </c>
      <c r="J5" s="5" t="n">
        <v>-62052</v>
      </c>
      <c r="K5" s="5" t="n">
        <v>-69702</v>
      </c>
      <c r="L5" s="5" t="n">
        <v>-802722</v>
      </c>
    </row>
    <row r="6" spans="1:12">
      <c r="A6" s="4" t="s">
        <v>128</v>
      </c>
      <c r="B6" s="6" t="n">
        <v>-218643</v>
      </c>
      <c r="C6" s="6" t="n">
        <v>-79415</v>
      </c>
      <c r="D6" s="6" t="n">
        <v>-106005</v>
      </c>
      <c r="E6" s="6" t="n">
        <v>-18573</v>
      </c>
      <c r="F6" s="6" t="n">
        <v>-291908</v>
      </c>
      <c r="G6" s="6" t="n">
        <v>-173205</v>
      </c>
      <c r="H6" s="6" t="n">
        <v>-60867</v>
      </c>
      <c r="I6" s="6" t="n">
        <v>-505489</v>
      </c>
      <c r="J6" s="6" t="n">
        <v>-422636</v>
      </c>
      <c r="K6" s="6" t="n">
        <v>-1031469</v>
      </c>
      <c r="L6" s="6" t="n">
        <v>-2035433</v>
      </c>
    </row>
    <row r="7" spans="1:12">
      <c r="A7" s="3" t="s">
        <v>1275</v>
      </c>
    </row>
    <row r="8" spans="1:12">
      <c r="A8" s="4" t="s">
        <v>1276</v>
      </c>
      <c r="B8" s="5" t="n">
        <v>226787</v>
      </c>
      <c r="C8" s="5" t="n">
        <v>226598</v>
      </c>
      <c r="D8" s="5" t="n">
        <v>226221</v>
      </c>
      <c r="E8" s="5" t="n">
        <v>224594</v>
      </c>
      <c r="F8" s="5" t="n">
        <v>224353</v>
      </c>
      <c r="G8" s="5" t="n">
        <v>224132</v>
      </c>
      <c r="H8" s="5" t="n">
        <v>223834</v>
      </c>
      <c r="I8" s="5" t="n">
        <v>223521</v>
      </c>
      <c r="J8" s="5" t="n">
        <v>226050</v>
      </c>
      <c r="K8" s="5" t="n">
        <v>223960</v>
      </c>
      <c r="L8" s="5" t="n">
        <v>223198</v>
      </c>
    </row>
    <row r="9" spans="1:12">
      <c r="A9" s="4" t="s">
        <v>1277</v>
      </c>
      <c r="J9" s="5" t="n">
        <v>0</v>
      </c>
      <c r="K9" s="5" t="n">
        <v>0</v>
      </c>
      <c r="L9" s="5" t="n">
        <v>0</v>
      </c>
    </row>
    <row r="10" spans="1:12">
      <c r="A10" s="4" t="s">
        <v>1278</v>
      </c>
      <c r="B10" s="5" t="n">
        <v>226787</v>
      </c>
      <c r="C10" s="5" t="n">
        <v>226598</v>
      </c>
      <c r="D10" s="5" t="n">
        <v>226221</v>
      </c>
      <c r="E10" s="5" t="n">
        <v>224594</v>
      </c>
      <c r="F10" s="5" t="n">
        <v>224353</v>
      </c>
      <c r="G10" s="5" t="n">
        <v>224132</v>
      </c>
      <c r="H10" s="5" t="n">
        <v>223834</v>
      </c>
      <c r="I10" s="5" t="n">
        <v>223521</v>
      </c>
      <c r="J10" s="5" t="n">
        <v>226050</v>
      </c>
      <c r="K10" s="5" t="n">
        <v>223960</v>
      </c>
      <c r="L10" s="5" t="n">
        <v>22319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111</v>
      </c>
    </row>
    <row r="3" spans="1:4">
      <c r="A3" s="3" t="s">
        <v>1280</v>
      </c>
    </row>
    <row r="4" spans="1:4">
      <c r="A4" s="4" t="s">
        <v>1281</v>
      </c>
      <c r="B4" s="11" t="n">
        <v>7.4</v>
      </c>
      <c r="C4" s="11" t="n">
        <v>6.4</v>
      </c>
      <c r="D4" s="11" t="n">
        <v>9.4</v>
      </c>
    </row>
    <row r="5" spans="1:4">
      <c r="A5" s="4" t="s">
        <v>1282</v>
      </c>
    </row>
    <row r="6" spans="1:4">
      <c r="A6" s="3" t="s">
        <v>1280</v>
      </c>
    </row>
    <row r="7" spans="1:4">
      <c r="A7" s="4" t="s">
        <v>1283</v>
      </c>
      <c r="B7" s="4" t="s">
        <v>661</v>
      </c>
    </row>
    <row r="8" spans="1:4">
      <c r="A8" s="4" t="s">
        <v>1121</v>
      </c>
      <c r="B8" s="4" t="s">
        <v>1284</v>
      </c>
    </row>
    <row r="9" spans="1:4">
      <c r="A9" s="4" t="s">
        <v>1285</v>
      </c>
    </row>
    <row r="10" spans="1:4">
      <c r="A10" s="3" t="s">
        <v>1280</v>
      </c>
    </row>
    <row r="11" spans="1:4">
      <c r="A11" s="4" t="s">
        <v>1286</v>
      </c>
      <c r="B11" s="4" t="s">
        <v>976</v>
      </c>
    </row>
    <row r="12" spans="1:4">
      <c r="A12" s="4" t="s">
        <v>1287</v>
      </c>
      <c r="B12" s="4" t="s">
        <v>963</v>
      </c>
    </row>
    <row r="13" spans="1:4">
      <c r="A13" s="4" t="s">
        <v>1288</v>
      </c>
    </row>
    <row r="14" spans="1:4">
      <c r="A14" s="3" t="s">
        <v>1280</v>
      </c>
    </row>
    <row r="15" spans="1:4">
      <c r="A15" s="4" t="s">
        <v>1286</v>
      </c>
      <c r="B15" s="4" t="s">
        <v>1128</v>
      </c>
    </row>
    <row r="16" spans="1:4">
      <c r="A16" s="4" t="s">
        <v>1287</v>
      </c>
      <c r="B16" s="4" t="s">
        <v>9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310</v>
      </c>
    </row>
    <row r="4" spans="1:12">
      <c r="A4" s="4" t="s">
        <v>113</v>
      </c>
      <c r="B4" s="6" t="n">
        <v>764800</v>
      </c>
      <c r="C4" s="6" t="n">
        <v>729426</v>
      </c>
      <c r="D4" s="6" t="n">
        <v>699727</v>
      </c>
      <c r="E4" s="6" t="n">
        <v>720411</v>
      </c>
      <c r="F4" s="6" t="n">
        <v>786389</v>
      </c>
      <c r="G4" s="6" t="n">
        <v>745466</v>
      </c>
      <c r="H4" s="6" t="n">
        <v>714696</v>
      </c>
      <c r="I4" s="6" t="n">
        <v>700527</v>
      </c>
      <c r="J4" s="6" t="n">
        <v>2914364</v>
      </c>
      <c r="K4" s="6" t="n">
        <v>2947078</v>
      </c>
      <c r="L4" s="6" t="n">
        <v>3468858</v>
      </c>
    </row>
    <row r="5" spans="1:12">
      <c r="A5" s="4" t="s">
        <v>1290</v>
      </c>
      <c r="B5" s="5" t="n">
        <v>364744</v>
      </c>
      <c r="C5" s="5" t="n">
        <v>340261</v>
      </c>
      <c r="D5" s="5" t="n">
        <v>311519</v>
      </c>
      <c r="E5" s="5" t="n">
        <v>328502</v>
      </c>
      <c r="F5" s="5" t="n">
        <v>353175</v>
      </c>
      <c r="G5" s="5" t="n">
        <v>332501</v>
      </c>
      <c r="H5" s="5" t="n">
        <v>332791</v>
      </c>
      <c r="I5" s="5" t="n">
        <v>296929</v>
      </c>
    </row>
    <row r="6" spans="1:12">
      <c r="A6" s="4" t="s">
        <v>1274</v>
      </c>
      <c r="B6" s="5" t="n">
        <v>-208489</v>
      </c>
      <c r="C6" s="5" t="n">
        <v>-41431</v>
      </c>
      <c r="D6" s="5" t="n">
        <v>-98052</v>
      </c>
      <c r="E6" s="5" t="n">
        <v>-12612</v>
      </c>
      <c r="F6" s="5" t="n">
        <v>-265479</v>
      </c>
      <c r="G6" s="5" t="n">
        <v>-146071</v>
      </c>
      <c r="H6" s="5" t="n">
        <v>-52479</v>
      </c>
      <c r="I6" s="5" t="n">
        <v>-497738</v>
      </c>
      <c r="J6" s="5" t="n">
        <v>-360584</v>
      </c>
      <c r="K6" s="5" t="n">
        <v>-961767</v>
      </c>
      <c r="L6" s="5" t="n">
        <v>-1232711</v>
      </c>
    </row>
    <row r="7" spans="1:12">
      <c r="A7" s="4" t="s">
        <v>548</v>
      </c>
      <c r="B7" s="5" t="n">
        <v>-10154</v>
      </c>
      <c r="C7" s="5" t="n">
        <v>-37984</v>
      </c>
      <c r="D7" s="5" t="n">
        <v>-7953</v>
      </c>
      <c r="E7" s="5" t="n">
        <v>-5961</v>
      </c>
      <c r="F7" s="5" t="n">
        <v>-26429</v>
      </c>
      <c r="G7" s="5" t="n">
        <v>-27134</v>
      </c>
      <c r="H7" s="5" t="n">
        <v>-8388</v>
      </c>
      <c r="I7" s="5" t="n">
        <v>-7751</v>
      </c>
      <c r="J7" s="5" t="n">
        <v>-62052</v>
      </c>
      <c r="K7" s="5" t="n">
        <v>-69702</v>
      </c>
      <c r="L7" s="5" t="n">
        <v>-802722</v>
      </c>
    </row>
    <row r="8" spans="1:12">
      <c r="A8" s="4" t="s">
        <v>140</v>
      </c>
      <c r="B8" s="6" t="n">
        <v>-218643</v>
      </c>
      <c r="C8" s="6" t="n">
        <v>-79415</v>
      </c>
      <c r="D8" s="6" t="n">
        <v>-106005</v>
      </c>
      <c r="E8" s="6" t="n">
        <v>-18573</v>
      </c>
      <c r="F8" s="6" t="n">
        <v>-291908</v>
      </c>
      <c r="G8" s="6" t="n">
        <v>-173205</v>
      </c>
      <c r="H8" s="6" t="n">
        <v>-60867</v>
      </c>
      <c r="I8" s="6" t="n">
        <v>-505489</v>
      </c>
      <c r="J8" s="6" t="n">
        <v>-422636</v>
      </c>
      <c r="K8" s="6" t="n">
        <v>-1031469</v>
      </c>
      <c r="L8" s="6" t="n">
        <v>-2035433</v>
      </c>
    </row>
    <row r="9" spans="1:12">
      <c r="A9" s="4" t="s">
        <v>1291</v>
      </c>
      <c r="B9" s="7" t="n">
        <v>-0.92</v>
      </c>
      <c r="C9" s="7" t="n">
        <v>-0.18</v>
      </c>
      <c r="D9" s="7" t="n">
        <v>-0.43</v>
      </c>
      <c r="E9" s="7" t="n">
        <v>-0.06</v>
      </c>
      <c r="F9" s="7" t="n">
        <v>-1.18</v>
      </c>
      <c r="G9" s="7" t="n">
        <v>-0.65</v>
      </c>
      <c r="H9" s="7" t="n">
        <v>-0.23</v>
      </c>
      <c r="I9" s="7" t="n">
        <v>-2.23</v>
      </c>
      <c r="J9" s="7" t="n">
        <v>-1.6</v>
      </c>
      <c r="K9" s="7" t="n">
        <v>-4.29</v>
      </c>
      <c r="L9" s="7" t="n">
        <v>-5.52</v>
      </c>
    </row>
    <row r="10" spans="1:12">
      <c r="A10" s="4" t="s">
        <v>1292</v>
      </c>
      <c r="B10" s="9" t="n">
        <v>-0.04</v>
      </c>
      <c r="C10" s="9" t="n">
        <v>-0.17</v>
      </c>
      <c r="D10" s="9" t="n">
        <v>-0.04</v>
      </c>
      <c r="E10" s="9" t="n">
        <v>-0.02</v>
      </c>
      <c r="F10" s="9" t="n">
        <v>-0.12</v>
      </c>
      <c r="G10" s="9" t="n">
        <v>-0.12</v>
      </c>
      <c r="H10" s="9" t="n">
        <v>-0.04</v>
      </c>
      <c r="I10" s="9" t="n">
        <v>-0.03</v>
      </c>
      <c r="J10" s="9" t="n">
        <v>-0.27</v>
      </c>
      <c r="K10" s="9" t="n">
        <v>-0.32</v>
      </c>
      <c r="L10" s="9" t="n">
        <v>-3.6</v>
      </c>
    </row>
    <row r="11" spans="1:12">
      <c r="A11" s="4" t="s">
        <v>132</v>
      </c>
      <c r="B11" s="9" t="n">
        <v>-0.96</v>
      </c>
      <c r="C11" s="9" t="n">
        <v>-0.35</v>
      </c>
      <c r="D11" s="9" t="n">
        <v>-0.47</v>
      </c>
      <c r="E11" s="9" t="n">
        <v>-0.08</v>
      </c>
      <c r="F11" s="9" t="n">
        <v>-1.3</v>
      </c>
      <c r="G11" s="9" t="n">
        <v>-0.77</v>
      </c>
      <c r="H11" s="9" t="n">
        <v>-0.27</v>
      </c>
      <c r="I11" s="9" t="n">
        <v>-2.26</v>
      </c>
      <c r="J11" s="9" t="n">
        <v>-1.87</v>
      </c>
      <c r="K11" s="9" t="n">
        <v>-4.61</v>
      </c>
      <c r="L11" s="9" t="n">
        <v>-9.119999999999999</v>
      </c>
    </row>
    <row r="12" spans="1:12">
      <c r="A12" s="4" t="s">
        <v>1293</v>
      </c>
      <c r="B12" s="9" t="n">
        <v>-0.92</v>
      </c>
      <c r="C12" s="9" t="n">
        <v>-0.18</v>
      </c>
      <c r="D12" s="9" t="n">
        <v>-0.43</v>
      </c>
      <c r="E12" s="9" t="n">
        <v>-0.06</v>
      </c>
      <c r="F12" s="9" t="n">
        <v>-1.18</v>
      </c>
      <c r="G12" s="9" t="n">
        <v>-0.65</v>
      </c>
      <c r="H12" s="9" t="n">
        <v>-0.23</v>
      </c>
      <c r="I12" s="9" t="n">
        <v>-2.23</v>
      </c>
      <c r="J12" s="9" t="n">
        <v>-1.6</v>
      </c>
      <c r="K12" s="9" t="n">
        <v>-4.29</v>
      </c>
      <c r="L12" s="9" t="n">
        <v>-5.52</v>
      </c>
    </row>
    <row r="13" spans="1:12">
      <c r="A13" s="4" t="s">
        <v>1294</v>
      </c>
      <c r="B13" s="9" t="n">
        <v>-0.04</v>
      </c>
      <c r="C13" s="9" t="n">
        <v>-0.17</v>
      </c>
      <c r="D13" s="9" t="n">
        <v>-0.04</v>
      </c>
      <c r="E13" s="9" t="n">
        <v>-0.02</v>
      </c>
      <c r="F13" s="9" t="n">
        <v>-0.12</v>
      </c>
      <c r="G13" s="9" t="n">
        <v>-0.12</v>
      </c>
      <c r="H13" s="9" t="n">
        <v>-0.04</v>
      </c>
      <c r="I13" s="9" t="n">
        <v>-0.03</v>
      </c>
      <c r="J13" s="9" t="n">
        <v>-0.27</v>
      </c>
      <c r="K13" s="9" t="n">
        <v>-0.32</v>
      </c>
      <c r="L13" s="9" t="n">
        <v>-3.6</v>
      </c>
    </row>
    <row r="14" spans="1:12">
      <c r="A14" s="4" t="s">
        <v>134</v>
      </c>
      <c r="B14" s="7" t="n">
        <v>-0.96</v>
      </c>
      <c r="C14" s="7" t="n">
        <v>-0.35</v>
      </c>
      <c r="D14" s="7" t="n">
        <v>-0.47</v>
      </c>
      <c r="E14" s="7" t="n">
        <v>-0.08</v>
      </c>
      <c r="F14" s="7" t="n">
        <v>-1.3</v>
      </c>
      <c r="G14" s="7" t="n">
        <v>-0.77</v>
      </c>
      <c r="H14" s="7" t="n">
        <v>-0.27</v>
      </c>
      <c r="I14" s="7" t="n">
        <v>-2.26</v>
      </c>
      <c r="J14" s="7" t="n">
        <v>-1.87</v>
      </c>
      <c r="K14" s="7" t="n">
        <v>-4.61</v>
      </c>
      <c r="L14" s="7" t="n">
        <v>-9.119999999999999</v>
      </c>
    </row>
    <row r="15" spans="1:12">
      <c r="A15" s="4" t="s">
        <v>1295</v>
      </c>
      <c r="B15" s="5" t="n">
        <v>226787</v>
      </c>
      <c r="C15" s="5" t="n">
        <v>226598</v>
      </c>
      <c r="D15" s="5" t="n">
        <v>226221</v>
      </c>
      <c r="E15" s="5" t="n">
        <v>224594</v>
      </c>
      <c r="F15" s="5" t="n">
        <v>224353</v>
      </c>
      <c r="G15" s="5" t="n">
        <v>224132</v>
      </c>
      <c r="H15" s="5" t="n">
        <v>223834</v>
      </c>
      <c r="I15" s="5" t="n">
        <v>223521</v>
      </c>
      <c r="J15" s="5" t="n">
        <v>226050</v>
      </c>
      <c r="K15" s="5" t="n">
        <v>223960</v>
      </c>
      <c r="L15" s="5" t="n">
        <v>223198</v>
      </c>
    </row>
    <row r="16" spans="1:12">
      <c r="A16" s="4" t="s">
        <v>1296</v>
      </c>
      <c r="B16" s="5" t="n">
        <v>226787</v>
      </c>
      <c r="C16" s="5" t="n">
        <v>226598</v>
      </c>
      <c r="D16" s="5" t="n">
        <v>226221</v>
      </c>
      <c r="E16" s="5" t="n">
        <v>224594</v>
      </c>
      <c r="F16" s="5" t="n">
        <v>224353</v>
      </c>
      <c r="G16" s="5" t="n">
        <v>224132</v>
      </c>
      <c r="H16" s="5" t="n">
        <v>223834</v>
      </c>
      <c r="I16" s="5" t="n">
        <v>223521</v>
      </c>
      <c r="J16" s="5" t="n">
        <v>226050</v>
      </c>
      <c r="K16" s="5" t="n">
        <v>223960</v>
      </c>
      <c r="L16" s="5" t="n">
        <v>223198</v>
      </c>
    </row>
    <row r="17" spans="1:12">
      <c r="A17" s="4" t="s">
        <v>120</v>
      </c>
      <c r="B17" s="6" t="n">
        <v>-19100</v>
      </c>
      <c r="C17" s="6" t="n">
        <v>16000</v>
      </c>
      <c r="D17" s="6" t="n">
        <v>-5500</v>
      </c>
      <c r="E17" s="6" t="n">
        <v>-37500</v>
      </c>
      <c r="F17" s="6" t="n">
        <v>8600</v>
      </c>
      <c r="G17" s="6" t="n">
        <v>1300</v>
      </c>
      <c r="H17" s="6" t="n">
        <v>5200</v>
      </c>
      <c r="I17" s="6" t="n">
        <v>6800</v>
      </c>
      <c r="J17" s="6" t="n">
        <v>-46098</v>
      </c>
      <c r="K17" s="6" t="n">
        <v>21914</v>
      </c>
      <c r="L17" s="6" t="n">
        <v>58086</v>
      </c>
    </row>
    <row r="18" spans="1:12">
      <c r="A18" s="4" t="s">
        <v>119</v>
      </c>
      <c r="B18" s="5" t="n">
        <v>267400</v>
      </c>
      <c r="C18" s="5" t="n">
        <v>4800</v>
      </c>
      <c r="D18" s="5" t="n">
        <v>88400</v>
      </c>
      <c r="E18" s="5" t="n">
        <v>165400</v>
      </c>
      <c r="F18" s="5" t="n">
        <v>303500</v>
      </c>
      <c r="G18" s="5" t="n">
        <v>142200</v>
      </c>
      <c r="H18" s="5" t="n">
        <v>22800</v>
      </c>
      <c r="I18" s="5" t="n">
        <v>448400</v>
      </c>
      <c r="J18" s="5" t="n">
        <v>526082</v>
      </c>
      <c r="K18" s="5" t="n">
        <v>916939</v>
      </c>
      <c r="L18" s="5" t="n">
        <v>1154376</v>
      </c>
    </row>
    <row r="19" spans="1:12">
      <c r="A19" s="4" t="s">
        <v>1297</v>
      </c>
      <c r="B19" s="5" t="n">
        <v>19400</v>
      </c>
      <c r="C19" s="5" t="n">
        <v>11000</v>
      </c>
      <c r="D19" s="5" t="n">
        <v>2100</v>
      </c>
      <c r="E19" s="5" t="n">
        <v>2000</v>
      </c>
      <c r="F19" s="5" t="n">
        <v>4200</v>
      </c>
      <c r="G19" s="5" t="n">
        <v>4000</v>
      </c>
      <c r="H19" s="5" t="n">
        <v>29200</v>
      </c>
      <c r="I19" s="5" t="n">
        <v>49000</v>
      </c>
    </row>
    <row r="20" spans="1:12">
      <c r="A20" s="4" t="s">
        <v>118</v>
      </c>
      <c r="B20" s="5" t="n">
        <v>15300</v>
      </c>
      <c r="C20" s="5" t="n">
        <v>-14400</v>
      </c>
      <c r="D20" s="5" t="n">
        <v>10300</v>
      </c>
      <c r="F20" s="5" t="n">
        <v>-1600</v>
      </c>
      <c r="G20" s="5" t="n">
        <v>-1800</v>
      </c>
      <c r="H20" s="5" t="n">
        <v>19600</v>
      </c>
      <c r="I20" s="5" t="n">
        <v>-2500</v>
      </c>
      <c r="J20" s="5" t="n">
        <v>-11211</v>
      </c>
      <c r="K20" s="5" t="n">
        <v>-13809</v>
      </c>
      <c r="L20" s="5" t="n">
        <v>-185990</v>
      </c>
    </row>
    <row r="21" spans="1:12">
      <c r="A21" s="4" t="s">
        <v>1189</v>
      </c>
      <c r="B21" s="6" t="n">
        <v>-3300</v>
      </c>
      <c r="C21" s="6" t="n">
        <v>-1900</v>
      </c>
      <c r="D21" s="6" t="n">
        <v>-2500</v>
      </c>
      <c r="E21" s="6" t="n">
        <v>1300</v>
      </c>
      <c r="F21" s="6" t="n">
        <v>-15300</v>
      </c>
      <c r="G21" s="6" t="n">
        <v>-2900</v>
      </c>
      <c r="H21" s="6" t="n">
        <v>-24600</v>
      </c>
      <c r="I21" s="6" t="n">
        <v>-2400</v>
      </c>
      <c r="J21" s="6" t="n">
        <v>6367</v>
      </c>
      <c r="K21" s="6" t="n">
        <v>45155</v>
      </c>
      <c r="L21" s="6" t="n">
        <v>1380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5</v>
      </c>
      <c r="D2" s="2" t="s">
        <v>111</v>
      </c>
    </row>
    <row r="3" spans="1:4">
      <c r="A3" s="3" t="s">
        <v>1299</v>
      </c>
    </row>
    <row r="4" spans="1:4">
      <c r="A4" s="4" t="s">
        <v>1300</v>
      </c>
      <c r="B4" s="6" t="n">
        <v>9877617</v>
      </c>
      <c r="C4" s="6" t="n">
        <v>8062975</v>
      </c>
      <c r="D4" s="6" t="n">
        <v>4841209</v>
      </c>
    </row>
    <row r="5" spans="1:4">
      <c r="A5" s="4" t="s">
        <v>1301</v>
      </c>
      <c r="B5" s="5" t="n">
        <v>299372</v>
      </c>
      <c r="C5" s="5" t="n">
        <v>2569175</v>
      </c>
      <c r="D5" s="5" t="n">
        <v>3811982</v>
      </c>
    </row>
    <row r="6" spans="1:4">
      <c r="A6" s="4" t="s">
        <v>1302</v>
      </c>
      <c r="B6" s="5" t="n">
        <v>-9078</v>
      </c>
      <c r="C6" s="5" t="n">
        <v>-2259</v>
      </c>
      <c r="D6" s="5" t="n">
        <v>0</v>
      </c>
    </row>
    <row r="7" spans="1:4">
      <c r="A7" s="4" t="s">
        <v>166</v>
      </c>
      <c r="B7" s="5" t="n">
        <v>-338952</v>
      </c>
      <c r="C7" s="5" t="n">
        <v>-752274</v>
      </c>
      <c r="D7" s="5" t="n">
        <v>-590216</v>
      </c>
    </row>
    <row r="8" spans="1:4">
      <c r="A8" s="4" t="s">
        <v>1303</v>
      </c>
      <c r="B8" s="6" t="n">
        <v>9828959</v>
      </c>
      <c r="C8" s="6" t="n">
        <v>9877617</v>
      </c>
      <c r="D8" s="6" t="n">
        <v>80629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04</v>
      </c>
      <c r="B1" s="1" t="s">
        <v>1305</v>
      </c>
      <c r="C1" s="2" t="s">
        <v>1306</v>
      </c>
    </row>
    <row r="2" spans="1:3">
      <c r="A2" s="4" t="s">
        <v>1307</v>
      </c>
      <c r="B2" s="4" t="s">
        <v>1308</v>
      </c>
      <c r="C2" s="6" t="n">
        <v>-502929000</v>
      </c>
    </row>
    <row r="3" spans="1:3">
      <c r="A3" s="4" t="s">
        <v>1307</v>
      </c>
      <c r="B3" s="4" t="s">
        <v>1308</v>
      </c>
      <c r="C3" s="5" t="n">
        <v>2328764000</v>
      </c>
    </row>
    <row r="4" spans="1:3">
      <c r="A4" s="4" t="s">
        <v>1307</v>
      </c>
      <c r="B4" s="4" t="s">
        <v>1308</v>
      </c>
      <c r="C4" s="5" t="n">
        <v>487956000</v>
      </c>
    </row>
    <row r="5" spans="1:3">
      <c r="A5" s="4" t="s">
        <v>1309</v>
      </c>
    </row>
    <row r="6" spans="1:3">
      <c r="A6" s="4" t="s">
        <v>1307</v>
      </c>
      <c r="B6" s="4" t="s">
        <v>1308</v>
      </c>
      <c r="C6" s="5" t="n">
        <v>-6061106000</v>
      </c>
    </row>
    <row r="7" spans="1:3">
      <c r="A7" s="4" t="s">
        <v>1307</v>
      </c>
      <c r="B7" s="4" t="s">
        <v>1308</v>
      </c>
      <c r="C7" s="5" t="n">
        <v>-8093463000</v>
      </c>
    </row>
    <row r="8" spans="1:3">
      <c r="A8" s="4" t="s">
        <v>1307</v>
      </c>
      <c r="B8" s="4" t="s">
        <v>1308</v>
      </c>
      <c r="C8" s="5" t="n">
        <v>-9129578000</v>
      </c>
    </row>
    <row r="9" spans="1:3">
      <c r="A9" s="4" t="s">
        <v>1310</v>
      </c>
    </row>
    <row r="10" spans="1:3">
      <c r="A10" s="4" t="s">
        <v>1307</v>
      </c>
      <c r="B10" s="4" t="s">
        <v>1308</v>
      </c>
      <c r="C10" s="5" t="n">
        <v>-209821000</v>
      </c>
    </row>
    <row r="11" spans="1:3">
      <c r="A11" s="4" t="s">
        <v>1307</v>
      </c>
      <c r="B11" s="4" t="s">
        <v>1308</v>
      </c>
      <c r="C11" s="5" t="n">
        <v>-229229000</v>
      </c>
    </row>
    <row r="12" spans="1:3">
      <c r="A12" s="4" t="s">
        <v>1307</v>
      </c>
      <c r="B12" s="4" t="s">
        <v>1308</v>
      </c>
      <c r="C12" s="5" t="n">
        <v>-353434000</v>
      </c>
    </row>
    <row r="13" spans="1:3">
      <c r="A13" s="4" t="s">
        <v>1311</v>
      </c>
    </row>
    <row r="14" spans="1:3">
      <c r="A14" s="4" t="s">
        <v>1307</v>
      </c>
      <c r="B14" s="4" t="s">
        <v>1308</v>
      </c>
      <c r="C14" s="5" t="n">
        <v>22000</v>
      </c>
    </row>
    <row r="15" spans="1:3">
      <c r="A15" s="4" t="s">
        <v>1307</v>
      </c>
      <c r="B15" s="4" t="s">
        <v>1308</v>
      </c>
      <c r="C15" s="5" t="n">
        <v>22000</v>
      </c>
    </row>
    <row r="16" spans="1:3">
      <c r="A16" s="4" t="s">
        <v>1307</v>
      </c>
      <c r="B16" s="4" t="s">
        <v>1308</v>
      </c>
      <c r="C16" s="6" t="n">
        <v>22000</v>
      </c>
    </row>
    <row r="17" spans="1:3">
      <c r="A17" s="4" t="s">
        <v>1312</v>
      </c>
      <c r="B17" s="4" t="s">
        <v>1313</v>
      </c>
      <c r="C17" s="5" t="n">
        <v>224382791</v>
      </c>
    </row>
    <row r="18" spans="1:3">
      <c r="A18" s="4" t="s">
        <v>1312</v>
      </c>
      <c r="B18" s="4" t="s">
        <v>1313</v>
      </c>
      <c r="C18" s="5" t="n">
        <v>223331706</v>
      </c>
    </row>
    <row r="19" spans="1:3">
      <c r="A19" s="4" t="s">
        <v>1312</v>
      </c>
      <c r="B19" s="4" t="s">
        <v>1313</v>
      </c>
      <c r="C19" s="5" t="n">
        <v>222954175</v>
      </c>
    </row>
    <row r="20" spans="1:3">
      <c r="A20" s="4" t="s">
        <v>1314</v>
      </c>
    </row>
    <row r="21" spans="1:3">
      <c r="A21" s="4" t="s">
        <v>1307</v>
      </c>
      <c r="B21" s="4" t="s">
        <v>1308</v>
      </c>
      <c r="C21" s="6" t="n">
        <v>8855810000</v>
      </c>
    </row>
    <row r="22" spans="1:3">
      <c r="A22" s="4" t="s">
        <v>1307</v>
      </c>
      <c r="B22" s="4" t="s">
        <v>1308</v>
      </c>
      <c r="C22" s="5" t="n">
        <v>8743240000</v>
      </c>
    </row>
    <row r="23" spans="1:3">
      <c r="A23" s="4" t="s">
        <v>1307</v>
      </c>
      <c r="B23" s="4" t="s">
        <v>1308</v>
      </c>
      <c r="C23" s="5" t="n">
        <v>8791170000</v>
      </c>
    </row>
    <row r="24" spans="1:3">
      <c r="A24" s="4" t="s">
        <v>1315</v>
      </c>
    </row>
    <row r="25" spans="1:3">
      <c r="A25" s="4" t="s">
        <v>1307</v>
      </c>
      <c r="B25" s="4" t="s">
        <v>1308</v>
      </c>
      <c r="C25" s="5" t="n">
        <v>46000</v>
      </c>
    </row>
    <row r="26" spans="1:3">
      <c r="A26" s="4" t="s">
        <v>1307</v>
      </c>
      <c r="B26" s="4" t="s">
        <v>1308</v>
      </c>
      <c r="C26" s="5" t="n">
        <v>42000</v>
      </c>
    </row>
    <row r="27" spans="1:3">
      <c r="A27" s="4" t="s">
        <v>1307</v>
      </c>
      <c r="B27" s="4" t="s">
        <v>1308</v>
      </c>
      <c r="C27" s="6" t="n">
        <v>48000</v>
      </c>
    </row>
    <row r="28" spans="1:3">
      <c r="A28" s="4" t="s">
        <v>1312</v>
      </c>
      <c r="B28" s="4" t="s">
        <v>1313</v>
      </c>
      <c r="C28" s="5" t="n">
        <v>4000000</v>
      </c>
    </row>
    <row r="29" spans="1:3">
      <c r="A29" s="4" t="s">
        <v>1312</v>
      </c>
      <c r="B29" s="4" t="s">
        <v>1313</v>
      </c>
      <c r="C29" s="5" t="n">
        <v>4000000</v>
      </c>
    </row>
    <row r="30" spans="1:3">
      <c r="A30" s="4" t="s">
        <v>1312</v>
      </c>
      <c r="B30" s="4" t="s">
        <v>1313</v>
      </c>
      <c r="C30" s="5" t="n">
        <v>4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row r="5" spans="1:2">
      <c r="A5" s="4" t="s">
        <v>253</v>
      </c>
      <c r="B5"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454531</v>
      </c>
      <c r="C3" s="6" t="n">
        <v>1149113</v>
      </c>
    </row>
    <row r="4" spans="1:3">
      <c r="A4" s="4" t="s">
        <v>68</v>
      </c>
      <c r="B4" s="5" t="n">
        <v>247457</v>
      </c>
      <c r="C4" s="5" t="n">
        <v>305368</v>
      </c>
    </row>
    <row r="5" spans="1:3">
      <c r="A5" s="4" t="s">
        <v>69</v>
      </c>
      <c r="B5" s="5" t="n">
        <v>467953</v>
      </c>
      <c r="C5" s="5" t="n">
        <v>470570</v>
      </c>
    </row>
    <row r="6" spans="1:3">
      <c r="A6" s="4" t="s">
        <v>70</v>
      </c>
      <c r="B6" s="5" t="n">
        <v>327865</v>
      </c>
      <c r="C6" s="5" t="n">
        <v>322179</v>
      </c>
    </row>
    <row r="7" spans="1:3">
      <c r="A7" s="4" t="s">
        <v>71</v>
      </c>
      <c r="B7" s="5" t="n">
        <v>40845</v>
      </c>
      <c r="C7" s="5" t="n">
        <v>56139</v>
      </c>
    </row>
    <row r="8" spans="1:3">
      <c r="A8" s="4" t="s">
        <v>72</v>
      </c>
      <c r="B8" s="5" t="n">
        <v>47567</v>
      </c>
      <c r="C8" s="5" t="n">
        <v>39781</v>
      </c>
    </row>
    <row r="9" spans="1:3">
      <c r="A9" s="4" t="s">
        <v>73</v>
      </c>
      <c r="B9" s="5" t="n">
        <v>2586218</v>
      </c>
      <c r="C9" s="5" t="n">
        <v>2343150</v>
      </c>
    </row>
    <row r="10" spans="1:3">
      <c r="A10" s="4" t="s">
        <v>74</v>
      </c>
      <c r="B10" s="5" t="n">
        <v>504865</v>
      </c>
      <c r="C10" s="5" t="n">
        <v>498892</v>
      </c>
    </row>
    <row r="11" spans="1:3">
      <c r="A11" s="4" t="s">
        <v>75</v>
      </c>
      <c r="B11" s="5" t="n">
        <v>51700</v>
      </c>
      <c r="C11" s="5" t="n">
        <v>0</v>
      </c>
    </row>
    <row r="12" spans="1:3">
      <c r="A12" s="4" t="s">
        <v>76</v>
      </c>
      <c r="B12" s="5" t="n">
        <v>3595184</v>
      </c>
      <c r="C12" s="5" t="n">
        <v>3764636</v>
      </c>
    </row>
    <row r="13" spans="1:3">
      <c r="A13" s="4" t="s">
        <v>77</v>
      </c>
      <c r="B13" s="5" t="n">
        <v>2571267</v>
      </c>
      <c r="C13" s="5" t="n">
        <v>3457306</v>
      </c>
    </row>
    <row r="14" spans="1:3">
      <c r="A14" s="4" t="s">
        <v>78</v>
      </c>
      <c r="B14" s="5" t="n">
        <v>2192</v>
      </c>
      <c r="C14" s="5" t="n">
        <v>678</v>
      </c>
    </row>
    <row r="15" spans="1:3">
      <c r="A15" s="4" t="s">
        <v>79</v>
      </c>
      <c r="B15" s="5" t="n">
        <v>78101</v>
      </c>
      <c r="C15" s="5" t="n">
        <v>67731</v>
      </c>
    </row>
    <row r="16" spans="1:3">
      <c r="A16" s="4" t="s">
        <v>80</v>
      </c>
      <c r="B16" s="5" t="n">
        <v>9389527</v>
      </c>
      <c r="C16" s="5" t="n">
        <v>10132393</v>
      </c>
    </row>
    <row r="17" spans="1:3">
      <c r="A17" s="3" t="s">
        <v>81</v>
      </c>
    </row>
    <row r="18" spans="1:3">
      <c r="A18" s="4" t="s">
        <v>82</v>
      </c>
      <c r="B18" s="5" t="n">
        <v>899949</v>
      </c>
      <c r="C18" s="5" t="n">
        <v>1009200</v>
      </c>
    </row>
    <row r="19" spans="1:3">
      <c r="A19" s="4" t="s">
        <v>83</v>
      </c>
      <c r="B19" s="5" t="n">
        <v>513005</v>
      </c>
      <c r="C19" s="5" t="n">
        <v>905085</v>
      </c>
    </row>
    <row r="20" spans="1:3">
      <c r="A20" s="4" t="s">
        <v>84</v>
      </c>
      <c r="B20" s="5" t="n">
        <v>10763</v>
      </c>
      <c r="C20" s="5" t="n">
        <v>0</v>
      </c>
    </row>
    <row r="21" spans="1:3">
      <c r="A21" s="4" t="s">
        <v>85</v>
      </c>
      <c r="B21" s="5" t="n">
        <v>34150</v>
      </c>
      <c r="C21" s="5" t="n">
        <v>34150</v>
      </c>
    </row>
    <row r="22" spans="1:3">
      <c r="A22" s="4" t="s">
        <v>86</v>
      </c>
      <c r="B22" s="5" t="n">
        <v>2422</v>
      </c>
      <c r="C22" s="5" t="n">
        <v>1661</v>
      </c>
    </row>
    <row r="23" spans="1:3">
      <c r="A23" s="4" t="s">
        <v>87</v>
      </c>
      <c r="B23" s="5" t="n">
        <v>1460289</v>
      </c>
      <c r="C23" s="5" t="n">
        <v>1950096</v>
      </c>
    </row>
    <row r="24" spans="1:3">
      <c r="A24" s="4" t="s">
        <v>78</v>
      </c>
      <c r="B24" s="5" t="n">
        <v>31703</v>
      </c>
      <c r="C24" s="5" t="n">
        <v>34487</v>
      </c>
    </row>
    <row r="25" spans="1:3">
      <c r="A25" s="4" t="s">
        <v>88</v>
      </c>
      <c r="B25" s="5" t="n">
        <v>8359899</v>
      </c>
      <c r="C25" s="5" t="n">
        <v>8224269</v>
      </c>
    </row>
    <row r="26" spans="1:3">
      <c r="A26" s="4" t="s">
        <v>89</v>
      </c>
      <c r="B26" s="5" t="n">
        <v>48299</v>
      </c>
      <c r="C26" s="5" t="n">
        <v>0</v>
      </c>
    </row>
    <row r="27" spans="1:3">
      <c r="A27" s="4" t="s">
        <v>90</v>
      </c>
      <c r="B27" s="5" t="n">
        <v>355881</v>
      </c>
      <c r="C27" s="5" t="n">
        <v>421824</v>
      </c>
    </row>
    <row r="28" spans="1:3">
      <c r="A28" s="4" t="s">
        <v>91</v>
      </c>
      <c r="B28" s="4" t="s">
        <v>92</v>
      </c>
      <c r="C28" s="4" t="s">
        <v>92</v>
      </c>
    </row>
    <row r="29" spans="1:3">
      <c r="A29" s="3" t="s">
        <v>93</v>
      </c>
    </row>
    <row r="30" spans="1:3">
      <c r="A30" s="4" t="s">
        <v>94</v>
      </c>
      <c r="B30" s="5" t="n">
        <v>45</v>
      </c>
      <c r="C30" s="5" t="n">
        <v>46</v>
      </c>
    </row>
    <row r="31" spans="1:3">
      <c r="A31" s="4" t="s">
        <v>95</v>
      </c>
      <c r="B31" s="5" t="n">
        <v>23</v>
      </c>
      <c r="C31" s="5" t="n">
        <v>22</v>
      </c>
    </row>
    <row r="32" spans="1:3">
      <c r="A32" s="4" t="s">
        <v>96</v>
      </c>
      <c r="B32" s="5" t="n">
        <v>8904692</v>
      </c>
      <c r="C32" s="5" t="n">
        <v>8855810</v>
      </c>
    </row>
    <row r="33" spans="1:3">
      <c r="A33" s="4" t="s">
        <v>97</v>
      </c>
      <c r="B33" s="5" t="n">
        <v>-9552214</v>
      </c>
      <c r="C33" s="5" t="n">
        <v>-9124932</v>
      </c>
    </row>
    <row r="34" spans="1:3">
      <c r="A34" s="4" t="s">
        <v>98</v>
      </c>
      <c r="B34" s="5" t="n">
        <v>-219090</v>
      </c>
      <c r="C34" s="5" t="n">
        <v>-229229</v>
      </c>
    </row>
    <row r="35" spans="1:3">
      <c r="A35" s="4" t="s">
        <v>99</v>
      </c>
      <c r="B35" s="5" t="n">
        <v>-866544</v>
      </c>
      <c r="C35" s="5" t="n">
        <v>-498283</v>
      </c>
    </row>
    <row r="36" spans="1:3">
      <c r="A36" s="4" t="s">
        <v>100</v>
      </c>
      <c r="B36" s="6" t="n">
        <v>9389527</v>
      </c>
      <c r="C36" s="6" t="n">
        <v>10132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5" t="n">
        <v>4000000</v>
      </c>
      <c r="C4" s="5" t="n">
        <v>4000000</v>
      </c>
    </row>
    <row r="5" spans="1:3">
      <c r="A5" s="4" t="s">
        <v>105</v>
      </c>
      <c r="B5" s="5" t="n">
        <v>4000000</v>
      </c>
      <c r="C5" s="5" t="n">
        <v>4000000</v>
      </c>
    </row>
    <row r="6" spans="1:3">
      <c r="A6" s="4" t="s">
        <v>106</v>
      </c>
      <c r="B6" s="8" t="n">
        <v>0.0001</v>
      </c>
      <c r="C6" s="8" t="n">
        <v>0.0001</v>
      </c>
    </row>
    <row r="7" spans="1:3">
      <c r="A7" s="4" t="s">
        <v>107</v>
      </c>
      <c r="B7" s="5" t="n">
        <v>1000000000</v>
      </c>
      <c r="C7" s="5" t="n">
        <v>1000000000</v>
      </c>
    </row>
    <row r="8" spans="1:3">
      <c r="A8" s="4" t="s">
        <v>108</v>
      </c>
      <c r="B8" s="5" t="n">
        <v>226802609</v>
      </c>
      <c r="C8" s="5" t="n">
        <v>224382791</v>
      </c>
    </row>
    <row r="9" spans="1:3">
      <c r="A9" s="4" t="s">
        <v>109</v>
      </c>
      <c r="B9" s="5" t="n">
        <v>226802609</v>
      </c>
      <c r="C9" s="5" t="n">
        <v>224382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188</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297</v>
      </c>
      <c r="B30" s="4" t="s">
        <v>368</v>
      </c>
    </row>
    <row r="31" spans="1:2">
      <c r="A31" s="4" t="s">
        <v>369</v>
      </c>
      <c r="B31" s="4" t="s">
        <v>370</v>
      </c>
    </row>
    <row r="32" spans="1:2">
      <c r="A32" s="4" t="s">
        <v>371</v>
      </c>
      <c r="B32"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3</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37</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1</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48</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2</v>
      </c>
    </row>
    <row r="4" spans="1:2">
      <c r="A4" s="4" t="s">
        <v>403</v>
      </c>
      <c r="B4" s="4" t="s">
        <v>404</v>
      </c>
    </row>
    <row r="5" spans="1:2">
      <c r="A5" s="4" t="s">
        <v>405</v>
      </c>
      <c r="B5" s="4" t="s">
        <v>406</v>
      </c>
    </row>
    <row r="6" spans="1:2">
      <c r="A6" s="4" t="s">
        <v>407</v>
      </c>
      <c r="B6" s="4" t="s">
        <v>408</v>
      </c>
    </row>
    <row r="7" spans="1:2">
      <c r="A7" s="4" t="s">
        <v>409</v>
      </c>
      <c r="B7" s="4" t="s">
        <v>408</v>
      </c>
    </row>
    <row r="8" spans="1:2">
      <c r="A8" s="4" t="s">
        <v>410</v>
      </c>
      <c r="B8" s="4" t="s">
        <v>411</v>
      </c>
    </row>
    <row r="9" spans="1:2">
      <c r="A9" s="4" t="s">
        <v>412</v>
      </c>
      <c r="B9"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6" t="n">
        <v>2914364</v>
      </c>
      <c r="C4" s="6" t="n">
        <v>2947078</v>
      </c>
      <c r="D4" s="6" t="n">
        <v>3468858</v>
      </c>
    </row>
    <row r="5" spans="1:4">
      <c r="A5" s="3" t="s">
        <v>114</v>
      </c>
    </row>
    <row r="6" spans="1:4">
      <c r="A6" s="4" t="s">
        <v>115</v>
      </c>
      <c r="B6" s="5" t="n">
        <v>1569338</v>
      </c>
      <c r="C6" s="5" t="n">
        <v>1631682</v>
      </c>
      <c r="D6" s="5" t="n">
        <v>2228530</v>
      </c>
    </row>
    <row r="7" spans="1:4">
      <c r="A7" s="4" t="s">
        <v>116</v>
      </c>
      <c r="B7" s="5" t="n">
        <v>632420</v>
      </c>
      <c r="C7" s="5" t="n">
        <v>646037</v>
      </c>
      <c r="D7" s="5" t="n">
        <v>629874</v>
      </c>
    </row>
    <row r="8" spans="1:4">
      <c r="A8" s="4" t="s">
        <v>117</v>
      </c>
      <c r="B8" s="5" t="n">
        <v>130732</v>
      </c>
      <c r="C8" s="5" t="n">
        <v>185826</v>
      </c>
      <c r="D8" s="5" t="n">
        <v>172067</v>
      </c>
    </row>
    <row r="9" spans="1:4">
      <c r="A9" s="4" t="s">
        <v>118</v>
      </c>
      <c r="B9" s="5" t="n">
        <v>11211</v>
      </c>
      <c r="C9" s="5" t="n">
        <v>13809</v>
      </c>
      <c r="D9" s="5" t="n">
        <v>185990</v>
      </c>
    </row>
    <row r="10" spans="1:4">
      <c r="A10" s="4" t="s">
        <v>119</v>
      </c>
      <c r="B10" s="5" t="n">
        <v>526082</v>
      </c>
      <c r="C10" s="5" t="n">
        <v>916939</v>
      </c>
      <c r="D10" s="5" t="n">
        <v>1154376</v>
      </c>
    </row>
    <row r="11" spans="1:4">
      <c r="A11" s="4" t="s">
        <v>120</v>
      </c>
      <c r="B11" s="5" t="n">
        <v>-46098</v>
      </c>
      <c r="C11" s="5" t="n">
        <v>21914</v>
      </c>
      <c r="D11" s="5" t="n">
        <v>58086</v>
      </c>
    </row>
    <row r="12" spans="1:4">
      <c r="A12" s="4" t="s">
        <v>121</v>
      </c>
      <c r="B12" s="5" t="n">
        <v>538734</v>
      </c>
      <c r="C12" s="5" t="n">
        <v>521656</v>
      </c>
      <c r="D12" s="5" t="n">
        <v>488228</v>
      </c>
    </row>
    <row r="13" spans="1:4">
      <c r="A13" s="4" t="s">
        <v>122</v>
      </c>
      <c r="B13" s="5" t="n">
        <v>-119828</v>
      </c>
      <c r="C13" s="5" t="n">
        <v>0</v>
      </c>
      <c r="D13" s="5" t="n">
        <v>51734</v>
      </c>
    </row>
    <row r="14" spans="1:4">
      <c r="A14" s="4" t="s">
        <v>123</v>
      </c>
      <c r="B14" s="5" t="n">
        <v>16677</v>
      </c>
      <c r="C14" s="5" t="n">
        <v>-51953</v>
      </c>
      <c r="D14" s="5" t="n">
        <v>-17023</v>
      </c>
    </row>
    <row r="15" spans="1:4">
      <c r="A15" s="4" t="s">
        <v>124</v>
      </c>
      <c r="B15" s="5" t="n">
        <v>-344904</v>
      </c>
      <c r="C15" s="5" t="n">
        <v>-938832</v>
      </c>
      <c r="D15" s="5" t="n">
        <v>-1483004</v>
      </c>
    </row>
    <row r="16" spans="1:4">
      <c r="A16" s="4" t="s">
        <v>125</v>
      </c>
      <c r="B16" s="5" t="n">
        <v>15680</v>
      </c>
      <c r="C16" s="5" t="n">
        <v>22935</v>
      </c>
      <c r="D16" s="5" t="n">
        <v>-250293</v>
      </c>
    </row>
    <row r="17" spans="1:4">
      <c r="A17" s="4" t="s">
        <v>126</v>
      </c>
      <c r="B17" s="5" t="n">
        <v>-360584</v>
      </c>
      <c r="C17" s="5" t="n">
        <v>-961767</v>
      </c>
      <c r="D17" s="5" t="n">
        <v>-1232711</v>
      </c>
    </row>
    <row r="18" spans="1:4">
      <c r="A18" s="4" t="s">
        <v>127</v>
      </c>
      <c r="B18" s="5" t="n">
        <v>-62052</v>
      </c>
      <c r="C18" s="5" t="n">
        <v>-69702</v>
      </c>
      <c r="D18" s="5" t="n">
        <v>-802722</v>
      </c>
    </row>
    <row r="19" spans="1:4">
      <c r="A19" s="4" t="s">
        <v>128</v>
      </c>
      <c r="B19" s="6" t="n">
        <v>-422636</v>
      </c>
      <c r="C19" s="6" t="n">
        <v>-1031469</v>
      </c>
      <c r="D19" s="6" t="n">
        <v>-2035433</v>
      </c>
    </row>
    <row r="20" spans="1:4">
      <c r="A20" s="3" t="s">
        <v>129</v>
      </c>
    </row>
    <row r="21" spans="1:4">
      <c r="A21" s="4" t="s">
        <v>130</v>
      </c>
      <c r="B21" s="7" t="n">
        <v>-1.6</v>
      </c>
      <c r="C21" s="7" t="n">
        <v>-4.29</v>
      </c>
      <c r="D21" s="7" t="n">
        <v>-5.52</v>
      </c>
    </row>
    <row r="22" spans="1:4">
      <c r="A22" s="4" t="s">
        <v>131</v>
      </c>
      <c r="B22" s="9" t="n">
        <v>-0.27</v>
      </c>
      <c r="C22" s="9" t="n">
        <v>-0.32</v>
      </c>
      <c r="D22" s="9" t="n">
        <v>-3.6</v>
      </c>
    </row>
    <row r="23" spans="1:4">
      <c r="A23" s="4" t="s">
        <v>132</v>
      </c>
      <c r="B23" s="9" t="n">
        <v>-1.87</v>
      </c>
      <c r="C23" s="9" t="n">
        <v>-4.61</v>
      </c>
      <c r="D23" s="9" t="n">
        <v>-9.119999999999999</v>
      </c>
    </row>
    <row r="24" spans="1:4">
      <c r="A24" s="3" t="s">
        <v>133</v>
      </c>
    </row>
    <row r="25" spans="1:4">
      <c r="A25" s="4" t="s">
        <v>130</v>
      </c>
      <c r="B25" s="9" t="n">
        <v>-1.6</v>
      </c>
      <c r="C25" s="9" t="n">
        <v>-4.29</v>
      </c>
      <c r="D25" s="9" t="n">
        <v>-5.52</v>
      </c>
    </row>
    <row r="26" spans="1:4">
      <c r="A26" s="4" t="s">
        <v>131</v>
      </c>
      <c r="B26" s="9" t="n">
        <v>-0.27</v>
      </c>
      <c r="C26" s="9" t="n">
        <v>-0.32</v>
      </c>
      <c r="D26" s="9" t="n">
        <v>-3.6</v>
      </c>
    </row>
    <row r="27" spans="1:4">
      <c r="A27" s="4" t="s">
        <v>134</v>
      </c>
      <c r="B27" s="7" t="n">
        <v>-1.87</v>
      </c>
      <c r="C27" s="7" t="n">
        <v>-4.61</v>
      </c>
      <c r="D27" s="7" t="n">
        <v>-9.119999999999999</v>
      </c>
    </row>
    <row r="28" spans="1:4">
      <c r="A28" s="3" t="s">
        <v>135</v>
      </c>
    </row>
    <row r="29" spans="1:4">
      <c r="A29" s="4" t="s">
        <v>136</v>
      </c>
      <c r="B29" s="5" t="n">
        <v>226050</v>
      </c>
      <c r="C29" s="5" t="n">
        <v>223960</v>
      </c>
      <c r="D29" s="5" t="n">
        <v>223198</v>
      </c>
    </row>
    <row r="30" spans="1:4">
      <c r="A30" s="4" t="s">
        <v>137</v>
      </c>
      <c r="B30" s="5" t="n">
        <v>226050</v>
      </c>
      <c r="C30" s="5" t="n">
        <v>223960</v>
      </c>
      <c r="D30" s="5" t="n">
        <v>223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68</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v>
      </c>
    </row>
    <row r="3" spans="1:2">
      <c r="A3" s="3" t="s">
        <v>272</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80</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291</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94</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29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2</v>
      </c>
    </row>
    <row r="4" spans="1:2">
      <c r="A4" s="4" t="s">
        <v>467</v>
      </c>
      <c r="B4"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11</v>
      </c>
    </row>
    <row r="3" spans="1:4">
      <c r="A3" s="3" t="s">
        <v>139</v>
      </c>
    </row>
    <row r="4" spans="1:4">
      <c r="A4" s="4" t="s">
        <v>140</v>
      </c>
      <c r="B4" s="6" t="n">
        <v>-422636</v>
      </c>
      <c r="C4" s="6" t="n">
        <v>-1031469</v>
      </c>
      <c r="D4" s="6" t="n">
        <v>-2035433</v>
      </c>
    </row>
    <row r="5" spans="1:4">
      <c r="A5" s="3" t="s">
        <v>141</v>
      </c>
    </row>
    <row r="6" spans="1:4">
      <c r="A6" s="4" t="s">
        <v>142</v>
      </c>
      <c r="D6" s="5" t="n">
        <v>-515</v>
      </c>
    </row>
    <row r="7" spans="1:4">
      <c r="A7" s="4" t="s">
        <v>143</v>
      </c>
      <c r="B7" s="5" t="n">
        <v>0</v>
      </c>
      <c r="C7" s="5" t="n">
        <v>0</v>
      </c>
      <c r="D7" s="5" t="n">
        <v>0</v>
      </c>
    </row>
    <row r="8" spans="1:4">
      <c r="A8" s="4" t="s">
        <v>144</v>
      </c>
      <c r="B8" s="5" t="n">
        <v>0</v>
      </c>
      <c r="C8" s="5" t="n">
        <v>0</v>
      </c>
      <c r="D8" s="5" t="n">
        <v>-515</v>
      </c>
    </row>
    <row r="9" spans="1:4">
      <c r="A9" s="3" t="s">
        <v>145</v>
      </c>
    </row>
    <row r="10" spans="1:4">
      <c r="A10" s="4" t="s">
        <v>146</v>
      </c>
      <c r="B10" s="5" t="n">
        <v>10139</v>
      </c>
      <c r="C10" s="5" t="n">
        <v>-19408</v>
      </c>
      <c r="D10" s="5" t="n">
        <v>31202</v>
      </c>
    </row>
    <row r="11" spans="1:4">
      <c r="A11" s="4" t="s">
        <v>147</v>
      </c>
      <c r="B11" s="5" t="n">
        <v>0</v>
      </c>
      <c r="C11" s="5" t="n">
        <v>0</v>
      </c>
      <c r="D11" s="5" t="n">
        <v>112926</v>
      </c>
    </row>
    <row r="12" spans="1:4">
      <c r="A12" s="4" t="s">
        <v>148</v>
      </c>
      <c r="B12" s="5" t="n">
        <v>10139</v>
      </c>
      <c r="C12" s="5" t="n">
        <v>-19408</v>
      </c>
      <c r="D12" s="5" t="n">
        <v>144128</v>
      </c>
    </row>
    <row r="13" spans="1:4">
      <c r="A13" s="4" t="s">
        <v>149</v>
      </c>
      <c r="B13" s="5" t="n">
        <v>10139</v>
      </c>
      <c r="C13" s="5" t="n">
        <v>-19408</v>
      </c>
      <c r="D13" s="5" t="n">
        <v>143613</v>
      </c>
    </row>
    <row r="14" spans="1:4">
      <c r="A14" s="4" t="s">
        <v>150</v>
      </c>
      <c r="B14" s="6" t="n">
        <v>-412497</v>
      </c>
      <c r="C14" s="6" t="n">
        <v>-1050877</v>
      </c>
      <c r="D14" s="6" t="n">
        <v>-1891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310</v>
      </c>
    </row>
    <row r="4" spans="1:2">
      <c r="A4" s="4" t="s">
        <v>470</v>
      </c>
      <c r="B4"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72</v>
      </c>
      <c r="B1" s="2" t="s">
        <v>1</v>
      </c>
    </row>
    <row r="2" spans="1:5">
      <c r="B2" s="2" t="s">
        <v>473</v>
      </c>
      <c r="C2" s="2" t="s">
        <v>474</v>
      </c>
      <c r="D2" s="2" t="s">
        <v>475</v>
      </c>
      <c r="E2" s="2" t="s">
        <v>476</v>
      </c>
    </row>
    <row r="3" spans="1:5">
      <c r="A3" s="3" t="s">
        <v>477</v>
      </c>
    </row>
    <row r="4" spans="1:5">
      <c r="A4" s="4" t="s">
        <v>478</v>
      </c>
      <c r="B4" s="5" t="n">
        <v>3</v>
      </c>
    </row>
    <row r="5" spans="1:5">
      <c r="A5" s="4" t="s">
        <v>479</v>
      </c>
      <c r="B5" s="6" t="n">
        <v>660300</v>
      </c>
      <c r="C5" s="6" t="n">
        <v>772300</v>
      </c>
    </row>
    <row r="6" spans="1:5">
      <c r="A6" s="4" t="s">
        <v>480</v>
      </c>
      <c r="B6" s="5" t="n">
        <v>63100</v>
      </c>
      <c r="C6" s="5" t="n">
        <v>49600</v>
      </c>
      <c r="D6" s="6" t="n">
        <v>42000</v>
      </c>
    </row>
    <row r="7" spans="1:5">
      <c r="A7" s="4" t="s">
        <v>481</v>
      </c>
      <c r="B7" s="5" t="n">
        <v>51700</v>
      </c>
      <c r="C7" s="5" t="n">
        <v>0</v>
      </c>
    </row>
    <row r="8" spans="1:5">
      <c r="A8" s="4" t="s">
        <v>482</v>
      </c>
      <c r="B8" s="5" t="n">
        <v>10763</v>
      </c>
      <c r="C8" s="5" t="n">
        <v>0</v>
      </c>
    </row>
    <row r="9" spans="1:5">
      <c r="A9" s="4" t="s">
        <v>483</v>
      </c>
      <c r="B9" s="6" t="n">
        <v>48299</v>
      </c>
      <c r="C9" s="6" t="n">
        <v>0</v>
      </c>
    </row>
    <row r="10" spans="1:5">
      <c r="A10" s="4" t="s">
        <v>484</v>
      </c>
      <c r="E10" s="6" t="n">
        <v>4646</v>
      </c>
    </row>
    <row r="11" spans="1:5">
      <c r="A11" s="4" t="s">
        <v>485</v>
      </c>
    </row>
    <row r="12" spans="1:5">
      <c r="A12" s="3" t="s">
        <v>477</v>
      </c>
    </row>
    <row r="13" spans="1:5">
      <c r="A13" s="4" t="s">
        <v>481</v>
      </c>
      <c r="E13" s="5" t="n">
        <v>59400</v>
      </c>
    </row>
    <row r="14" spans="1:5">
      <c r="A14" s="4" t="s">
        <v>482</v>
      </c>
      <c r="E14" s="5" t="n">
        <v>11000</v>
      </c>
    </row>
    <row r="15" spans="1:5">
      <c r="A15" s="4" t="s">
        <v>483</v>
      </c>
      <c r="E15" s="5" t="n">
        <v>57300</v>
      </c>
    </row>
    <row r="16" spans="1:5">
      <c r="A16" s="4" t="s">
        <v>486</v>
      </c>
    </row>
    <row r="17" spans="1:5">
      <c r="A17" s="3" t="s">
        <v>477</v>
      </c>
    </row>
    <row r="18" spans="1:5">
      <c r="A18" s="4" t="s">
        <v>487</v>
      </c>
      <c r="B18" s="4" t="s">
        <v>488</v>
      </c>
      <c r="C18" s="4" t="s">
        <v>489</v>
      </c>
    </row>
    <row r="19" spans="1:5">
      <c r="A19" s="4" t="s">
        <v>490</v>
      </c>
      <c r="B19" s="5" t="n">
        <v>3</v>
      </c>
    </row>
    <row r="20" spans="1:5">
      <c r="A20" s="4" t="s">
        <v>491</v>
      </c>
    </row>
    <row r="21" spans="1:5">
      <c r="A21" s="3" t="s">
        <v>477</v>
      </c>
    </row>
    <row r="22" spans="1:5">
      <c r="A22" s="4" t="s">
        <v>487</v>
      </c>
      <c r="B22" s="4" t="s">
        <v>492</v>
      </c>
      <c r="C22" s="4" t="s">
        <v>493</v>
      </c>
      <c r="D22" s="4" t="s">
        <v>494</v>
      </c>
    </row>
    <row r="23" spans="1:5">
      <c r="A23" s="4" t="s">
        <v>495</v>
      </c>
    </row>
    <row r="24" spans="1:5">
      <c r="A24" s="3" t="s">
        <v>477</v>
      </c>
    </row>
    <row r="25" spans="1:5">
      <c r="A25" s="4" t="s">
        <v>487</v>
      </c>
      <c r="B25" s="4" t="s">
        <v>496</v>
      </c>
    </row>
    <row r="26" spans="1:5">
      <c r="A26" s="4" t="s">
        <v>497</v>
      </c>
    </row>
    <row r="27" spans="1:5">
      <c r="A27" s="3" t="s">
        <v>477</v>
      </c>
    </row>
    <row r="28" spans="1:5">
      <c r="A28" s="4" t="s">
        <v>498</v>
      </c>
      <c r="B28" s="4" t="s">
        <v>499</v>
      </c>
    </row>
    <row r="29" spans="1:5">
      <c r="A29" s="4" t="s">
        <v>500</v>
      </c>
    </row>
    <row r="30" spans="1:5">
      <c r="A30" s="3" t="s">
        <v>477</v>
      </c>
    </row>
    <row r="31" spans="1:5">
      <c r="A31" s="4" t="s">
        <v>498</v>
      </c>
      <c r="B31" s="4" t="s">
        <v>501</v>
      </c>
    </row>
    <row r="32" spans="1:5">
      <c r="A32" s="4" t="s">
        <v>502</v>
      </c>
    </row>
    <row r="33" spans="1:5">
      <c r="A33" s="3" t="s">
        <v>477</v>
      </c>
    </row>
    <row r="34" spans="1:5">
      <c r="A34" s="4" t="s">
        <v>503</v>
      </c>
      <c r="B34" s="4" t="s">
        <v>504</v>
      </c>
    </row>
    <row r="35" spans="1:5">
      <c r="A35" s="4" t="s">
        <v>505</v>
      </c>
    </row>
    <row r="36" spans="1:5">
      <c r="A36" s="3" t="s">
        <v>477</v>
      </c>
    </row>
    <row r="37" spans="1:5">
      <c r="A37" s="4" t="s">
        <v>503</v>
      </c>
      <c r="B37" s="4" t="s">
        <v>506</v>
      </c>
    </row>
    <row r="38" spans="1:5">
      <c r="A38" s="4" t="s">
        <v>507</v>
      </c>
    </row>
    <row r="39" spans="1:5">
      <c r="A39" s="3" t="s">
        <v>477</v>
      </c>
    </row>
    <row r="40" spans="1:5">
      <c r="A40" s="4" t="s">
        <v>503</v>
      </c>
      <c r="B40" s="4" t="s">
        <v>508</v>
      </c>
    </row>
    <row r="41" spans="1:5">
      <c r="A41" s="4" t="s">
        <v>509</v>
      </c>
    </row>
    <row r="42" spans="1:5">
      <c r="A42" s="3" t="s">
        <v>477</v>
      </c>
    </row>
    <row r="43" spans="1:5">
      <c r="A43" s="4" t="s">
        <v>503</v>
      </c>
      <c r="B43" s="4" t="s">
        <v>504</v>
      </c>
    </row>
    <row r="44" spans="1:5">
      <c r="A44" s="4" t="s">
        <v>510</v>
      </c>
    </row>
    <row r="45" spans="1:5">
      <c r="A45" s="3" t="s">
        <v>477</v>
      </c>
    </row>
    <row r="46" spans="1:5">
      <c r="A46" s="4" t="s">
        <v>503</v>
      </c>
      <c r="B46" s="4" t="s">
        <v>511</v>
      </c>
    </row>
    <row r="47" spans="1:5">
      <c r="A47" s="4" t="s">
        <v>512</v>
      </c>
    </row>
    <row r="48" spans="1:5">
      <c r="A48" s="3" t="s">
        <v>477</v>
      </c>
    </row>
    <row r="49" spans="1:5">
      <c r="A49" s="4" t="s">
        <v>503</v>
      </c>
      <c r="B49" s="4" t="s">
        <v>513</v>
      </c>
    </row>
    <row r="50" spans="1:5">
      <c r="A50" s="4" t="s">
        <v>514</v>
      </c>
    </row>
    <row r="51" spans="1:5">
      <c r="A51" s="3" t="s">
        <v>477</v>
      </c>
    </row>
    <row r="52" spans="1:5">
      <c r="A52" s="4" t="s">
        <v>503</v>
      </c>
      <c r="B52" s="4" t="s">
        <v>515</v>
      </c>
    </row>
    <row r="53" spans="1:5">
      <c r="A53" s="4" t="s">
        <v>516</v>
      </c>
    </row>
    <row r="54" spans="1:5">
      <c r="A54" s="3" t="s">
        <v>477</v>
      </c>
    </row>
    <row r="55" spans="1:5">
      <c r="A55" s="4" t="s">
        <v>484</v>
      </c>
      <c r="E55" s="6" t="n">
        <v>46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11</v>
      </c>
    </row>
    <row r="3" spans="1:4">
      <c r="A3" s="4" t="s">
        <v>518</v>
      </c>
    </row>
    <row r="4" spans="1:4">
      <c r="A4" s="3" t="s">
        <v>477</v>
      </c>
    </row>
    <row r="5" spans="1:4">
      <c r="A5" s="4" t="s">
        <v>487</v>
      </c>
      <c r="B5" s="4" t="s">
        <v>519</v>
      </c>
      <c r="C5" s="4" t="s">
        <v>520</v>
      </c>
      <c r="D5" s="4" t="s">
        <v>521</v>
      </c>
    </row>
    <row r="6" spans="1:4">
      <c r="A6" s="4" t="s">
        <v>522</v>
      </c>
    </row>
    <row r="7" spans="1:4">
      <c r="A7" s="3" t="s">
        <v>477</v>
      </c>
    </row>
    <row r="8" spans="1:4">
      <c r="A8" s="4" t="s">
        <v>487</v>
      </c>
      <c r="B8" s="4" t="s">
        <v>523</v>
      </c>
      <c r="C8" s="4" t="s">
        <v>524</v>
      </c>
      <c r="D8" s="4" t="s">
        <v>521</v>
      </c>
    </row>
    <row r="9" spans="1:4">
      <c r="A9" s="4" t="s">
        <v>525</v>
      </c>
    </row>
    <row r="10" spans="1:4">
      <c r="A10" s="3" t="s">
        <v>477</v>
      </c>
    </row>
    <row r="11" spans="1:4">
      <c r="A11" s="4" t="s">
        <v>487</v>
      </c>
      <c r="B11" s="4" t="s">
        <v>521</v>
      </c>
      <c r="C11" s="4" t="s">
        <v>523</v>
      </c>
      <c r="D11" s="4" t="s">
        <v>5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row r="9" spans="1:2">
      <c r="A9" s="4" t="s">
        <v>533</v>
      </c>
    </row>
    <row r="10" spans="1:2">
      <c r="A10" s="3" t="s">
        <v>528</v>
      </c>
    </row>
    <row r="11" spans="1:2">
      <c r="A11" s="4" t="s">
        <v>529</v>
      </c>
      <c r="B11" s="4" t="s">
        <v>501</v>
      </c>
    </row>
    <row r="12" spans="1:2">
      <c r="A12" s="4" t="s">
        <v>534</v>
      </c>
    </row>
    <row r="13" spans="1:2">
      <c r="A13" s="3" t="s">
        <v>528</v>
      </c>
    </row>
    <row r="14" spans="1:2">
      <c r="A14" s="4" t="s">
        <v>529</v>
      </c>
      <c r="B14" s="4" t="s">
        <v>513</v>
      </c>
    </row>
    <row r="15" spans="1:2">
      <c r="A15" s="4" t="s">
        <v>535</v>
      </c>
    </row>
    <row r="16" spans="1:2">
      <c r="A16" s="3" t="s">
        <v>528</v>
      </c>
    </row>
    <row r="17" spans="1:2">
      <c r="A17" s="4" t="s">
        <v>529</v>
      </c>
      <c r="B17" s="4" t="s">
        <v>501</v>
      </c>
    </row>
    <row r="18" spans="1:2">
      <c r="A18" s="4" t="s">
        <v>536</v>
      </c>
    </row>
    <row r="19" spans="1:2">
      <c r="A19" s="3" t="s">
        <v>528</v>
      </c>
    </row>
    <row r="20" spans="1:2">
      <c r="A20" s="4" t="s">
        <v>529</v>
      </c>
      <c r="B20" s="4" t="s">
        <v>530</v>
      </c>
    </row>
    <row r="21" spans="1:2">
      <c r="A21" s="4" t="s">
        <v>537</v>
      </c>
    </row>
    <row r="22" spans="1:2">
      <c r="A22" s="3" t="s">
        <v>528</v>
      </c>
    </row>
    <row r="23" spans="1:2">
      <c r="A23" s="4" t="s">
        <v>529</v>
      </c>
      <c r="B23" s="4" t="s">
        <v>501</v>
      </c>
    </row>
    <row r="24" spans="1:2">
      <c r="A24" s="4" t="s">
        <v>538</v>
      </c>
    </row>
    <row r="25" spans="1:2">
      <c r="A25" s="3" t="s">
        <v>528</v>
      </c>
    </row>
    <row r="26" spans="1:2">
      <c r="A26" s="4" t="s">
        <v>529</v>
      </c>
      <c r="B26"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547</v>
      </c>
    </row>
    <row r="4" spans="1:12">
      <c r="A4" s="4" t="s">
        <v>548</v>
      </c>
      <c r="B4" s="6" t="n">
        <v>-10154</v>
      </c>
      <c r="C4" s="6" t="n">
        <v>-37984</v>
      </c>
      <c r="D4" s="6" t="n">
        <v>-7953</v>
      </c>
      <c r="E4" s="6" t="n">
        <v>-5961</v>
      </c>
      <c r="F4" s="6" t="n">
        <v>-26429</v>
      </c>
      <c r="G4" s="6" t="n">
        <v>-27134</v>
      </c>
      <c r="H4" s="6" t="n">
        <v>-8388</v>
      </c>
      <c r="I4" s="6" t="n">
        <v>-7751</v>
      </c>
      <c r="J4" s="6" t="n">
        <v>-62052</v>
      </c>
      <c r="K4" s="6" t="n">
        <v>-69702</v>
      </c>
      <c r="L4" s="6" t="n">
        <v>-802722</v>
      </c>
    </row>
    <row r="5" spans="1:12">
      <c r="A5" s="4" t="s">
        <v>549</v>
      </c>
    </row>
    <row r="6" spans="1:12">
      <c r="A6" s="3" t="s">
        <v>547</v>
      </c>
    </row>
    <row r="7" spans="1:12">
      <c r="A7" s="4" t="s">
        <v>118</v>
      </c>
      <c r="J7" s="5" t="n">
        <v>30400</v>
      </c>
      <c r="K7" s="5" t="n">
        <v>34000</v>
      </c>
      <c r="L7" s="5" t="n">
        <v>775474</v>
      </c>
    </row>
    <row r="8" spans="1:12">
      <c r="A8" s="4" t="s">
        <v>550</v>
      </c>
      <c r="J8" s="5" t="n">
        <v>-62052</v>
      </c>
      <c r="K8" s="5" t="n">
        <v>-69702</v>
      </c>
      <c r="L8" s="5" t="n">
        <v>-816426</v>
      </c>
    </row>
    <row r="9" spans="1:12">
      <c r="A9" s="4" t="s">
        <v>551</v>
      </c>
      <c r="J9" s="5" t="n">
        <v>0</v>
      </c>
      <c r="K9" s="5" t="n">
        <v>0</v>
      </c>
      <c r="L9" s="5" t="n">
        <v>-13704</v>
      </c>
    </row>
    <row r="10" spans="1:12">
      <c r="A10" s="4" t="s">
        <v>548</v>
      </c>
      <c r="J10" s="6" t="n">
        <v>-62052</v>
      </c>
      <c r="K10" s="6" t="n">
        <v>-69702</v>
      </c>
      <c r="L10" s="6" t="n">
        <v>-80272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553</v>
      </c>
    </row>
    <row r="4" spans="1:12">
      <c r="A4" s="4" t="s">
        <v>554</v>
      </c>
      <c r="B4" s="6" t="n">
        <v>-10154000</v>
      </c>
      <c r="C4" s="6" t="n">
        <v>-37984000</v>
      </c>
      <c r="D4" s="6" t="n">
        <v>-7953000</v>
      </c>
      <c r="E4" s="6" t="n">
        <v>-5961000</v>
      </c>
      <c r="F4" s="6" t="n">
        <v>-26429000</v>
      </c>
      <c r="G4" s="6" t="n">
        <v>-27134000</v>
      </c>
      <c r="H4" s="6" t="n">
        <v>-8388000</v>
      </c>
      <c r="I4" s="6" t="n">
        <v>-7751000</v>
      </c>
      <c r="J4" s="6" t="n">
        <v>-62052000</v>
      </c>
      <c r="K4" s="6" t="n">
        <v>-69702000</v>
      </c>
      <c r="L4" s="6" t="n">
        <v>-802722000</v>
      </c>
    </row>
    <row r="5" spans="1:12">
      <c r="A5" s="4" t="s">
        <v>549</v>
      </c>
    </row>
    <row r="6" spans="1:12">
      <c r="A6" s="3" t="s">
        <v>553</v>
      </c>
    </row>
    <row r="7" spans="1:12">
      <c r="A7" s="4" t="s">
        <v>554</v>
      </c>
      <c r="J7" s="5" t="n">
        <v>-62052000</v>
      </c>
      <c r="K7" s="5" t="n">
        <v>-69702000</v>
      </c>
      <c r="L7" s="5" t="n">
        <v>-802722000</v>
      </c>
    </row>
    <row r="8" spans="1:12">
      <c r="A8" s="4" t="s">
        <v>555</v>
      </c>
      <c r="J8" s="5" t="n">
        <v>0</v>
      </c>
      <c r="K8" s="5" t="n">
        <v>0</v>
      </c>
      <c r="L8" s="5" t="n">
        <v>0</v>
      </c>
    </row>
    <row r="9" spans="1:12">
      <c r="A9" s="4" t="s">
        <v>179</v>
      </c>
      <c r="J9" s="6" t="n">
        <v>0</v>
      </c>
      <c r="K9" s="6" t="n">
        <v>0</v>
      </c>
      <c r="L9"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111</v>
      </c>
      <c r="D1" s="2" t="s">
        <v>558</v>
      </c>
      <c r="E1" s="2" t="s">
        <v>2</v>
      </c>
      <c r="F1" s="2" t="s">
        <v>65</v>
      </c>
      <c r="G1" s="2" t="s">
        <v>111</v>
      </c>
    </row>
    <row r="2" spans="1:7">
      <c r="A2" s="3" t="s">
        <v>547</v>
      </c>
    </row>
    <row r="3" spans="1:7">
      <c r="A3" s="4" t="s">
        <v>559</v>
      </c>
      <c r="E3" s="6" t="n">
        <v>6577000</v>
      </c>
      <c r="F3" s="6" t="n">
        <v>70369000</v>
      </c>
      <c r="G3" s="6" t="n">
        <v>223237000</v>
      </c>
    </row>
    <row r="4" spans="1:7">
      <c r="A4" s="4" t="s">
        <v>560</v>
      </c>
    </row>
    <row r="5" spans="1:7">
      <c r="A5" s="3" t="s">
        <v>547</v>
      </c>
    </row>
    <row r="6" spans="1:7">
      <c r="A6" s="4" t="s">
        <v>559</v>
      </c>
      <c r="B6" s="6" t="n">
        <v>94200000</v>
      </c>
    </row>
    <row r="7" spans="1:7">
      <c r="A7" s="4" t="s">
        <v>561</v>
      </c>
      <c r="D7" s="6" t="n">
        <v>4400000</v>
      </c>
    </row>
    <row r="8" spans="1:7">
      <c r="A8" s="4" t="s">
        <v>562</v>
      </c>
      <c r="B8" s="6" t="n">
        <v>0</v>
      </c>
      <c r="C8" s="6" t="n">
        <v>10100000</v>
      </c>
      <c r="G8" s="6" t="n">
        <v>10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3</v>
      </c>
      <c r="B1" s="2" t="s">
        <v>564</v>
      </c>
      <c r="C1" s="2" t="s">
        <v>2</v>
      </c>
      <c r="D1" s="2" t="s">
        <v>541</v>
      </c>
      <c r="E1" s="2" t="s">
        <v>542</v>
      </c>
      <c r="F1" s="2" t="s">
        <v>543</v>
      </c>
      <c r="G1" s="2" t="s">
        <v>65</v>
      </c>
      <c r="H1" s="2" t="s">
        <v>544</v>
      </c>
      <c r="I1" s="2" t="s">
        <v>545</v>
      </c>
      <c r="J1" s="2" t="s">
        <v>546</v>
      </c>
      <c r="K1" s="2" t="s">
        <v>2</v>
      </c>
      <c r="L1" s="2" t="s">
        <v>65</v>
      </c>
      <c r="M1" s="2" t="s">
        <v>111</v>
      </c>
    </row>
    <row r="2" spans="1:13">
      <c r="A2" s="3" t="s">
        <v>547</v>
      </c>
    </row>
    <row r="3" spans="1:13">
      <c r="A3" s="4" t="s">
        <v>562</v>
      </c>
      <c r="C3" s="6" t="n">
        <v>-3300</v>
      </c>
      <c r="D3" s="6" t="n">
        <v>-1900</v>
      </c>
      <c r="E3" s="6" t="n">
        <v>-2500</v>
      </c>
      <c r="F3" s="6" t="n">
        <v>1300</v>
      </c>
      <c r="G3" s="6" t="n">
        <v>-15300</v>
      </c>
      <c r="H3" s="6" t="n">
        <v>-2900</v>
      </c>
      <c r="I3" s="6" t="n">
        <v>-24600</v>
      </c>
      <c r="J3" s="6" t="n">
        <v>-2400</v>
      </c>
      <c r="K3" s="6" t="n">
        <v>6367</v>
      </c>
      <c r="L3" s="6" t="n">
        <v>45155</v>
      </c>
      <c r="M3" s="6" t="n">
        <v>13809</v>
      </c>
    </row>
    <row r="4" spans="1:13">
      <c r="A4" s="4" t="s">
        <v>565</v>
      </c>
    </row>
    <row r="5" spans="1:13">
      <c r="A5" s="3" t="s">
        <v>547</v>
      </c>
    </row>
    <row r="6" spans="1:13">
      <c r="A6" s="4" t="s">
        <v>566</v>
      </c>
      <c r="B6" s="6" t="n">
        <v>124000</v>
      </c>
    </row>
    <row r="7" spans="1:13">
      <c r="A7" s="4" t="s">
        <v>562</v>
      </c>
      <c r="B7" s="6" t="n">
        <v>1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s>
  <sheetData>
    <row r="1" spans="1:14">
      <c r="A1" s="1" t="s">
        <v>567</v>
      </c>
      <c r="B1" s="2" t="s">
        <v>568</v>
      </c>
      <c r="C1" s="2" t="s">
        <v>569</v>
      </c>
      <c r="D1" s="2" t="s">
        <v>570</v>
      </c>
      <c r="E1" s="2" t="s">
        <v>571</v>
      </c>
      <c r="F1" s="2" t="s">
        <v>572</v>
      </c>
      <c r="G1" s="2" t="s">
        <v>474</v>
      </c>
      <c r="H1" s="2" t="s">
        <v>573</v>
      </c>
      <c r="I1" s="2" t="s">
        <v>574</v>
      </c>
      <c r="J1" s="2" t="s">
        <v>575</v>
      </c>
      <c r="K1" s="2" t="s">
        <v>576</v>
      </c>
      <c r="L1" s="2" t="s">
        <v>569</v>
      </c>
      <c r="M1" s="2" t="s">
        <v>474</v>
      </c>
      <c r="N1" s="2" t="s">
        <v>475</v>
      </c>
    </row>
    <row r="2" spans="1:14">
      <c r="A2" s="3" t="s">
        <v>553</v>
      </c>
    </row>
    <row r="3" spans="1:14">
      <c r="A3" s="4" t="s">
        <v>577</v>
      </c>
      <c r="C3" s="6" t="n">
        <v>19400000</v>
      </c>
      <c r="D3" s="6" t="n">
        <v>11000000</v>
      </c>
      <c r="E3" s="6" t="n">
        <v>2100000</v>
      </c>
      <c r="F3" s="6" t="n">
        <v>2000000</v>
      </c>
      <c r="G3" s="6" t="n">
        <v>4200000</v>
      </c>
      <c r="H3" s="6" t="n">
        <v>4000000</v>
      </c>
      <c r="I3" s="6" t="n">
        <v>29200000</v>
      </c>
      <c r="J3" s="6" t="n">
        <v>49000000</v>
      </c>
    </row>
    <row r="4" spans="1:14">
      <c r="A4" s="4" t="s">
        <v>578</v>
      </c>
    </row>
    <row r="5" spans="1:14">
      <c r="A5" s="3" t="s">
        <v>553</v>
      </c>
    </row>
    <row r="6" spans="1:14">
      <c r="A6" s="4" t="s">
        <v>579</v>
      </c>
      <c r="L6" s="6" t="n">
        <v>0</v>
      </c>
      <c r="M6" s="6" t="n">
        <v>0</v>
      </c>
      <c r="N6" s="6" t="n">
        <v>0</v>
      </c>
    </row>
    <row r="7" spans="1:14">
      <c r="A7" s="4" t="s">
        <v>580</v>
      </c>
    </row>
    <row r="8" spans="1:14">
      <c r="A8" s="3" t="s">
        <v>553</v>
      </c>
    </row>
    <row r="9" spans="1:14">
      <c r="A9" s="4" t="s">
        <v>579</v>
      </c>
      <c r="L9" s="5" t="n">
        <v>0</v>
      </c>
      <c r="M9" s="6" t="n">
        <v>0</v>
      </c>
      <c r="N9" s="5" t="n">
        <v>0</v>
      </c>
    </row>
    <row r="10" spans="1:14">
      <c r="A10" s="4" t="s">
        <v>581</v>
      </c>
      <c r="K10" s="5" t="n">
        <v>375</v>
      </c>
    </row>
    <row r="11" spans="1:14">
      <c r="A11" s="4" t="s">
        <v>582</v>
      </c>
    </row>
    <row r="12" spans="1:14">
      <c r="A12" s="3" t="s">
        <v>553</v>
      </c>
    </row>
    <row r="13" spans="1:14">
      <c r="A13" s="4" t="s">
        <v>577</v>
      </c>
      <c r="N13" s="5" t="n">
        <v>10700000</v>
      </c>
    </row>
    <row r="14" spans="1:14">
      <c r="A14" s="4" t="s">
        <v>583</v>
      </c>
    </row>
    <row r="15" spans="1:14">
      <c r="A15" s="3" t="s">
        <v>553</v>
      </c>
    </row>
    <row r="16" spans="1:14">
      <c r="A16" s="4" t="s">
        <v>577</v>
      </c>
      <c r="N16" s="5" t="n">
        <v>16500000</v>
      </c>
    </row>
    <row r="17" spans="1:14">
      <c r="A17" s="4" t="s">
        <v>584</v>
      </c>
    </row>
    <row r="18" spans="1:14">
      <c r="A18" s="3" t="s">
        <v>553</v>
      </c>
    </row>
    <row r="19" spans="1:14">
      <c r="A19" s="4" t="s">
        <v>577</v>
      </c>
      <c r="L19" s="6" t="n">
        <v>17500000</v>
      </c>
    </row>
    <row r="20" spans="1:14">
      <c r="A20" s="4" t="s">
        <v>585</v>
      </c>
    </row>
    <row r="21" spans="1:14">
      <c r="A21" s="3" t="s">
        <v>553</v>
      </c>
    </row>
    <row r="22" spans="1:14">
      <c r="A22" s="4" t="s">
        <v>577</v>
      </c>
      <c r="N22" s="6" t="n">
        <v>5200000</v>
      </c>
    </row>
    <row r="23" spans="1:14">
      <c r="A23" s="4" t="s">
        <v>586</v>
      </c>
    </row>
    <row r="24" spans="1:14">
      <c r="A24" s="3" t="s">
        <v>553</v>
      </c>
    </row>
    <row r="25" spans="1:14">
      <c r="A25" s="4" t="s">
        <v>587</v>
      </c>
      <c r="B25" s="6" t="n">
        <v>1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88</v>
      </c>
      <c r="B1" s="2" t="s">
        <v>589</v>
      </c>
      <c r="C1" s="2" t="s">
        <v>569</v>
      </c>
      <c r="D1" s="2" t="s">
        <v>570</v>
      </c>
      <c r="E1" s="2" t="s">
        <v>571</v>
      </c>
      <c r="F1" s="2" t="s">
        <v>572</v>
      </c>
      <c r="G1" s="2" t="s">
        <v>474</v>
      </c>
      <c r="H1" s="2" t="s">
        <v>573</v>
      </c>
      <c r="I1" s="2" t="s">
        <v>574</v>
      </c>
      <c r="J1" s="2" t="s">
        <v>575</v>
      </c>
      <c r="K1" s="2" t="s">
        <v>474</v>
      </c>
      <c r="L1" s="2" t="s">
        <v>475</v>
      </c>
    </row>
    <row r="2" spans="1:12">
      <c r="A2" s="3" t="s">
        <v>553</v>
      </c>
    </row>
    <row r="3" spans="1:12">
      <c r="A3" s="4" t="s">
        <v>577</v>
      </c>
      <c r="C3" s="6" t="n">
        <v>19400</v>
      </c>
      <c r="D3" s="6" t="n">
        <v>11000</v>
      </c>
      <c r="E3" s="6" t="n">
        <v>2100</v>
      </c>
      <c r="F3" s="6" t="n">
        <v>2000</v>
      </c>
      <c r="G3" s="6" t="n">
        <v>4200</v>
      </c>
      <c r="H3" s="6" t="n">
        <v>4000</v>
      </c>
      <c r="I3" s="6" t="n">
        <v>29200</v>
      </c>
      <c r="J3" s="6" t="n">
        <v>49000</v>
      </c>
    </row>
    <row r="4" spans="1:12">
      <c r="A4" s="4" t="s">
        <v>590</v>
      </c>
    </row>
    <row r="5" spans="1:12">
      <c r="A5" s="3" t="s">
        <v>553</v>
      </c>
    </row>
    <row r="6" spans="1:12">
      <c r="A6" s="4" t="s">
        <v>591</v>
      </c>
      <c r="B6" s="5" t="n">
        <v>90</v>
      </c>
    </row>
    <row r="7" spans="1:12">
      <c r="A7" s="4" t="s">
        <v>577</v>
      </c>
      <c r="K7" s="6" t="n">
        <v>2700</v>
      </c>
      <c r="L7" s="6" t="n">
        <v>12400</v>
      </c>
    </row>
    <row r="8" spans="1:12">
      <c r="A8" s="4" t="s">
        <v>592</v>
      </c>
    </row>
    <row r="9" spans="1:12">
      <c r="A9" s="3" t="s">
        <v>553</v>
      </c>
    </row>
    <row r="10" spans="1:12">
      <c r="A10" s="4" t="s">
        <v>577</v>
      </c>
      <c r="K10" s="5" t="n">
        <v>20384</v>
      </c>
    </row>
    <row r="11" spans="1:12">
      <c r="A11" s="4" t="s">
        <v>593</v>
      </c>
    </row>
    <row r="12" spans="1:12">
      <c r="A12" s="3" t="s">
        <v>553</v>
      </c>
    </row>
    <row r="13" spans="1:12">
      <c r="A13" s="4" t="s">
        <v>577</v>
      </c>
      <c r="K13" s="5" t="n">
        <v>61600</v>
      </c>
      <c r="L13" s="5" t="n">
        <v>286700</v>
      </c>
    </row>
    <row r="14" spans="1:12">
      <c r="A14" s="4" t="s">
        <v>594</v>
      </c>
    </row>
    <row r="15" spans="1:12">
      <c r="A15" s="3" t="s">
        <v>553</v>
      </c>
    </row>
    <row r="16" spans="1:12">
      <c r="A16" s="4" t="s">
        <v>577</v>
      </c>
      <c r="L16" s="5" t="n">
        <v>29600</v>
      </c>
    </row>
    <row r="17" spans="1:12">
      <c r="A17" s="4" t="s">
        <v>595</v>
      </c>
    </row>
    <row r="18" spans="1:12">
      <c r="A18" s="3" t="s">
        <v>553</v>
      </c>
    </row>
    <row r="19" spans="1:12">
      <c r="A19" s="4" t="s">
        <v>577</v>
      </c>
      <c r="K19" s="5" t="n">
        <v>35200</v>
      </c>
      <c r="L19" s="5" t="n">
        <v>123300</v>
      </c>
    </row>
    <row r="20" spans="1:12">
      <c r="A20" s="4" t="s">
        <v>596</v>
      </c>
    </row>
    <row r="21" spans="1:12">
      <c r="A21" s="3" t="s">
        <v>553</v>
      </c>
    </row>
    <row r="22" spans="1:12">
      <c r="A22" s="4" t="s">
        <v>577</v>
      </c>
      <c r="K22" s="5" t="n">
        <v>9090</v>
      </c>
    </row>
    <row r="23" spans="1:12">
      <c r="A23" s="4" t="s">
        <v>597</v>
      </c>
    </row>
    <row r="24" spans="1:12">
      <c r="A24" s="3" t="s">
        <v>553</v>
      </c>
    </row>
    <row r="25" spans="1:12">
      <c r="A25" s="4" t="s">
        <v>577</v>
      </c>
      <c r="K25" s="5" t="n">
        <v>2600</v>
      </c>
    </row>
    <row r="26" spans="1:12">
      <c r="A26" s="4" t="s">
        <v>598</v>
      </c>
    </row>
    <row r="27" spans="1:12">
      <c r="A27" s="3" t="s">
        <v>553</v>
      </c>
    </row>
    <row r="28" spans="1:12">
      <c r="A28" s="4" t="s">
        <v>577</v>
      </c>
      <c r="K28" s="5" t="n">
        <v>14700</v>
      </c>
      <c r="L28" s="5" t="n">
        <v>17000</v>
      </c>
    </row>
    <row r="29" spans="1:12">
      <c r="A29" s="4" t="s">
        <v>599</v>
      </c>
    </row>
    <row r="30" spans="1:12">
      <c r="A30" s="3" t="s">
        <v>553</v>
      </c>
    </row>
    <row r="31" spans="1:12">
      <c r="A31" s="4" t="s">
        <v>577</v>
      </c>
      <c r="K31" s="5" t="n">
        <v>104700</v>
      </c>
    </row>
    <row r="32" spans="1:12">
      <c r="A32" s="4" t="s">
        <v>600</v>
      </c>
    </row>
    <row r="33" spans="1:12">
      <c r="A33" s="3" t="s">
        <v>553</v>
      </c>
    </row>
    <row r="34" spans="1:12">
      <c r="A34" s="4" t="s">
        <v>577</v>
      </c>
      <c r="K34" s="5" t="n">
        <v>12100</v>
      </c>
    </row>
    <row r="35" spans="1:12">
      <c r="A35" s="4" t="s">
        <v>601</v>
      </c>
    </row>
    <row r="36" spans="1:12">
      <c r="A36" s="3" t="s">
        <v>553</v>
      </c>
    </row>
    <row r="37" spans="1:12">
      <c r="A37" s="4" t="s">
        <v>587</v>
      </c>
      <c r="G37" s="5" t="n">
        <v>23100</v>
      </c>
    </row>
    <row r="38" spans="1:12">
      <c r="A38" s="4" t="s">
        <v>602</v>
      </c>
      <c r="G38" s="6" t="n">
        <v>12500</v>
      </c>
      <c r="K38" s="6" t="n">
        <v>12500</v>
      </c>
    </row>
    <row r="39" spans="1:12">
      <c r="A39" s="4" t="s">
        <v>603</v>
      </c>
    </row>
    <row r="40" spans="1:12">
      <c r="A40" s="3" t="s">
        <v>553</v>
      </c>
    </row>
    <row r="41" spans="1:12">
      <c r="A41" s="4" t="s">
        <v>577</v>
      </c>
      <c r="L41" s="5" t="n">
        <v>6900</v>
      </c>
    </row>
    <row r="42" spans="1:12">
      <c r="A42" s="4" t="s">
        <v>604</v>
      </c>
    </row>
    <row r="43" spans="1:12">
      <c r="A43" s="3" t="s">
        <v>553</v>
      </c>
    </row>
    <row r="44" spans="1:12">
      <c r="A44" s="4" t="s">
        <v>577</v>
      </c>
      <c r="L44" s="5" t="n">
        <v>3300</v>
      </c>
    </row>
    <row r="45" spans="1:12">
      <c r="A45" s="4" t="s">
        <v>605</v>
      </c>
    </row>
    <row r="46" spans="1:12">
      <c r="A46" s="3" t="s">
        <v>553</v>
      </c>
    </row>
    <row r="47" spans="1:12">
      <c r="A47" s="4" t="s">
        <v>577</v>
      </c>
      <c r="L47" s="5" t="n">
        <v>15100</v>
      </c>
    </row>
    <row r="48" spans="1:12">
      <c r="A48" s="4" t="s">
        <v>606</v>
      </c>
    </row>
    <row r="49" spans="1:12">
      <c r="A49" s="3" t="s">
        <v>553</v>
      </c>
    </row>
    <row r="50" spans="1:12">
      <c r="A50" s="4" t="s">
        <v>577</v>
      </c>
      <c r="L50" s="6" t="n">
        <v>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1"/>
    <col customWidth="1" max="5" min="5" width="27"/>
    <col customWidth="1" max="6" min="6" width="20"/>
    <col customWidth="1" max="7" min="7" width="37"/>
  </cols>
  <sheetData>
    <row r="1" spans="1:7">
      <c r="A1" s="1" t="s">
        <v>151</v>
      </c>
      <c r="B1" s="2" t="s">
        <v>152</v>
      </c>
      <c r="C1" s="2" t="s">
        <v>153</v>
      </c>
      <c r="D1" s="2" t="s">
        <v>154</v>
      </c>
      <c r="E1" s="2" t="s">
        <v>155</v>
      </c>
      <c r="F1" s="2" t="s">
        <v>156</v>
      </c>
      <c r="G1" s="2" t="s">
        <v>157</v>
      </c>
    </row>
    <row r="2" spans="1:7">
      <c r="A2" s="3" t="s">
        <v>158</v>
      </c>
    </row>
    <row r="3" spans="1:7">
      <c r="A3" s="4" t="s">
        <v>159</v>
      </c>
      <c r="B3" s="6" t="n">
        <v>2701589</v>
      </c>
      <c r="C3" s="6" t="n">
        <v>22</v>
      </c>
      <c r="D3" s="6" t="n">
        <v>42</v>
      </c>
      <c r="E3" s="6" t="n">
        <v>8743240</v>
      </c>
      <c r="F3" s="6" t="n">
        <v>-5688281</v>
      </c>
      <c r="G3" s="6" t="n">
        <v>-353434</v>
      </c>
    </row>
    <row r="4" spans="1:7">
      <c r="A4" s="4" t="s">
        <v>160</v>
      </c>
      <c r="C4" s="5" t="n">
        <v>222954175</v>
      </c>
      <c r="D4" s="5" t="n">
        <v>4000000</v>
      </c>
    </row>
    <row r="5" spans="1:7">
      <c r="A5" s="3" t="s">
        <v>158</v>
      </c>
    </row>
    <row r="6" spans="1:7">
      <c r="A6" s="4" t="s">
        <v>159</v>
      </c>
      <c r="B6" s="5" t="n">
        <v>484880</v>
      </c>
      <c r="C6" s="6" t="n">
        <v>22</v>
      </c>
      <c r="D6" s="6" t="n">
        <v>48</v>
      </c>
      <c r="E6" s="5" t="n">
        <v>8791170</v>
      </c>
      <c r="F6" s="5" t="n">
        <v>-8096539</v>
      </c>
      <c r="G6" s="5" t="n">
        <v>-209821</v>
      </c>
    </row>
    <row r="7" spans="1:7">
      <c r="A7" s="4" t="s">
        <v>140</v>
      </c>
      <c r="B7" s="5" t="n">
        <v>-2035433</v>
      </c>
      <c r="F7" s="5" t="n">
        <v>-2035433</v>
      </c>
    </row>
    <row r="8" spans="1:7">
      <c r="A8" s="4" t="s">
        <v>161</v>
      </c>
      <c r="B8" s="5" t="n">
        <v>143613</v>
      </c>
      <c r="G8" s="5" t="n">
        <v>143613</v>
      </c>
    </row>
    <row r="9" spans="1:7">
      <c r="A9" s="4" t="s">
        <v>162</v>
      </c>
      <c r="B9" s="5" t="n">
        <v>50149</v>
      </c>
      <c r="E9" s="5" t="n">
        <v>50149</v>
      </c>
    </row>
    <row r="10" spans="1:7">
      <c r="A10" s="4" t="s">
        <v>163</v>
      </c>
      <c r="C10" s="5" t="n">
        <v>377531</v>
      </c>
    </row>
    <row r="11" spans="1:7">
      <c r="A11" s="4" t="s">
        <v>164</v>
      </c>
      <c r="B11" s="5" t="n">
        <v>0</v>
      </c>
    </row>
    <row r="12" spans="1:7">
      <c r="A12" s="4" t="s">
        <v>165</v>
      </c>
      <c r="B12" s="5" t="n">
        <v>-2078</v>
      </c>
      <c r="E12" s="5" t="n">
        <v>-2078</v>
      </c>
    </row>
    <row r="13" spans="1:7">
      <c r="A13" s="4" t="s">
        <v>166</v>
      </c>
      <c r="B13" s="5" t="n">
        <v>-135</v>
      </c>
      <c r="D13" s="6" t="n">
        <v>6</v>
      </c>
      <c r="E13" s="5" t="n">
        <v>-141</v>
      </c>
    </row>
    <row r="14" spans="1:7">
      <c r="A14" s="4" t="s">
        <v>167</v>
      </c>
      <c r="C14" s="5" t="n">
        <v>223331706</v>
      </c>
      <c r="D14" s="5" t="n">
        <v>4000000</v>
      </c>
    </row>
    <row r="15" spans="1:7">
      <c r="A15" s="4" t="s">
        <v>168</v>
      </c>
      <c r="B15" s="5" t="n">
        <v>484880</v>
      </c>
      <c r="C15" s="6" t="n">
        <v>22</v>
      </c>
      <c r="D15" s="6" t="n">
        <v>48</v>
      </c>
      <c r="E15" s="5" t="n">
        <v>8791170</v>
      </c>
      <c r="F15" s="5" t="n">
        <v>-8096539</v>
      </c>
      <c r="G15" s="5" t="n">
        <v>-209821</v>
      </c>
    </row>
    <row r="16" spans="1:7">
      <c r="A16" s="3" t="s">
        <v>158</v>
      </c>
    </row>
    <row r="17" spans="1:7">
      <c r="A17" s="4" t="s">
        <v>159</v>
      </c>
      <c r="B17" s="5" t="n">
        <v>484880</v>
      </c>
      <c r="C17" s="5" t="n">
        <v>22</v>
      </c>
      <c r="D17" s="5" t="n">
        <v>48</v>
      </c>
      <c r="E17" s="5" t="n">
        <v>8791170</v>
      </c>
      <c r="F17" s="5" t="n">
        <v>-8096539</v>
      </c>
      <c r="G17" s="5" t="n">
        <v>-209821</v>
      </c>
    </row>
    <row r="18" spans="1:7">
      <c r="A18" s="4" t="s">
        <v>159</v>
      </c>
      <c r="B18" s="5" t="n">
        <v>-498283</v>
      </c>
      <c r="C18" s="6" t="n">
        <v>22</v>
      </c>
      <c r="D18" s="5" t="n">
        <v>46</v>
      </c>
      <c r="E18" s="5" t="n">
        <v>8855810</v>
      </c>
      <c r="F18" s="5" t="n">
        <v>-9124932</v>
      </c>
      <c r="G18" s="5" t="n">
        <v>-229229</v>
      </c>
    </row>
    <row r="19" spans="1:7">
      <c r="A19" s="4" t="s">
        <v>140</v>
      </c>
      <c r="B19" s="5" t="n">
        <v>-1031469</v>
      </c>
      <c r="F19" s="5" t="n">
        <v>-1031469</v>
      </c>
    </row>
    <row r="20" spans="1:7">
      <c r="A20" s="4" t="s">
        <v>161</v>
      </c>
      <c r="B20" s="5" t="n">
        <v>-19408</v>
      </c>
      <c r="G20" s="5" t="n">
        <v>-19408</v>
      </c>
    </row>
    <row r="21" spans="1:7">
      <c r="A21" s="4" t="s">
        <v>162</v>
      </c>
      <c r="B21" s="6" t="n">
        <v>54071</v>
      </c>
      <c r="E21" s="5" t="n">
        <v>54071</v>
      </c>
    </row>
    <row r="22" spans="1:7">
      <c r="A22" s="4" t="s">
        <v>169</v>
      </c>
      <c r="B22" s="5" t="n">
        <v>94392</v>
      </c>
      <c r="C22" s="5" t="n">
        <v>94392</v>
      </c>
    </row>
    <row r="23" spans="1:7">
      <c r="A23" s="4" t="s">
        <v>170</v>
      </c>
      <c r="B23" s="6" t="n">
        <v>933</v>
      </c>
      <c r="E23" s="5" t="n">
        <v>933</v>
      </c>
    </row>
    <row r="24" spans="1:7">
      <c r="A24" s="4" t="s">
        <v>163</v>
      </c>
      <c r="C24" s="5" t="n">
        <v>956693</v>
      </c>
    </row>
    <row r="25" spans="1:7">
      <c r="A25" s="4" t="s">
        <v>164</v>
      </c>
      <c r="B25" s="5" t="n">
        <v>0</v>
      </c>
    </row>
    <row r="26" spans="1:7">
      <c r="A26" s="4" t="s">
        <v>171</v>
      </c>
      <c r="B26" s="5" t="n">
        <v>14936</v>
      </c>
      <c r="E26" s="5" t="n">
        <v>14936</v>
      </c>
    </row>
    <row r="27" spans="1:7">
      <c r="A27" s="4" t="s">
        <v>165</v>
      </c>
      <c r="B27" s="5" t="n">
        <v>-5375</v>
      </c>
      <c r="E27" s="5" t="n">
        <v>-5375</v>
      </c>
    </row>
    <row r="28" spans="1:7">
      <c r="A28" s="4" t="s">
        <v>166</v>
      </c>
      <c r="B28" s="5" t="n">
        <v>73</v>
      </c>
      <c r="D28" s="6" t="n">
        <v>-2</v>
      </c>
      <c r="E28" s="5" t="n">
        <v>75</v>
      </c>
    </row>
    <row r="29" spans="1:7">
      <c r="A29" s="4" t="s">
        <v>172</v>
      </c>
      <c r="C29" s="5" t="n">
        <v>224382791</v>
      </c>
      <c r="D29" s="5" t="n">
        <v>4000000</v>
      </c>
    </row>
    <row r="30" spans="1:7">
      <c r="A30" s="4" t="s">
        <v>173</v>
      </c>
      <c r="B30" s="5" t="n">
        <v>-498283</v>
      </c>
      <c r="C30" s="6" t="n">
        <v>22</v>
      </c>
      <c r="D30" s="6" t="n">
        <v>46</v>
      </c>
      <c r="E30" s="5" t="n">
        <v>8855810</v>
      </c>
      <c r="F30" s="5" t="n">
        <v>-9124932</v>
      </c>
      <c r="G30" s="5" t="n">
        <v>-229229</v>
      </c>
    </row>
    <row r="31" spans="1:7">
      <c r="A31" s="3" t="s">
        <v>158</v>
      </c>
    </row>
    <row r="32" spans="1:7">
      <c r="A32" s="4" t="s">
        <v>159</v>
      </c>
      <c r="B32" s="5" t="n">
        <v>-498283</v>
      </c>
      <c r="C32" s="5" t="n">
        <v>22</v>
      </c>
      <c r="D32" s="5" t="n">
        <v>46</v>
      </c>
      <c r="E32" s="5" t="n">
        <v>8855810</v>
      </c>
      <c r="F32" s="5" t="n">
        <v>-9124932</v>
      </c>
      <c r="G32" s="5" t="n">
        <v>-229229</v>
      </c>
    </row>
    <row r="33" spans="1:7">
      <c r="A33" s="4" t="s">
        <v>159</v>
      </c>
      <c r="B33" s="5" t="n">
        <v>-866544</v>
      </c>
      <c r="C33" s="6" t="n">
        <v>23</v>
      </c>
      <c r="D33" s="5" t="n">
        <v>45</v>
      </c>
      <c r="E33" s="5" t="n">
        <v>8904692</v>
      </c>
      <c r="F33" s="5" t="n">
        <v>-9552214</v>
      </c>
      <c r="G33" s="5" t="n">
        <v>-219090</v>
      </c>
    </row>
    <row r="34" spans="1:7">
      <c r="A34" s="4" t="s">
        <v>140</v>
      </c>
      <c r="B34" s="5" t="n">
        <v>-422636</v>
      </c>
      <c r="F34" s="5" t="n">
        <v>-422636</v>
      </c>
    </row>
    <row r="35" spans="1:7">
      <c r="A35" s="4" t="s">
        <v>161</v>
      </c>
      <c r="B35" s="5" t="n">
        <v>10139</v>
      </c>
      <c r="G35" s="5" t="n">
        <v>10139</v>
      </c>
    </row>
    <row r="36" spans="1:7">
      <c r="A36" s="4" t="s">
        <v>162</v>
      </c>
      <c r="B36" s="6" t="n">
        <v>59142</v>
      </c>
      <c r="E36" s="5" t="n">
        <v>59142</v>
      </c>
    </row>
    <row r="37" spans="1:7">
      <c r="A37" s="4" t="s">
        <v>169</v>
      </c>
      <c r="B37" s="5" t="n">
        <v>557</v>
      </c>
      <c r="C37" s="5" t="n">
        <v>557</v>
      </c>
    </row>
    <row r="38" spans="1:7">
      <c r="A38" s="4" t="s">
        <v>170</v>
      </c>
      <c r="B38" s="6" t="n">
        <v>4</v>
      </c>
      <c r="E38" s="5" t="n">
        <v>4</v>
      </c>
    </row>
    <row r="39" spans="1:7">
      <c r="A39" s="4" t="s">
        <v>163</v>
      </c>
      <c r="C39" s="5" t="n">
        <v>2419261</v>
      </c>
    </row>
    <row r="40" spans="1:7">
      <c r="A40" s="4" t="s">
        <v>164</v>
      </c>
      <c r="B40" s="5" t="n">
        <v>0</v>
      </c>
    </row>
    <row r="41" spans="1:7">
      <c r="A41" s="4" t="s">
        <v>165</v>
      </c>
      <c r="B41" s="5" t="n">
        <v>-10156</v>
      </c>
      <c r="E41" s="5" t="n">
        <v>-10156</v>
      </c>
    </row>
    <row r="42" spans="1:7">
      <c r="A42" s="4" t="s">
        <v>166</v>
      </c>
      <c r="B42" s="5" t="n">
        <v>-108</v>
      </c>
      <c r="C42" s="6" t="n">
        <v>1</v>
      </c>
      <c r="D42" s="6" t="n">
        <v>-1</v>
      </c>
      <c r="E42" s="5" t="n">
        <v>-108</v>
      </c>
      <c r="G42" s="5" t="n">
        <v>0</v>
      </c>
    </row>
    <row r="43" spans="1:7">
      <c r="A43" s="4" t="s">
        <v>174</v>
      </c>
      <c r="C43" s="5" t="n">
        <v>226802609</v>
      </c>
      <c r="D43" s="5" t="n">
        <v>4000000</v>
      </c>
    </row>
    <row r="44" spans="1:7">
      <c r="A44" s="4" t="s">
        <v>175</v>
      </c>
      <c r="B44" s="5" t="n">
        <v>-866544</v>
      </c>
      <c r="C44" s="6" t="n">
        <v>23</v>
      </c>
      <c r="D44" s="6" t="n">
        <v>45</v>
      </c>
      <c r="E44" s="5" t="n">
        <v>8904692</v>
      </c>
      <c r="F44" s="5" t="n">
        <v>-9552214</v>
      </c>
      <c r="G44" s="5" t="n">
        <v>-219090</v>
      </c>
    </row>
    <row r="45" spans="1:7">
      <c r="A45" s="3" t="s">
        <v>158</v>
      </c>
    </row>
    <row r="46" spans="1:7">
      <c r="A46" s="4" t="s">
        <v>159</v>
      </c>
      <c r="B46" s="6" t="n">
        <v>-866544</v>
      </c>
      <c r="C46" s="6" t="n">
        <v>23</v>
      </c>
      <c r="D46" s="6" t="n">
        <v>45</v>
      </c>
      <c r="E46" s="6" t="n">
        <v>8904692</v>
      </c>
      <c r="F46" s="6" t="n">
        <v>-9552214</v>
      </c>
      <c r="G46" s="6" t="n">
        <v>-219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608</v>
      </c>
    </row>
    <row r="4" spans="1:12">
      <c r="A4" s="4" t="s">
        <v>577</v>
      </c>
      <c r="B4" s="6" t="n">
        <v>19400</v>
      </c>
      <c r="C4" s="6" t="n">
        <v>11000</v>
      </c>
      <c r="D4" s="6" t="n">
        <v>2100</v>
      </c>
      <c r="E4" s="6" t="n">
        <v>2000</v>
      </c>
      <c r="F4" s="6" t="n">
        <v>4200</v>
      </c>
      <c r="G4" s="6" t="n">
        <v>4000</v>
      </c>
      <c r="H4" s="6" t="n">
        <v>29200</v>
      </c>
      <c r="I4" s="6" t="n">
        <v>49000</v>
      </c>
    </row>
    <row r="5" spans="1:12">
      <c r="A5" s="4" t="s">
        <v>609</v>
      </c>
    </row>
    <row r="6" spans="1:12">
      <c r="A6" s="3" t="s">
        <v>608</v>
      </c>
    </row>
    <row r="7" spans="1:12">
      <c r="A7" s="4" t="s">
        <v>577</v>
      </c>
      <c r="J7" s="6" t="n">
        <v>11000</v>
      </c>
      <c r="K7" s="6" t="n">
        <v>16500</v>
      </c>
      <c r="L7" s="6" t="n">
        <v>22000</v>
      </c>
    </row>
    <row r="8" spans="1:12">
      <c r="A8" s="4" t="s">
        <v>592</v>
      </c>
    </row>
    <row r="9" spans="1:12">
      <c r="A9" s="3" t="s">
        <v>608</v>
      </c>
    </row>
    <row r="10" spans="1:12">
      <c r="A10" s="4" t="s">
        <v>610</v>
      </c>
      <c r="E10" s="5" t="n">
        <v>4287</v>
      </c>
      <c r="I10" s="5" t="n">
        <v>24585</v>
      </c>
      <c r="J10" s="5" t="n">
        <v>4287</v>
      </c>
      <c r="K10" s="5" t="n">
        <v>24585</v>
      </c>
    </row>
    <row r="11" spans="1:12">
      <c r="A11" s="4" t="s">
        <v>577</v>
      </c>
      <c r="K11" s="5" t="n">
        <v>20384</v>
      </c>
    </row>
    <row r="12" spans="1:12">
      <c r="A12" s="4" t="s">
        <v>611</v>
      </c>
      <c r="J12" s="5" t="n">
        <v>-4287</v>
      </c>
      <c r="K12" s="5" t="n">
        <v>-40682</v>
      </c>
    </row>
    <row r="13" spans="1:12">
      <c r="A13" s="4" t="s">
        <v>612</v>
      </c>
      <c r="B13" s="5" t="n">
        <v>0</v>
      </c>
      <c r="F13" s="5" t="n">
        <v>4287</v>
      </c>
      <c r="J13" s="5" t="n">
        <v>0</v>
      </c>
      <c r="K13" s="5" t="n">
        <v>4287</v>
      </c>
      <c r="L13" s="5" t="n">
        <v>24585</v>
      </c>
    </row>
    <row r="14" spans="1:12">
      <c r="A14" s="4" t="s">
        <v>596</v>
      </c>
    </row>
    <row r="15" spans="1:12">
      <c r="A15" s="3" t="s">
        <v>608</v>
      </c>
    </row>
    <row r="16" spans="1:12">
      <c r="A16" s="4" t="s">
        <v>610</v>
      </c>
      <c r="E16" s="5" t="n">
        <v>4239</v>
      </c>
      <c r="I16" s="5" t="n">
        <v>22975</v>
      </c>
      <c r="J16" s="5" t="n">
        <v>4239</v>
      </c>
      <c r="K16" s="5" t="n">
        <v>22975</v>
      </c>
    </row>
    <row r="17" spans="1:12">
      <c r="A17" s="4" t="s">
        <v>577</v>
      </c>
      <c r="K17" s="5" t="n">
        <v>9090</v>
      </c>
    </row>
    <row r="18" spans="1:12">
      <c r="A18" s="4" t="s">
        <v>611</v>
      </c>
      <c r="J18" s="5" t="n">
        <v>-4239</v>
      </c>
      <c r="K18" s="5" t="n">
        <v>-27826</v>
      </c>
    </row>
    <row r="19" spans="1:12">
      <c r="A19" s="4" t="s">
        <v>612</v>
      </c>
      <c r="B19" s="5" t="n">
        <v>0</v>
      </c>
      <c r="F19" s="5" t="n">
        <v>4239</v>
      </c>
      <c r="J19" s="5" t="n">
        <v>0</v>
      </c>
      <c r="K19" s="5" t="n">
        <v>4239</v>
      </c>
      <c r="L19" s="5" t="n">
        <v>22975</v>
      </c>
    </row>
    <row r="20" spans="1:12">
      <c r="A20" s="4" t="s">
        <v>613</v>
      </c>
    </row>
    <row r="21" spans="1:12">
      <c r="A21" s="3" t="s">
        <v>608</v>
      </c>
    </row>
    <row r="22" spans="1:12">
      <c r="A22" s="4" t="s">
        <v>610</v>
      </c>
      <c r="E22" s="5" t="n">
        <v>48</v>
      </c>
      <c r="I22" s="5" t="n">
        <v>1610</v>
      </c>
      <c r="J22" s="5" t="n">
        <v>48</v>
      </c>
      <c r="K22" s="5" t="n">
        <v>1610</v>
      </c>
    </row>
    <row r="23" spans="1:12">
      <c r="A23" s="4" t="s">
        <v>577</v>
      </c>
      <c r="K23" s="5" t="n">
        <v>11294</v>
      </c>
    </row>
    <row r="24" spans="1:12">
      <c r="A24" s="4" t="s">
        <v>611</v>
      </c>
      <c r="J24" s="5" t="n">
        <v>-48</v>
      </c>
      <c r="K24" s="5" t="n">
        <v>-12856</v>
      </c>
    </row>
    <row r="25" spans="1:12">
      <c r="A25" s="4" t="s">
        <v>612</v>
      </c>
      <c r="B25" s="5" t="n">
        <v>0</v>
      </c>
      <c r="F25" s="5" t="n">
        <v>48</v>
      </c>
      <c r="J25" s="5" t="n">
        <v>0</v>
      </c>
      <c r="K25" s="5" t="n">
        <v>48</v>
      </c>
      <c r="L25" s="5" t="n">
        <v>1610</v>
      </c>
    </row>
    <row r="26" spans="1:12">
      <c r="A26" s="4" t="s">
        <v>614</v>
      </c>
    </row>
    <row r="27" spans="1:12">
      <c r="A27" s="3" t="s">
        <v>608</v>
      </c>
    </row>
    <row r="28" spans="1:12">
      <c r="A28" s="4" t="s">
        <v>610</v>
      </c>
      <c r="E28" s="5" t="n">
        <v>1149</v>
      </c>
      <c r="I28" s="5" t="n">
        <v>650</v>
      </c>
      <c r="J28" s="5" t="n">
        <v>1149</v>
      </c>
      <c r="K28" s="5" t="n">
        <v>650</v>
      </c>
    </row>
    <row r="29" spans="1:12">
      <c r="A29" s="4" t="s">
        <v>577</v>
      </c>
      <c r="K29" s="5" t="n">
        <v>23518</v>
      </c>
    </row>
    <row r="30" spans="1:12">
      <c r="A30" s="4" t="s">
        <v>611</v>
      </c>
      <c r="J30" s="5" t="n">
        <v>-1149</v>
      </c>
      <c r="K30" s="5" t="n">
        <v>-23019</v>
      </c>
    </row>
    <row r="31" spans="1:12">
      <c r="A31" s="4" t="s">
        <v>612</v>
      </c>
      <c r="B31" s="5" t="n">
        <v>0</v>
      </c>
      <c r="F31" s="5" t="n">
        <v>1149</v>
      </c>
      <c r="J31" s="5" t="n">
        <v>0</v>
      </c>
      <c r="K31" s="5" t="n">
        <v>1149</v>
      </c>
      <c r="L31" s="5" t="n">
        <v>650</v>
      </c>
    </row>
    <row r="32" spans="1:12">
      <c r="A32" s="4" t="s">
        <v>615</v>
      </c>
    </row>
    <row r="33" spans="1:12">
      <c r="A33" s="3" t="s">
        <v>608</v>
      </c>
    </row>
    <row r="34" spans="1:12">
      <c r="A34" s="4" t="s">
        <v>610</v>
      </c>
      <c r="E34" s="5" t="n">
        <v>829</v>
      </c>
      <c r="I34" s="5" t="n">
        <v>0</v>
      </c>
      <c r="J34" s="5" t="n">
        <v>829</v>
      </c>
      <c r="K34" s="5" t="n">
        <v>0</v>
      </c>
    </row>
    <row r="35" spans="1:12">
      <c r="A35" s="4" t="s">
        <v>577</v>
      </c>
      <c r="K35" s="5" t="n">
        <v>21754</v>
      </c>
    </row>
    <row r="36" spans="1:12">
      <c r="A36" s="4" t="s">
        <v>611</v>
      </c>
      <c r="J36" s="5" t="n">
        <v>-829</v>
      </c>
      <c r="K36" s="5" t="n">
        <v>-20925</v>
      </c>
    </row>
    <row r="37" spans="1:12">
      <c r="A37" s="4" t="s">
        <v>612</v>
      </c>
      <c r="B37" s="5" t="n">
        <v>0</v>
      </c>
      <c r="F37" s="5" t="n">
        <v>829</v>
      </c>
      <c r="J37" s="5" t="n">
        <v>0</v>
      </c>
      <c r="K37" s="5" t="n">
        <v>829</v>
      </c>
      <c r="L37" s="5" t="n">
        <v>0</v>
      </c>
    </row>
    <row r="38" spans="1:12">
      <c r="A38" s="4" t="s">
        <v>616</v>
      </c>
    </row>
    <row r="39" spans="1:12">
      <c r="A39" s="3" t="s">
        <v>608</v>
      </c>
    </row>
    <row r="40" spans="1:12">
      <c r="A40" s="4" t="s">
        <v>610</v>
      </c>
      <c r="E40" s="6" t="n">
        <v>320</v>
      </c>
      <c r="I40" s="6" t="n">
        <v>650</v>
      </c>
      <c r="J40" s="5" t="n">
        <v>320</v>
      </c>
      <c r="K40" s="5" t="n">
        <v>650</v>
      </c>
    </row>
    <row r="41" spans="1:12">
      <c r="A41" s="4" t="s">
        <v>577</v>
      </c>
      <c r="K41" s="5" t="n">
        <v>1764</v>
      </c>
    </row>
    <row r="42" spans="1:12">
      <c r="A42" s="4" t="s">
        <v>611</v>
      </c>
      <c r="J42" s="5" t="n">
        <v>-320</v>
      </c>
      <c r="K42" s="5" t="n">
        <v>-2094</v>
      </c>
    </row>
    <row r="43" spans="1:12">
      <c r="A43" s="4" t="s">
        <v>612</v>
      </c>
      <c r="B43" s="6" t="n">
        <v>0</v>
      </c>
      <c r="F43" s="6" t="n">
        <v>320</v>
      </c>
      <c r="J43" s="6" t="n">
        <v>0</v>
      </c>
      <c r="K43" s="6" t="n">
        <v>320</v>
      </c>
      <c r="L43" s="6" t="n">
        <v>6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7</v>
      </c>
      <c r="B1" s="2" t="s">
        <v>540</v>
      </c>
      <c r="J1" s="2" t="s">
        <v>1</v>
      </c>
    </row>
    <row r="2" spans="1:11">
      <c r="B2" s="2" t="s">
        <v>2</v>
      </c>
      <c r="C2" s="2" t="s">
        <v>541</v>
      </c>
      <c r="D2" s="2" t="s">
        <v>542</v>
      </c>
      <c r="E2" s="2" t="s">
        <v>543</v>
      </c>
      <c r="F2" s="2" t="s">
        <v>65</v>
      </c>
      <c r="G2" s="2" t="s">
        <v>544</v>
      </c>
      <c r="H2" s="2" t="s">
        <v>545</v>
      </c>
      <c r="I2" s="2" t="s">
        <v>546</v>
      </c>
      <c r="J2" s="2" t="s">
        <v>65</v>
      </c>
      <c r="K2" s="2" t="s">
        <v>111</v>
      </c>
    </row>
    <row r="3" spans="1:11">
      <c r="A3" s="3" t="s">
        <v>553</v>
      </c>
    </row>
    <row r="4" spans="1:11">
      <c r="A4" s="4" t="s">
        <v>577</v>
      </c>
      <c r="B4" s="6" t="n">
        <v>19400</v>
      </c>
      <c r="C4" s="6" t="n">
        <v>11000</v>
      </c>
      <c r="D4" s="6" t="n">
        <v>2100</v>
      </c>
      <c r="E4" s="6" t="n">
        <v>2000</v>
      </c>
      <c r="F4" s="6" t="n">
        <v>4200</v>
      </c>
      <c r="G4" s="6" t="n">
        <v>4000</v>
      </c>
      <c r="H4" s="6" t="n">
        <v>29200</v>
      </c>
      <c r="I4" s="6" t="n">
        <v>49000</v>
      </c>
    </row>
    <row r="5" spans="1:11">
      <c r="A5" s="4" t="s">
        <v>614</v>
      </c>
    </row>
    <row r="6" spans="1:11">
      <c r="A6" s="3" t="s">
        <v>553</v>
      </c>
    </row>
    <row r="7" spans="1:11">
      <c r="A7" s="4" t="s">
        <v>577</v>
      </c>
      <c r="J7" s="6" t="n">
        <v>23518</v>
      </c>
    </row>
    <row r="8" spans="1:11">
      <c r="A8" s="4" t="s">
        <v>618</v>
      </c>
    </row>
    <row r="9" spans="1:11">
      <c r="A9" s="3" t="s">
        <v>553</v>
      </c>
    </row>
    <row r="10" spans="1:11">
      <c r="A10" s="4" t="s">
        <v>577</v>
      </c>
      <c r="J10" s="5" t="n">
        <v>21700</v>
      </c>
    </row>
    <row r="11" spans="1:11">
      <c r="A11" s="4" t="s">
        <v>619</v>
      </c>
    </row>
    <row r="12" spans="1:11">
      <c r="A12" s="3" t="s">
        <v>553</v>
      </c>
    </row>
    <row r="13" spans="1:11">
      <c r="A13" s="4" t="s">
        <v>577</v>
      </c>
      <c r="J13" s="5" t="n">
        <v>1800</v>
      </c>
    </row>
    <row r="14" spans="1:11">
      <c r="A14" s="4" t="s">
        <v>620</v>
      </c>
      <c r="K14" s="6" t="n">
        <v>600</v>
      </c>
    </row>
    <row r="15" spans="1:11">
      <c r="A15" s="4" t="s">
        <v>621</v>
      </c>
    </row>
    <row r="16" spans="1:11">
      <c r="A16" s="3" t="s">
        <v>553</v>
      </c>
    </row>
    <row r="17" spans="1:11">
      <c r="A17" s="4" t="s">
        <v>577</v>
      </c>
      <c r="K17" s="5" t="n">
        <v>2000</v>
      </c>
    </row>
    <row r="18" spans="1:11">
      <c r="A18" s="4" t="s">
        <v>622</v>
      </c>
    </row>
    <row r="19" spans="1:11">
      <c r="A19" s="3" t="s">
        <v>553</v>
      </c>
    </row>
    <row r="20" spans="1:11">
      <c r="A20" s="4" t="s">
        <v>577</v>
      </c>
      <c r="J20" s="5" t="n">
        <v>23500</v>
      </c>
      <c r="K20" s="6" t="n">
        <v>2600</v>
      </c>
    </row>
    <row r="21" spans="1:11">
      <c r="A21" s="4" t="s">
        <v>623</v>
      </c>
    </row>
    <row r="22" spans="1:11">
      <c r="A22" s="3" t="s">
        <v>553</v>
      </c>
    </row>
    <row r="23" spans="1:11">
      <c r="A23" s="4" t="s">
        <v>577</v>
      </c>
      <c r="J23" s="5" t="n">
        <v>10600</v>
      </c>
    </row>
    <row r="24" spans="1:11">
      <c r="A24" s="4" t="s">
        <v>624</v>
      </c>
    </row>
    <row r="25" spans="1:11">
      <c r="A25" s="3" t="s">
        <v>553</v>
      </c>
    </row>
    <row r="26" spans="1:11">
      <c r="A26" s="4" t="s">
        <v>577</v>
      </c>
      <c r="J26" s="5" t="n">
        <v>3900</v>
      </c>
    </row>
    <row r="27" spans="1:11">
      <c r="A27" s="4" t="s">
        <v>625</v>
      </c>
    </row>
    <row r="28" spans="1:11">
      <c r="A28" s="3" t="s">
        <v>553</v>
      </c>
    </row>
    <row r="29" spans="1:11">
      <c r="A29" s="4" t="s">
        <v>577</v>
      </c>
      <c r="J29" s="5" t="n">
        <v>3100</v>
      </c>
    </row>
    <row r="30" spans="1:11">
      <c r="A30" s="4" t="s">
        <v>626</v>
      </c>
    </row>
    <row r="31" spans="1:11">
      <c r="A31" s="3" t="s">
        <v>553</v>
      </c>
    </row>
    <row r="32" spans="1:11">
      <c r="A32" s="4" t="s">
        <v>577</v>
      </c>
      <c r="J32" s="5" t="n">
        <v>700</v>
      </c>
    </row>
    <row r="33" spans="1:11">
      <c r="A33" s="4" t="s">
        <v>627</v>
      </c>
    </row>
    <row r="34" spans="1:11">
      <c r="A34" s="3" t="s">
        <v>553</v>
      </c>
    </row>
    <row r="35" spans="1:11">
      <c r="A35" s="4" t="s">
        <v>577</v>
      </c>
      <c r="J35" s="6" t="n">
        <v>52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628</v>
      </c>
      <c r="B1" s="2" t="s">
        <v>540</v>
      </c>
      <c r="J1" s="2" t="s">
        <v>1</v>
      </c>
    </row>
    <row r="2" spans="1:12">
      <c r="B2" s="2" t="s">
        <v>569</v>
      </c>
      <c r="C2" s="2" t="s">
        <v>570</v>
      </c>
      <c r="D2" s="2" t="s">
        <v>571</v>
      </c>
      <c r="E2" s="2" t="s">
        <v>572</v>
      </c>
      <c r="F2" s="2" t="s">
        <v>474</v>
      </c>
      <c r="G2" s="2" t="s">
        <v>573</v>
      </c>
      <c r="H2" s="2" t="s">
        <v>574</v>
      </c>
      <c r="I2" s="2" t="s">
        <v>575</v>
      </c>
      <c r="J2" s="2" t="s">
        <v>629</v>
      </c>
      <c r="K2" s="2" t="s">
        <v>474</v>
      </c>
      <c r="L2" s="2" t="s">
        <v>475</v>
      </c>
    </row>
    <row r="3" spans="1:12">
      <c r="A3" s="3" t="s">
        <v>630</v>
      </c>
    </row>
    <row r="4" spans="1:12">
      <c r="A4" s="4" t="s">
        <v>631</v>
      </c>
      <c r="J4" s="5" t="n">
        <v>4</v>
      </c>
    </row>
    <row r="5" spans="1:12">
      <c r="A5" s="4" t="s">
        <v>632</v>
      </c>
      <c r="B5" s="6" t="n">
        <v>764800</v>
      </c>
      <c r="C5" s="6" t="n">
        <v>729426</v>
      </c>
      <c r="D5" s="6" t="n">
        <v>699727</v>
      </c>
      <c r="E5" s="6" t="n">
        <v>720411</v>
      </c>
      <c r="F5" s="6" t="n">
        <v>786389</v>
      </c>
      <c r="G5" s="6" t="n">
        <v>745466</v>
      </c>
      <c r="H5" s="6" t="n">
        <v>714696</v>
      </c>
      <c r="I5" s="6" t="n">
        <v>700527</v>
      </c>
      <c r="J5" s="6" t="n">
        <v>2914364</v>
      </c>
      <c r="K5" s="6" t="n">
        <v>2947078</v>
      </c>
      <c r="L5" s="6" t="n">
        <v>3468858</v>
      </c>
    </row>
    <row r="6" spans="1:12">
      <c r="A6" s="4" t="s">
        <v>633</v>
      </c>
      <c r="J6" s="5" t="n">
        <v>1346668</v>
      </c>
      <c r="K6" s="5" t="n">
        <v>1441139</v>
      </c>
      <c r="L6" s="5" t="n">
        <v>1608175</v>
      </c>
    </row>
    <row r="7" spans="1:12">
      <c r="A7" s="4" t="s">
        <v>634</v>
      </c>
    </row>
    <row r="8" spans="1:12">
      <c r="A8" s="3" t="s">
        <v>630</v>
      </c>
    </row>
    <row r="9" spans="1:12">
      <c r="A9" s="4" t="s">
        <v>632</v>
      </c>
      <c r="J9" s="5" t="n">
        <v>855402</v>
      </c>
      <c r="K9" s="5" t="n">
        <v>862832</v>
      </c>
      <c r="L9" s="5" t="n">
        <v>957525</v>
      </c>
    </row>
    <row r="10" spans="1:12">
      <c r="A10" s="4" t="s">
        <v>633</v>
      </c>
      <c r="J10" s="5" t="n">
        <v>362711</v>
      </c>
      <c r="K10" s="5" t="n">
        <v>368790</v>
      </c>
      <c r="L10" s="5" t="n">
        <v>485515</v>
      </c>
    </row>
    <row r="11" spans="1:12">
      <c r="A11" s="4" t="s">
        <v>635</v>
      </c>
    </row>
    <row r="12" spans="1:12">
      <c r="A12" s="3" t="s">
        <v>630</v>
      </c>
    </row>
    <row r="13" spans="1:12">
      <c r="A13" s="4" t="s">
        <v>632</v>
      </c>
      <c r="J13" s="5" t="n">
        <v>1063131</v>
      </c>
      <c r="K13" s="5" t="n">
        <v>929566</v>
      </c>
      <c r="L13" s="5" t="n">
        <v>750471</v>
      </c>
    </row>
    <row r="14" spans="1:12">
      <c r="A14" s="4" t="s">
        <v>633</v>
      </c>
      <c r="J14" s="5" t="n">
        <v>780799</v>
      </c>
      <c r="K14" s="5" t="n">
        <v>695363</v>
      </c>
      <c r="L14" s="5" t="n">
        <v>563103</v>
      </c>
    </row>
    <row r="15" spans="1:12">
      <c r="A15" s="4" t="s">
        <v>636</v>
      </c>
    </row>
    <row r="16" spans="1:12">
      <c r="A16" s="3" t="s">
        <v>630</v>
      </c>
    </row>
    <row r="17" spans="1:12">
      <c r="A17" s="4" t="s">
        <v>632</v>
      </c>
      <c r="J17" s="5" t="n">
        <v>879882</v>
      </c>
      <c r="K17" s="5" t="n">
        <v>1012215</v>
      </c>
      <c r="L17" s="5" t="n">
        <v>1530530</v>
      </c>
    </row>
    <row r="18" spans="1:12">
      <c r="A18" s="4" t="s">
        <v>633</v>
      </c>
      <c r="J18" s="5" t="n">
        <v>158400</v>
      </c>
      <c r="K18" s="5" t="n">
        <v>317892</v>
      </c>
      <c r="L18" s="5" t="n">
        <v>501249</v>
      </c>
    </row>
    <row r="19" spans="1:12">
      <c r="A19" s="4" t="s">
        <v>637</v>
      </c>
    </row>
    <row r="20" spans="1:12">
      <c r="A20" s="3" t="s">
        <v>630</v>
      </c>
    </row>
    <row r="21" spans="1:12">
      <c r="A21" s="4" t="s">
        <v>632</v>
      </c>
      <c r="J21" s="5" t="n">
        <v>115949</v>
      </c>
      <c r="K21" s="5" t="n">
        <v>142465</v>
      </c>
      <c r="L21" s="5" t="n">
        <v>230332</v>
      </c>
    </row>
    <row r="22" spans="1:12">
      <c r="A22" s="4" t="s">
        <v>633</v>
      </c>
      <c r="J22" s="6" t="n">
        <v>44758</v>
      </c>
      <c r="K22" s="6" t="n">
        <v>59094</v>
      </c>
      <c r="L22" s="6" t="n">
        <v>5830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630</v>
      </c>
    </row>
    <row r="4" spans="1:12">
      <c r="A4" s="4" t="s">
        <v>639</v>
      </c>
      <c r="J4" s="6" t="n">
        <v>-344904</v>
      </c>
      <c r="K4" s="6" t="n">
        <v>-938832</v>
      </c>
      <c r="L4" s="6" t="n">
        <v>-1483004</v>
      </c>
    </row>
    <row r="5" spans="1:12">
      <c r="A5" s="4" t="s">
        <v>121</v>
      </c>
      <c r="J5" s="5" t="n">
        <v>538734</v>
      </c>
      <c r="K5" s="5" t="n">
        <v>521656</v>
      </c>
      <c r="L5" s="5" t="n">
        <v>488228</v>
      </c>
    </row>
    <row r="6" spans="1:12">
      <c r="A6" s="4" t="s">
        <v>640</v>
      </c>
      <c r="J6" s="5" t="n">
        <v>543862</v>
      </c>
      <c r="K6" s="5" t="n">
        <v>622300</v>
      </c>
      <c r="L6" s="5" t="n">
        <v>773800</v>
      </c>
    </row>
    <row r="7" spans="1:12">
      <c r="A7" s="4" t="s">
        <v>180</v>
      </c>
      <c r="J7" s="5" t="n">
        <v>0</v>
      </c>
      <c r="K7" s="5" t="n">
        <v>261</v>
      </c>
      <c r="L7" s="5" t="n">
        <v>390</v>
      </c>
    </row>
    <row r="8" spans="1:12">
      <c r="A8" s="4" t="s">
        <v>119</v>
      </c>
      <c r="B8" s="6" t="n">
        <v>267400</v>
      </c>
      <c r="C8" s="6" t="n">
        <v>4800</v>
      </c>
      <c r="D8" s="6" t="n">
        <v>88400</v>
      </c>
      <c r="E8" s="6" t="n">
        <v>165400</v>
      </c>
      <c r="F8" s="6" t="n">
        <v>303500</v>
      </c>
      <c r="G8" s="6" t="n">
        <v>142200</v>
      </c>
      <c r="H8" s="6" t="n">
        <v>22800</v>
      </c>
      <c r="I8" s="6" t="n">
        <v>448400</v>
      </c>
      <c r="J8" s="5" t="n">
        <v>526082</v>
      </c>
      <c r="K8" s="5" t="n">
        <v>916939</v>
      </c>
      <c r="L8" s="5" t="n">
        <v>1154376</v>
      </c>
    </row>
    <row r="9" spans="1:12">
      <c r="A9" s="4" t="s">
        <v>641</v>
      </c>
      <c r="B9" s="5" t="n">
        <v>-19100</v>
      </c>
      <c r="C9" s="5" t="n">
        <v>16000</v>
      </c>
      <c r="D9" s="5" t="n">
        <v>-5500</v>
      </c>
      <c r="E9" s="5" t="n">
        <v>-37500</v>
      </c>
      <c r="F9" s="5" t="n">
        <v>8600</v>
      </c>
      <c r="G9" s="5" t="n">
        <v>1300</v>
      </c>
      <c r="H9" s="5" t="n">
        <v>5200</v>
      </c>
      <c r="I9" s="5" t="n">
        <v>6800</v>
      </c>
      <c r="J9" s="5" t="n">
        <v>-46098</v>
      </c>
      <c r="K9" s="5" t="n">
        <v>21914</v>
      </c>
      <c r="L9" s="5" t="n">
        <v>58086</v>
      </c>
    </row>
    <row r="10" spans="1:12">
      <c r="A10" s="4" t="s">
        <v>122</v>
      </c>
      <c r="J10" s="5" t="n">
        <v>-119828</v>
      </c>
      <c r="K10" s="5" t="n">
        <v>0</v>
      </c>
      <c r="L10" s="5" t="n">
        <v>51734</v>
      </c>
    </row>
    <row r="11" spans="1:12">
      <c r="A11" s="4" t="s">
        <v>577</v>
      </c>
      <c r="B11" s="6" t="n">
        <v>19400</v>
      </c>
      <c r="C11" s="6" t="n">
        <v>11000</v>
      </c>
      <c r="D11" s="6" t="n">
        <v>2100</v>
      </c>
      <c r="E11" s="6" t="n">
        <v>2000</v>
      </c>
      <c r="F11" s="6" t="n">
        <v>4200</v>
      </c>
      <c r="G11" s="6" t="n">
        <v>4000</v>
      </c>
      <c r="H11" s="6" t="n">
        <v>29200</v>
      </c>
      <c r="I11" s="6" t="n">
        <v>49000</v>
      </c>
    </row>
    <row r="12" spans="1:12">
      <c r="A12" s="4" t="s">
        <v>642</v>
      </c>
      <c r="K12" s="5" t="n">
        <v>35200</v>
      </c>
    </row>
    <row r="13" spans="1:12">
      <c r="A13" s="4" t="s">
        <v>643</v>
      </c>
    </row>
    <row r="14" spans="1:12">
      <c r="A14" s="3" t="s">
        <v>630</v>
      </c>
    </row>
    <row r="15" spans="1:12">
      <c r="A15" s="4" t="s">
        <v>577</v>
      </c>
      <c r="J15" s="5" t="n">
        <v>14700</v>
      </c>
    </row>
    <row r="16" spans="1:12">
      <c r="A16" s="4" t="s">
        <v>644</v>
      </c>
    </row>
    <row r="17" spans="1:12">
      <c r="A17" s="3" t="s">
        <v>630</v>
      </c>
    </row>
    <row r="18" spans="1:12">
      <c r="A18" s="4" t="s">
        <v>577</v>
      </c>
      <c r="J18" s="5" t="n">
        <v>11000</v>
      </c>
      <c r="K18" s="5" t="n">
        <v>16500</v>
      </c>
      <c r="L18" s="5" t="n">
        <v>22000</v>
      </c>
    </row>
    <row r="19" spans="1:12">
      <c r="A19" s="4" t="s">
        <v>642</v>
      </c>
      <c r="L19" s="5" t="n">
        <v>123700</v>
      </c>
    </row>
    <row r="20" spans="1:12">
      <c r="A20" s="4" t="s">
        <v>645</v>
      </c>
    </row>
    <row r="21" spans="1:12">
      <c r="A21" s="3" t="s">
        <v>630</v>
      </c>
    </row>
    <row r="22" spans="1:12">
      <c r="A22" s="4" t="s">
        <v>577</v>
      </c>
      <c r="J22" s="5" t="n">
        <v>8900</v>
      </c>
      <c r="K22" s="5" t="n">
        <v>31700</v>
      </c>
      <c r="L22" s="5" t="n">
        <v>53000</v>
      </c>
    </row>
    <row r="23" spans="1:12">
      <c r="A23" s="4" t="s">
        <v>646</v>
      </c>
    </row>
    <row r="24" spans="1:12">
      <c r="A24" s="3" t="s">
        <v>630</v>
      </c>
    </row>
    <row r="25" spans="1:12">
      <c r="A25" s="4" t="s">
        <v>577</v>
      </c>
      <c r="K25" s="5" t="n">
        <v>2900</v>
      </c>
      <c r="L25" s="5" t="n">
        <v>13700</v>
      </c>
    </row>
    <row r="26" spans="1:12">
      <c r="A26" s="4" t="s">
        <v>584</v>
      </c>
    </row>
    <row r="27" spans="1:12">
      <c r="A27" s="3" t="s">
        <v>630</v>
      </c>
    </row>
    <row r="28" spans="1:12">
      <c r="A28" s="4" t="s">
        <v>577</v>
      </c>
      <c r="J28" s="5" t="n">
        <v>17500</v>
      </c>
    </row>
    <row r="29" spans="1:12">
      <c r="A29" s="4" t="s">
        <v>647</v>
      </c>
    </row>
    <row r="30" spans="1:12">
      <c r="A30" s="3" t="s">
        <v>630</v>
      </c>
    </row>
    <row r="31" spans="1:12">
      <c r="A31" s="4" t="s">
        <v>577</v>
      </c>
      <c r="J31" s="5" t="n">
        <v>14100</v>
      </c>
    </row>
    <row r="32" spans="1:12">
      <c r="A32" s="4" t="s">
        <v>648</v>
      </c>
    </row>
    <row r="33" spans="1:12">
      <c r="A33" s="3" t="s">
        <v>630</v>
      </c>
    </row>
    <row r="34" spans="1:12">
      <c r="A34" s="4" t="s">
        <v>121</v>
      </c>
      <c r="J34" s="5" t="n">
        <v>538734</v>
      </c>
      <c r="K34" s="5" t="n">
        <v>521656</v>
      </c>
      <c r="L34" s="5" t="n">
        <v>488228</v>
      </c>
    </row>
    <row r="35" spans="1:12">
      <c r="A35" s="4" t="s">
        <v>649</v>
      </c>
      <c r="J35" s="5" t="n">
        <v>168136</v>
      </c>
      <c r="K35" s="5" t="n">
        <v>200592</v>
      </c>
      <c r="L35" s="5" t="n">
        <v>165298</v>
      </c>
    </row>
    <row r="36" spans="1:12">
      <c r="A36" s="4" t="s">
        <v>640</v>
      </c>
      <c r="J36" s="5" t="n">
        <v>543862</v>
      </c>
      <c r="K36" s="5" t="n">
        <v>622339</v>
      </c>
      <c r="L36" s="5" t="n">
        <v>773766</v>
      </c>
    </row>
    <row r="37" spans="1:12">
      <c r="A37" s="4" t="s">
        <v>180</v>
      </c>
      <c r="J37" s="5" t="n">
        <v>0</v>
      </c>
      <c r="K37" s="5" t="n">
        <v>261</v>
      </c>
      <c r="L37" s="5" t="n">
        <v>390</v>
      </c>
    </row>
    <row r="38" spans="1:12">
      <c r="A38" s="4" t="s">
        <v>650</v>
      </c>
      <c r="J38" s="5" t="n">
        <v>6623</v>
      </c>
      <c r="K38" s="5" t="n">
        <v>45108</v>
      </c>
      <c r="L38" s="5" t="n">
        <v>9483</v>
      </c>
    </row>
    <row r="39" spans="1:12">
      <c r="A39" s="4" t="s">
        <v>651</v>
      </c>
      <c r="J39" s="5" t="n">
        <v>34598</v>
      </c>
      <c r="K39" s="5" t="n">
        <v>86295</v>
      </c>
      <c r="L39" s="5" t="n">
        <v>212448</v>
      </c>
    </row>
    <row r="40" spans="1:12">
      <c r="A40" s="4" t="s">
        <v>652</v>
      </c>
      <c r="J40" s="5" t="n">
        <v>11211</v>
      </c>
      <c r="K40" s="5" t="n">
        <v>13809</v>
      </c>
      <c r="L40" s="5" t="n">
        <v>185990</v>
      </c>
    </row>
    <row r="41" spans="1:12">
      <c r="A41" s="4" t="s">
        <v>119</v>
      </c>
      <c r="J41" s="5" t="n">
        <v>526082</v>
      </c>
      <c r="K41" s="5" t="n">
        <v>916939</v>
      </c>
      <c r="L41" s="5" t="n">
        <v>1154376</v>
      </c>
    </row>
    <row r="42" spans="1:12">
      <c r="A42" s="4" t="s">
        <v>641</v>
      </c>
      <c r="J42" s="5" t="n">
        <v>-46098</v>
      </c>
      <c r="K42" s="5" t="n">
        <v>21914</v>
      </c>
      <c r="L42" s="5" t="n">
        <v>58086</v>
      </c>
    </row>
    <row r="43" spans="1:12">
      <c r="A43" s="4" t="s">
        <v>122</v>
      </c>
      <c r="J43" s="5" t="n">
        <v>-119828</v>
      </c>
      <c r="K43" s="5" t="n">
        <v>0</v>
      </c>
      <c r="L43" s="5" t="n">
        <v>51734</v>
      </c>
    </row>
    <row r="44" spans="1:12">
      <c r="A44" s="4" t="s">
        <v>653</v>
      </c>
      <c r="J44" s="5" t="n">
        <v>4362</v>
      </c>
      <c r="K44" s="5" t="n">
        <v>-5486</v>
      </c>
      <c r="L44" s="5" t="n">
        <v>-1403</v>
      </c>
    </row>
    <row r="45" spans="1:12">
      <c r="A45" s="4" t="s">
        <v>654</v>
      </c>
      <c r="J45" s="5" t="n">
        <v>23890</v>
      </c>
      <c r="K45" s="5" t="n">
        <v>-43456</v>
      </c>
      <c r="L45" s="5" t="n">
        <v>-7217</v>
      </c>
    </row>
    <row r="46" spans="1:12">
      <c r="A46" s="4" t="s">
        <v>655</v>
      </c>
    </row>
    <row r="47" spans="1:12">
      <c r="A47" s="3" t="s">
        <v>630</v>
      </c>
    </row>
    <row r="48" spans="1:12">
      <c r="A48" s="4" t="s">
        <v>639</v>
      </c>
      <c r="J48" s="6" t="n">
        <v>1346668</v>
      </c>
      <c r="K48" s="6" t="n">
        <v>1441139</v>
      </c>
      <c r="L48" s="6" t="n">
        <v>160817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656</v>
      </c>
      <c r="B1" s="2" t="s">
        <v>540</v>
      </c>
      <c r="K1" s="2" t="s">
        <v>1</v>
      </c>
    </row>
    <row r="2" spans="1:13">
      <c r="B2" s="2" t="s">
        <v>2</v>
      </c>
      <c r="C2" s="2" t="s">
        <v>541</v>
      </c>
      <c r="D2" s="2" t="s">
        <v>542</v>
      </c>
      <c r="E2" s="2" t="s">
        <v>543</v>
      </c>
      <c r="F2" s="2" t="s">
        <v>65</v>
      </c>
      <c r="G2" s="2" t="s">
        <v>544</v>
      </c>
      <c r="H2" s="2" t="s">
        <v>545</v>
      </c>
      <c r="I2" s="2" t="s">
        <v>546</v>
      </c>
      <c r="J2" s="2" t="s">
        <v>657</v>
      </c>
      <c r="K2" s="2" t="s">
        <v>2</v>
      </c>
      <c r="L2" s="2" t="s">
        <v>65</v>
      </c>
      <c r="M2" s="2" t="s">
        <v>111</v>
      </c>
    </row>
    <row r="3" spans="1:13">
      <c r="A3" s="3" t="s">
        <v>658</v>
      </c>
    </row>
    <row r="4" spans="1:13">
      <c r="A4" s="4" t="s">
        <v>113</v>
      </c>
      <c r="B4" s="6" t="n">
        <v>764800000</v>
      </c>
      <c r="C4" s="6" t="n">
        <v>729426000</v>
      </c>
      <c r="D4" s="6" t="n">
        <v>699727000</v>
      </c>
      <c r="E4" s="6" t="n">
        <v>720411000</v>
      </c>
      <c r="F4" s="6" t="n">
        <v>786389000</v>
      </c>
      <c r="G4" s="6" t="n">
        <v>745466000</v>
      </c>
      <c r="H4" s="6" t="n">
        <v>714696000</v>
      </c>
      <c r="I4" s="6" t="n">
        <v>700527000</v>
      </c>
      <c r="K4" s="6" t="n">
        <v>2914364000</v>
      </c>
      <c r="L4" s="6" t="n">
        <v>2947078000</v>
      </c>
      <c r="M4" s="6" t="n">
        <v>3468858000</v>
      </c>
    </row>
    <row r="5" spans="1:13">
      <c r="A5" s="4" t="s">
        <v>659</v>
      </c>
      <c r="B5" s="6" t="n">
        <v>25000000</v>
      </c>
      <c r="C5" s="6" t="n">
        <v>25000000</v>
      </c>
      <c r="D5" s="6" t="n">
        <v>25000000</v>
      </c>
      <c r="E5" s="6" t="n">
        <v>25000000</v>
      </c>
      <c r="F5" s="6" t="n">
        <v>25000000</v>
      </c>
      <c r="G5" s="6" t="n">
        <v>25000000</v>
      </c>
      <c r="H5" s="6" t="n">
        <v>25000000</v>
      </c>
      <c r="I5" s="6" t="n">
        <v>25000000</v>
      </c>
      <c r="K5" s="5" t="n">
        <v>100000000</v>
      </c>
      <c r="L5" s="5" t="n">
        <v>100000000</v>
      </c>
      <c r="M5" s="5" t="n">
        <v>100000000</v>
      </c>
    </row>
    <row r="6" spans="1:13">
      <c r="A6" s="4" t="s">
        <v>634</v>
      </c>
    </row>
    <row r="7" spans="1:13">
      <c r="A7" s="3" t="s">
        <v>658</v>
      </c>
    </row>
    <row r="8" spans="1:13">
      <c r="A8" s="4" t="s">
        <v>113</v>
      </c>
      <c r="K8" s="5" t="n">
        <v>855402000</v>
      </c>
      <c r="L8" s="5" t="n">
        <v>862832000</v>
      </c>
      <c r="M8" s="5" t="n">
        <v>957525000</v>
      </c>
    </row>
    <row r="9" spans="1:13">
      <c r="A9" s="4" t="s">
        <v>635</v>
      </c>
    </row>
    <row r="10" spans="1:13">
      <c r="A10" s="3" t="s">
        <v>658</v>
      </c>
    </row>
    <row r="11" spans="1:13">
      <c r="A11" s="4" t="s">
        <v>113</v>
      </c>
      <c r="K11" s="5" t="n">
        <v>1063131000</v>
      </c>
      <c r="L11" s="5" t="n">
        <v>929566000</v>
      </c>
      <c r="M11" s="5" t="n">
        <v>750471000</v>
      </c>
    </row>
    <row r="12" spans="1:13">
      <c r="A12" s="4" t="s">
        <v>636</v>
      </c>
    </row>
    <row r="13" spans="1:13">
      <c r="A13" s="3" t="s">
        <v>658</v>
      </c>
    </row>
    <row r="14" spans="1:13">
      <c r="A14" s="4" t="s">
        <v>113</v>
      </c>
      <c r="K14" s="5" t="n">
        <v>879882000</v>
      </c>
      <c r="L14" s="5" t="n">
        <v>1012215000</v>
      </c>
      <c r="M14" s="5" t="n">
        <v>1530530000</v>
      </c>
    </row>
    <row r="15" spans="1:13">
      <c r="A15" s="4" t="s">
        <v>637</v>
      </c>
    </row>
    <row r="16" spans="1:13">
      <c r="A16" s="3" t="s">
        <v>658</v>
      </c>
    </row>
    <row r="17" spans="1:13">
      <c r="A17" s="4" t="s">
        <v>113</v>
      </c>
      <c r="K17" s="6" t="n">
        <v>115949000</v>
      </c>
      <c r="L17" s="6" t="n">
        <v>142465000</v>
      </c>
      <c r="M17" s="6" t="n">
        <v>230332000</v>
      </c>
    </row>
    <row r="18" spans="1:13">
      <c r="A18" s="4" t="s">
        <v>660</v>
      </c>
    </row>
    <row r="19" spans="1:13">
      <c r="A19" s="3" t="s">
        <v>658</v>
      </c>
    </row>
    <row r="20" spans="1:13">
      <c r="A20" s="4" t="s">
        <v>487</v>
      </c>
      <c r="K20" s="4" t="s">
        <v>661</v>
      </c>
      <c r="L20" s="4" t="s">
        <v>662</v>
      </c>
      <c r="M20" s="4" t="s">
        <v>663</v>
      </c>
    </row>
    <row r="21" spans="1:13">
      <c r="A21" s="4" t="s">
        <v>664</v>
      </c>
    </row>
    <row r="22" spans="1:13">
      <c r="A22" s="3" t="s">
        <v>658</v>
      </c>
    </row>
    <row r="23" spans="1:13">
      <c r="A23" s="4" t="s">
        <v>113</v>
      </c>
      <c r="K23" s="6" t="n">
        <v>519676000</v>
      </c>
      <c r="L23" s="6" t="n">
        <v>444575000</v>
      </c>
      <c r="M23" s="6" t="n">
        <v>383750000</v>
      </c>
    </row>
    <row r="24" spans="1:13">
      <c r="A24" s="4" t="s">
        <v>665</v>
      </c>
    </row>
    <row r="25" spans="1:13">
      <c r="A25" s="3" t="s">
        <v>658</v>
      </c>
    </row>
    <row r="26" spans="1:13">
      <c r="A26" s="4" t="s">
        <v>487</v>
      </c>
      <c r="K26" s="4" t="s">
        <v>496</v>
      </c>
    </row>
    <row r="27" spans="1:13">
      <c r="A27" s="4" t="s">
        <v>666</v>
      </c>
    </row>
    <row r="28" spans="1:13">
      <c r="A28" s="3" t="s">
        <v>658</v>
      </c>
    </row>
    <row r="29" spans="1:13">
      <c r="A29" s="4" t="s">
        <v>113</v>
      </c>
      <c r="K29" s="6" t="n">
        <v>327638000</v>
      </c>
      <c r="L29" s="5" t="n">
        <v>264638000</v>
      </c>
      <c r="M29" s="5" t="n">
        <v>213378000</v>
      </c>
    </row>
    <row r="30" spans="1:13">
      <c r="A30" s="4" t="s">
        <v>667</v>
      </c>
    </row>
    <row r="31" spans="1:13">
      <c r="A31" s="3" t="s">
        <v>658</v>
      </c>
    </row>
    <row r="32" spans="1:13">
      <c r="A32" s="4" t="s">
        <v>113</v>
      </c>
      <c r="K32" s="5" t="n">
        <v>86797000</v>
      </c>
      <c r="L32" s="5" t="n">
        <v>81707000</v>
      </c>
      <c r="M32" s="5" t="n">
        <v>86211000</v>
      </c>
    </row>
    <row r="33" spans="1:13">
      <c r="A33" s="4" t="s">
        <v>668</v>
      </c>
    </row>
    <row r="34" spans="1:13">
      <c r="A34" s="3" t="s">
        <v>658</v>
      </c>
    </row>
    <row r="35" spans="1:13">
      <c r="A35" s="4" t="s">
        <v>113</v>
      </c>
      <c r="K35" s="5" t="n">
        <v>105241000</v>
      </c>
      <c r="L35" s="5" t="n">
        <v>98230000</v>
      </c>
      <c r="M35" s="5" t="n">
        <v>84161000</v>
      </c>
    </row>
    <row r="36" spans="1:13">
      <c r="A36" s="4" t="s">
        <v>669</v>
      </c>
    </row>
    <row r="37" spans="1:13">
      <c r="A37" s="3" t="s">
        <v>658</v>
      </c>
    </row>
    <row r="38" spans="1:13">
      <c r="A38" s="4" t="s">
        <v>113</v>
      </c>
      <c r="K38" s="5" t="n">
        <v>335726000</v>
      </c>
      <c r="L38" s="5" t="n">
        <v>418257000</v>
      </c>
      <c r="M38" s="5" t="n">
        <v>573775000</v>
      </c>
    </row>
    <row r="39" spans="1:13">
      <c r="A39" s="4" t="s">
        <v>670</v>
      </c>
    </row>
    <row r="40" spans="1:13">
      <c r="A40" s="3" t="s">
        <v>658</v>
      </c>
    </row>
    <row r="41" spans="1:13">
      <c r="A41" s="4" t="s">
        <v>113</v>
      </c>
      <c r="K41" s="5" t="n">
        <v>116012000</v>
      </c>
      <c r="L41" s="5" t="n">
        <v>122901000</v>
      </c>
      <c r="M41" s="5" t="n">
        <v>125231000</v>
      </c>
    </row>
    <row r="42" spans="1:13">
      <c r="A42" s="4" t="s">
        <v>671</v>
      </c>
    </row>
    <row r="43" spans="1:13">
      <c r="A43" s="3" t="s">
        <v>658</v>
      </c>
    </row>
    <row r="44" spans="1:13">
      <c r="A44" s="4" t="s">
        <v>113</v>
      </c>
      <c r="K44" s="5" t="n">
        <v>55244000</v>
      </c>
      <c r="L44" s="5" t="n">
        <v>58377000</v>
      </c>
      <c r="M44" s="5" t="n">
        <v>69223000</v>
      </c>
    </row>
    <row r="45" spans="1:13">
      <c r="A45" s="4" t="s">
        <v>672</v>
      </c>
    </row>
    <row r="46" spans="1:13">
      <c r="A46" s="3" t="s">
        <v>658</v>
      </c>
    </row>
    <row r="47" spans="1:13">
      <c r="A47" s="4" t="s">
        <v>113</v>
      </c>
      <c r="K47" s="6" t="n">
        <v>164470000</v>
      </c>
      <c r="L47" s="6" t="n">
        <v>236979000</v>
      </c>
      <c r="M47" s="6" t="n">
        <v>379321000</v>
      </c>
    </row>
    <row r="48" spans="1:13">
      <c r="A48" s="4" t="s">
        <v>673</v>
      </c>
    </row>
    <row r="49" spans="1:13">
      <c r="A49" s="3" t="s">
        <v>658</v>
      </c>
    </row>
    <row r="50" spans="1:13">
      <c r="A50" s="4" t="s">
        <v>487</v>
      </c>
      <c r="K50" s="4" t="s">
        <v>492</v>
      </c>
      <c r="L50" s="4" t="s">
        <v>493</v>
      </c>
      <c r="M50" s="4" t="s">
        <v>494</v>
      </c>
    </row>
    <row r="51" spans="1:13">
      <c r="A51" s="4" t="s">
        <v>674</v>
      </c>
    </row>
    <row r="52" spans="1:13">
      <c r="A52" s="3" t="s">
        <v>658</v>
      </c>
    </row>
    <row r="53" spans="1:13">
      <c r="A53" s="4" t="s">
        <v>113</v>
      </c>
      <c r="K53" s="6" t="n">
        <v>531737000</v>
      </c>
      <c r="L53" s="6" t="n">
        <v>453767000</v>
      </c>
      <c r="M53" s="6" t="n">
        <v>399909000</v>
      </c>
    </row>
    <row r="54" spans="1:13">
      <c r="A54" s="4" t="s">
        <v>675</v>
      </c>
    </row>
    <row r="55" spans="1:13">
      <c r="A55" s="3" t="s">
        <v>658</v>
      </c>
    </row>
    <row r="56" spans="1:13">
      <c r="A56" s="4" t="s">
        <v>113</v>
      </c>
      <c r="K56" s="5" t="n">
        <v>179295000</v>
      </c>
      <c r="L56" s="5" t="n">
        <v>143489000</v>
      </c>
      <c r="M56" s="5" t="n">
        <v>76523000</v>
      </c>
    </row>
    <row r="57" spans="1:13">
      <c r="A57" s="4" t="s">
        <v>676</v>
      </c>
    </row>
    <row r="58" spans="1:13">
      <c r="A58" s="3" t="s">
        <v>658</v>
      </c>
    </row>
    <row r="59" spans="1:13">
      <c r="A59" s="4" t="s">
        <v>113</v>
      </c>
      <c r="K59" s="5" t="n">
        <v>104679000</v>
      </c>
      <c r="L59" s="5" t="n">
        <v>57668000</v>
      </c>
      <c r="M59" s="5" t="n">
        <v>0</v>
      </c>
    </row>
    <row r="60" spans="1:13">
      <c r="A60" s="4" t="s">
        <v>677</v>
      </c>
    </row>
    <row r="61" spans="1:13">
      <c r="A61" s="3" t="s">
        <v>658</v>
      </c>
    </row>
    <row r="62" spans="1:13">
      <c r="A62" s="4" t="s">
        <v>113</v>
      </c>
      <c r="K62" s="5" t="n">
        <v>61826000</v>
      </c>
      <c r="L62" s="5" t="n">
        <v>64913000</v>
      </c>
      <c r="M62" s="5" t="n">
        <v>66286000</v>
      </c>
    </row>
    <row r="63" spans="1:13">
      <c r="A63" s="4" t="s">
        <v>678</v>
      </c>
    </row>
    <row r="64" spans="1:13">
      <c r="A64" s="3" t="s">
        <v>658</v>
      </c>
    </row>
    <row r="65" spans="1:13">
      <c r="A65" s="4" t="s">
        <v>113</v>
      </c>
      <c r="K65" s="6" t="n">
        <v>185594000</v>
      </c>
      <c r="L65" s="6" t="n">
        <v>209729000</v>
      </c>
      <c r="M65" s="6" t="n">
        <v>207753000</v>
      </c>
    </row>
    <row r="66" spans="1:13">
      <c r="A66" s="4" t="s">
        <v>679</v>
      </c>
    </row>
    <row r="67" spans="1:13">
      <c r="A67" s="3" t="s">
        <v>658</v>
      </c>
    </row>
    <row r="68" spans="1:13">
      <c r="A68" s="4" t="s">
        <v>487</v>
      </c>
      <c r="K68" s="4" t="s">
        <v>680</v>
      </c>
    </row>
    <row r="69" spans="1:13">
      <c r="A69" s="4" t="s">
        <v>681</v>
      </c>
    </row>
    <row r="70" spans="1:13">
      <c r="A70" s="3" t="s">
        <v>658</v>
      </c>
    </row>
    <row r="71" spans="1:13">
      <c r="A71" s="4" t="s">
        <v>487</v>
      </c>
      <c r="J71" s="4" t="s">
        <v>663</v>
      </c>
    </row>
  </sheetData>
  <mergeCells count="3">
    <mergeCell ref="A1:A2"/>
    <mergeCell ref="B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111</v>
      </c>
    </row>
    <row r="3" spans="1:4">
      <c r="A3" s="3" t="s">
        <v>630</v>
      </c>
    </row>
    <row r="4" spans="1:4">
      <c r="A4" s="4" t="s">
        <v>683</v>
      </c>
      <c r="B4" s="6" t="n">
        <v>69000</v>
      </c>
      <c r="C4" s="6" t="n">
        <v>101368</v>
      </c>
      <c r="D4" s="6" t="n">
        <v>209999</v>
      </c>
    </row>
    <row r="5" spans="1:4">
      <c r="A5" s="4" t="s">
        <v>684</v>
      </c>
    </row>
    <row r="6" spans="1:4">
      <c r="A6" s="3" t="s">
        <v>630</v>
      </c>
    </row>
    <row r="7" spans="1:4">
      <c r="A7" s="4" t="s">
        <v>683</v>
      </c>
      <c r="B7" s="5" t="n">
        <v>12573</v>
      </c>
      <c r="C7" s="5" t="n">
        <v>14542</v>
      </c>
      <c r="D7" s="5" t="n">
        <v>16957</v>
      </c>
    </row>
    <row r="8" spans="1:4">
      <c r="A8" s="4" t="s">
        <v>685</v>
      </c>
    </row>
    <row r="9" spans="1:4">
      <c r="A9" s="3" t="s">
        <v>630</v>
      </c>
    </row>
    <row r="10" spans="1:4">
      <c r="A10" s="4" t="s">
        <v>683</v>
      </c>
      <c r="B10" s="5" t="n">
        <v>14287</v>
      </c>
      <c r="C10" s="5" t="n">
        <v>10500</v>
      </c>
      <c r="D10" s="5" t="n">
        <v>8411</v>
      </c>
    </row>
    <row r="11" spans="1:4">
      <c r="A11" s="4" t="s">
        <v>686</v>
      </c>
    </row>
    <row r="12" spans="1:4">
      <c r="A12" s="3" t="s">
        <v>630</v>
      </c>
    </row>
    <row r="13" spans="1:4">
      <c r="A13" s="4" t="s">
        <v>683</v>
      </c>
      <c r="B13" s="5" t="n">
        <v>32689</v>
      </c>
      <c r="C13" s="5" t="n">
        <v>66016</v>
      </c>
      <c r="D13" s="5" t="n">
        <v>174652</v>
      </c>
    </row>
    <row r="14" spans="1:4">
      <c r="A14" s="4" t="s">
        <v>687</v>
      </c>
    </row>
    <row r="15" spans="1:4">
      <c r="A15" s="3" t="s">
        <v>630</v>
      </c>
    </row>
    <row r="16" spans="1:4">
      <c r="A16" s="4" t="s">
        <v>683</v>
      </c>
      <c r="B16" s="5" t="n">
        <v>4234</v>
      </c>
      <c r="C16" s="5" t="n">
        <v>4925</v>
      </c>
      <c r="D16" s="5" t="n">
        <v>3332</v>
      </c>
    </row>
    <row r="17" spans="1:4">
      <c r="A17" s="4" t="s">
        <v>688</v>
      </c>
    </row>
    <row r="18" spans="1:4">
      <c r="A18" s="3" t="s">
        <v>630</v>
      </c>
    </row>
    <row r="19" spans="1:4">
      <c r="A19" s="4" t="s">
        <v>683</v>
      </c>
      <c r="B19" s="6" t="n">
        <v>5217</v>
      </c>
      <c r="C19" s="6" t="n">
        <v>5385</v>
      </c>
      <c r="D19" s="6" t="n">
        <v>66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690</v>
      </c>
    </row>
    <row r="3" spans="1:3">
      <c r="A3" s="4" t="s">
        <v>691</v>
      </c>
      <c r="B3" s="6" t="n">
        <v>247457</v>
      </c>
      <c r="C3" s="6" t="n">
        <v>305368</v>
      </c>
    </row>
    <row r="4" spans="1:3">
      <c r="A4" s="4" t="s">
        <v>692</v>
      </c>
      <c r="B4" s="5" t="n">
        <v>18400</v>
      </c>
      <c r="C4" s="5" t="n">
        <v>22356</v>
      </c>
    </row>
    <row r="5" spans="1:3">
      <c r="A5" s="4" t="s">
        <v>68</v>
      </c>
      <c r="B5" s="5" t="n">
        <v>265857</v>
      </c>
      <c r="C5" s="5" t="n">
        <v>327724</v>
      </c>
    </row>
    <row r="6" spans="1:3">
      <c r="A6" s="4" t="s">
        <v>693</v>
      </c>
    </row>
    <row r="7" spans="1:3">
      <c r="A7" s="3" t="s">
        <v>690</v>
      </c>
    </row>
    <row r="8" spans="1:3">
      <c r="A8" s="4" t="s">
        <v>694</v>
      </c>
      <c r="B8" s="6" t="n">
        <v>242842</v>
      </c>
      <c r="C8" s="6" t="n">
        <v>299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5</v>
      </c>
      <c r="B1" s="2" t="s">
        <v>569</v>
      </c>
      <c r="C1" s="2" t="s">
        <v>474</v>
      </c>
    </row>
    <row r="2" spans="1:3">
      <c r="A2" s="4" t="s">
        <v>696</v>
      </c>
    </row>
    <row r="3" spans="1:3">
      <c r="A3" s="3" t="s">
        <v>697</v>
      </c>
    </row>
    <row r="4" spans="1:3">
      <c r="A4" s="4" t="s">
        <v>698</v>
      </c>
      <c r="B4" s="10" t="n">
        <v>0.095</v>
      </c>
    </row>
    <row r="5" spans="1:3">
      <c r="A5" s="4" t="s">
        <v>699</v>
      </c>
    </row>
    <row r="6" spans="1:3">
      <c r="A6" s="3" t="s">
        <v>697</v>
      </c>
    </row>
    <row r="7" spans="1:3">
      <c r="A7" s="4" t="s">
        <v>698</v>
      </c>
      <c r="B7" s="10" t="n">
        <v>0.15</v>
      </c>
    </row>
    <row r="8" spans="1:3">
      <c r="A8" s="4" t="s">
        <v>700</v>
      </c>
    </row>
    <row r="9" spans="1:3">
      <c r="A9" s="3" t="s">
        <v>697</v>
      </c>
    </row>
    <row r="10" spans="1:3">
      <c r="A10" s="4" t="s">
        <v>698</v>
      </c>
      <c r="B10" s="10" t="n">
        <v>0.109</v>
      </c>
    </row>
    <row r="11" spans="1:3">
      <c r="A11" s="4" t="s">
        <v>701</v>
      </c>
    </row>
    <row r="12" spans="1:3">
      <c r="A12" s="3" t="s">
        <v>697</v>
      </c>
    </row>
    <row r="13" spans="1:3">
      <c r="A13" s="4" t="s">
        <v>694</v>
      </c>
      <c r="B13" s="11" t="n">
        <v>70.2</v>
      </c>
      <c r="C13" s="11" t="n">
        <v>86.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5</v>
      </c>
    </row>
    <row r="2" spans="1:3">
      <c r="A2" s="4" t="s">
        <v>703</v>
      </c>
    </row>
    <row r="3" spans="1:3">
      <c r="A3" s="3" t="s">
        <v>704</v>
      </c>
    </row>
    <row r="4" spans="1:3">
      <c r="A4" s="4" t="s">
        <v>705</v>
      </c>
      <c r="B4" s="6" t="n">
        <v>6534</v>
      </c>
      <c r="C4" s="6" t="n">
        <v>36514</v>
      </c>
    </row>
    <row r="5" spans="1:3">
      <c r="A5" s="4" t="s">
        <v>706</v>
      </c>
    </row>
    <row r="6" spans="1:3">
      <c r="A6" s="3" t="s">
        <v>704</v>
      </c>
    </row>
    <row r="7" spans="1:3">
      <c r="A7" s="4" t="s">
        <v>705</v>
      </c>
      <c r="B7" s="5" t="n">
        <v>23123</v>
      </c>
      <c r="C7" s="5" t="n">
        <v>80189</v>
      </c>
    </row>
    <row r="8" spans="1:3">
      <c r="A8" s="4" t="s">
        <v>707</v>
      </c>
    </row>
    <row r="9" spans="1:3">
      <c r="A9" s="3" t="s">
        <v>708</v>
      </c>
    </row>
    <row r="10" spans="1:3">
      <c r="A10" s="4" t="s">
        <v>709</v>
      </c>
      <c r="B10" s="5" t="n">
        <v>427033</v>
      </c>
      <c r="C10" s="5" t="n">
        <v>137215</v>
      </c>
    </row>
    <row r="11" spans="1:3">
      <c r="A11" s="4" t="s">
        <v>710</v>
      </c>
    </row>
    <row r="12" spans="1:3">
      <c r="A12" s="3" t="s">
        <v>704</v>
      </c>
    </row>
    <row r="13" spans="1:3">
      <c r="A13" s="4" t="s">
        <v>705</v>
      </c>
      <c r="B13" s="5" t="n">
        <v>0</v>
      </c>
      <c r="C13" s="5" t="n">
        <v>0</v>
      </c>
    </row>
    <row r="14" spans="1:3">
      <c r="A14" s="4" t="s">
        <v>711</v>
      </c>
    </row>
    <row r="15" spans="1:3">
      <c r="A15" s="3" t="s">
        <v>704</v>
      </c>
    </row>
    <row r="16" spans="1:3">
      <c r="A16" s="4" t="s">
        <v>705</v>
      </c>
      <c r="B16" s="5" t="n">
        <v>0</v>
      </c>
      <c r="C16" s="5" t="n">
        <v>0</v>
      </c>
    </row>
    <row r="17" spans="1:3">
      <c r="A17" s="4" t="s">
        <v>712</v>
      </c>
    </row>
    <row r="18" spans="1:3">
      <c r="A18" s="3" t="s">
        <v>708</v>
      </c>
    </row>
    <row r="19" spans="1:3">
      <c r="A19" s="4" t="s">
        <v>709</v>
      </c>
      <c r="B19" s="5" t="n">
        <v>427033</v>
      </c>
      <c r="C19" s="5" t="n">
        <v>137215</v>
      </c>
    </row>
    <row r="20" spans="1:3">
      <c r="A20" s="4" t="s">
        <v>713</v>
      </c>
    </row>
    <row r="21" spans="1:3">
      <c r="A21" s="3" t="s">
        <v>704</v>
      </c>
    </row>
    <row r="22" spans="1:3">
      <c r="A22" s="4" t="s">
        <v>705</v>
      </c>
      <c r="B22" s="5" t="n">
        <v>0</v>
      </c>
      <c r="C22" s="5" t="n">
        <v>0</v>
      </c>
    </row>
    <row r="23" spans="1:3">
      <c r="A23" s="4" t="s">
        <v>714</v>
      </c>
    </row>
    <row r="24" spans="1:3">
      <c r="A24" s="3" t="s">
        <v>704</v>
      </c>
    </row>
    <row r="25" spans="1:3">
      <c r="A25" s="4" t="s">
        <v>705</v>
      </c>
      <c r="B25" s="5" t="n">
        <v>0</v>
      </c>
      <c r="C25" s="5" t="n">
        <v>0</v>
      </c>
    </row>
    <row r="26" spans="1:3">
      <c r="A26" s="4" t="s">
        <v>715</v>
      </c>
    </row>
    <row r="27" spans="1:3">
      <c r="A27" s="3" t="s">
        <v>708</v>
      </c>
    </row>
    <row r="28" spans="1:3">
      <c r="A28" s="4" t="s">
        <v>709</v>
      </c>
      <c r="B28" s="5" t="n">
        <v>0</v>
      </c>
      <c r="C28" s="5" t="n">
        <v>0</v>
      </c>
    </row>
    <row r="29" spans="1:3">
      <c r="A29" s="4" t="s">
        <v>716</v>
      </c>
    </row>
    <row r="30" spans="1:3">
      <c r="A30" s="3" t="s">
        <v>704</v>
      </c>
    </row>
    <row r="31" spans="1:3">
      <c r="A31" s="4" t="s">
        <v>705</v>
      </c>
      <c r="B31" s="5" t="n">
        <v>6534</v>
      </c>
      <c r="C31" s="5" t="n">
        <v>36514</v>
      </c>
    </row>
    <row r="32" spans="1:3">
      <c r="A32" s="4" t="s">
        <v>717</v>
      </c>
    </row>
    <row r="33" spans="1:3">
      <c r="A33" s="3" t="s">
        <v>704</v>
      </c>
    </row>
    <row r="34" spans="1:3">
      <c r="A34" s="4" t="s">
        <v>705</v>
      </c>
      <c r="B34" s="5" t="n">
        <v>23123</v>
      </c>
      <c r="C34" s="5" t="n">
        <v>80189</v>
      </c>
    </row>
    <row r="35" spans="1:3">
      <c r="A35" s="4" t="s">
        <v>718</v>
      </c>
    </row>
    <row r="36" spans="1:3">
      <c r="A36" s="3" t="s">
        <v>708</v>
      </c>
    </row>
    <row r="37" spans="1:3">
      <c r="A37" s="4" t="s">
        <v>709</v>
      </c>
      <c r="B37" s="6" t="n">
        <v>0</v>
      </c>
      <c r="C3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3" t="s">
        <v>720</v>
      </c>
    </row>
    <row r="4" spans="1:3">
      <c r="A4" s="4" t="s">
        <v>721</v>
      </c>
      <c r="B4" s="6" t="n">
        <v>116703</v>
      </c>
      <c r="C4" s="6" t="n">
        <v>190442</v>
      </c>
    </row>
    <row r="5" spans="1:3">
      <c r="A5" s="4" t="s">
        <v>722</v>
      </c>
      <c r="B5" s="5" t="n">
        <v>-41448</v>
      </c>
      <c r="C5" s="5" t="n">
        <v>-92627</v>
      </c>
    </row>
    <row r="6" spans="1:3">
      <c r="A6" s="4" t="s">
        <v>723</v>
      </c>
      <c r="B6" s="5" t="n">
        <v>-46098</v>
      </c>
      <c r="C6" s="5" t="n">
        <v>19910</v>
      </c>
    </row>
    <row r="7" spans="1:3">
      <c r="A7" s="4" t="s">
        <v>724</v>
      </c>
      <c r="B7" s="5" t="n">
        <v>500</v>
      </c>
      <c r="C7" s="5" t="n">
        <v>-1022</v>
      </c>
    </row>
    <row r="8" spans="1:3">
      <c r="A8" s="4" t="s">
        <v>725</v>
      </c>
      <c r="B8" s="5" t="n">
        <v>-46098</v>
      </c>
      <c r="C8" s="5" t="n">
        <v>19910</v>
      </c>
    </row>
    <row r="9" spans="1:3">
      <c r="A9" s="4" t="s">
        <v>726</v>
      </c>
      <c r="B9" s="5" t="n">
        <v>-40948</v>
      </c>
      <c r="C9" s="5" t="n">
        <v>-93649</v>
      </c>
    </row>
    <row r="10" spans="1:3">
      <c r="A10" s="4" t="s">
        <v>727</v>
      </c>
      <c r="B10" s="5" t="n">
        <v>29657</v>
      </c>
      <c r="C10" s="5" t="n">
        <v>116703</v>
      </c>
    </row>
    <row r="11" spans="1:3">
      <c r="A11" s="4" t="s">
        <v>728</v>
      </c>
    </row>
    <row r="12" spans="1:3">
      <c r="A12" s="3" t="s">
        <v>720</v>
      </c>
    </row>
    <row r="13" spans="1:3">
      <c r="A13" s="4" t="s">
        <v>721</v>
      </c>
      <c r="B13" s="5" t="n">
        <v>14157</v>
      </c>
      <c r="C13" s="5" t="n">
        <v>13061</v>
      </c>
    </row>
    <row r="14" spans="1:3">
      <c r="A14" s="4" t="s">
        <v>725</v>
      </c>
      <c r="B14" s="5" t="n">
        <v>777</v>
      </c>
      <c r="C14" s="5" t="n">
        <v>2941</v>
      </c>
    </row>
    <row r="15" spans="1:3">
      <c r="A15" s="4" t="s">
        <v>726</v>
      </c>
      <c r="B15" s="5" t="n">
        <v>-1727</v>
      </c>
      <c r="C15" s="5" t="n">
        <v>-1845</v>
      </c>
    </row>
    <row r="16" spans="1:3">
      <c r="A16" s="4" t="s">
        <v>727</v>
      </c>
      <c r="B16" s="5" t="n">
        <v>13207</v>
      </c>
      <c r="C16" s="5" t="n">
        <v>14157</v>
      </c>
    </row>
    <row r="17" spans="1:3">
      <c r="A17" s="4" t="s">
        <v>729</v>
      </c>
    </row>
    <row r="18" spans="1:3">
      <c r="A18" s="3" t="s">
        <v>720</v>
      </c>
    </row>
    <row r="19" spans="1:3">
      <c r="A19" s="4" t="s">
        <v>721</v>
      </c>
      <c r="B19" s="5" t="n">
        <v>34700</v>
      </c>
      <c r="C19" s="5" t="n">
        <v>63001</v>
      </c>
    </row>
    <row r="20" spans="1:3">
      <c r="A20" s="4" t="s">
        <v>725</v>
      </c>
      <c r="B20" s="5" t="n">
        <v>-8614</v>
      </c>
      <c r="C20" s="5" t="n">
        <v>19146</v>
      </c>
    </row>
    <row r="21" spans="1:3">
      <c r="A21" s="4" t="s">
        <v>726</v>
      </c>
      <c r="B21" s="5" t="n">
        <v>-19286</v>
      </c>
      <c r="C21" s="5" t="n">
        <v>-47447</v>
      </c>
    </row>
    <row r="22" spans="1:3">
      <c r="A22" s="4" t="s">
        <v>727</v>
      </c>
      <c r="B22" s="5" t="n">
        <v>6800</v>
      </c>
      <c r="C22" s="5" t="n">
        <v>34700</v>
      </c>
    </row>
    <row r="23" spans="1:3">
      <c r="A23" s="4" t="s">
        <v>730</v>
      </c>
    </row>
    <row r="24" spans="1:3">
      <c r="A24" s="3" t="s">
        <v>720</v>
      </c>
    </row>
    <row r="25" spans="1:3">
      <c r="A25" s="4" t="s">
        <v>721</v>
      </c>
      <c r="B25" s="5" t="n">
        <v>56240</v>
      </c>
      <c r="C25" s="5" t="n">
        <v>98124</v>
      </c>
    </row>
    <row r="26" spans="1:3">
      <c r="A26" s="4" t="s">
        <v>725</v>
      </c>
      <c r="B26" s="5" t="n">
        <v>-37184</v>
      </c>
      <c r="C26" s="5" t="n">
        <v>9</v>
      </c>
    </row>
    <row r="27" spans="1:3">
      <c r="A27" s="4" t="s">
        <v>726</v>
      </c>
      <c r="B27" s="5" t="n">
        <v>-18870</v>
      </c>
      <c r="C27" s="5" t="n">
        <v>-41893</v>
      </c>
    </row>
    <row r="28" spans="1:3">
      <c r="A28" s="4" t="s">
        <v>727</v>
      </c>
      <c r="B28" s="5" t="n">
        <v>186</v>
      </c>
      <c r="C28" s="5" t="n">
        <v>56240</v>
      </c>
    </row>
    <row r="29" spans="1:3">
      <c r="A29" s="4" t="s">
        <v>166</v>
      </c>
    </row>
    <row r="30" spans="1:3">
      <c r="A30" s="3" t="s">
        <v>720</v>
      </c>
    </row>
    <row r="31" spans="1:3">
      <c r="A31" s="4" t="s">
        <v>721</v>
      </c>
      <c r="B31" s="5" t="n">
        <v>11606</v>
      </c>
      <c r="C31" s="5" t="n">
        <v>16256</v>
      </c>
    </row>
    <row r="32" spans="1:3">
      <c r="A32" s="4" t="s">
        <v>725</v>
      </c>
      <c r="B32" s="5" t="n">
        <v>-1077</v>
      </c>
      <c r="C32" s="5" t="n">
        <v>-2186</v>
      </c>
    </row>
    <row r="33" spans="1:3">
      <c r="A33" s="4" t="s">
        <v>726</v>
      </c>
      <c r="B33" s="5" t="n">
        <v>-1065</v>
      </c>
      <c r="C33" s="5" t="n">
        <v>-2464</v>
      </c>
    </row>
    <row r="34" spans="1:3">
      <c r="A34" s="4" t="s">
        <v>727</v>
      </c>
      <c r="B34" s="6" t="n">
        <v>9464</v>
      </c>
      <c r="C34" s="6" t="n">
        <v>11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11</v>
      </c>
    </row>
    <row r="3" spans="1:4">
      <c r="A3" s="3" t="s">
        <v>177</v>
      </c>
    </row>
    <row r="4" spans="1:4">
      <c r="A4" s="4" t="s">
        <v>140</v>
      </c>
      <c r="B4" s="6" t="n">
        <v>-422636</v>
      </c>
      <c r="C4" s="6" t="n">
        <v>-1031469</v>
      </c>
      <c r="D4" s="6" t="n">
        <v>-2035433</v>
      </c>
    </row>
    <row r="5" spans="1:4">
      <c r="A5" s="3" t="s">
        <v>178</v>
      </c>
    </row>
    <row r="6" spans="1:4">
      <c r="A6" s="4" t="s">
        <v>179</v>
      </c>
      <c r="B6" s="5" t="n">
        <v>612862</v>
      </c>
      <c r="C6" s="5" t="n">
        <v>723707</v>
      </c>
      <c r="D6" s="5" t="n">
        <v>983765</v>
      </c>
    </row>
    <row r="7" spans="1:4">
      <c r="A7" s="4" t="s">
        <v>180</v>
      </c>
      <c r="B7" s="5" t="n">
        <v>0</v>
      </c>
      <c r="C7" s="5" t="n">
        <v>261</v>
      </c>
      <c r="D7" s="5" t="n">
        <v>390</v>
      </c>
    </row>
    <row r="8" spans="1:4">
      <c r="A8" s="4" t="s">
        <v>181</v>
      </c>
      <c r="B8" s="5" t="n">
        <v>59142</v>
      </c>
      <c r="C8" s="5" t="n">
        <v>54071</v>
      </c>
      <c r="D8" s="5" t="n">
        <v>50149</v>
      </c>
    </row>
    <row r="9" spans="1:4">
      <c r="A9" s="4" t="s">
        <v>182</v>
      </c>
      <c r="B9" s="5" t="n">
        <v>18107</v>
      </c>
      <c r="C9" s="5" t="n">
        <v>20514</v>
      </c>
      <c r="D9" s="5" t="n">
        <v>22694</v>
      </c>
    </row>
    <row r="10" spans="1:4">
      <c r="A10" s="4" t="s">
        <v>183</v>
      </c>
      <c r="B10" s="5" t="n">
        <v>-5561</v>
      </c>
      <c r="C10" s="5" t="n">
        <v>5557</v>
      </c>
      <c r="D10" s="5" t="n">
        <v>-156129</v>
      </c>
    </row>
    <row r="11" spans="1:4">
      <c r="A11" s="4" t="s">
        <v>184</v>
      </c>
      <c r="B11" s="5" t="n">
        <v>-46098</v>
      </c>
      <c r="C11" s="5" t="n">
        <v>19910</v>
      </c>
      <c r="D11" s="5" t="n">
        <v>49949</v>
      </c>
    </row>
    <row r="12" spans="1:4">
      <c r="A12" s="4" t="s">
        <v>122</v>
      </c>
      <c r="B12" s="5" t="n">
        <v>-119828</v>
      </c>
      <c r="C12" s="5" t="n">
        <v>0</v>
      </c>
      <c r="D12" s="5" t="n">
        <v>51734</v>
      </c>
    </row>
    <row r="13" spans="1:4">
      <c r="A13" s="4" t="s">
        <v>119</v>
      </c>
      <c r="B13" s="5" t="n">
        <v>526082</v>
      </c>
      <c r="C13" s="5" t="n">
        <v>916939</v>
      </c>
      <c r="D13" s="5" t="n">
        <v>1154376</v>
      </c>
    </row>
    <row r="14" spans="1:4">
      <c r="A14" s="4" t="s">
        <v>185</v>
      </c>
      <c r="B14" s="5" t="n">
        <v>-6367</v>
      </c>
      <c r="C14" s="5" t="n">
        <v>-45155</v>
      </c>
      <c r="D14" s="5" t="n">
        <v>-13809</v>
      </c>
    </row>
    <row r="15" spans="1:4">
      <c r="A15" s="3" t="s">
        <v>186</v>
      </c>
    </row>
    <row r="16" spans="1:4">
      <c r="A16" s="4" t="s">
        <v>187</v>
      </c>
      <c r="B16" s="5" t="n">
        <v>19158</v>
      </c>
      <c r="C16" s="5" t="n">
        <v>17090</v>
      </c>
      <c r="D16" s="5" t="n">
        <v>484710</v>
      </c>
    </row>
    <row r="17" spans="1:4">
      <c r="A17" s="4" t="s">
        <v>188</v>
      </c>
      <c r="B17" s="5" t="n">
        <v>-27139</v>
      </c>
      <c r="C17" s="5" t="n">
        <v>67269</v>
      </c>
      <c r="D17" s="5" t="n">
        <v>147189</v>
      </c>
    </row>
    <row r="18" spans="1:4">
      <c r="A18" s="4" t="s">
        <v>189</v>
      </c>
      <c r="B18" s="5" t="n">
        <v>11370</v>
      </c>
      <c r="C18" s="5" t="n">
        <v>-12797</v>
      </c>
      <c r="D18" s="5" t="n">
        <v>5345</v>
      </c>
    </row>
    <row r="19" spans="1:4">
      <c r="A19" s="4" t="s">
        <v>190</v>
      </c>
      <c r="B19" s="5" t="n">
        <v>-525746</v>
      </c>
      <c r="C19" s="5" t="n">
        <v>-425336</v>
      </c>
      <c r="D19" s="5" t="n">
        <v>-87944</v>
      </c>
    </row>
    <row r="20" spans="1:4">
      <c r="A20" s="4" t="s">
        <v>191</v>
      </c>
      <c r="B20" s="5" t="n">
        <v>4706</v>
      </c>
      <c r="C20" s="5" t="n">
        <v>-43291</v>
      </c>
      <c r="D20" s="5" t="n">
        <v>-103001</v>
      </c>
    </row>
    <row r="21" spans="1:4">
      <c r="A21" s="4" t="s">
        <v>192</v>
      </c>
      <c r="B21" s="5" t="n">
        <v>98052</v>
      </c>
      <c r="C21" s="5" t="n">
        <v>267270</v>
      </c>
      <c r="D21" s="5" t="n">
        <v>553985</v>
      </c>
    </row>
    <row r="22" spans="1:4">
      <c r="A22" s="3" t="s">
        <v>193</v>
      </c>
    </row>
    <row r="23" spans="1:4">
      <c r="A23" s="4" t="s">
        <v>194</v>
      </c>
      <c r="B23" s="5" t="n">
        <v>-63854</v>
      </c>
      <c r="C23" s="5" t="n">
        <v>-83398</v>
      </c>
      <c r="D23" s="5" t="n">
        <v>-125654</v>
      </c>
    </row>
    <row r="24" spans="1:4">
      <c r="A24" s="4" t="s">
        <v>195</v>
      </c>
      <c r="B24" s="5" t="n">
        <v>-3833</v>
      </c>
      <c r="C24" s="5" t="n">
        <v>-3549</v>
      </c>
      <c r="D24" s="5" t="n">
        <v>0</v>
      </c>
    </row>
    <row r="25" spans="1:4">
      <c r="A25" s="4" t="s">
        <v>196</v>
      </c>
      <c r="B25" s="5" t="n">
        <v>0</v>
      </c>
      <c r="C25" s="5" t="n">
        <v>0</v>
      </c>
      <c r="D25" s="5" t="n">
        <v>7000</v>
      </c>
    </row>
    <row r="26" spans="1:4">
      <c r="A26" s="4" t="s">
        <v>197</v>
      </c>
      <c r="B26" s="5" t="n">
        <v>0</v>
      </c>
      <c r="C26" s="5" t="n">
        <v>-3000</v>
      </c>
      <c r="D26" s="5" t="n">
        <v>0</v>
      </c>
    </row>
    <row r="27" spans="1:4">
      <c r="A27" s="4" t="s">
        <v>198</v>
      </c>
      <c r="B27" s="5" t="n">
        <v>6577</v>
      </c>
      <c r="C27" s="5" t="n">
        <v>70369</v>
      </c>
      <c r="D27" s="5" t="n">
        <v>223237</v>
      </c>
    </row>
    <row r="28" spans="1:4">
      <c r="A28" s="4" t="s">
        <v>199</v>
      </c>
      <c r="B28" s="5" t="n">
        <v>912</v>
      </c>
      <c r="C28" s="5" t="n">
        <v>1678</v>
      </c>
      <c r="D28" s="5" t="n">
        <v>0</v>
      </c>
    </row>
    <row r="29" spans="1:4">
      <c r="A29" s="4" t="s">
        <v>200</v>
      </c>
      <c r="B29" s="5" t="n">
        <v>-60198</v>
      </c>
      <c r="C29" s="5" t="n">
        <v>-17900</v>
      </c>
      <c r="D29" s="5" t="n">
        <v>104583</v>
      </c>
    </row>
    <row r="30" spans="1:4">
      <c r="A30" s="3" t="s">
        <v>201</v>
      </c>
    </row>
    <row r="31" spans="1:4">
      <c r="A31" s="4" t="s">
        <v>202</v>
      </c>
      <c r="B31" s="5" t="n">
        <v>1483125</v>
      </c>
      <c r="C31" s="5" t="n">
        <v>0</v>
      </c>
      <c r="D31" s="5" t="n">
        <v>300000</v>
      </c>
    </row>
    <row r="32" spans="1:4">
      <c r="A32" s="4" t="s">
        <v>203</v>
      </c>
      <c r="B32" s="5" t="n">
        <v>0</v>
      </c>
      <c r="C32" s="5" t="n">
        <v>0</v>
      </c>
      <c r="D32" s="5" t="n">
        <v>3415000</v>
      </c>
    </row>
    <row r="33" spans="1:4">
      <c r="A33" s="4" t="s">
        <v>204</v>
      </c>
      <c r="B33" s="5" t="n">
        <v>-1501788</v>
      </c>
      <c r="C33" s="5" t="n">
        <v>0</v>
      </c>
      <c r="D33" s="5" t="n">
        <v>0</v>
      </c>
    </row>
    <row r="34" spans="1:4">
      <c r="A34" s="4" t="s">
        <v>205</v>
      </c>
      <c r="B34" s="5" t="n">
        <v>-34152</v>
      </c>
      <c r="C34" s="5" t="n">
        <v>-34150</v>
      </c>
      <c r="D34" s="5" t="n">
        <v>-3730951</v>
      </c>
    </row>
    <row r="35" spans="1:4">
      <c r="A35" s="4" t="s">
        <v>206</v>
      </c>
      <c r="B35" s="5" t="n">
        <v>300000</v>
      </c>
      <c r="C35" s="5" t="n">
        <v>0</v>
      </c>
      <c r="D35" s="5" t="n">
        <v>0</v>
      </c>
    </row>
    <row r="36" spans="1:4">
      <c r="A36" s="4" t="s">
        <v>207</v>
      </c>
      <c r="B36" s="5" t="n">
        <v>-9196</v>
      </c>
      <c r="C36" s="5" t="n">
        <v>-5222</v>
      </c>
      <c r="D36" s="5" t="n">
        <v>-6154</v>
      </c>
    </row>
    <row r="37" spans="1:4">
      <c r="A37" s="4" t="s">
        <v>208</v>
      </c>
      <c r="B37" s="5" t="n">
        <v>-6414</v>
      </c>
      <c r="C37" s="5" t="n">
        <v>0</v>
      </c>
      <c r="D37" s="5" t="n">
        <v>-57773</v>
      </c>
    </row>
    <row r="38" spans="1:4">
      <c r="A38" s="4" t="s">
        <v>209</v>
      </c>
      <c r="B38" s="5" t="n">
        <v>-16822</v>
      </c>
      <c r="C38" s="5" t="n">
        <v>-37758</v>
      </c>
      <c r="D38" s="5" t="n">
        <v>-85037</v>
      </c>
    </row>
    <row r="39" spans="1:4">
      <c r="A39" s="4" t="s">
        <v>210</v>
      </c>
      <c r="B39" s="5" t="n">
        <v>-10156</v>
      </c>
      <c r="C39" s="5" t="n">
        <v>-5375</v>
      </c>
      <c r="D39" s="5" t="n">
        <v>-2078</v>
      </c>
    </row>
    <row r="40" spans="1:4">
      <c r="A40" s="4" t="s">
        <v>211</v>
      </c>
      <c r="B40" s="5" t="n">
        <v>4</v>
      </c>
      <c r="C40" s="5" t="n">
        <v>933</v>
      </c>
      <c r="D40" s="5" t="n">
        <v>0</v>
      </c>
    </row>
    <row r="41" spans="1:4">
      <c r="A41" s="4" t="s">
        <v>212</v>
      </c>
      <c r="B41" s="5" t="n">
        <v>204601</v>
      </c>
      <c r="C41" s="5" t="n">
        <v>-81572</v>
      </c>
      <c r="D41" s="5" t="n">
        <v>-166993</v>
      </c>
    </row>
    <row r="42" spans="1:4">
      <c r="A42" s="4" t="s">
        <v>213</v>
      </c>
      <c r="B42" s="5" t="n">
        <v>1096</v>
      </c>
      <c r="C42" s="5" t="n">
        <v>-1975</v>
      </c>
      <c r="D42" s="5" t="n">
        <v>2515</v>
      </c>
    </row>
    <row r="43" spans="1:4">
      <c r="A43" s="4" t="s">
        <v>214</v>
      </c>
      <c r="B43" s="5" t="n">
        <v>0</v>
      </c>
      <c r="C43" s="5" t="n">
        <v>0</v>
      </c>
      <c r="D43" s="5" t="n">
        <v>11744</v>
      </c>
    </row>
    <row r="44" spans="1:4">
      <c r="A44" s="4" t="s">
        <v>215</v>
      </c>
      <c r="B44" s="5" t="n">
        <v>243551</v>
      </c>
      <c r="C44" s="5" t="n">
        <v>165823</v>
      </c>
      <c r="D44" s="5" t="n">
        <v>505834</v>
      </c>
    </row>
    <row r="45" spans="1:4">
      <c r="A45" s="4" t="s">
        <v>216</v>
      </c>
      <c r="B45" s="5" t="n">
        <v>1476837</v>
      </c>
      <c r="C45" s="5" t="n">
        <v>1311014</v>
      </c>
      <c r="D45" s="5" t="n">
        <v>805180</v>
      </c>
    </row>
    <row r="46" spans="1:4">
      <c r="A46" s="4" t="s">
        <v>217</v>
      </c>
      <c r="B46" s="5" t="n">
        <v>1720388</v>
      </c>
      <c r="C46" s="5" t="n">
        <v>1476837</v>
      </c>
      <c r="D46" s="5" t="n">
        <v>1311014</v>
      </c>
    </row>
    <row r="47" spans="1:4">
      <c r="A47" s="3" t="s">
        <v>218</v>
      </c>
    </row>
    <row r="48" spans="1:4">
      <c r="A48" s="4" t="s">
        <v>219</v>
      </c>
      <c r="B48" s="5" t="n">
        <v>559528</v>
      </c>
      <c r="C48" s="5" t="n">
        <v>515042</v>
      </c>
      <c r="D48" s="5" t="n">
        <v>467017</v>
      </c>
    </row>
    <row r="49" spans="1:4">
      <c r="A49" s="4" t="s">
        <v>220</v>
      </c>
      <c r="B49" s="5" t="n">
        <v>14875</v>
      </c>
      <c r="C49" s="5" t="n">
        <v>17639</v>
      </c>
      <c r="D49" s="5" t="n">
        <v>28675</v>
      </c>
    </row>
    <row r="50" spans="1:4">
      <c r="A50" s="4" t="s">
        <v>221</v>
      </c>
      <c r="B50" s="5" t="n">
        <v>253520</v>
      </c>
      <c r="C50" s="5" t="n">
        <v>336648</v>
      </c>
      <c r="D50" s="5" t="n">
        <v>668306</v>
      </c>
    </row>
    <row r="51" spans="1:4">
      <c r="A51" s="4" t="s">
        <v>222</v>
      </c>
      <c r="B51" s="5" t="n">
        <v>314266</v>
      </c>
      <c r="C51" s="5" t="n">
        <v>353032</v>
      </c>
      <c r="D51" s="5" t="n">
        <v>632176</v>
      </c>
    </row>
    <row r="52" spans="1:4">
      <c r="A52" s="4" t="s">
        <v>223</v>
      </c>
      <c r="B52" s="6" t="n">
        <v>15330</v>
      </c>
      <c r="C52" s="6" t="n">
        <v>25222</v>
      </c>
      <c r="D52" s="6" t="n">
        <v>192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708</v>
      </c>
    </row>
    <row r="4" spans="1:12">
      <c r="A4" s="4" t="s">
        <v>732</v>
      </c>
      <c r="B4" s="6" t="n">
        <v>-267400</v>
      </c>
      <c r="C4" s="6" t="n">
        <v>-4800</v>
      </c>
      <c r="D4" s="6" t="n">
        <v>-88400</v>
      </c>
      <c r="E4" s="6" t="n">
        <v>-165400</v>
      </c>
      <c r="F4" s="6" t="n">
        <v>-303500</v>
      </c>
      <c r="G4" s="6" t="n">
        <v>-142200</v>
      </c>
      <c r="H4" s="6" t="n">
        <v>-22800</v>
      </c>
      <c r="I4" s="6" t="n">
        <v>-448400</v>
      </c>
      <c r="J4" s="6" t="n">
        <v>-526082</v>
      </c>
      <c r="K4" s="6" t="n">
        <v>-916939</v>
      </c>
      <c r="L4" s="6" t="n">
        <v>-1154376</v>
      </c>
    </row>
    <row r="5" spans="1:12">
      <c r="A5" s="4" t="s">
        <v>733</v>
      </c>
    </row>
    <row r="6" spans="1:12">
      <c r="A6" s="3" t="s">
        <v>708</v>
      </c>
    </row>
    <row r="7" spans="1:12">
      <c r="A7" s="4" t="s">
        <v>732</v>
      </c>
      <c r="J7" s="5" t="n">
        <v>-354174</v>
      </c>
      <c r="K7" s="5" t="n">
        <v>-236939</v>
      </c>
    </row>
    <row r="8" spans="1:12">
      <c r="A8" s="4" t="s">
        <v>734</v>
      </c>
    </row>
    <row r="9" spans="1:12">
      <c r="A9" s="3" t="s">
        <v>708</v>
      </c>
    </row>
    <row r="10" spans="1:12">
      <c r="A10" s="4" t="s">
        <v>732</v>
      </c>
      <c r="J10" s="5" t="n">
        <v>-347706</v>
      </c>
      <c r="K10" s="5" t="n">
        <v>-230418</v>
      </c>
    </row>
    <row r="11" spans="1:12">
      <c r="A11" s="4" t="s">
        <v>735</v>
      </c>
    </row>
    <row r="12" spans="1:12">
      <c r="A12" s="3" t="s">
        <v>708</v>
      </c>
    </row>
    <row r="13" spans="1:12">
      <c r="A13" s="4" t="s">
        <v>732</v>
      </c>
      <c r="J13" s="5" t="n">
        <v>-6468</v>
      </c>
      <c r="K13" s="5" t="n">
        <v>-6521</v>
      </c>
    </row>
    <row r="14" spans="1:12">
      <c r="A14" s="4" t="s">
        <v>736</v>
      </c>
    </row>
    <row r="15" spans="1:12">
      <c r="A15" s="3" t="s">
        <v>708</v>
      </c>
    </row>
    <row r="16" spans="1:12">
      <c r="A16" s="4" t="s">
        <v>737</v>
      </c>
      <c r="B16" s="5" t="n">
        <v>0</v>
      </c>
      <c r="F16" s="5" t="n">
        <v>0</v>
      </c>
      <c r="J16" s="5" t="n">
        <v>0</v>
      </c>
      <c r="K16" s="5" t="n">
        <v>0</v>
      </c>
    </row>
    <row r="17" spans="1:12">
      <c r="A17" s="4" t="s">
        <v>738</v>
      </c>
      <c r="B17" s="5" t="n">
        <v>0</v>
      </c>
      <c r="F17" s="5" t="n">
        <v>0</v>
      </c>
      <c r="J17" s="5" t="n">
        <v>0</v>
      </c>
      <c r="K17" s="5" t="n">
        <v>0</v>
      </c>
    </row>
    <row r="18" spans="1:12">
      <c r="A18" s="4" t="s">
        <v>152</v>
      </c>
      <c r="B18" s="5" t="n">
        <v>0</v>
      </c>
      <c r="F18" s="5" t="n">
        <v>0</v>
      </c>
      <c r="J18" s="5" t="n">
        <v>0</v>
      </c>
      <c r="K18" s="5" t="n">
        <v>0</v>
      </c>
    </row>
    <row r="19" spans="1:12">
      <c r="A19" s="4" t="s">
        <v>739</v>
      </c>
    </row>
    <row r="20" spans="1:12">
      <c r="A20" s="3" t="s">
        <v>708</v>
      </c>
    </row>
    <row r="21" spans="1:12">
      <c r="A21" s="4" t="s">
        <v>737</v>
      </c>
      <c r="B21" s="5" t="n">
        <v>0</v>
      </c>
      <c r="F21" s="5" t="n">
        <v>0</v>
      </c>
      <c r="J21" s="5" t="n">
        <v>0</v>
      </c>
      <c r="K21" s="5" t="n">
        <v>0</v>
      </c>
    </row>
    <row r="22" spans="1:12">
      <c r="A22" s="4" t="s">
        <v>738</v>
      </c>
      <c r="B22" s="5" t="n">
        <v>0</v>
      </c>
      <c r="F22" s="5" t="n">
        <v>0</v>
      </c>
      <c r="J22" s="5" t="n">
        <v>0</v>
      </c>
      <c r="K22" s="5" t="n">
        <v>0</v>
      </c>
    </row>
    <row r="23" spans="1:12">
      <c r="A23" s="4" t="s">
        <v>152</v>
      </c>
      <c r="B23" s="5" t="n">
        <v>0</v>
      </c>
      <c r="F23" s="5" t="n">
        <v>0</v>
      </c>
      <c r="J23" s="5" t="n">
        <v>0</v>
      </c>
      <c r="K23" s="5" t="n">
        <v>0</v>
      </c>
    </row>
    <row r="24" spans="1:12">
      <c r="A24" s="4" t="s">
        <v>740</v>
      </c>
    </row>
    <row r="25" spans="1:12">
      <c r="A25" s="3" t="s">
        <v>708</v>
      </c>
    </row>
    <row r="26" spans="1:12">
      <c r="A26" s="4" t="s">
        <v>737</v>
      </c>
      <c r="B26" s="5" t="n">
        <v>229680</v>
      </c>
      <c r="F26" s="5" t="n">
        <v>239857</v>
      </c>
      <c r="J26" s="5" t="n">
        <v>229680</v>
      </c>
      <c r="K26" s="5" t="n">
        <v>239857</v>
      </c>
    </row>
    <row r="27" spans="1:12">
      <c r="A27" s="4" t="s">
        <v>738</v>
      </c>
      <c r="B27" s="5" t="n">
        <v>0</v>
      </c>
      <c r="F27" s="5" t="n">
        <v>0</v>
      </c>
      <c r="J27" s="5" t="n">
        <v>0</v>
      </c>
      <c r="K27" s="5" t="n">
        <v>0</v>
      </c>
    </row>
    <row r="28" spans="1:12">
      <c r="A28" s="4" t="s">
        <v>152</v>
      </c>
      <c r="B28" s="6" t="n">
        <v>229680</v>
      </c>
      <c r="F28" s="6" t="n">
        <v>239857</v>
      </c>
      <c r="J28" s="6" t="n">
        <v>229680</v>
      </c>
      <c r="K28" s="6" t="n">
        <v>23985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1</v>
      </c>
      <c r="B1" s="2" t="s">
        <v>2</v>
      </c>
      <c r="C1" s="2" t="s">
        <v>65</v>
      </c>
    </row>
    <row r="2" spans="1:3">
      <c r="A2" s="3" t="s">
        <v>248</v>
      </c>
    </row>
    <row r="3" spans="1:3">
      <c r="A3" s="4" t="s">
        <v>742</v>
      </c>
      <c r="B3" s="6" t="n">
        <v>124171</v>
      </c>
      <c r="C3" s="6" t="n">
        <v>122825</v>
      </c>
    </row>
    <row r="4" spans="1:3">
      <c r="A4" s="4" t="s">
        <v>743</v>
      </c>
      <c r="B4" s="5" t="n">
        <v>65392</v>
      </c>
      <c r="C4" s="5" t="n">
        <v>70458</v>
      </c>
    </row>
    <row r="5" spans="1:3">
      <c r="A5" s="4" t="s">
        <v>744</v>
      </c>
      <c r="B5" s="5" t="n">
        <v>138302</v>
      </c>
      <c r="C5" s="5" t="n">
        <v>128896</v>
      </c>
    </row>
    <row r="6" spans="1:3">
      <c r="A6" s="4" t="s">
        <v>152</v>
      </c>
      <c r="B6" s="5" t="n">
        <v>327865</v>
      </c>
      <c r="C6" s="5" t="n">
        <v>322179</v>
      </c>
    </row>
    <row r="7" spans="1:3">
      <c r="A7" s="4" t="s">
        <v>745</v>
      </c>
      <c r="B7" s="5" t="n">
        <v>29000</v>
      </c>
      <c r="C7" s="5" t="n">
        <v>8100</v>
      </c>
    </row>
    <row r="8" spans="1:3">
      <c r="A8" s="4" t="s">
        <v>746</v>
      </c>
      <c r="B8" s="6" t="n">
        <v>17600</v>
      </c>
      <c r="C8" s="6" t="n">
        <v>1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747</v>
      </c>
      <c r="B1" s="2" t="s">
        <v>1</v>
      </c>
    </row>
    <row r="2" spans="1:4">
      <c r="B2" s="2" t="s">
        <v>748</v>
      </c>
      <c r="C2" s="2" t="s">
        <v>474</v>
      </c>
      <c r="D2" s="2" t="s">
        <v>475</v>
      </c>
    </row>
    <row r="3" spans="1:4">
      <c r="A3" s="3" t="s">
        <v>749</v>
      </c>
    </row>
    <row r="4" spans="1:4">
      <c r="A4" s="4" t="s">
        <v>750</v>
      </c>
      <c r="B4" s="5" t="n">
        <v>3</v>
      </c>
    </row>
    <row r="5" spans="1:4">
      <c r="A5" s="4" t="s">
        <v>751</v>
      </c>
      <c r="B5" s="4" t="s">
        <v>752</v>
      </c>
    </row>
    <row r="6" spans="1:4">
      <c r="A6" s="4" t="s">
        <v>753</v>
      </c>
      <c r="C6" s="6" t="n">
        <v>5845</v>
      </c>
    </row>
    <row r="7" spans="1:4">
      <c r="A7" s="4" t="s">
        <v>754</v>
      </c>
      <c r="C7" s="5" t="n">
        <v>34119</v>
      </c>
    </row>
    <row r="8" spans="1:4">
      <c r="A8" s="4" t="s">
        <v>755</v>
      </c>
      <c r="C8" s="5" t="n">
        <v>18700</v>
      </c>
      <c r="D8" s="6" t="n">
        <v>18700</v>
      </c>
    </row>
    <row r="9" spans="1:4">
      <c r="A9" s="4" t="s">
        <v>756</v>
      </c>
    </row>
    <row r="10" spans="1:4">
      <c r="A10" s="3" t="s">
        <v>749</v>
      </c>
    </row>
    <row r="11" spans="1:4">
      <c r="A11" s="4" t="s">
        <v>757</v>
      </c>
      <c r="C11" s="5" t="n">
        <v>49000</v>
      </c>
    </row>
    <row r="12" spans="1:4">
      <c r="A12" s="4" t="s">
        <v>758</v>
      </c>
      <c r="C12" s="5" t="n">
        <v>36100</v>
      </c>
    </row>
    <row r="13" spans="1:4">
      <c r="A13" s="4" t="s">
        <v>759</v>
      </c>
      <c r="C13" s="5" t="n">
        <v>98300</v>
      </c>
    </row>
    <row r="14" spans="1:4">
      <c r="A14" s="4" t="s">
        <v>760</v>
      </c>
      <c r="C14" s="5" t="n">
        <v>49300</v>
      </c>
    </row>
    <row r="15" spans="1:4">
      <c r="A15" s="4" t="s">
        <v>753</v>
      </c>
      <c r="C15" s="5" t="n">
        <v>5300</v>
      </c>
    </row>
    <row r="16" spans="1:4">
      <c r="A16" s="4" t="s">
        <v>754</v>
      </c>
      <c r="C16" s="6" t="n">
        <v>30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1</v>
      </c>
      <c r="B1" s="2" t="s">
        <v>2</v>
      </c>
      <c r="C1" s="2" t="s">
        <v>65</v>
      </c>
    </row>
    <row r="2" spans="1:3">
      <c r="A2" s="3" t="s">
        <v>762</v>
      </c>
    </row>
    <row r="3" spans="1:3">
      <c r="A3" s="4" t="s">
        <v>481</v>
      </c>
      <c r="B3" s="6" t="n">
        <v>51700</v>
      </c>
      <c r="C3" s="6" t="n">
        <v>0</v>
      </c>
    </row>
    <row r="4" spans="1:3">
      <c r="A4" s="4" t="s">
        <v>763</v>
      </c>
      <c r="B4" s="5" t="n">
        <v>56793</v>
      </c>
    </row>
    <row r="5" spans="1:3">
      <c r="A5" s="4" t="s">
        <v>764</v>
      </c>
      <c r="B5" s="5" t="n">
        <v>108493</v>
      </c>
    </row>
    <row r="6" spans="1:3">
      <c r="A6" s="3" t="s">
        <v>765</v>
      </c>
    </row>
    <row r="7" spans="1:3">
      <c r="A7" s="4" t="s">
        <v>482</v>
      </c>
      <c r="B7" s="5" t="n">
        <v>10763</v>
      </c>
      <c r="C7" s="5" t="n">
        <v>0</v>
      </c>
    </row>
    <row r="8" spans="1:3">
      <c r="A8" s="4" t="s">
        <v>483</v>
      </c>
      <c r="B8" s="5" t="n">
        <v>48299</v>
      </c>
      <c r="C8" s="6" t="n">
        <v>0</v>
      </c>
    </row>
    <row r="9" spans="1:3">
      <c r="A9" s="4" t="s">
        <v>766</v>
      </c>
      <c r="B9" s="5" t="n">
        <v>59062</v>
      </c>
    </row>
    <row r="10" spans="1:3">
      <c r="A10" s="3" t="s">
        <v>767</v>
      </c>
    </row>
    <row r="11" spans="1:3">
      <c r="A11" s="4" t="s">
        <v>768</v>
      </c>
      <c r="B11" s="5" t="n">
        <v>5672</v>
      </c>
    </row>
    <row r="12" spans="1:3">
      <c r="A12" s="4" t="s">
        <v>769</v>
      </c>
      <c r="B12" s="5" t="n">
        <v>31312</v>
      </c>
    </row>
    <row r="13" spans="1:3">
      <c r="A13" s="4" t="s">
        <v>770</v>
      </c>
      <c r="B13" s="6" t="n">
        <v>369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771</v>
      </c>
      <c r="B1" s="2" t="s">
        <v>1</v>
      </c>
    </row>
    <row r="2" spans="1:2">
      <c r="B2" s="2" t="s">
        <v>569</v>
      </c>
    </row>
    <row r="3" spans="1:2">
      <c r="A3" s="3" t="s">
        <v>252</v>
      </c>
    </row>
    <row r="4" spans="1:2">
      <c r="A4" s="4" t="s">
        <v>772</v>
      </c>
      <c r="B4" s="6" t="n">
        <v>13648</v>
      </c>
    </row>
    <row r="5" spans="1:2">
      <c r="A5" s="3" t="s">
        <v>773</v>
      </c>
    </row>
    <row r="6" spans="1:2">
      <c r="A6" s="4" t="s">
        <v>774</v>
      </c>
      <c r="B6" s="5" t="n">
        <v>9407</v>
      </c>
    </row>
    <row r="7" spans="1:2">
      <c r="A7" s="4" t="s">
        <v>775</v>
      </c>
      <c r="B7" s="5" t="n">
        <v>1986</v>
      </c>
    </row>
    <row r="8" spans="1:2">
      <c r="A8" s="3" t="s">
        <v>776</v>
      </c>
    </row>
    <row r="9" spans="1:2">
      <c r="A9" s="4" t="s">
        <v>777</v>
      </c>
      <c r="B9" s="5" t="n">
        <v>9653</v>
      </c>
    </row>
    <row r="10" spans="1:2">
      <c r="A10" s="4" t="s">
        <v>778</v>
      </c>
      <c r="B10" s="5" t="n">
        <v>-3689</v>
      </c>
    </row>
    <row r="11" spans="1:2">
      <c r="A11" s="4" t="s">
        <v>115</v>
      </c>
    </row>
    <row r="12" spans="1:2">
      <c r="A12" s="3" t="s">
        <v>749</v>
      </c>
    </row>
    <row r="13" spans="1:2">
      <c r="A13" s="4" t="s">
        <v>405</v>
      </c>
      <c r="B13" s="5" t="n">
        <v>11168</v>
      </c>
    </row>
    <row r="14" spans="1:2">
      <c r="A14" s="4" t="s">
        <v>779</v>
      </c>
    </row>
    <row r="15" spans="1:2">
      <c r="A15" s="3" t="s">
        <v>749</v>
      </c>
    </row>
    <row r="16" spans="1:2">
      <c r="A16" s="4" t="s">
        <v>405</v>
      </c>
      <c r="B16" s="5" t="n">
        <v>17648</v>
      </c>
    </row>
    <row r="17" spans="1:2">
      <c r="A17" s="4" t="s">
        <v>780</v>
      </c>
    </row>
    <row r="18" spans="1:2">
      <c r="A18" s="3" t="s">
        <v>749</v>
      </c>
    </row>
    <row r="19" spans="1:2">
      <c r="A19" s="4" t="s">
        <v>405</v>
      </c>
      <c r="B19" s="6" t="n">
        <v>2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69</v>
      </c>
    </row>
    <row r="2" spans="1:2">
      <c r="A2" s="3" t="s">
        <v>782</v>
      </c>
    </row>
    <row r="3" spans="1:2">
      <c r="A3" s="4" t="s">
        <v>783</v>
      </c>
      <c r="B3" s="6" t="n">
        <v>14103</v>
      </c>
    </row>
    <row r="4" spans="1:2">
      <c r="A4" s="4" t="s">
        <v>784</v>
      </c>
      <c r="B4" s="5" t="n">
        <v>13262</v>
      </c>
    </row>
    <row r="5" spans="1:2">
      <c r="A5" s="4" t="s">
        <v>785</v>
      </c>
      <c r="B5" s="5" t="n">
        <v>12688</v>
      </c>
    </row>
    <row r="6" spans="1:2">
      <c r="A6" s="4" t="s">
        <v>786</v>
      </c>
      <c r="B6" s="5" t="n">
        <v>10017</v>
      </c>
    </row>
    <row r="7" spans="1:2">
      <c r="A7" s="4" t="s">
        <v>787</v>
      </c>
      <c r="B7" s="5" t="n">
        <v>5176</v>
      </c>
    </row>
    <row r="8" spans="1:2">
      <c r="A8" s="4" t="s">
        <v>788</v>
      </c>
      <c r="B8" s="5" t="n">
        <v>15332</v>
      </c>
    </row>
    <row r="9" spans="1:2">
      <c r="A9" s="4" t="s">
        <v>789</v>
      </c>
      <c r="B9" s="5" t="n">
        <v>70578</v>
      </c>
    </row>
    <row r="10" spans="1:2">
      <c r="A10" s="4" t="s">
        <v>790</v>
      </c>
      <c r="B10" s="5" t="n">
        <v>11516</v>
      </c>
    </row>
    <row r="11" spans="1:2">
      <c r="A11" s="4" t="s">
        <v>766</v>
      </c>
      <c r="B11" s="5" t="n">
        <v>59062</v>
      </c>
    </row>
    <row r="12" spans="1:2">
      <c r="A12" s="3" t="s">
        <v>791</v>
      </c>
    </row>
    <row r="13" spans="1:2">
      <c r="A13" s="4" t="s">
        <v>783</v>
      </c>
      <c r="B13" s="5" t="n">
        <v>7446</v>
      </c>
    </row>
    <row r="14" spans="1:2">
      <c r="A14" s="4" t="s">
        <v>784</v>
      </c>
      <c r="B14" s="5" t="n">
        <v>7593</v>
      </c>
    </row>
    <row r="15" spans="1:2">
      <c r="A15" s="4" t="s">
        <v>785</v>
      </c>
      <c r="B15" s="5" t="n">
        <v>7743</v>
      </c>
    </row>
    <row r="16" spans="1:2">
      <c r="A16" s="4" t="s">
        <v>786</v>
      </c>
      <c r="B16" s="5" t="n">
        <v>7897</v>
      </c>
    </row>
    <row r="17" spans="1:2">
      <c r="A17" s="4" t="s">
        <v>787</v>
      </c>
      <c r="B17" s="5" t="n">
        <v>8054</v>
      </c>
    </row>
    <row r="18" spans="1:2">
      <c r="A18" s="4" t="s">
        <v>788</v>
      </c>
      <c r="B18" s="5" t="n">
        <v>13483</v>
      </c>
    </row>
    <row r="19" spans="1:2">
      <c r="A19" s="4" t="s">
        <v>789</v>
      </c>
      <c r="B19" s="5" t="n">
        <v>52216</v>
      </c>
    </row>
    <row r="20" spans="1:2">
      <c r="A20" s="4" t="s">
        <v>790</v>
      </c>
      <c r="B20" s="5" t="n">
        <v>15232</v>
      </c>
    </row>
    <row r="21" spans="1:2">
      <c r="A21" s="4" t="s">
        <v>770</v>
      </c>
      <c r="B21" s="6" t="n">
        <v>369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74</v>
      </c>
    </row>
    <row r="2" spans="1:2">
      <c r="A2" s="3" t="s">
        <v>793</v>
      </c>
    </row>
    <row r="3" spans="1:2">
      <c r="A3" s="4" t="s">
        <v>56</v>
      </c>
      <c r="B3" s="6" t="n">
        <v>6884</v>
      </c>
    </row>
    <row r="4" spans="1:2">
      <c r="A4" s="4" t="s">
        <v>783</v>
      </c>
      <c r="B4" s="5" t="n">
        <v>6819</v>
      </c>
    </row>
    <row r="5" spans="1:2">
      <c r="A5" s="4" t="s">
        <v>784</v>
      </c>
      <c r="B5" s="5" t="n">
        <v>6921</v>
      </c>
    </row>
    <row r="6" spans="1:2">
      <c r="A6" s="4" t="s">
        <v>785</v>
      </c>
      <c r="B6" s="5" t="n">
        <v>7072</v>
      </c>
    </row>
    <row r="7" spans="1:2">
      <c r="A7" s="4" t="s">
        <v>786</v>
      </c>
      <c r="B7" s="5" t="n">
        <v>7225</v>
      </c>
    </row>
    <row r="8" spans="1:2">
      <c r="A8" s="4" t="s">
        <v>788</v>
      </c>
      <c r="B8" s="5" t="n">
        <v>9127</v>
      </c>
    </row>
    <row r="9" spans="1:2">
      <c r="A9" s="4" t="s">
        <v>794</v>
      </c>
      <c r="B9" s="5" t="n">
        <v>44048</v>
      </c>
    </row>
    <row r="10" spans="1:2">
      <c r="A10" s="4" t="s">
        <v>795</v>
      </c>
      <c r="B10" s="5" t="n">
        <v>4084</v>
      </c>
    </row>
    <row r="11" spans="1:2">
      <c r="A11" s="4" t="s">
        <v>796</v>
      </c>
      <c r="B11" s="5" t="n">
        <v>39964</v>
      </c>
    </row>
    <row r="12" spans="1:2">
      <c r="A12" s="4" t="s">
        <v>797</v>
      </c>
      <c r="B12" s="5" t="n">
        <v>5845</v>
      </c>
    </row>
    <row r="13" spans="1:2">
      <c r="A13" s="4" t="s">
        <v>798</v>
      </c>
      <c r="B13" s="5" t="n">
        <v>34119</v>
      </c>
    </row>
    <row r="14" spans="1:2">
      <c r="A14" s="3" t="s">
        <v>782</v>
      </c>
    </row>
    <row r="15" spans="1:2">
      <c r="A15" s="4" t="s">
        <v>56</v>
      </c>
      <c r="B15" s="5" t="n">
        <v>15800</v>
      </c>
    </row>
    <row r="16" spans="1:2">
      <c r="A16" s="4" t="s">
        <v>783</v>
      </c>
      <c r="B16" s="5" t="n">
        <v>14519</v>
      </c>
    </row>
    <row r="17" spans="1:2">
      <c r="A17" s="4" t="s">
        <v>784</v>
      </c>
      <c r="B17" s="5" t="n">
        <v>12883</v>
      </c>
    </row>
    <row r="18" spans="1:2">
      <c r="A18" s="4" t="s">
        <v>785</v>
      </c>
      <c r="B18" s="5" t="n">
        <v>12454</v>
      </c>
    </row>
    <row r="19" spans="1:2">
      <c r="A19" s="4" t="s">
        <v>786</v>
      </c>
      <c r="B19" s="5" t="n">
        <v>9945</v>
      </c>
    </row>
    <row r="20" spans="1:2">
      <c r="A20" s="4" t="s">
        <v>788</v>
      </c>
      <c r="B20" s="5" t="n">
        <v>20573</v>
      </c>
    </row>
    <row r="21" spans="1:2">
      <c r="A21" s="4" t="s">
        <v>794</v>
      </c>
      <c r="B21" s="6" t="n">
        <v>861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99</v>
      </c>
      <c r="B1" s="2" t="s">
        <v>2</v>
      </c>
    </row>
    <row r="2" spans="1:2">
      <c r="A2" s="3" t="s">
        <v>800</v>
      </c>
    </row>
    <row r="3" spans="1:2">
      <c r="A3" s="4" t="s">
        <v>801</v>
      </c>
      <c r="B3" s="4" t="s">
        <v>802</v>
      </c>
    </row>
    <row r="4" spans="1:2">
      <c r="A4" s="4" t="s">
        <v>803</v>
      </c>
      <c r="B4" s="4" t="s">
        <v>804</v>
      </c>
    </row>
    <row r="5" spans="1:2">
      <c r="A5" s="3" t="s">
        <v>805</v>
      </c>
    </row>
    <row r="6" spans="1:2">
      <c r="A6" s="4" t="s">
        <v>801</v>
      </c>
      <c r="B6" s="4" t="s">
        <v>806</v>
      </c>
    </row>
    <row r="7" spans="1:2">
      <c r="A7" s="4" t="s">
        <v>803</v>
      </c>
      <c r="B7" s="4" t="s">
        <v>8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569</v>
      </c>
    </row>
    <row r="3" spans="1:2">
      <c r="A3" s="3" t="s">
        <v>809</v>
      </c>
    </row>
    <row r="4" spans="1:2">
      <c r="A4" s="4" t="s">
        <v>810</v>
      </c>
      <c r="B4" s="6" t="n">
        <v>14940</v>
      </c>
    </row>
    <row r="5" spans="1:2">
      <c r="A5" s="4" t="s">
        <v>811</v>
      </c>
      <c r="B5" s="5" t="n">
        <v>2000</v>
      </c>
    </row>
    <row r="6" spans="1:2">
      <c r="A6" s="4" t="s">
        <v>812</v>
      </c>
      <c r="B6" s="5" t="n">
        <v>9196</v>
      </c>
    </row>
    <row r="7" spans="1:2">
      <c r="A7" s="3" t="s">
        <v>813</v>
      </c>
    </row>
    <row r="8" spans="1:2">
      <c r="A8" s="4" t="s">
        <v>801</v>
      </c>
      <c r="B8" s="5" t="n">
        <v>623</v>
      </c>
    </row>
    <row r="9" spans="1:2">
      <c r="A9" s="4" t="s">
        <v>803</v>
      </c>
      <c r="B9" s="6" t="n">
        <v>59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65</v>
      </c>
    </row>
    <row r="3" spans="1:3">
      <c r="A3" s="3" t="s">
        <v>815</v>
      </c>
    </row>
    <row r="4" spans="1:3">
      <c r="A4" s="4" t="s">
        <v>816</v>
      </c>
      <c r="B4" s="6" t="n">
        <v>761435</v>
      </c>
    </row>
    <row r="5" spans="1:3">
      <c r="A5" s="4" t="s">
        <v>817</v>
      </c>
      <c r="B5" s="5" t="n">
        <v>79136</v>
      </c>
    </row>
    <row r="6" spans="1:3">
      <c r="A6" s="4" t="s">
        <v>818</v>
      </c>
      <c r="B6" s="5" t="n">
        <v>-19767</v>
      </c>
    </row>
    <row r="7" spans="1:3">
      <c r="A7" s="4" t="s">
        <v>724</v>
      </c>
      <c r="B7" s="5" t="n">
        <v>1135</v>
      </c>
    </row>
    <row r="8" spans="1:3">
      <c r="A8" s="4" t="s">
        <v>819</v>
      </c>
      <c r="B8" s="5" t="n">
        <v>821939</v>
      </c>
    </row>
    <row r="9" spans="1:3">
      <c r="A9" s="3" t="s">
        <v>820</v>
      </c>
    </row>
    <row r="10" spans="1:3">
      <c r="A10" s="4" t="s">
        <v>816</v>
      </c>
      <c r="B10" s="5" t="n">
        <v>-262543</v>
      </c>
    </row>
    <row r="11" spans="1:3">
      <c r="A11" s="4" t="s">
        <v>817</v>
      </c>
      <c r="B11" s="5" t="n">
        <v>-69000</v>
      </c>
    </row>
    <row r="12" spans="1:3">
      <c r="A12" s="4" t="s">
        <v>821</v>
      </c>
      <c r="B12" s="5" t="n">
        <v>14697</v>
      </c>
    </row>
    <row r="13" spans="1:3">
      <c r="A13" s="4" t="s">
        <v>724</v>
      </c>
      <c r="B13" s="5" t="n">
        <v>-228</v>
      </c>
    </row>
    <row r="14" spans="1:3">
      <c r="A14" s="4" t="s">
        <v>819</v>
      </c>
      <c r="B14" s="5" t="n">
        <v>-317074</v>
      </c>
    </row>
    <row r="15" spans="1:3">
      <c r="A15" s="4" t="s">
        <v>822</v>
      </c>
      <c r="B15" s="5" t="n">
        <v>504865</v>
      </c>
      <c r="C15" s="6" t="n">
        <v>498892</v>
      </c>
    </row>
    <row r="16" spans="1:3">
      <c r="A16" s="4" t="s">
        <v>823</v>
      </c>
    </row>
    <row r="17" spans="1:3">
      <c r="A17" s="3" t="s">
        <v>815</v>
      </c>
    </row>
    <row r="18" spans="1:3">
      <c r="A18" s="4" t="s">
        <v>816</v>
      </c>
      <c r="B18" s="5" t="n">
        <v>230035</v>
      </c>
    </row>
    <row r="19" spans="1:3">
      <c r="A19" s="4" t="s">
        <v>817</v>
      </c>
      <c r="B19" s="5" t="n">
        <v>49716</v>
      </c>
    </row>
    <row r="20" spans="1:3">
      <c r="A20" s="4" t="s">
        <v>818</v>
      </c>
      <c r="B20" s="5" t="n">
        <v>6115</v>
      </c>
    </row>
    <row r="21" spans="1:3">
      <c r="A21" s="4" t="s">
        <v>724</v>
      </c>
      <c r="B21" s="5" t="n">
        <v>0</v>
      </c>
    </row>
    <row r="22" spans="1:3">
      <c r="A22" s="4" t="s">
        <v>819</v>
      </c>
      <c r="B22" s="5" t="n">
        <v>285866</v>
      </c>
    </row>
    <row r="23" spans="1:3">
      <c r="A23" s="3" t="s">
        <v>820</v>
      </c>
    </row>
    <row r="24" spans="1:3">
      <c r="A24" s="4" t="s">
        <v>816</v>
      </c>
      <c r="B24" s="5" t="n">
        <v>-69656</v>
      </c>
    </row>
    <row r="25" spans="1:3">
      <c r="A25" s="4" t="s">
        <v>817</v>
      </c>
      <c r="B25" s="5" t="n">
        <v>-17670</v>
      </c>
    </row>
    <row r="26" spans="1:3">
      <c r="A26" s="4" t="s">
        <v>821</v>
      </c>
      <c r="B26" s="5" t="n">
        <v>2850</v>
      </c>
    </row>
    <row r="27" spans="1:3">
      <c r="A27" s="4" t="s">
        <v>724</v>
      </c>
      <c r="B27" s="5" t="n">
        <v>0</v>
      </c>
    </row>
    <row r="28" spans="1:3">
      <c r="A28" s="4" t="s">
        <v>819</v>
      </c>
      <c r="B28" s="5" t="n">
        <v>-84476</v>
      </c>
    </row>
    <row r="29" spans="1:3">
      <c r="A29" s="4" t="s">
        <v>822</v>
      </c>
      <c r="B29" s="5" t="n">
        <v>201390</v>
      </c>
      <c r="C29" s="5" t="n">
        <v>160379</v>
      </c>
    </row>
    <row r="30" spans="1:3">
      <c r="A30" s="4" t="s">
        <v>824</v>
      </c>
    </row>
    <row r="31" spans="1:3">
      <c r="A31" s="3" t="s">
        <v>815</v>
      </c>
    </row>
    <row r="32" spans="1:3">
      <c r="A32" s="4" t="s">
        <v>816</v>
      </c>
      <c r="B32" s="5" t="n">
        <v>211491</v>
      </c>
    </row>
    <row r="33" spans="1:3">
      <c r="A33" s="4" t="s">
        <v>817</v>
      </c>
      <c r="B33" s="5" t="n">
        <v>56888</v>
      </c>
    </row>
    <row r="34" spans="1:3">
      <c r="A34" s="4" t="s">
        <v>818</v>
      </c>
      <c r="B34" s="5" t="n">
        <v>-6394</v>
      </c>
    </row>
    <row r="35" spans="1:3">
      <c r="A35" s="4" t="s">
        <v>724</v>
      </c>
      <c r="B35" s="5" t="n">
        <v>71</v>
      </c>
    </row>
    <row r="36" spans="1:3">
      <c r="A36" s="4" t="s">
        <v>819</v>
      </c>
      <c r="B36" s="5" t="n">
        <v>262056</v>
      </c>
    </row>
    <row r="37" spans="1:3">
      <c r="A37" s="3" t="s">
        <v>820</v>
      </c>
    </row>
    <row r="38" spans="1:3">
      <c r="A38" s="4" t="s">
        <v>816</v>
      </c>
      <c r="B38" s="5" t="n">
        <v>-83906</v>
      </c>
    </row>
    <row r="39" spans="1:3">
      <c r="A39" s="4" t="s">
        <v>817</v>
      </c>
      <c r="B39" s="5" t="n">
        <v>-22012</v>
      </c>
    </row>
    <row r="40" spans="1:3">
      <c r="A40" s="4" t="s">
        <v>821</v>
      </c>
      <c r="B40" s="5" t="n">
        <v>1605</v>
      </c>
    </row>
    <row r="41" spans="1:3">
      <c r="A41" s="4" t="s">
        <v>724</v>
      </c>
      <c r="B41" s="5" t="n">
        <v>-44</v>
      </c>
    </row>
    <row r="42" spans="1:3">
      <c r="A42" s="4" t="s">
        <v>819</v>
      </c>
      <c r="B42" s="5" t="n">
        <v>-104357</v>
      </c>
    </row>
    <row r="43" spans="1:3">
      <c r="A43" s="4" t="s">
        <v>822</v>
      </c>
      <c r="B43" s="5" t="n">
        <v>157699</v>
      </c>
      <c r="C43" s="5" t="n">
        <v>127585</v>
      </c>
    </row>
    <row r="44" spans="1:3">
      <c r="A44" s="4" t="s">
        <v>825</v>
      </c>
    </row>
    <row r="45" spans="1:3">
      <c r="A45" s="3" t="s">
        <v>815</v>
      </c>
    </row>
    <row r="46" spans="1:3">
      <c r="A46" s="4" t="s">
        <v>816</v>
      </c>
      <c r="B46" s="5" t="n">
        <v>69256</v>
      </c>
    </row>
    <row r="47" spans="1:3">
      <c r="A47" s="4" t="s">
        <v>817</v>
      </c>
      <c r="B47" s="5" t="n">
        <v>9934</v>
      </c>
    </row>
    <row r="48" spans="1:3">
      <c r="A48" s="4" t="s">
        <v>818</v>
      </c>
      <c r="B48" s="5" t="n">
        <v>-8926</v>
      </c>
    </row>
    <row r="49" spans="1:3">
      <c r="A49" s="4" t="s">
        <v>724</v>
      </c>
      <c r="B49" s="5" t="n">
        <v>60</v>
      </c>
    </row>
    <row r="50" spans="1:3">
      <c r="A50" s="4" t="s">
        <v>819</v>
      </c>
      <c r="B50" s="5" t="n">
        <v>70324</v>
      </c>
    </row>
    <row r="51" spans="1:3">
      <c r="A51" s="3" t="s">
        <v>820</v>
      </c>
    </row>
    <row r="52" spans="1:3">
      <c r="A52" s="4" t="s">
        <v>816</v>
      </c>
      <c r="B52" s="5" t="n">
        <v>-30600</v>
      </c>
    </row>
    <row r="53" spans="1:3">
      <c r="A53" s="4" t="s">
        <v>817</v>
      </c>
      <c r="B53" s="5" t="n">
        <v>-7337</v>
      </c>
    </row>
    <row r="54" spans="1:3">
      <c r="A54" s="4" t="s">
        <v>821</v>
      </c>
      <c r="B54" s="5" t="n">
        <v>1110</v>
      </c>
    </row>
    <row r="55" spans="1:3">
      <c r="A55" s="4" t="s">
        <v>724</v>
      </c>
      <c r="B55" s="5" t="n">
        <v>-31</v>
      </c>
    </row>
    <row r="56" spans="1:3">
      <c r="A56" s="4" t="s">
        <v>819</v>
      </c>
      <c r="B56" s="5" t="n">
        <v>-36858</v>
      </c>
    </row>
    <row r="57" spans="1:3">
      <c r="A57" s="4" t="s">
        <v>822</v>
      </c>
      <c r="B57" s="5" t="n">
        <v>33466</v>
      </c>
      <c r="C57" s="5" t="n">
        <v>38656</v>
      </c>
    </row>
    <row r="58" spans="1:3">
      <c r="A58" s="4" t="s">
        <v>826</v>
      </c>
    </row>
    <row r="59" spans="1:3">
      <c r="A59" s="3" t="s">
        <v>815</v>
      </c>
    </row>
    <row r="60" spans="1:3">
      <c r="A60" s="4" t="s">
        <v>816</v>
      </c>
      <c r="B60" s="5" t="n">
        <v>117134</v>
      </c>
    </row>
    <row r="61" spans="1:3">
      <c r="A61" s="4" t="s">
        <v>817</v>
      </c>
      <c r="B61" s="5" t="n">
        <v>8359</v>
      </c>
    </row>
    <row r="62" spans="1:3">
      <c r="A62" s="4" t="s">
        <v>818</v>
      </c>
      <c r="B62" s="5" t="n">
        <v>-8951</v>
      </c>
    </row>
    <row r="63" spans="1:3">
      <c r="A63" s="4" t="s">
        <v>724</v>
      </c>
      <c r="B63" s="5" t="n">
        <v>495</v>
      </c>
    </row>
    <row r="64" spans="1:3">
      <c r="A64" s="4" t="s">
        <v>819</v>
      </c>
      <c r="B64" s="5" t="n">
        <v>117037</v>
      </c>
    </row>
    <row r="65" spans="1:3">
      <c r="A65" s="3" t="s">
        <v>820</v>
      </c>
    </row>
    <row r="66" spans="1:3">
      <c r="A66" s="4" t="s">
        <v>816</v>
      </c>
      <c r="B66" s="5" t="n">
        <v>-71437</v>
      </c>
    </row>
    <row r="67" spans="1:3">
      <c r="A67" s="4" t="s">
        <v>817</v>
      </c>
      <c r="B67" s="5" t="n">
        <v>-20696</v>
      </c>
    </row>
    <row r="68" spans="1:3">
      <c r="A68" s="4" t="s">
        <v>821</v>
      </c>
      <c r="B68" s="5" t="n">
        <v>8617</v>
      </c>
    </row>
    <row r="69" spans="1:3">
      <c r="A69" s="4" t="s">
        <v>724</v>
      </c>
      <c r="B69" s="5" t="n">
        <v>-142</v>
      </c>
    </row>
    <row r="70" spans="1:3">
      <c r="A70" s="4" t="s">
        <v>819</v>
      </c>
      <c r="B70" s="5" t="n">
        <v>-83658</v>
      </c>
    </row>
    <row r="71" spans="1:3">
      <c r="A71" s="4" t="s">
        <v>822</v>
      </c>
      <c r="B71" s="5" t="n">
        <v>33379</v>
      </c>
      <c r="C71" s="5" t="n">
        <v>45697</v>
      </c>
    </row>
    <row r="72" spans="1:3">
      <c r="A72" s="4" t="s">
        <v>827</v>
      </c>
    </row>
    <row r="73" spans="1:3">
      <c r="A73" s="3" t="s">
        <v>815</v>
      </c>
    </row>
    <row r="74" spans="1:3">
      <c r="A74" s="4" t="s">
        <v>816</v>
      </c>
      <c r="B74" s="5" t="n">
        <v>12495</v>
      </c>
    </row>
    <row r="75" spans="1:3">
      <c r="A75" s="4" t="s">
        <v>817</v>
      </c>
      <c r="B75" s="5" t="n">
        <v>954</v>
      </c>
    </row>
    <row r="76" spans="1:3">
      <c r="A76" s="4" t="s">
        <v>818</v>
      </c>
      <c r="B76" s="5" t="n">
        <v>-515</v>
      </c>
    </row>
    <row r="77" spans="1:3">
      <c r="A77" s="4" t="s">
        <v>724</v>
      </c>
      <c r="B77" s="5" t="n">
        <v>509</v>
      </c>
    </row>
    <row r="78" spans="1:3">
      <c r="A78" s="4" t="s">
        <v>819</v>
      </c>
      <c r="B78" s="5" t="n">
        <v>13443</v>
      </c>
    </row>
    <row r="79" spans="1:3">
      <c r="A79" s="3" t="s">
        <v>820</v>
      </c>
    </row>
    <row r="80" spans="1:3">
      <c r="A80" s="4" t="s">
        <v>816</v>
      </c>
      <c r="B80" s="5" t="n">
        <v>-6944</v>
      </c>
    </row>
    <row r="81" spans="1:3">
      <c r="A81" s="4" t="s">
        <v>817</v>
      </c>
      <c r="B81" s="5" t="n">
        <v>-1285</v>
      </c>
    </row>
    <row r="82" spans="1:3">
      <c r="A82" s="4" t="s">
        <v>821</v>
      </c>
      <c r="B82" s="5" t="n">
        <v>515</v>
      </c>
    </row>
    <row r="83" spans="1:3">
      <c r="A83" s="4" t="s">
        <v>724</v>
      </c>
      <c r="B83" s="5" t="n">
        <v>-11</v>
      </c>
    </row>
    <row r="84" spans="1:3">
      <c r="A84" s="4" t="s">
        <v>819</v>
      </c>
      <c r="B84" s="5" t="n">
        <v>-7725</v>
      </c>
    </row>
    <row r="85" spans="1:3">
      <c r="A85" s="4" t="s">
        <v>822</v>
      </c>
      <c r="B85" s="5" t="n">
        <v>5718</v>
      </c>
      <c r="C85" s="5" t="n">
        <v>5551</v>
      </c>
    </row>
    <row r="86" spans="1:3">
      <c r="A86" s="4" t="s">
        <v>828</v>
      </c>
    </row>
    <row r="87" spans="1:3">
      <c r="A87" s="3" t="s">
        <v>815</v>
      </c>
    </row>
    <row r="88" spans="1:3">
      <c r="A88" s="4" t="s">
        <v>816</v>
      </c>
      <c r="B88" s="5" t="n">
        <v>121024</v>
      </c>
    </row>
    <row r="89" spans="1:3">
      <c r="A89" s="4" t="s">
        <v>817</v>
      </c>
      <c r="B89" s="5" t="n">
        <v>-46715</v>
      </c>
    </row>
    <row r="90" spans="1:3">
      <c r="A90" s="4" t="s">
        <v>818</v>
      </c>
      <c r="B90" s="5" t="n">
        <v>-1096</v>
      </c>
    </row>
    <row r="91" spans="1:3">
      <c r="A91" s="4" t="s">
        <v>724</v>
      </c>
      <c r="B91" s="5" t="n">
        <v>0</v>
      </c>
    </row>
    <row r="92" spans="1:3">
      <c r="A92" s="4" t="s">
        <v>819</v>
      </c>
      <c r="B92" s="5" t="n">
        <v>73213</v>
      </c>
    </row>
    <row r="93" spans="1:3">
      <c r="A93" s="3" t="s">
        <v>820</v>
      </c>
    </row>
    <row r="94" spans="1:3">
      <c r="A94" s="4" t="s">
        <v>816</v>
      </c>
      <c r="B94" s="5" t="n">
        <v>0</v>
      </c>
    </row>
    <row r="95" spans="1:3">
      <c r="A95" s="4" t="s">
        <v>817</v>
      </c>
      <c r="B95" s="5" t="n">
        <v>0</v>
      </c>
    </row>
    <row r="96" spans="1:3">
      <c r="A96" s="4" t="s">
        <v>821</v>
      </c>
      <c r="B96" s="5" t="n">
        <v>0</v>
      </c>
    </row>
    <row r="97" spans="1:3">
      <c r="A97" s="4" t="s">
        <v>724</v>
      </c>
      <c r="B97" s="5" t="n">
        <v>0</v>
      </c>
    </row>
    <row r="98" spans="1:3">
      <c r="A98" s="4" t="s">
        <v>819</v>
      </c>
      <c r="B98" s="5" t="n">
        <v>0</v>
      </c>
    </row>
    <row r="99" spans="1:3">
      <c r="A99" s="4" t="s">
        <v>822</v>
      </c>
      <c r="B99" s="6" t="n">
        <v>73213</v>
      </c>
      <c r="C99" s="6" t="n">
        <v>121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540</v>
      </c>
      <c r="J1" s="2" t="s">
        <v>1</v>
      </c>
    </row>
    <row r="2" spans="1:12">
      <c r="B2" s="2" t="s">
        <v>2</v>
      </c>
      <c r="C2" s="2" t="s">
        <v>541</v>
      </c>
      <c r="D2" s="2" t="s">
        <v>542</v>
      </c>
      <c r="E2" s="2" t="s">
        <v>543</v>
      </c>
      <c r="F2" s="2" t="s">
        <v>65</v>
      </c>
      <c r="G2" s="2" t="s">
        <v>544</v>
      </c>
      <c r="H2" s="2" t="s">
        <v>545</v>
      </c>
      <c r="I2" s="2" t="s">
        <v>546</v>
      </c>
      <c r="J2" s="2" t="s">
        <v>2</v>
      </c>
      <c r="K2" s="2" t="s">
        <v>65</v>
      </c>
      <c r="L2" s="2" t="s">
        <v>111</v>
      </c>
    </row>
    <row r="3" spans="1:12">
      <c r="A3" s="3" t="s">
        <v>547</v>
      </c>
    </row>
    <row r="4" spans="1:12">
      <c r="A4" s="4" t="s">
        <v>830</v>
      </c>
      <c r="J4" s="6" t="n">
        <v>69000</v>
      </c>
      <c r="K4" s="6" t="n">
        <v>101368</v>
      </c>
      <c r="L4" s="6" t="n">
        <v>209999</v>
      </c>
    </row>
    <row r="5" spans="1:12">
      <c r="A5" s="4" t="s">
        <v>831</v>
      </c>
      <c r="J5" s="5" t="n">
        <v>6500</v>
      </c>
      <c r="K5" s="5" t="n">
        <v>6500</v>
      </c>
      <c r="L5" s="5" t="n">
        <v>65700</v>
      </c>
    </row>
    <row r="6" spans="1:12">
      <c r="A6" s="4" t="s">
        <v>119</v>
      </c>
      <c r="B6" s="6" t="n">
        <v>267400</v>
      </c>
      <c r="C6" s="6" t="n">
        <v>4800</v>
      </c>
      <c r="D6" s="6" t="n">
        <v>88400</v>
      </c>
      <c r="E6" s="6" t="n">
        <v>165400</v>
      </c>
      <c r="F6" s="6" t="n">
        <v>303500</v>
      </c>
      <c r="G6" s="6" t="n">
        <v>142200</v>
      </c>
      <c r="H6" s="6" t="n">
        <v>22800</v>
      </c>
      <c r="I6" s="6" t="n">
        <v>448400</v>
      </c>
      <c r="J6" s="6" t="n">
        <v>526082</v>
      </c>
      <c r="K6" s="6" t="n">
        <v>916939</v>
      </c>
      <c r="L6" s="5" t="n">
        <v>1154376</v>
      </c>
    </row>
    <row r="7" spans="1:12">
      <c r="A7" s="4" t="s">
        <v>832</v>
      </c>
    </row>
    <row r="8" spans="1:12">
      <c r="A8" s="3" t="s">
        <v>547</v>
      </c>
    </row>
    <row r="9" spans="1:12">
      <c r="A9" s="4" t="s">
        <v>119</v>
      </c>
      <c r="L9" s="5" t="n">
        <v>11900</v>
      </c>
    </row>
    <row r="10" spans="1:12">
      <c r="A10" s="4" t="s">
        <v>592</v>
      </c>
    </row>
    <row r="11" spans="1:12">
      <c r="A11" s="3" t="s">
        <v>547</v>
      </c>
    </row>
    <row r="12" spans="1:12">
      <c r="A12" s="4" t="s">
        <v>119</v>
      </c>
      <c r="L12" s="6" t="n">
        <v>472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5</v>
      </c>
      <c r="D2" s="2" t="s">
        <v>111</v>
      </c>
    </row>
    <row r="3" spans="1:4">
      <c r="A3" s="3" t="s">
        <v>834</v>
      </c>
    </row>
    <row r="4" spans="1:4">
      <c r="A4" s="4" t="s">
        <v>835</v>
      </c>
      <c r="B4" s="6" t="n">
        <v>3764636</v>
      </c>
      <c r="D4" s="6" t="n">
        <v>4450082</v>
      </c>
    </row>
    <row r="5" spans="1:4">
      <c r="A5" s="4" t="s">
        <v>836</v>
      </c>
      <c r="C5" s="6" t="n">
        <v>0</v>
      </c>
    </row>
    <row r="6" spans="1:4">
      <c r="A6" s="4" t="s">
        <v>724</v>
      </c>
      <c r="B6" s="5" t="n">
        <v>2456</v>
      </c>
      <c r="C6" s="5" t="n">
        <v>-5446</v>
      </c>
    </row>
    <row r="7" spans="1:4">
      <c r="A7" s="4" t="s">
        <v>837</v>
      </c>
      <c r="B7" s="5" t="n">
        <v>-171908</v>
      </c>
      <c r="C7" s="5" t="n">
        <v>-680000</v>
      </c>
      <c r="D7" s="5" t="n">
        <v>-288745</v>
      </c>
    </row>
    <row r="8" spans="1:4">
      <c r="A8" s="4" t="s">
        <v>838</v>
      </c>
      <c r="B8" s="5" t="n">
        <v>3595184</v>
      </c>
      <c r="C8" s="5" t="n">
        <v>3764636</v>
      </c>
    </row>
    <row r="9" spans="1:4">
      <c r="A9" s="4" t="s">
        <v>634</v>
      </c>
    </row>
    <row r="10" spans="1:4">
      <c r="A10" s="3" t="s">
        <v>834</v>
      </c>
    </row>
    <row r="11" spans="1:4">
      <c r="A11" s="4" t="s">
        <v>835</v>
      </c>
      <c r="B11" s="5" t="n">
        <v>828818</v>
      </c>
      <c r="D11" s="5" t="n">
        <v>828818</v>
      </c>
    </row>
    <row r="12" spans="1:4">
      <c r="A12" s="4" t="s">
        <v>836</v>
      </c>
      <c r="C12" s="5" t="n">
        <v>0</v>
      </c>
    </row>
    <row r="13" spans="1:4">
      <c r="A13" s="4" t="s">
        <v>724</v>
      </c>
      <c r="B13" s="5" t="n">
        <v>0</v>
      </c>
      <c r="C13" s="5" t="n">
        <v>0</v>
      </c>
    </row>
    <row r="14" spans="1:4">
      <c r="A14" s="4" t="s">
        <v>837</v>
      </c>
      <c r="B14" s="5" t="n">
        <v>0</v>
      </c>
      <c r="C14" s="5" t="n">
        <v>0</v>
      </c>
    </row>
    <row r="15" spans="1:4">
      <c r="A15" s="4" t="s">
        <v>838</v>
      </c>
      <c r="B15" s="5" t="n">
        <v>828818</v>
      </c>
      <c r="C15" s="5" t="n">
        <v>828818</v>
      </c>
    </row>
    <row r="16" spans="1:4">
      <c r="A16" s="4" t="s">
        <v>635</v>
      </c>
    </row>
    <row r="17" spans="1:4">
      <c r="A17" s="3" t="s">
        <v>834</v>
      </c>
    </row>
    <row r="18" spans="1:4">
      <c r="A18" s="4" t="s">
        <v>835</v>
      </c>
      <c r="B18" s="5" t="n">
        <v>2731193</v>
      </c>
      <c r="D18" s="5" t="n">
        <v>0</v>
      </c>
    </row>
    <row r="19" spans="1:4">
      <c r="A19" s="4" t="s">
        <v>836</v>
      </c>
      <c r="C19" s="5" t="n">
        <v>2731193</v>
      </c>
    </row>
    <row r="20" spans="1:4">
      <c r="A20" s="4" t="s">
        <v>724</v>
      </c>
      <c r="B20" s="5" t="n">
        <v>0</v>
      </c>
      <c r="C20" s="5" t="n">
        <v>0</v>
      </c>
    </row>
    <row r="21" spans="1:4">
      <c r="A21" s="4" t="s">
        <v>837</v>
      </c>
      <c r="B21" s="5" t="n">
        <v>0</v>
      </c>
      <c r="C21" s="5" t="n">
        <v>0</v>
      </c>
    </row>
    <row r="22" spans="1:4">
      <c r="A22" s="4" t="s">
        <v>838</v>
      </c>
      <c r="B22" s="5" t="n">
        <v>2731193</v>
      </c>
      <c r="C22" s="5" t="n">
        <v>2731193</v>
      </c>
    </row>
    <row r="23" spans="1:4">
      <c r="A23" s="4" t="s">
        <v>636</v>
      </c>
    </row>
    <row r="24" spans="1:4">
      <c r="A24" s="3" t="s">
        <v>834</v>
      </c>
    </row>
    <row r="25" spans="1:4">
      <c r="A25" s="4" t="s">
        <v>835</v>
      </c>
      <c r="B25" s="5" t="n">
        <v>151108</v>
      </c>
      <c r="D25" s="5" t="n">
        <v>3531301</v>
      </c>
    </row>
    <row r="26" spans="1:4">
      <c r="A26" s="4" t="s">
        <v>836</v>
      </c>
      <c r="C26" s="5" t="n">
        <v>-2731193</v>
      </c>
    </row>
    <row r="27" spans="1:4">
      <c r="A27" s="4" t="s">
        <v>724</v>
      </c>
      <c r="B27" s="5" t="n">
        <v>0</v>
      </c>
      <c r="C27" s="5" t="n">
        <v>0</v>
      </c>
    </row>
    <row r="28" spans="1:4">
      <c r="A28" s="4" t="s">
        <v>837</v>
      </c>
      <c r="B28" s="5" t="n">
        <v>-151108</v>
      </c>
      <c r="C28" s="5" t="n">
        <v>-649000</v>
      </c>
    </row>
    <row r="29" spans="1:4">
      <c r="A29" s="4" t="s">
        <v>838</v>
      </c>
      <c r="B29" s="5" t="n">
        <v>0</v>
      </c>
      <c r="C29" s="5" t="n">
        <v>151108</v>
      </c>
    </row>
    <row r="30" spans="1:4">
      <c r="A30" s="4" t="s">
        <v>637</v>
      </c>
    </row>
    <row r="31" spans="1:4">
      <c r="A31" s="3" t="s">
        <v>834</v>
      </c>
    </row>
    <row r="32" spans="1:4">
      <c r="A32" s="4" t="s">
        <v>835</v>
      </c>
      <c r="B32" s="5" t="n">
        <v>53517</v>
      </c>
      <c r="D32" s="6" t="n">
        <v>89963</v>
      </c>
    </row>
    <row r="33" spans="1:4">
      <c r="A33" s="4" t="s">
        <v>836</v>
      </c>
      <c r="C33" s="5" t="n">
        <v>0</v>
      </c>
    </row>
    <row r="34" spans="1:4">
      <c r="A34" s="4" t="s">
        <v>724</v>
      </c>
      <c r="B34" s="5" t="n">
        <v>2456</v>
      </c>
      <c r="C34" s="5" t="n">
        <v>-5446</v>
      </c>
    </row>
    <row r="35" spans="1:4">
      <c r="A35" s="4" t="s">
        <v>837</v>
      </c>
      <c r="B35" s="5" t="n">
        <v>-20800</v>
      </c>
      <c r="C35" s="5" t="n">
        <v>-31000</v>
      </c>
    </row>
    <row r="36" spans="1:4">
      <c r="A36" s="4" t="s">
        <v>838</v>
      </c>
      <c r="B36" s="6" t="n">
        <v>35173</v>
      </c>
      <c r="C36" s="6" t="n">
        <v>535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5</v>
      </c>
    </row>
    <row r="2" spans="1:3">
      <c r="A2" s="3" t="s">
        <v>840</v>
      </c>
    </row>
    <row r="3" spans="1:3">
      <c r="A3" s="4" t="s">
        <v>841</v>
      </c>
      <c r="B3" s="6" t="n">
        <v>4498884</v>
      </c>
      <c r="C3" s="6" t="n">
        <v>4303767</v>
      </c>
    </row>
    <row r="4" spans="1:3">
      <c r="A4" s="4" t="s">
        <v>634</v>
      </c>
    </row>
    <row r="5" spans="1:3">
      <c r="A5" s="3" t="s">
        <v>840</v>
      </c>
    </row>
    <row r="6" spans="1:3">
      <c r="A6" s="4" t="s">
        <v>841</v>
      </c>
      <c r="B6" s="5" t="n">
        <v>855810</v>
      </c>
      <c r="C6" s="5" t="n">
        <v>855810</v>
      </c>
    </row>
    <row r="7" spans="1:3">
      <c r="A7" s="4" t="s">
        <v>635</v>
      </c>
    </row>
    <row r="8" spans="1:3">
      <c r="A8" s="3" t="s">
        <v>840</v>
      </c>
    </row>
    <row r="9" spans="1:3">
      <c r="A9" s="4" t="s">
        <v>841</v>
      </c>
      <c r="B9" s="5" t="n">
        <v>0</v>
      </c>
      <c r="C9" s="5" t="n">
        <v>0</v>
      </c>
    </row>
    <row r="10" spans="1:3">
      <c r="A10" s="4" t="s">
        <v>636</v>
      </c>
    </row>
    <row r="11" spans="1:3">
      <c r="A11" s="3" t="s">
        <v>840</v>
      </c>
    </row>
    <row r="12" spans="1:3">
      <c r="A12" s="4" t="s">
        <v>841</v>
      </c>
      <c r="B12" s="5" t="n">
        <v>3142657</v>
      </c>
      <c r="C12" s="5" t="n">
        <v>2991549</v>
      </c>
    </row>
    <row r="13" spans="1:3">
      <c r="A13" s="4" t="s">
        <v>637</v>
      </c>
    </row>
    <row r="14" spans="1:3">
      <c r="A14" s="3" t="s">
        <v>840</v>
      </c>
    </row>
    <row r="15" spans="1:3">
      <c r="A15" s="4" t="s">
        <v>841</v>
      </c>
      <c r="B15" s="6" t="n">
        <v>500417</v>
      </c>
      <c r="C15" s="6" t="n">
        <v>4564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2</v>
      </c>
      <c r="B1" s="2" t="s">
        <v>540</v>
      </c>
      <c r="C1" s="2" t="s">
        <v>1</v>
      </c>
    </row>
    <row r="2" spans="1:5">
      <c r="B2" s="2" t="s">
        <v>657</v>
      </c>
      <c r="C2" s="2" t="s">
        <v>2</v>
      </c>
      <c r="D2" s="2" t="s">
        <v>65</v>
      </c>
      <c r="E2" s="2" t="s">
        <v>111</v>
      </c>
    </row>
    <row r="3" spans="1:5">
      <c r="A3" s="3" t="s">
        <v>843</v>
      </c>
    </row>
    <row r="4" spans="1:5">
      <c r="A4" s="4" t="s">
        <v>816</v>
      </c>
      <c r="C4" s="6" t="n">
        <v>93900</v>
      </c>
    </row>
    <row r="5" spans="1:5">
      <c r="A5" s="4" t="s">
        <v>844</v>
      </c>
      <c r="C5" s="5" t="n">
        <v>0</v>
      </c>
    </row>
    <row r="6" spans="1:5">
      <c r="A6" s="4" t="s">
        <v>845</v>
      </c>
      <c r="C6" s="5" t="n">
        <v>0</v>
      </c>
    </row>
    <row r="7" spans="1:5">
      <c r="A7" s="4" t="s">
        <v>166</v>
      </c>
      <c r="C7" s="5" t="n">
        <v>0</v>
      </c>
    </row>
    <row r="8" spans="1:5">
      <c r="A8" s="4" t="s">
        <v>846</v>
      </c>
      <c r="C8" s="5" t="n">
        <v>0</v>
      </c>
    </row>
    <row r="9" spans="1:5">
      <c r="A9" s="4" t="s">
        <v>819</v>
      </c>
      <c r="C9" s="5" t="n">
        <v>93900</v>
      </c>
      <c r="D9" s="6" t="n">
        <v>93900</v>
      </c>
    </row>
    <row r="10" spans="1:5">
      <c r="A10" s="3" t="s">
        <v>847</v>
      </c>
    </row>
    <row r="11" spans="1:5">
      <c r="A11" s="4" t="s">
        <v>816</v>
      </c>
      <c r="C11" s="5" t="n">
        <v>6645826</v>
      </c>
    </row>
    <row r="12" spans="1:5">
      <c r="A12" s="4" t="s">
        <v>844</v>
      </c>
      <c r="C12" s="5" t="n">
        <v>0</v>
      </c>
    </row>
    <row r="13" spans="1:5">
      <c r="A13" s="4" t="s">
        <v>845</v>
      </c>
      <c r="C13" s="5" t="n">
        <v>-347706</v>
      </c>
    </row>
    <row r="14" spans="1:5">
      <c r="A14" s="4" t="s">
        <v>166</v>
      </c>
      <c r="C14" s="5" t="n">
        <v>-2197</v>
      </c>
    </row>
    <row r="15" spans="1:5">
      <c r="A15" s="4" t="s">
        <v>846</v>
      </c>
      <c r="C15" s="5" t="n">
        <v>12327</v>
      </c>
    </row>
    <row r="16" spans="1:5">
      <c r="A16" s="4" t="s">
        <v>819</v>
      </c>
      <c r="C16" s="5" t="n">
        <v>6308250</v>
      </c>
      <c r="D16" s="5" t="n">
        <v>6645826</v>
      </c>
    </row>
    <row r="17" spans="1:5">
      <c r="A17" s="3" t="s">
        <v>848</v>
      </c>
    </row>
    <row r="18" spans="1:5">
      <c r="A18" s="4" t="s">
        <v>849</v>
      </c>
      <c r="C18" s="5" t="n">
        <v>6739726</v>
      </c>
    </row>
    <row r="19" spans="1:5">
      <c r="A19" s="4" t="s">
        <v>844</v>
      </c>
      <c r="C19" s="5" t="n">
        <v>0</v>
      </c>
    </row>
    <row r="20" spans="1:5">
      <c r="A20" s="4" t="s">
        <v>845</v>
      </c>
      <c r="C20" s="5" t="n">
        <v>-347706</v>
      </c>
      <c r="D20" s="5" t="n">
        <v>-230418</v>
      </c>
      <c r="E20" s="6" t="n">
        <v>-799955</v>
      </c>
    </row>
    <row r="21" spans="1:5">
      <c r="A21" s="4" t="s">
        <v>166</v>
      </c>
      <c r="C21" s="5" t="n">
        <v>-2197</v>
      </c>
    </row>
    <row r="22" spans="1:5">
      <c r="A22" s="4" t="s">
        <v>846</v>
      </c>
      <c r="C22" s="5" t="n">
        <v>12327</v>
      </c>
    </row>
    <row r="23" spans="1:5">
      <c r="A23" s="4" t="s">
        <v>850</v>
      </c>
      <c r="C23" s="5" t="n">
        <v>6402150</v>
      </c>
      <c r="D23" s="5" t="n">
        <v>6739726</v>
      </c>
    </row>
    <row r="24" spans="1:5">
      <c r="A24" s="3" t="s">
        <v>851</v>
      </c>
    </row>
    <row r="25" spans="1:5">
      <c r="A25" s="4" t="s">
        <v>816</v>
      </c>
      <c r="C25" s="5" t="n">
        <v>-3282420</v>
      </c>
    </row>
    <row r="26" spans="1:5">
      <c r="A26" s="4" t="s">
        <v>852</v>
      </c>
      <c r="C26" s="5" t="n">
        <v>-543862</v>
      </c>
      <c r="D26" s="5" t="n">
        <v>-622300</v>
      </c>
      <c r="E26" s="6" t="n">
        <v>-773800</v>
      </c>
    </row>
    <row r="27" spans="1:5">
      <c r="A27" s="4" t="s">
        <v>845</v>
      </c>
      <c r="C27" s="5" t="n">
        <v>0</v>
      </c>
    </row>
    <row r="28" spans="1:5">
      <c r="A28" s="4" t="s">
        <v>166</v>
      </c>
      <c r="C28" s="5" t="n">
        <v>2197</v>
      </c>
    </row>
    <row r="29" spans="1:5">
      <c r="A29" s="4" t="s">
        <v>846</v>
      </c>
      <c r="C29" s="5" t="n">
        <v>-6798</v>
      </c>
    </row>
    <row r="30" spans="1:5">
      <c r="A30" s="4" t="s">
        <v>819</v>
      </c>
      <c r="C30" s="5" t="n">
        <v>-3830883</v>
      </c>
      <c r="D30" s="5" t="n">
        <v>-3282420</v>
      </c>
    </row>
    <row r="31" spans="1:5">
      <c r="A31" s="4" t="s">
        <v>853</v>
      </c>
      <c r="C31" s="5" t="n">
        <v>2571267</v>
      </c>
      <c r="D31" s="5" t="n">
        <v>3457306</v>
      </c>
    </row>
    <row r="32" spans="1:5">
      <c r="A32" s="4" t="s">
        <v>854</v>
      </c>
    </row>
    <row r="33" spans="1:5">
      <c r="A33" s="3" t="s">
        <v>847</v>
      </c>
    </row>
    <row r="34" spans="1:5">
      <c r="A34" s="4" t="s">
        <v>816</v>
      </c>
      <c r="C34" s="5" t="n">
        <v>457402</v>
      </c>
    </row>
    <row r="35" spans="1:5">
      <c r="A35" s="4" t="s">
        <v>844</v>
      </c>
      <c r="C35" s="5" t="n">
        <v>0</v>
      </c>
    </row>
    <row r="36" spans="1:5">
      <c r="A36" s="4" t="s">
        <v>845</v>
      </c>
      <c r="C36" s="5" t="n">
        <v>0</v>
      </c>
    </row>
    <row r="37" spans="1:5">
      <c r="A37" s="4" t="s">
        <v>166</v>
      </c>
      <c r="C37" s="5" t="n">
        <v>0</v>
      </c>
    </row>
    <row r="38" spans="1:5">
      <c r="A38" s="4" t="s">
        <v>846</v>
      </c>
      <c r="C38" s="5" t="n">
        <v>0</v>
      </c>
    </row>
    <row r="39" spans="1:5">
      <c r="A39" s="4" t="s">
        <v>819</v>
      </c>
      <c r="C39" s="5" t="n">
        <v>457402</v>
      </c>
      <c r="D39" s="5" t="n">
        <v>457402</v>
      </c>
    </row>
    <row r="40" spans="1:5">
      <c r="A40" s="3" t="s">
        <v>851</v>
      </c>
    </row>
    <row r="41" spans="1:5">
      <c r="A41" s="4" t="s">
        <v>816</v>
      </c>
      <c r="C41" s="5" t="n">
        <v>-398182</v>
      </c>
    </row>
    <row r="42" spans="1:5">
      <c r="A42" s="4" t="s">
        <v>852</v>
      </c>
      <c r="C42" s="5" t="n">
        <v>-12154</v>
      </c>
    </row>
    <row r="43" spans="1:5">
      <c r="A43" s="4" t="s">
        <v>845</v>
      </c>
      <c r="C43" s="5" t="n">
        <v>0</v>
      </c>
    </row>
    <row r="44" spans="1:5">
      <c r="A44" s="4" t="s">
        <v>166</v>
      </c>
      <c r="C44" s="5" t="n">
        <v>0</v>
      </c>
    </row>
    <row r="45" spans="1:5">
      <c r="A45" s="4" t="s">
        <v>846</v>
      </c>
      <c r="C45" s="5" t="n">
        <v>0</v>
      </c>
    </row>
    <row r="46" spans="1:5">
      <c r="A46" s="4" t="s">
        <v>819</v>
      </c>
      <c r="C46" s="5" t="n">
        <v>-410336</v>
      </c>
      <c r="D46" s="5" t="n">
        <v>-398182</v>
      </c>
    </row>
    <row r="47" spans="1:5">
      <c r="A47" s="4" t="s">
        <v>855</v>
      </c>
    </row>
    <row r="48" spans="1:5">
      <c r="A48" s="3" t="s">
        <v>847</v>
      </c>
    </row>
    <row r="49" spans="1:5">
      <c r="A49" s="4" t="s">
        <v>816</v>
      </c>
      <c r="C49" s="5" t="n">
        <v>6409</v>
      </c>
    </row>
    <row r="50" spans="1:5">
      <c r="A50" s="4" t="s">
        <v>844</v>
      </c>
      <c r="C50" s="5" t="n">
        <v>0</v>
      </c>
    </row>
    <row r="51" spans="1:5">
      <c r="A51" s="4" t="s">
        <v>845</v>
      </c>
      <c r="C51" s="5" t="n">
        <v>0</v>
      </c>
    </row>
    <row r="52" spans="1:5">
      <c r="A52" s="4" t="s">
        <v>166</v>
      </c>
      <c r="C52" s="5" t="n">
        <v>0</v>
      </c>
    </row>
    <row r="53" spans="1:5">
      <c r="A53" s="4" t="s">
        <v>846</v>
      </c>
      <c r="C53" s="5" t="n">
        <v>0</v>
      </c>
    </row>
    <row r="54" spans="1:5">
      <c r="A54" s="4" t="s">
        <v>819</v>
      </c>
      <c r="C54" s="5" t="n">
        <v>6409</v>
      </c>
      <c r="D54" s="5" t="n">
        <v>6409</v>
      </c>
    </row>
    <row r="55" spans="1:5">
      <c r="A55" s="3" t="s">
        <v>851</v>
      </c>
    </row>
    <row r="56" spans="1:5">
      <c r="A56" s="4" t="s">
        <v>816</v>
      </c>
      <c r="C56" s="5" t="n">
        <v>-6409</v>
      </c>
    </row>
    <row r="57" spans="1:5">
      <c r="A57" s="4" t="s">
        <v>852</v>
      </c>
      <c r="C57" s="5" t="n">
        <v>0</v>
      </c>
    </row>
    <row r="58" spans="1:5">
      <c r="A58" s="4" t="s">
        <v>845</v>
      </c>
      <c r="C58" s="5" t="n">
        <v>0</v>
      </c>
    </row>
    <row r="59" spans="1:5">
      <c r="A59" s="4" t="s">
        <v>166</v>
      </c>
      <c r="C59" s="5" t="n">
        <v>0</v>
      </c>
    </row>
    <row r="60" spans="1:5">
      <c r="A60" s="4" t="s">
        <v>846</v>
      </c>
      <c r="C60" s="5" t="n">
        <v>0</v>
      </c>
    </row>
    <row r="61" spans="1:5">
      <c r="A61" s="4" t="s">
        <v>819</v>
      </c>
      <c r="C61" s="5" t="n">
        <v>-6409</v>
      </c>
      <c r="D61" s="5" t="n">
        <v>-6409</v>
      </c>
    </row>
    <row r="62" spans="1:5">
      <c r="A62" s="4" t="s">
        <v>856</v>
      </c>
    </row>
    <row r="63" spans="1:5">
      <c r="A63" s="3" t="s">
        <v>847</v>
      </c>
    </row>
    <row r="64" spans="1:5">
      <c r="A64" s="4" t="s">
        <v>816</v>
      </c>
      <c r="C64" s="5" t="n">
        <v>6182015</v>
      </c>
    </row>
    <row r="65" spans="1:5">
      <c r="A65" s="4" t="s">
        <v>844</v>
      </c>
      <c r="C65" s="5" t="n">
        <v>0</v>
      </c>
    </row>
    <row r="66" spans="1:5">
      <c r="A66" s="4" t="s">
        <v>845</v>
      </c>
      <c r="C66" s="5" t="n">
        <v>-347706</v>
      </c>
    </row>
    <row r="67" spans="1:5">
      <c r="A67" s="4" t="s">
        <v>166</v>
      </c>
      <c r="C67" s="5" t="n">
        <v>-2197</v>
      </c>
    </row>
    <row r="68" spans="1:5">
      <c r="A68" s="4" t="s">
        <v>846</v>
      </c>
      <c r="C68" s="5" t="n">
        <v>12327</v>
      </c>
    </row>
    <row r="69" spans="1:5">
      <c r="A69" s="4" t="s">
        <v>819</v>
      </c>
      <c r="C69" s="5" t="n">
        <v>5844439</v>
      </c>
      <c r="D69" s="5" t="n">
        <v>6182015</v>
      </c>
    </row>
    <row r="70" spans="1:5">
      <c r="A70" s="3" t="s">
        <v>848</v>
      </c>
    </row>
    <row r="71" spans="1:5">
      <c r="A71" s="4" t="s">
        <v>845</v>
      </c>
      <c r="B71" s="6" t="n">
        <v>-20600</v>
      </c>
    </row>
    <row r="72" spans="1:5">
      <c r="A72" s="3" t="s">
        <v>851</v>
      </c>
    </row>
    <row r="73" spans="1:5">
      <c r="A73" s="4" t="s">
        <v>816</v>
      </c>
      <c r="C73" s="5" t="n">
        <v>-2877829</v>
      </c>
    </row>
    <row r="74" spans="1:5">
      <c r="A74" s="4" t="s">
        <v>852</v>
      </c>
      <c r="C74" s="5" t="n">
        <v>-531708</v>
      </c>
    </row>
    <row r="75" spans="1:5">
      <c r="A75" s="4" t="s">
        <v>845</v>
      </c>
      <c r="C75" s="5" t="n">
        <v>0</v>
      </c>
    </row>
    <row r="76" spans="1:5">
      <c r="A76" s="4" t="s">
        <v>166</v>
      </c>
      <c r="C76" s="5" t="n">
        <v>2197</v>
      </c>
    </row>
    <row r="77" spans="1:5">
      <c r="A77" s="4" t="s">
        <v>846</v>
      </c>
      <c r="C77" s="5" t="n">
        <v>-6798</v>
      </c>
    </row>
    <row r="78" spans="1:5">
      <c r="A78" s="4" t="s">
        <v>819</v>
      </c>
      <c r="C78" s="5" t="n">
        <v>-3414138</v>
      </c>
      <c r="D78" s="5" t="n">
        <v>-2877829</v>
      </c>
    </row>
    <row r="79" spans="1:5">
      <c r="A79" s="4" t="s">
        <v>857</v>
      </c>
    </row>
    <row r="80" spans="1:5">
      <c r="A80" s="3" t="s">
        <v>843</v>
      </c>
    </row>
    <row r="81" spans="1:5">
      <c r="A81" s="4" t="s">
        <v>816</v>
      </c>
      <c r="C81" s="5" t="n">
        <v>93900</v>
      </c>
    </row>
    <row r="82" spans="1:5">
      <c r="A82" s="4" t="s">
        <v>844</v>
      </c>
      <c r="C82" s="5" t="n">
        <v>0</v>
      </c>
    </row>
    <row r="83" spans="1:5">
      <c r="A83" s="4" t="s">
        <v>845</v>
      </c>
      <c r="C83" s="5" t="n">
        <v>0</v>
      </c>
    </row>
    <row r="84" spans="1:5">
      <c r="A84" s="4" t="s">
        <v>166</v>
      </c>
      <c r="C84" s="5" t="n">
        <v>0</v>
      </c>
    </row>
    <row r="85" spans="1:5">
      <c r="A85" s="4" t="s">
        <v>846</v>
      </c>
      <c r="C85" s="5" t="n">
        <v>0</v>
      </c>
    </row>
    <row r="86" spans="1:5">
      <c r="A86" s="4" t="s">
        <v>819</v>
      </c>
      <c r="C86" s="6" t="n">
        <v>93900</v>
      </c>
      <c r="D86" s="6" t="n">
        <v>93900</v>
      </c>
    </row>
    <row r="87" spans="1:5">
      <c r="A87" s="4" t="s">
        <v>502</v>
      </c>
    </row>
    <row r="88" spans="1:5">
      <c r="A88" s="3" t="s">
        <v>851</v>
      </c>
    </row>
    <row r="89" spans="1:5">
      <c r="A89" s="4" t="s">
        <v>503</v>
      </c>
      <c r="C89" s="4" t="s">
        <v>504</v>
      </c>
    </row>
    <row r="90" spans="1:5">
      <c r="A90" s="4" t="s">
        <v>858</v>
      </c>
    </row>
    <row r="91" spans="1:5">
      <c r="A91" s="3" t="s">
        <v>851</v>
      </c>
    </row>
    <row r="92" spans="1:5">
      <c r="A92" s="4" t="s">
        <v>503</v>
      </c>
      <c r="C92" s="4" t="s">
        <v>515</v>
      </c>
    </row>
    <row r="93" spans="1:5">
      <c r="A93" s="4" t="s">
        <v>859</v>
      </c>
    </row>
    <row r="94" spans="1:5">
      <c r="A94" s="3" t="s">
        <v>851</v>
      </c>
    </row>
    <row r="95" spans="1:5">
      <c r="A95" s="4" t="s">
        <v>503</v>
      </c>
      <c r="C95" s="4" t="s">
        <v>50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11</v>
      </c>
    </row>
    <row r="3" spans="1:4">
      <c r="A3" s="3" t="s">
        <v>260</v>
      </c>
    </row>
    <row r="4" spans="1:4">
      <c r="A4" s="4" t="s">
        <v>640</v>
      </c>
      <c r="B4" s="6" t="n">
        <v>543862</v>
      </c>
      <c r="C4" s="6" t="n">
        <v>622300</v>
      </c>
      <c r="D4" s="6" t="n">
        <v>773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569</v>
      </c>
    </row>
    <row r="2" spans="1:2">
      <c r="A2" s="3" t="s">
        <v>260</v>
      </c>
    </row>
    <row r="3" spans="1:2">
      <c r="A3" s="4" t="s">
        <v>783</v>
      </c>
      <c r="B3" s="6" t="n">
        <v>437420</v>
      </c>
    </row>
    <row r="4" spans="1:2">
      <c r="A4" s="4" t="s">
        <v>784</v>
      </c>
      <c r="B4" s="5" t="n">
        <v>396864</v>
      </c>
    </row>
    <row r="5" spans="1:2">
      <c r="A5" s="4" t="s">
        <v>785</v>
      </c>
      <c r="B5" s="5" t="n">
        <v>381312</v>
      </c>
    </row>
    <row r="6" spans="1:2">
      <c r="A6" s="4" t="s">
        <v>786</v>
      </c>
      <c r="B6" s="5" t="n">
        <v>351805</v>
      </c>
    </row>
    <row r="7" spans="1:2">
      <c r="A7" s="4" t="s">
        <v>787</v>
      </c>
      <c r="B7" s="6" t="n">
        <v>3089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5</v>
      </c>
      <c r="D2" s="2" t="s">
        <v>111</v>
      </c>
    </row>
    <row r="3" spans="1:4">
      <c r="A3" s="3" t="s">
        <v>260</v>
      </c>
    </row>
    <row r="4" spans="1:4">
      <c r="A4" s="4" t="s">
        <v>837</v>
      </c>
      <c r="B4" s="6" t="n">
        <v>171908</v>
      </c>
      <c r="C4" s="6" t="n">
        <v>680000</v>
      </c>
      <c r="D4" s="6" t="n">
        <v>288745</v>
      </c>
    </row>
    <row r="5" spans="1:4">
      <c r="A5" s="4" t="s">
        <v>863</v>
      </c>
      <c r="B5" s="6" t="n">
        <v>347706</v>
      </c>
      <c r="C5" s="6" t="n">
        <v>230418</v>
      </c>
      <c r="D5" s="6" t="n">
        <v>7999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4"/>
  </cols>
  <sheetData>
    <row r="1" spans="1:14">
      <c r="A1" s="1" t="s">
        <v>864</v>
      </c>
      <c r="B1" s="2" t="s">
        <v>540</v>
      </c>
      <c r="I1" s="2" t="s">
        <v>1</v>
      </c>
    </row>
    <row r="2" spans="1:14">
      <c r="B2" s="2" t="s">
        <v>569</v>
      </c>
      <c r="C2" s="2" t="s">
        <v>571</v>
      </c>
      <c r="D2" s="2" t="s">
        <v>572</v>
      </c>
      <c r="E2" s="2" t="s">
        <v>474</v>
      </c>
      <c r="F2" s="2" t="s">
        <v>575</v>
      </c>
      <c r="G2" s="2" t="s">
        <v>865</v>
      </c>
      <c r="H2" s="2" t="s">
        <v>866</v>
      </c>
      <c r="I2" s="2" t="s">
        <v>569</v>
      </c>
      <c r="J2" s="2" t="s">
        <v>474</v>
      </c>
      <c r="K2" s="2" t="s">
        <v>475</v>
      </c>
      <c r="L2" s="2" t="s">
        <v>867</v>
      </c>
      <c r="M2" s="2" t="s">
        <v>868</v>
      </c>
      <c r="N2" s="2" t="s">
        <v>869</v>
      </c>
    </row>
    <row r="3" spans="1:14">
      <c r="A3" s="3" t="s">
        <v>840</v>
      </c>
    </row>
    <row r="4" spans="1:14">
      <c r="A4" s="4" t="s">
        <v>837</v>
      </c>
      <c r="I4" s="6" t="n">
        <v>171908000</v>
      </c>
      <c r="J4" s="6" t="n">
        <v>680000000</v>
      </c>
      <c r="K4" s="6" t="n">
        <v>288745000</v>
      </c>
    </row>
    <row r="5" spans="1:14">
      <c r="A5" s="4" t="s">
        <v>119</v>
      </c>
      <c r="I5" s="5" t="n">
        <v>347706000</v>
      </c>
      <c r="J5" s="5" t="n">
        <v>230418000</v>
      </c>
      <c r="K5" s="6" t="n">
        <v>799955000</v>
      </c>
    </row>
    <row r="6" spans="1:14">
      <c r="A6" s="4" t="s">
        <v>636</v>
      </c>
    </row>
    <row r="7" spans="1:14">
      <c r="A7" s="3" t="s">
        <v>840</v>
      </c>
    </row>
    <row r="8" spans="1:14">
      <c r="A8" s="4" t="s">
        <v>837</v>
      </c>
      <c r="I8" s="6" t="n">
        <v>151108000</v>
      </c>
      <c r="J8" s="6" t="n">
        <v>649000000</v>
      </c>
    </row>
    <row r="9" spans="1:14">
      <c r="A9" s="4" t="s">
        <v>870</v>
      </c>
    </row>
    <row r="10" spans="1:14">
      <c r="A10" s="3" t="s">
        <v>840</v>
      </c>
    </row>
    <row r="11" spans="1:14">
      <c r="A11" s="4" t="s">
        <v>837</v>
      </c>
      <c r="B11" s="6" t="n">
        <v>20800000</v>
      </c>
      <c r="E11" s="6" t="n">
        <v>31000000</v>
      </c>
    </row>
    <row r="12" spans="1:14">
      <c r="A12" s="4" t="s">
        <v>636</v>
      </c>
    </row>
    <row r="13" spans="1:14">
      <c r="A13" s="3" t="s">
        <v>840</v>
      </c>
    </row>
    <row r="14" spans="1:14">
      <c r="A14" s="4" t="s">
        <v>837</v>
      </c>
      <c r="C14" s="6" t="n">
        <v>65100000</v>
      </c>
      <c r="D14" s="6" t="n">
        <v>86000000</v>
      </c>
      <c r="E14" s="6" t="n">
        <v>258000000</v>
      </c>
      <c r="F14" s="6" t="n">
        <v>391000000</v>
      </c>
    </row>
    <row r="15" spans="1:14">
      <c r="A15" s="4" t="s">
        <v>871</v>
      </c>
    </row>
    <row r="16" spans="1:14">
      <c r="A16" s="3" t="s">
        <v>840</v>
      </c>
    </row>
    <row r="17" spans="1:14">
      <c r="A17" s="4" t="s">
        <v>872</v>
      </c>
      <c r="C17" s="10" t="n">
        <v>0.105</v>
      </c>
      <c r="D17" s="10" t="n">
        <v>0.105</v>
      </c>
    </row>
    <row r="18" spans="1:14">
      <c r="A18" s="4" t="s">
        <v>873</v>
      </c>
    </row>
    <row r="19" spans="1:14">
      <c r="A19" s="3" t="s">
        <v>840</v>
      </c>
    </row>
    <row r="20" spans="1:14">
      <c r="A20" s="4" t="s">
        <v>837</v>
      </c>
      <c r="F20" s="5" t="n">
        <v>0</v>
      </c>
    </row>
    <row r="21" spans="1:14">
      <c r="A21" s="4" t="s">
        <v>874</v>
      </c>
    </row>
    <row r="22" spans="1:14">
      <c r="A22" s="3" t="s">
        <v>840</v>
      </c>
    </row>
    <row r="23" spans="1:14">
      <c r="A23" s="4" t="s">
        <v>837</v>
      </c>
      <c r="F23" s="6" t="n">
        <v>0</v>
      </c>
    </row>
    <row r="24" spans="1:14">
      <c r="A24" s="4" t="s">
        <v>875</v>
      </c>
    </row>
    <row r="25" spans="1:14">
      <c r="A25" s="3" t="s">
        <v>840</v>
      </c>
    </row>
    <row r="26" spans="1:14">
      <c r="A26" s="4" t="s">
        <v>872</v>
      </c>
      <c r="L26" s="10" t="n">
        <v>0.095</v>
      </c>
      <c r="M26" s="10" t="n">
        <v>0.095</v>
      </c>
      <c r="N26" s="10" t="n">
        <v>0.095</v>
      </c>
    </row>
    <row r="27" spans="1:14">
      <c r="A27" s="4" t="s">
        <v>876</v>
      </c>
    </row>
    <row r="28" spans="1:14">
      <c r="A28" s="3" t="s">
        <v>840</v>
      </c>
    </row>
    <row r="29" spans="1:14">
      <c r="A29" s="4" t="s">
        <v>872</v>
      </c>
      <c r="L29" s="10" t="n">
        <v>0.135</v>
      </c>
      <c r="M29" s="10" t="n">
        <v>0.115</v>
      </c>
      <c r="N29" s="10" t="n">
        <v>0.125</v>
      </c>
    </row>
    <row r="30" spans="1:14">
      <c r="A30" s="4" t="s">
        <v>856</v>
      </c>
    </row>
    <row r="31" spans="1:14">
      <c r="A31" s="3" t="s">
        <v>840</v>
      </c>
    </row>
    <row r="32" spans="1:14">
      <c r="A32" s="4" t="s">
        <v>119</v>
      </c>
      <c r="G32" s="6" t="n">
        <v>20600000</v>
      </c>
    </row>
    <row r="33" spans="1:14">
      <c r="A33" s="4" t="s">
        <v>877</v>
      </c>
    </row>
    <row r="34" spans="1:14">
      <c r="A34" s="3" t="s">
        <v>840</v>
      </c>
    </row>
    <row r="35" spans="1:14">
      <c r="A35" s="4" t="s">
        <v>119</v>
      </c>
      <c r="G35" s="5" t="n">
        <v>57500000</v>
      </c>
    </row>
    <row r="36" spans="1:14">
      <c r="A36" s="4" t="s">
        <v>878</v>
      </c>
    </row>
    <row r="37" spans="1:14">
      <c r="A37" s="3" t="s">
        <v>840</v>
      </c>
    </row>
    <row r="38" spans="1:14">
      <c r="A38" s="4" t="s">
        <v>119</v>
      </c>
      <c r="G38" s="5" t="n">
        <v>180400000</v>
      </c>
    </row>
    <row r="39" spans="1:14">
      <c r="A39" s="4" t="s">
        <v>879</v>
      </c>
    </row>
    <row r="40" spans="1:14">
      <c r="A40" s="3" t="s">
        <v>840</v>
      </c>
    </row>
    <row r="41" spans="1:14">
      <c r="A41" s="4" t="s">
        <v>119</v>
      </c>
      <c r="H41" s="6" t="n">
        <v>45500000</v>
      </c>
    </row>
    <row r="42" spans="1:14">
      <c r="A42" s="4" t="s">
        <v>870</v>
      </c>
    </row>
    <row r="43" spans="1:14">
      <c r="A43" s="3" t="s">
        <v>840</v>
      </c>
    </row>
    <row r="44" spans="1:14">
      <c r="A44" s="4" t="s">
        <v>837</v>
      </c>
      <c r="H44" s="6" t="n">
        <v>82600000</v>
      </c>
    </row>
    <row r="45" spans="1:14">
      <c r="A45" s="4" t="s">
        <v>832</v>
      </c>
    </row>
    <row r="46" spans="1:14">
      <c r="A46" s="3" t="s">
        <v>840</v>
      </c>
    </row>
    <row r="47" spans="1:14">
      <c r="A47" s="4" t="s">
        <v>837</v>
      </c>
      <c r="G47" s="5" t="n">
        <v>25700000</v>
      </c>
    </row>
    <row r="48" spans="1:14">
      <c r="A48" s="4" t="s">
        <v>119</v>
      </c>
      <c r="G48" s="6" t="n">
        <v>89500000</v>
      </c>
    </row>
  </sheetData>
  <mergeCells count="3">
    <mergeCell ref="A1:A2"/>
    <mergeCell ref="B1:H1"/>
    <mergeCell ref="I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80</v>
      </c>
      <c r="B1" s="2" t="s">
        <v>540</v>
      </c>
      <c r="C1" s="2" t="s">
        <v>1</v>
      </c>
    </row>
    <row r="2" spans="1:3">
      <c r="B2" s="2" t="s">
        <v>545</v>
      </c>
      <c r="C2" s="2" t="s">
        <v>2</v>
      </c>
    </row>
    <row r="3" spans="1:3">
      <c r="A3" s="3" t="s">
        <v>881</v>
      </c>
    </row>
    <row r="4" spans="1:3">
      <c r="A4" s="4" t="s">
        <v>882</v>
      </c>
      <c r="C4" s="4" t="s">
        <v>511</v>
      </c>
    </row>
    <row r="5" spans="1:3">
      <c r="A5" s="4" t="s">
        <v>883</v>
      </c>
      <c r="C5" s="4" t="s">
        <v>884</v>
      </c>
    </row>
    <row r="6" spans="1:3">
      <c r="A6" s="4" t="s">
        <v>885</v>
      </c>
      <c r="B6" s="5" t="n">
        <v>5</v>
      </c>
    </row>
    <row r="7" spans="1:3">
      <c r="A7" s="4" t="s">
        <v>497</v>
      </c>
    </row>
    <row r="8" spans="1:3">
      <c r="A8" s="3" t="s">
        <v>881</v>
      </c>
    </row>
    <row r="9" spans="1:3">
      <c r="A9" s="4" t="s">
        <v>886</v>
      </c>
      <c r="C9" s="4" t="s">
        <v>662</v>
      </c>
    </row>
    <row r="10" spans="1:3">
      <c r="A10" s="4" t="s">
        <v>500</v>
      </c>
    </row>
    <row r="11" spans="1:3">
      <c r="A11" s="3" t="s">
        <v>881</v>
      </c>
    </row>
    <row r="12" spans="1:3">
      <c r="A12" s="4" t="s">
        <v>886</v>
      </c>
      <c r="C12" s="4" t="s">
        <v>4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5</v>
      </c>
    </row>
    <row r="3" spans="1:3">
      <c r="A3" s="3" t="s">
        <v>268</v>
      </c>
    </row>
    <row r="4" spans="1:3">
      <c r="A4" s="4" t="s">
        <v>888</v>
      </c>
      <c r="B4" s="6" t="n">
        <v>0</v>
      </c>
      <c r="C4" s="6" t="n">
        <v>12065</v>
      </c>
    </row>
    <row r="5" spans="1:3">
      <c r="A5" s="4" t="s">
        <v>889</v>
      </c>
      <c r="B5" s="6" t="n">
        <v>-12065</v>
      </c>
    </row>
    <row r="6" spans="1:3">
      <c r="A6" s="4" t="s">
        <v>890</v>
      </c>
      <c r="B6" s="4" t="s">
        <v>891</v>
      </c>
    </row>
    <row r="7" spans="1:3">
      <c r="A7" s="4" t="s">
        <v>892</v>
      </c>
      <c r="B7" s="6" t="n">
        <v>6592</v>
      </c>
      <c r="C7" s="5" t="n">
        <v>19217</v>
      </c>
    </row>
    <row r="8" spans="1:3">
      <c r="A8" s="4" t="s">
        <v>893</v>
      </c>
      <c r="B8" s="6" t="n">
        <v>-12625</v>
      </c>
    </row>
    <row r="9" spans="1:3">
      <c r="A9" s="4" t="s">
        <v>894</v>
      </c>
      <c r="B9" s="4" t="s">
        <v>895</v>
      </c>
    </row>
    <row r="10" spans="1:3">
      <c r="A10" s="4" t="s">
        <v>896</v>
      </c>
      <c r="C10" s="5" t="n">
        <v>9300</v>
      </c>
    </row>
    <row r="11" spans="1:3">
      <c r="A11" s="4" t="s">
        <v>897</v>
      </c>
      <c r="B11" s="6" t="n">
        <v>1400</v>
      </c>
      <c r="C11" s="6" t="n">
        <v>1700</v>
      </c>
    </row>
    <row r="12" spans="1:3">
      <c r="A12" s="4" t="s">
        <v>898</v>
      </c>
      <c r="B12" s="5" t="n">
        <v>4000</v>
      </c>
    </row>
    <row r="13" spans="1:3">
      <c r="A13" s="4" t="s">
        <v>899</v>
      </c>
      <c r="B13" s="5" t="n">
        <v>14900</v>
      </c>
    </row>
    <row r="14" spans="1:3">
      <c r="A14" s="4" t="s">
        <v>900</v>
      </c>
      <c r="B14" s="6" t="n">
        <v>1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01</v>
      </c>
      <c r="B1" s="2" t="s">
        <v>1</v>
      </c>
    </row>
    <row r="2" spans="1:2">
      <c r="B2" s="2" t="s">
        <v>569</v>
      </c>
    </row>
    <row r="3" spans="1:2">
      <c r="A3" s="3" t="s">
        <v>268</v>
      </c>
    </row>
    <row r="4" spans="1:2">
      <c r="A4" s="4" t="s">
        <v>902</v>
      </c>
      <c r="B4" s="4" t="s">
        <v>903</v>
      </c>
    </row>
    <row r="5" spans="1:2">
      <c r="A5" s="4" t="s">
        <v>904</v>
      </c>
      <c r="B5" s="11" t="n">
        <v>1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5</v>
      </c>
      <c r="B1" s="2" t="s">
        <v>2</v>
      </c>
      <c r="C1" s="2" t="s">
        <v>65</v>
      </c>
    </row>
    <row r="2" spans="1:3">
      <c r="A2" s="3" t="s">
        <v>272</v>
      </c>
    </row>
    <row r="3" spans="1:3">
      <c r="A3" s="4" t="s">
        <v>906</v>
      </c>
      <c r="B3" s="6" t="n">
        <v>101532</v>
      </c>
      <c r="C3" s="6" t="n">
        <v>96024</v>
      </c>
    </row>
    <row r="4" spans="1:3">
      <c r="A4" s="4" t="s">
        <v>907</v>
      </c>
      <c r="B4" s="5" t="n">
        <v>206248</v>
      </c>
      <c r="C4" s="5" t="n">
        <v>236946</v>
      </c>
    </row>
    <row r="5" spans="1:3">
      <c r="A5" s="4" t="s">
        <v>908</v>
      </c>
      <c r="B5" s="5" t="n">
        <v>129056</v>
      </c>
      <c r="C5" s="5" t="n">
        <v>144860</v>
      </c>
    </row>
    <row r="6" spans="1:3">
      <c r="A6" s="4" t="s">
        <v>909</v>
      </c>
      <c r="B6" s="5" t="n">
        <v>1594</v>
      </c>
      <c r="C6" s="5" t="n">
        <v>2971</v>
      </c>
    </row>
    <row r="7" spans="1:3">
      <c r="A7" s="4" t="s">
        <v>910</v>
      </c>
      <c r="B7" s="5" t="n">
        <v>112860</v>
      </c>
      <c r="C7" s="5" t="n">
        <v>130182</v>
      </c>
    </row>
    <row r="8" spans="1:3">
      <c r="A8" s="4" t="s">
        <v>911</v>
      </c>
      <c r="B8" s="5" t="n">
        <v>79869</v>
      </c>
      <c r="C8" s="5" t="n">
        <v>89895</v>
      </c>
    </row>
    <row r="9" spans="1:3">
      <c r="A9" s="4" t="s">
        <v>912</v>
      </c>
      <c r="B9" s="5" t="n">
        <v>115816</v>
      </c>
      <c r="C9" s="5" t="n">
        <v>122028</v>
      </c>
    </row>
    <row r="10" spans="1:3">
      <c r="A10" s="4" t="s">
        <v>703</v>
      </c>
      <c r="B10" s="5" t="n">
        <v>6534</v>
      </c>
      <c r="C10" s="5" t="n">
        <v>36514</v>
      </c>
    </row>
    <row r="11" spans="1:3">
      <c r="A11" s="4" t="s">
        <v>166</v>
      </c>
      <c r="B11" s="5" t="n">
        <v>146440</v>
      </c>
      <c r="C11" s="5" t="n">
        <v>149780</v>
      </c>
    </row>
    <row r="12" spans="1:3">
      <c r="A12" s="4" t="s">
        <v>152</v>
      </c>
      <c r="B12" s="6" t="n">
        <v>899949</v>
      </c>
      <c r="C12" s="6" t="n">
        <v>1009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7"/>
    <col customWidth="1" max="5" min="5" width="15"/>
  </cols>
  <sheetData>
    <row r="1" spans="1:5">
      <c r="A1" s="1" t="s">
        <v>913</v>
      </c>
      <c r="B1" s="2" t="s">
        <v>2</v>
      </c>
      <c r="C1" s="2" t="s">
        <v>542</v>
      </c>
      <c r="D1" s="2" t="s">
        <v>543</v>
      </c>
      <c r="E1" s="2" t="s">
        <v>65</v>
      </c>
    </row>
    <row r="2" spans="1:5">
      <c r="A2" s="3" t="s">
        <v>914</v>
      </c>
    </row>
    <row r="3" spans="1:5">
      <c r="A3" s="4" t="s">
        <v>915</v>
      </c>
      <c r="B3" s="6" t="n">
        <v>8470678000</v>
      </c>
      <c r="E3" s="6" t="n">
        <v>8348775000</v>
      </c>
    </row>
    <row r="4" spans="1:5">
      <c r="A4" s="4" t="s">
        <v>916</v>
      </c>
      <c r="B4" s="5" t="n">
        <v>8394049000</v>
      </c>
      <c r="E4" s="5" t="n">
        <v>8258419000</v>
      </c>
    </row>
    <row r="5" spans="1:5">
      <c r="A5" s="4" t="s">
        <v>917</v>
      </c>
      <c r="B5" s="5" t="n">
        <v>34150000</v>
      </c>
      <c r="E5" s="5" t="n">
        <v>34150000</v>
      </c>
    </row>
    <row r="6" spans="1:5">
      <c r="A6" s="4" t="s">
        <v>918</v>
      </c>
      <c r="B6" s="5" t="n">
        <v>8436528000</v>
      </c>
      <c r="E6" s="5" t="n">
        <v>8314625000</v>
      </c>
    </row>
    <row r="7" spans="1:5">
      <c r="A7" s="4" t="s">
        <v>919</v>
      </c>
      <c r="B7" s="5" t="n">
        <v>8359899000</v>
      </c>
      <c r="E7" s="5" t="n">
        <v>8224269000</v>
      </c>
    </row>
    <row r="8" spans="1:5">
      <c r="A8" s="4" t="s">
        <v>920</v>
      </c>
      <c r="B8" s="6" t="n">
        <v>7400000000</v>
      </c>
      <c r="E8" s="6" t="n">
        <v>7200000000</v>
      </c>
    </row>
    <row r="9" spans="1:5">
      <c r="A9" s="4" t="s">
        <v>921</v>
      </c>
    </row>
    <row r="10" spans="1:5">
      <c r="A10" s="3" t="s">
        <v>914</v>
      </c>
    </row>
    <row r="11" spans="1:5">
      <c r="A11" s="4" t="s">
        <v>922</v>
      </c>
      <c r="B11" s="4" t="s">
        <v>923</v>
      </c>
      <c r="E11" s="4" t="s">
        <v>92</v>
      </c>
    </row>
    <row r="12" spans="1:5">
      <c r="A12" s="4" t="s">
        <v>915</v>
      </c>
      <c r="B12" s="6" t="n">
        <v>300000000</v>
      </c>
      <c r="C12" s="6" t="n">
        <v>300000000</v>
      </c>
      <c r="E12" s="6" t="n">
        <v>0</v>
      </c>
    </row>
    <row r="13" spans="1:5">
      <c r="A13" s="4" t="s">
        <v>916</v>
      </c>
      <c r="B13" s="6" t="n">
        <v>300000000</v>
      </c>
      <c r="E13" s="6" t="n">
        <v>0</v>
      </c>
    </row>
    <row r="14" spans="1:5">
      <c r="A14" s="4" t="s">
        <v>924</v>
      </c>
    </row>
    <row r="15" spans="1:5">
      <c r="A15" s="3" t="s">
        <v>914</v>
      </c>
    </row>
    <row r="16" spans="1:5">
      <c r="A16" s="4" t="s">
        <v>922</v>
      </c>
      <c r="B16" s="4" t="s">
        <v>925</v>
      </c>
      <c r="E16" s="4" t="s">
        <v>926</v>
      </c>
    </row>
    <row r="17" spans="1:5">
      <c r="A17" s="4" t="s">
        <v>915</v>
      </c>
      <c r="B17" s="6" t="n">
        <v>8294000</v>
      </c>
      <c r="E17" s="6" t="n">
        <v>400000000</v>
      </c>
    </row>
    <row r="18" spans="1:5">
      <c r="A18" s="4" t="s">
        <v>916</v>
      </c>
      <c r="B18" s="6" t="n">
        <v>8294000</v>
      </c>
      <c r="E18" s="6" t="n">
        <v>392947000</v>
      </c>
    </row>
    <row r="19" spans="1:5">
      <c r="A19" s="4" t="s">
        <v>927</v>
      </c>
      <c r="B19" s="4" t="s">
        <v>925</v>
      </c>
      <c r="D19" s="4" t="s">
        <v>925</v>
      </c>
    </row>
    <row r="20" spans="1:5">
      <c r="A20" s="4" t="s">
        <v>928</v>
      </c>
    </row>
    <row r="21" spans="1:5">
      <c r="A21" s="3" t="s">
        <v>914</v>
      </c>
    </row>
    <row r="22" spans="1:5">
      <c r="A22" s="4" t="s">
        <v>922</v>
      </c>
      <c r="B22" s="4" t="s">
        <v>929</v>
      </c>
      <c r="E22" s="4" t="s">
        <v>930</v>
      </c>
    </row>
    <row r="23" spans="1:5">
      <c r="A23" s="4" t="s">
        <v>915</v>
      </c>
      <c r="B23" s="6" t="n">
        <v>182479000</v>
      </c>
      <c r="E23" s="6" t="n">
        <v>700000000</v>
      </c>
    </row>
    <row r="24" spans="1:5">
      <c r="A24" s="4" t="s">
        <v>916</v>
      </c>
      <c r="B24" s="6" t="n">
        <v>182479000</v>
      </c>
      <c r="E24" s="6" t="n">
        <v>694464000</v>
      </c>
    </row>
    <row r="25" spans="1:5">
      <c r="A25" s="4" t="s">
        <v>927</v>
      </c>
      <c r="B25" s="4" t="s">
        <v>929</v>
      </c>
      <c r="D25" s="4" t="s">
        <v>929</v>
      </c>
    </row>
    <row r="26" spans="1:5">
      <c r="A26" s="4" t="s">
        <v>931</v>
      </c>
    </row>
    <row r="27" spans="1:5">
      <c r="A27" s="3" t="s">
        <v>914</v>
      </c>
    </row>
    <row r="28" spans="1:5">
      <c r="A28" s="4" t="s">
        <v>922</v>
      </c>
      <c r="B28" s="4" t="s">
        <v>932</v>
      </c>
      <c r="E28" s="4" t="s">
        <v>932</v>
      </c>
    </row>
    <row r="29" spans="1:5">
      <c r="A29" s="4" t="s">
        <v>915</v>
      </c>
      <c r="B29" s="6" t="n">
        <v>210440000</v>
      </c>
      <c r="E29" s="6" t="n">
        <v>750000000</v>
      </c>
    </row>
    <row r="30" spans="1:5">
      <c r="A30" s="4" t="s">
        <v>916</v>
      </c>
      <c r="B30" s="6" t="n">
        <v>209018000</v>
      </c>
      <c r="E30" s="6" t="n">
        <v>743438000</v>
      </c>
    </row>
    <row r="31" spans="1:5">
      <c r="A31" s="4" t="s">
        <v>927</v>
      </c>
      <c r="B31" s="4" t="s">
        <v>933</v>
      </c>
    </row>
    <row r="32" spans="1:5">
      <c r="A32" s="4" t="s">
        <v>934</v>
      </c>
    </row>
    <row r="33" spans="1:5">
      <c r="A33" s="3" t="s">
        <v>914</v>
      </c>
    </row>
    <row r="34" spans="1:5">
      <c r="A34" s="4" t="s">
        <v>922</v>
      </c>
      <c r="B34" s="4" t="s">
        <v>935</v>
      </c>
      <c r="E34" s="4" t="s">
        <v>935</v>
      </c>
    </row>
    <row r="35" spans="1:5">
      <c r="A35" s="4" t="s">
        <v>915</v>
      </c>
      <c r="B35" s="6" t="n">
        <v>1439840000</v>
      </c>
      <c r="E35" s="6" t="n">
        <v>1635000000</v>
      </c>
    </row>
    <row r="36" spans="1:5">
      <c r="A36" s="4" t="s">
        <v>916</v>
      </c>
      <c r="B36" s="6" t="n">
        <v>1426998000</v>
      </c>
      <c r="E36" s="6" t="n">
        <v>1616817000</v>
      </c>
    </row>
    <row r="37" spans="1:5">
      <c r="A37" s="4" t="s">
        <v>927</v>
      </c>
      <c r="B37" s="4" t="s">
        <v>680</v>
      </c>
    </row>
    <row r="38" spans="1:5">
      <c r="A38" s="4" t="s">
        <v>936</v>
      </c>
    </row>
    <row r="39" spans="1:5">
      <c r="A39" s="3" t="s">
        <v>914</v>
      </c>
    </row>
    <row r="40" spans="1:5">
      <c r="A40" s="4" t="s">
        <v>922</v>
      </c>
      <c r="B40" s="4" t="s">
        <v>937</v>
      </c>
      <c r="E40" s="4" t="s">
        <v>937</v>
      </c>
    </row>
    <row r="41" spans="1:5">
      <c r="A41" s="4" t="s">
        <v>915</v>
      </c>
      <c r="B41" s="6" t="n">
        <v>300000000</v>
      </c>
      <c r="E41" s="6" t="n">
        <v>300000000</v>
      </c>
    </row>
    <row r="42" spans="1:5">
      <c r="A42" s="4" t="s">
        <v>916</v>
      </c>
      <c r="B42" s="6" t="n">
        <v>296647000</v>
      </c>
      <c r="E42" s="6" t="n">
        <v>296062000</v>
      </c>
    </row>
    <row r="43" spans="1:5">
      <c r="A43" s="4" t="s">
        <v>927</v>
      </c>
      <c r="B43" s="4" t="s">
        <v>938</v>
      </c>
    </row>
    <row r="44" spans="1:5">
      <c r="A44" s="4" t="s">
        <v>939</v>
      </c>
    </row>
    <row r="45" spans="1:5">
      <c r="A45" s="3" t="s">
        <v>914</v>
      </c>
    </row>
    <row r="46" spans="1:5">
      <c r="A46" s="4" t="s">
        <v>922</v>
      </c>
      <c r="B46" s="4" t="s">
        <v>940</v>
      </c>
      <c r="E46" s="4" t="s">
        <v>940</v>
      </c>
    </row>
    <row r="47" spans="1:5">
      <c r="A47" s="4" t="s">
        <v>915</v>
      </c>
      <c r="B47" s="6" t="n">
        <v>1200000000</v>
      </c>
      <c r="E47" s="6" t="n">
        <v>1200000000</v>
      </c>
    </row>
    <row r="48" spans="1:5">
      <c r="A48" s="4" t="s">
        <v>916</v>
      </c>
      <c r="B48" s="6" t="n">
        <v>1185726000</v>
      </c>
      <c r="E48" s="6" t="n">
        <v>1183415000</v>
      </c>
    </row>
    <row r="49" spans="1:5">
      <c r="A49" s="4" t="s">
        <v>927</v>
      </c>
      <c r="B49" s="4" t="s">
        <v>680</v>
      </c>
    </row>
    <row r="50" spans="1:5">
      <c r="A50" s="4" t="s">
        <v>941</v>
      </c>
    </row>
    <row r="51" spans="1:5">
      <c r="A51" s="3" t="s">
        <v>914</v>
      </c>
    </row>
    <row r="52" spans="1:5">
      <c r="A52" s="4" t="s">
        <v>922</v>
      </c>
      <c r="B52" s="4" t="s">
        <v>942</v>
      </c>
      <c r="E52" s="4" t="s">
        <v>92</v>
      </c>
    </row>
    <row r="53" spans="1:5">
      <c r="A53" s="4" t="s">
        <v>915</v>
      </c>
      <c r="B53" s="6" t="n">
        <v>1500000000</v>
      </c>
      <c r="D53" s="6" t="n">
        <v>1500000000</v>
      </c>
      <c r="E53" s="6" t="n">
        <v>0</v>
      </c>
    </row>
    <row r="54" spans="1:5">
      <c r="A54" s="4" t="s">
        <v>916</v>
      </c>
      <c r="B54" s="6" t="n">
        <v>1482212000</v>
      </c>
      <c r="E54" s="6" t="n">
        <v>0</v>
      </c>
    </row>
    <row r="55" spans="1:5">
      <c r="A55" s="4" t="s">
        <v>927</v>
      </c>
      <c r="B55" s="4" t="s">
        <v>943</v>
      </c>
      <c r="D55" s="4" t="s">
        <v>943</v>
      </c>
    </row>
    <row r="56" spans="1:5">
      <c r="A56" s="4" t="s">
        <v>944</v>
      </c>
    </row>
    <row r="57" spans="1:5">
      <c r="A57" s="3" t="s">
        <v>914</v>
      </c>
    </row>
    <row r="58" spans="1:5">
      <c r="A58" s="4" t="s">
        <v>922</v>
      </c>
      <c r="B58" s="4" t="s">
        <v>945</v>
      </c>
      <c r="E58" s="4" t="s">
        <v>946</v>
      </c>
    </row>
    <row r="59" spans="1:5">
      <c r="A59" s="4" t="s">
        <v>915</v>
      </c>
      <c r="B59" s="6" t="n">
        <v>3329625000</v>
      </c>
      <c r="E59" s="6" t="n">
        <v>3363775000</v>
      </c>
    </row>
    <row r="60" spans="1:5">
      <c r="A60" s="4" t="s">
        <v>916</v>
      </c>
      <c r="B60" s="6" t="n">
        <v>3302675000</v>
      </c>
      <c r="E60" s="6" t="n">
        <v>333127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5"/>
  </cols>
  <sheetData>
    <row r="1" spans="1:5">
      <c r="A1" s="1" t="s">
        <v>947</v>
      </c>
      <c r="B1" s="2" t="s">
        <v>1</v>
      </c>
    </row>
    <row r="2" spans="1:5">
      <c r="B2" s="2" t="s">
        <v>2</v>
      </c>
      <c r="C2" s="2" t="s">
        <v>542</v>
      </c>
      <c r="D2" s="2" t="s">
        <v>543</v>
      </c>
      <c r="E2" s="2" t="s">
        <v>65</v>
      </c>
    </row>
    <row r="3" spans="1:5">
      <c r="A3" s="3" t="s">
        <v>948</v>
      </c>
    </row>
    <row r="4" spans="1:5">
      <c r="A4" s="4" t="s">
        <v>949</v>
      </c>
      <c r="B4" s="6" t="n">
        <v>8470678000</v>
      </c>
      <c r="E4" s="6" t="n">
        <v>8348775000</v>
      </c>
    </row>
    <row r="5" spans="1:5">
      <c r="A5" s="4" t="s">
        <v>921</v>
      </c>
    </row>
    <row r="6" spans="1:5">
      <c r="A6" s="3" t="s">
        <v>948</v>
      </c>
    </row>
    <row r="7" spans="1:5">
      <c r="A7" s="4" t="s">
        <v>949</v>
      </c>
      <c r="B7" s="5" t="n">
        <v>300000000</v>
      </c>
      <c r="C7" s="6" t="n">
        <v>300000000</v>
      </c>
      <c r="E7" s="6" t="n">
        <v>0</v>
      </c>
    </row>
    <row r="8" spans="1:5">
      <c r="A8" s="4" t="s">
        <v>950</v>
      </c>
      <c r="B8" s="6" t="n">
        <v>696800000</v>
      </c>
    </row>
    <row r="9" spans="1:5">
      <c r="A9" s="4" t="s">
        <v>944</v>
      </c>
    </row>
    <row r="10" spans="1:5">
      <c r="A10" s="3" t="s">
        <v>948</v>
      </c>
    </row>
    <row r="11" spans="1:5">
      <c r="A11" s="4" t="s">
        <v>951</v>
      </c>
      <c r="B11" s="4" t="s">
        <v>952</v>
      </c>
    </row>
    <row r="12" spans="1:5">
      <c r="A12" s="4" t="s">
        <v>953</v>
      </c>
    </row>
    <row r="13" spans="1:5">
      <c r="A13" s="3" t="s">
        <v>948</v>
      </c>
    </row>
    <row r="14" spans="1:5">
      <c r="A14" s="4" t="s">
        <v>949</v>
      </c>
      <c r="B14" s="6" t="n">
        <v>1000000000</v>
      </c>
    </row>
    <row r="15" spans="1:5">
      <c r="A15" s="4" t="s">
        <v>954</v>
      </c>
      <c r="B15" s="5" t="n">
        <v>76000000</v>
      </c>
      <c r="D15" s="6" t="n">
        <v>76000000</v>
      </c>
    </row>
    <row r="16" spans="1:5">
      <c r="A16" s="4" t="s">
        <v>955</v>
      </c>
    </row>
    <row r="17" spans="1:5">
      <c r="A17" s="3" t="s">
        <v>948</v>
      </c>
    </row>
    <row r="18" spans="1:5">
      <c r="A18" s="4" t="s">
        <v>949</v>
      </c>
      <c r="B18" s="6" t="n">
        <v>3415000000</v>
      </c>
    </row>
    <row r="19" spans="1:5">
      <c r="A19" s="4" t="s">
        <v>956</v>
      </c>
    </row>
    <row r="20" spans="1:5">
      <c r="A20" s="3" t="s">
        <v>948</v>
      </c>
    </row>
    <row r="21" spans="1:5">
      <c r="A21" s="4" t="s">
        <v>957</v>
      </c>
      <c r="B21" s="4" t="s">
        <v>923</v>
      </c>
    </row>
    <row r="22" spans="1:5">
      <c r="A22" s="4" t="s">
        <v>958</v>
      </c>
      <c r="B22" s="4" t="s">
        <v>959</v>
      </c>
    </row>
    <row r="23" spans="1:5">
      <c r="A23" s="4" t="s">
        <v>960</v>
      </c>
    </row>
    <row r="24" spans="1:5">
      <c r="A24" s="3" t="s">
        <v>948</v>
      </c>
    </row>
    <row r="25" spans="1:5">
      <c r="A25" s="4" t="s">
        <v>957</v>
      </c>
      <c r="B25" s="4" t="s">
        <v>961</v>
      </c>
    </row>
    <row r="26" spans="1:5">
      <c r="A26" s="4" t="s">
        <v>962</v>
      </c>
    </row>
    <row r="27" spans="1:5">
      <c r="A27" s="3" t="s">
        <v>948</v>
      </c>
    </row>
    <row r="28" spans="1:5">
      <c r="A28" s="4" t="s">
        <v>957</v>
      </c>
      <c r="B28" s="4" t="s">
        <v>963</v>
      </c>
    </row>
    <row r="29" spans="1:5">
      <c r="A29" s="4" t="s">
        <v>964</v>
      </c>
    </row>
    <row r="30" spans="1:5">
      <c r="A30" s="3" t="s">
        <v>948</v>
      </c>
    </row>
    <row r="31" spans="1:5">
      <c r="A31" s="4" t="s">
        <v>957</v>
      </c>
      <c r="B31" s="4" t="s">
        <v>965</v>
      </c>
    </row>
    <row r="32" spans="1:5">
      <c r="A32" s="4" t="s">
        <v>958</v>
      </c>
      <c r="B32" s="4" t="s">
        <v>966</v>
      </c>
    </row>
    <row r="33" spans="1:5">
      <c r="A33" s="4" t="s">
        <v>967</v>
      </c>
    </row>
    <row r="34" spans="1:5">
      <c r="A34" s="3" t="s">
        <v>948</v>
      </c>
    </row>
    <row r="35" spans="1:5">
      <c r="A35" s="4" t="s">
        <v>957</v>
      </c>
      <c r="B35" s="4" t="s">
        <v>968</v>
      </c>
    </row>
    <row r="36" spans="1:5">
      <c r="A36" s="4" t="s">
        <v>969</v>
      </c>
    </row>
    <row r="37" spans="1:5">
      <c r="A37" s="3" t="s">
        <v>948</v>
      </c>
    </row>
    <row r="38" spans="1:5">
      <c r="A38" s="4" t="s">
        <v>957</v>
      </c>
      <c r="B38" s="4" t="s">
        <v>9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971</v>
      </c>
      <c r="B1" s="2" t="s">
        <v>972</v>
      </c>
      <c r="C1" s="2" t="s">
        <v>1</v>
      </c>
    </row>
    <row r="2" spans="1:3">
      <c r="B2" s="2" t="s">
        <v>543</v>
      </c>
      <c r="C2" s="2" t="s">
        <v>2</v>
      </c>
    </row>
    <row r="3" spans="1:3">
      <c r="A3" s="4" t="s">
        <v>973</v>
      </c>
    </row>
    <row r="4" spans="1:3">
      <c r="A4" s="3" t="s">
        <v>974</v>
      </c>
    </row>
    <row r="5" spans="1:3">
      <c r="A5" s="4" t="s">
        <v>975</v>
      </c>
      <c r="B5" s="4" t="s">
        <v>976</v>
      </c>
      <c r="C5" s="4" t="s">
        <v>976</v>
      </c>
    </row>
    <row r="6" spans="1:3">
      <c r="A6" s="4" t="s">
        <v>977</v>
      </c>
    </row>
    <row r="7" spans="1:3">
      <c r="A7" s="3" t="s">
        <v>974</v>
      </c>
    </row>
    <row r="8" spans="1:3">
      <c r="A8" s="4" t="s">
        <v>975</v>
      </c>
      <c r="B8" s="4" t="s">
        <v>978</v>
      </c>
      <c r="C8" s="4" t="s">
        <v>976</v>
      </c>
    </row>
    <row r="9" spans="1:3">
      <c r="A9" s="4" t="s">
        <v>979</v>
      </c>
    </row>
    <row r="10" spans="1:3">
      <c r="A10" s="3" t="s">
        <v>974</v>
      </c>
    </row>
    <row r="11" spans="1:3">
      <c r="A11" s="4" t="s">
        <v>975</v>
      </c>
      <c r="C11" s="4" t="s">
        <v>976</v>
      </c>
    </row>
    <row r="12" spans="1:3">
      <c r="A12" s="4" t="s">
        <v>980</v>
      </c>
    </row>
    <row r="13" spans="1:3">
      <c r="A13" s="3" t="s">
        <v>974</v>
      </c>
    </row>
    <row r="14" spans="1:3">
      <c r="A14" s="4" t="s">
        <v>975</v>
      </c>
      <c r="C14" s="4" t="s">
        <v>978</v>
      </c>
    </row>
    <row r="15" spans="1:3">
      <c r="A15" s="4" t="s">
        <v>981</v>
      </c>
    </row>
    <row r="16" spans="1:3">
      <c r="A16" s="3" t="s">
        <v>974</v>
      </c>
    </row>
    <row r="17" spans="1:3">
      <c r="A17" s="4" t="s">
        <v>975</v>
      </c>
      <c r="B17" s="4" t="s">
        <v>976</v>
      </c>
    </row>
    <row r="18" spans="1:3">
      <c r="A18" s="4" t="s">
        <v>982</v>
      </c>
      <c r="C18" s="4" t="s">
        <v>983</v>
      </c>
    </row>
    <row r="19" spans="1:3">
      <c r="A19" s="4" t="s">
        <v>936</v>
      </c>
    </row>
    <row r="20" spans="1:3">
      <c r="A20" s="3" t="s">
        <v>974</v>
      </c>
    </row>
    <row r="21" spans="1:3">
      <c r="A21" s="4" t="s">
        <v>927</v>
      </c>
      <c r="C21" s="4" t="s">
        <v>938</v>
      </c>
    </row>
    <row r="22" spans="1:3">
      <c r="A22" s="4" t="s">
        <v>984</v>
      </c>
    </row>
    <row r="23" spans="1:3">
      <c r="A23" s="3" t="s">
        <v>974</v>
      </c>
    </row>
    <row r="24" spans="1:3">
      <c r="A24" s="4" t="s">
        <v>975</v>
      </c>
      <c r="C24" s="4" t="s">
        <v>985</v>
      </c>
    </row>
    <row r="25" spans="1:3">
      <c r="A25" s="4" t="s">
        <v>939</v>
      </c>
    </row>
    <row r="26" spans="1:3">
      <c r="A26" s="3" t="s">
        <v>974</v>
      </c>
    </row>
    <row r="27" spans="1:3">
      <c r="A27" s="4" t="s">
        <v>927</v>
      </c>
      <c r="C27" s="4" t="s">
        <v>680</v>
      </c>
    </row>
    <row r="28" spans="1:3">
      <c r="A28" s="4" t="s">
        <v>941</v>
      </c>
    </row>
    <row r="29" spans="1:3">
      <c r="A29" s="3" t="s">
        <v>974</v>
      </c>
    </row>
    <row r="30" spans="1:3">
      <c r="A30" s="4" t="s">
        <v>927</v>
      </c>
      <c r="B30" s="4" t="s">
        <v>943</v>
      </c>
      <c r="C30" s="4" t="s">
        <v>943</v>
      </c>
    </row>
    <row r="31" spans="1:3">
      <c r="A31" s="4" t="s">
        <v>986</v>
      </c>
    </row>
    <row r="32" spans="1:3">
      <c r="A32" s="3" t="s">
        <v>974</v>
      </c>
    </row>
    <row r="33" spans="1:3">
      <c r="A33" s="4" t="s">
        <v>975</v>
      </c>
      <c r="C33" s="4" t="s">
        <v>9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6"/>
    <col customWidth="1" max="6" min="6" width="15"/>
  </cols>
  <sheetData>
    <row r="1" spans="1:6">
      <c r="A1" s="1" t="s">
        <v>988</v>
      </c>
      <c r="B1" s="2" t="s">
        <v>989</v>
      </c>
      <c r="C1" s="2" t="s">
        <v>543</v>
      </c>
      <c r="D1" s="2" t="s">
        <v>657</v>
      </c>
      <c r="E1" s="2" t="s">
        <v>2</v>
      </c>
      <c r="F1" s="2" t="s">
        <v>65</v>
      </c>
    </row>
    <row r="2" spans="1:6">
      <c r="A2" s="3" t="s">
        <v>914</v>
      </c>
    </row>
    <row r="3" spans="1:6">
      <c r="A3" s="4" t="s">
        <v>949</v>
      </c>
      <c r="E3" s="6" t="n">
        <v>8470678000</v>
      </c>
      <c r="F3" s="6" t="n">
        <v>8348775000</v>
      </c>
    </row>
    <row r="4" spans="1:6">
      <c r="A4" s="4" t="s">
        <v>990</v>
      </c>
      <c r="B4" s="6" t="n">
        <v>56700000</v>
      </c>
    </row>
    <row r="5" spans="1:6">
      <c r="A5" s="4" t="s">
        <v>991</v>
      </c>
      <c r="B5" s="5" t="n">
        <v>10100000</v>
      </c>
      <c r="C5" s="6" t="n">
        <v>26200000</v>
      </c>
      <c r="D5" s="6" t="n">
        <v>51700000</v>
      </c>
    </row>
    <row r="6" spans="1:6">
      <c r="A6" s="4" t="s">
        <v>992</v>
      </c>
    </row>
    <row r="7" spans="1:6">
      <c r="A7" s="3" t="s">
        <v>914</v>
      </c>
    </row>
    <row r="8" spans="1:6">
      <c r="A8" s="4" t="s">
        <v>949</v>
      </c>
      <c r="E8" s="5" t="n">
        <v>3415000000</v>
      </c>
    </row>
    <row r="9" spans="1:6">
      <c r="A9" s="4" t="s">
        <v>990</v>
      </c>
      <c r="B9" s="5" t="n">
        <v>41300000</v>
      </c>
    </row>
    <row r="10" spans="1:6">
      <c r="A10" s="4" t="s">
        <v>953</v>
      </c>
    </row>
    <row r="11" spans="1:6">
      <c r="A11" s="3" t="s">
        <v>914</v>
      </c>
    </row>
    <row r="12" spans="1:6">
      <c r="A12" s="4" t="s">
        <v>990</v>
      </c>
      <c r="B12" s="5" t="n">
        <v>10500000</v>
      </c>
    </row>
    <row r="13" spans="1:6">
      <c r="A13" s="4" t="s">
        <v>993</v>
      </c>
    </row>
    <row r="14" spans="1:6">
      <c r="A14" s="3" t="s">
        <v>914</v>
      </c>
    </row>
    <row r="15" spans="1:6">
      <c r="A15" s="4" t="s">
        <v>990</v>
      </c>
      <c r="B15" s="6" t="n">
        <v>4900000</v>
      </c>
    </row>
    <row r="16" spans="1:6">
      <c r="A16" s="4" t="s">
        <v>936</v>
      </c>
    </row>
    <row r="17" spans="1:6">
      <c r="A17" s="3" t="s">
        <v>914</v>
      </c>
    </row>
    <row r="18" spans="1:6">
      <c r="A18" s="4" t="s">
        <v>949</v>
      </c>
      <c r="E18" s="6" t="n">
        <v>300000000</v>
      </c>
      <c r="F18" s="6" t="n">
        <v>300000000</v>
      </c>
    </row>
    <row r="19" spans="1:6">
      <c r="A19" s="4" t="s">
        <v>927</v>
      </c>
      <c r="E19" s="4" t="s">
        <v>9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5"/>
    <col customWidth="1" max="6" min="6" width="16"/>
    <col customWidth="1" max="7" min="7" width="15"/>
  </cols>
  <sheetData>
    <row r="1" spans="1:7">
      <c r="A1" s="1" t="s">
        <v>994</v>
      </c>
      <c r="B1" s="2" t="s">
        <v>989</v>
      </c>
      <c r="C1" s="2" t="s">
        <v>543</v>
      </c>
      <c r="D1" s="2" t="s">
        <v>657</v>
      </c>
      <c r="E1" s="2" t="s">
        <v>2</v>
      </c>
      <c r="F1" s="2" t="s">
        <v>542</v>
      </c>
      <c r="G1" s="2" t="s">
        <v>65</v>
      </c>
    </row>
    <row r="2" spans="1:7">
      <c r="A2" s="3" t="s">
        <v>914</v>
      </c>
    </row>
    <row r="3" spans="1:7">
      <c r="A3" s="4" t="s">
        <v>949</v>
      </c>
      <c r="E3" s="6" t="n">
        <v>8470678000</v>
      </c>
      <c r="G3" s="6" t="n">
        <v>8348775000</v>
      </c>
    </row>
    <row r="4" spans="1:7">
      <c r="A4" s="4" t="s">
        <v>995</v>
      </c>
      <c r="C4" s="6" t="n">
        <v>1642200000</v>
      </c>
    </row>
    <row r="5" spans="1:7">
      <c r="A5" s="4" t="s">
        <v>996</v>
      </c>
      <c r="C5" s="5" t="n">
        <v>1500000000</v>
      </c>
    </row>
    <row r="6" spans="1:7">
      <c r="A6" s="4" t="s">
        <v>997</v>
      </c>
      <c r="C6" s="5" t="n">
        <v>124000000</v>
      </c>
    </row>
    <row r="7" spans="1:7">
      <c r="A7" s="4" t="s">
        <v>998</v>
      </c>
      <c r="B7" s="6" t="n">
        <v>10100000</v>
      </c>
      <c r="C7" s="6" t="n">
        <v>26200000</v>
      </c>
      <c r="D7" s="6" t="n">
        <v>51700000</v>
      </c>
    </row>
    <row r="8" spans="1:7">
      <c r="A8" s="4" t="s">
        <v>999</v>
      </c>
    </row>
    <row r="9" spans="1:7">
      <c r="A9" s="3" t="s">
        <v>914</v>
      </c>
    </row>
    <row r="10" spans="1:7">
      <c r="A10" s="4" t="s">
        <v>975</v>
      </c>
      <c r="C10" s="4" t="s">
        <v>976</v>
      </c>
      <c r="E10" s="4" t="s">
        <v>976</v>
      </c>
    </row>
    <row r="11" spans="1:7">
      <c r="A11" s="4" t="s">
        <v>1000</v>
      </c>
    </row>
    <row r="12" spans="1:7">
      <c r="A12" s="3" t="s">
        <v>914</v>
      </c>
    </row>
    <row r="13" spans="1:7">
      <c r="A13" s="4" t="s">
        <v>975</v>
      </c>
      <c r="C13" s="4" t="s">
        <v>978</v>
      </c>
      <c r="E13" s="4" t="s">
        <v>976</v>
      </c>
    </row>
    <row r="14" spans="1:7">
      <c r="A14" s="4" t="s">
        <v>1001</v>
      </c>
    </row>
    <row r="15" spans="1:7">
      <c r="A15" s="3" t="s">
        <v>914</v>
      </c>
    </row>
    <row r="16" spans="1:7">
      <c r="A16" s="4" t="s">
        <v>975</v>
      </c>
      <c r="E16" s="4" t="s">
        <v>976</v>
      </c>
    </row>
    <row r="17" spans="1:7">
      <c r="A17" s="4" t="s">
        <v>1002</v>
      </c>
    </row>
    <row r="18" spans="1:7">
      <c r="A18" s="3" t="s">
        <v>914</v>
      </c>
    </row>
    <row r="19" spans="1:7">
      <c r="A19" s="4" t="s">
        <v>975</v>
      </c>
      <c r="E19" s="4" t="s">
        <v>978</v>
      </c>
    </row>
    <row r="20" spans="1:7">
      <c r="A20" s="4" t="s">
        <v>1003</v>
      </c>
    </row>
    <row r="21" spans="1:7">
      <c r="A21" s="3" t="s">
        <v>914</v>
      </c>
    </row>
    <row r="22" spans="1:7">
      <c r="A22" s="4" t="s">
        <v>975</v>
      </c>
      <c r="C22" s="4" t="s">
        <v>976</v>
      </c>
    </row>
    <row r="23" spans="1:7">
      <c r="A23" s="4" t="s">
        <v>1004</v>
      </c>
    </row>
    <row r="24" spans="1:7">
      <c r="A24" s="3" t="s">
        <v>914</v>
      </c>
    </row>
    <row r="25" spans="1:7">
      <c r="A25" s="4" t="s">
        <v>1005</v>
      </c>
      <c r="C25" s="4" t="s">
        <v>983</v>
      </c>
    </row>
    <row r="26" spans="1:7">
      <c r="A26" s="4" t="s">
        <v>941</v>
      </c>
    </row>
    <row r="27" spans="1:7">
      <c r="A27" s="3" t="s">
        <v>914</v>
      </c>
    </row>
    <row r="28" spans="1:7">
      <c r="A28" s="4" t="s">
        <v>949</v>
      </c>
      <c r="C28" s="6" t="n">
        <v>1500000000</v>
      </c>
      <c r="E28" s="6" t="n">
        <v>1500000000</v>
      </c>
      <c r="G28" s="5" t="n">
        <v>0</v>
      </c>
    </row>
    <row r="29" spans="1:7">
      <c r="A29" s="4" t="s">
        <v>927</v>
      </c>
      <c r="C29" s="4" t="s">
        <v>943</v>
      </c>
      <c r="E29" s="4" t="s">
        <v>943</v>
      </c>
    </row>
    <row r="30" spans="1:7">
      <c r="A30" s="4" t="s">
        <v>1006</v>
      </c>
      <c r="C30" s="6" t="n">
        <v>1624000000</v>
      </c>
    </row>
    <row r="31" spans="1:7">
      <c r="A31" s="4" t="s">
        <v>998</v>
      </c>
      <c r="C31" s="6" t="n">
        <v>19100000</v>
      </c>
    </row>
    <row r="32" spans="1:7">
      <c r="A32" s="4" t="s">
        <v>1007</v>
      </c>
    </row>
    <row r="33" spans="1:7">
      <c r="A33" s="3" t="s">
        <v>914</v>
      </c>
    </row>
    <row r="34" spans="1:7">
      <c r="A34" s="4" t="s">
        <v>975</v>
      </c>
      <c r="E34" s="4" t="s">
        <v>987</v>
      </c>
    </row>
    <row r="35" spans="1:7">
      <c r="A35" s="4" t="s">
        <v>1008</v>
      </c>
    </row>
    <row r="36" spans="1:7">
      <c r="A36" s="3" t="s">
        <v>914</v>
      </c>
    </row>
    <row r="37" spans="1:7">
      <c r="A37" s="4" t="s">
        <v>975</v>
      </c>
      <c r="C37" s="4" t="s">
        <v>987</v>
      </c>
    </row>
    <row r="38" spans="1:7">
      <c r="A38" s="4" t="s">
        <v>924</v>
      </c>
    </row>
    <row r="39" spans="1:7">
      <c r="A39" s="3" t="s">
        <v>914</v>
      </c>
    </row>
    <row r="40" spans="1:7">
      <c r="A40" s="4" t="s">
        <v>949</v>
      </c>
      <c r="E40" s="6" t="n">
        <v>8294000</v>
      </c>
      <c r="G40" s="5" t="n">
        <v>400000000</v>
      </c>
    </row>
    <row r="41" spans="1:7">
      <c r="A41" s="4" t="s">
        <v>927</v>
      </c>
      <c r="C41" s="4" t="s">
        <v>925</v>
      </c>
      <c r="E41" s="4" t="s">
        <v>925</v>
      </c>
    </row>
    <row r="42" spans="1:7">
      <c r="A42" s="4" t="s">
        <v>995</v>
      </c>
      <c r="C42" s="6" t="n">
        <v>389900000</v>
      </c>
    </row>
    <row r="43" spans="1:7">
      <c r="A43" s="4" t="s">
        <v>928</v>
      </c>
    </row>
    <row r="44" spans="1:7">
      <c r="A44" s="3" t="s">
        <v>914</v>
      </c>
    </row>
    <row r="45" spans="1:7">
      <c r="A45" s="4" t="s">
        <v>949</v>
      </c>
      <c r="E45" s="6" t="n">
        <v>182479000</v>
      </c>
      <c r="G45" s="5" t="n">
        <v>700000000</v>
      </c>
    </row>
    <row r="46" spans="1:7">
      <c r="A46" s="4" t="s">
        <v>927</v>
      </c>
      <c r="C46" s="4" t="s">
        <v>929</v>
      </c>
      <c r="E46" s="4" t="s">
        <v>929</v>
      </c>
    </row>
    <row r="47" spans="1:7">
      <c r="A47" s="4" t="s">
        <v>931</v>
      </c>
    </row>
    <row r="48" spans="1:7">
      <c r="A48" s="3" t="s">
        <v>914</v>
      </c>
    </row>
    <row r="49" spans="1:7">
      <c r="A49" s="4" t="s">
        <v>949</v>
      </c>
      <c r="E49" s="6" t="n">
        <v>210440000</v>
      </c>
      <c r="G49" s="5" t="n">
        <v>750000000</v>
      </c>
    </row>
    <row r="50" spans="1:7">
      <c r="A50" s="4" t="s">
        <v>927</v>
      </c>
      <c r="E50" s="4" t="s">
        <v>933</v>
      </c>
    </row>
    <row r="51" spans="1:7">
      <c r="A51" s="4" t="s">
        <v>934</v>
      </c>
    </row>
    <row r="52" spans="1:7">
      <c r="A52" s="3" t="s">
        <v>914</v>
      </c>
    </row>
    <row r="53" spans="1:7">
      <c r="A53" s="4" t="s">
        <v>949</v>
      </c>
      <c r="E53" s="6" t="n">
        <v>1439840000</v>
      </c>
      <c r="G53" s="5" t="n">
        <v>1635000000</v>
      </c>
    </row>
    <row r="54" spans="1:7">
      <c r="A54" s="4" t="s">
        <v>927</v>
      </c>
      <c r="E54" s="4" t="s">
        <v>680</v>
      </c>
    </row>
    <row r="55" spans="1:7">
      <c r="A55" s="4" t="s">
        <v>1009</v>
      </c>
    </row>
    <row r="56" spans="1:7">
      <c r="A56" s="3" t="s">
        <v>914</v>
      </c>
    </row>
    <row r="57" spans="1:7">
      <c r="A57" s="4" t="s">
        <v>995</v>
      </c>
      <c r="C57" s="6" t="n">
        <v>517500000</v>
      </c>
    </row>
    <row r="58" spans="1:7">
      <c r="A58" s="4" t="s">
        <v>1010</v>
      </c>
    </row>
    <row r="59" spans="1:7">
      <c r="A59" s="3" t="s">
        <v>914</v>
      </c>
    </row>
    <row r="60" spans="1:7">
      <c r="A60" s="4" t="s">
        <v>995</v>
      </c>
      <c r="C60" s="5" t="n">
        <v>539600000</v>
      </c>
    </row>
    <row r="61" spans="1:7">
      <c r="A61" s="4" t="s">
        <v>1011</v>
      </c>
    </row>
    <row r="62" spans="1:7">
      <c r="A62" s="3" t="s">
        <v>914</v>
      </c>
    </row>
    <row r="63" spans="1:7">
      <c r="A63" s="4" t="s">
        <v>995</v>
      </c>
      <c r="C63" s="5" t="n">
        <v>195200000</v>
      </c>
    </row>
    <row r="64" spans="1:7">
      <c r="A64" s="4" t="s">
        <v>1012</v>
      </c>
    </row>
    <row r="65" spans="1:7">
      <c r="A65" s="3" t="s">
        <v>914</v>
      </c>
    </row>
    <row r="66" spans="1:7">
      <c r="A66" s="4" t="s">
        <v>998</v>
      </c>
      <c r="C66" s="5" t="n">
        <v>4200000</v>
      </c>
    </row>
    <row r="67" spans="1:7">
      <c r="A67" s="4" t="s">
        <v>921</v>
      </c>
    </row>
    <row r="68" spans="1:7">
      <c r="A68" s="3" t="s">
        <v>914</v>
      </c>
    </row>
    <row r="69" spans="1:7">
      <c r="A69" s="4" t="s">
        <v>949</v>
      </c>
      <c r="E69" s="6" t="n">
        <v>300000000</v>
      </c>
      <c r="F69" s="6" t="n">
        <v>300000000</v>
      </c>
      <c r="G69" s="6" t="n">
        <v>0</v>
      </c>
    </row>
    <row r="70" spans="1:7">
      <c r="A70" s="4" t="s">
        <v>998</v>
      </c>
      <c r="C70" s="5" t="n">
        <v>2900000</v>
      </c>
    </row>
    <row r="71" spans="1:7">
      <c r="A71" s="4" t="s">
        <v>1013</v>
      </c>
    </row>
    <row r="72" spans="1:7">
      <c r="A72" s="3" t="s">
        <v>914</v>
      </c>
    </row>
    <row r="73" spans="1:7">
      <c r="A73" s="4" t="s">
        <v>949</v>
      </c>
      <c r="E73" s="5" t="n">
        <v>1000000000</v>
      </c>
    </row>
    <row r="74" spans="1:7">
      <c r="A74" s="4" t="s">
        <v>954</v>
      </c>
      <c r="C74" s="6" t="n">
        <v>76000000</v>
      </c>
      <c r="E74" s="6" t="n">
        <v>76000000</v>
      </c>
    </row>
    <row r="75" spans="1:7">
      <c r="A75" s="4" t="s">
        <v>1014</v>
      </c>
    </row>
    <row r="76" spans="1:7">
      <c r="A76" s="3" t="s">
        <v>914</v>
      </c>
    </row>
    <row r="77" spans="1:7">
      <c r="A77" s="4" t="s">
        <v>1015</v>
      </c>
      <c r="C77" s="9" t="n">
        <v>3.5</v>
      </c>
    </row>
    <row r="78" spans="1:7">
      <c r="A78" s="4" t="s">
        <v>1016</v>
      </c>
    </row>
    <row r="79" spans="1:7">
      <c r="A79" s="3" t="s">
        <v>914</v>
      </c>
    </row>
    <row r="80" spans="1:7">
      <c r="A80" s="4" t="s">
        <v>1015</v>
      </c>
      <c r="C80" s="9" t="n">
        <v>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s>
  <sheetData>
    <row r="1" spans="1:4">
      <c r="A1" s="1" t="s">
        <v>1017</v>
      </c>
      <c r="B1" s="2" t="s">
        <v>1</v>
      </c>
    </row>
    <row r="2" spans="1:4">
      <c r="B2" s="2" t="s">
        <v>2</v>
      </c>
      <c r="C2" s="2" t="s">
        <v>542</v>
      </c>
      <c r="D2" s="2" t="s">
        <v>65</v>
      </c>
    </row>
    <row r="3" spans="1:4">
      <c r="A3" s="3" t="s">
        <v>914</v>
      </c>
    </row>
    <row r="4" spans="1:4">
      <c r="A4" s="4" t="s">
        <v>949</v>
      </c>
      <c r="B4" s="6" t="n">
        <v>8470678000</v>
      </c>
      <c r="D4" s="6" t="n">
        <v>8348775000</v>
      </c>
    </row>
    <row r="5" spans="1:4">
      <c r="A5" s="3" t="s">
        <v>1018</v>
      </c>
    </row>
    <row r="6" spans="1:4">
      <c r="A6" s="4" t="s">
        <v>783</v>
      </c>
      <c r="D6" s="5" t="n">
        <v>34150000</v>
      </c>
    </row>
    <row r="7" spans="1:4">
      <c r="A7" s="4" t="s">
        <v>784</v>
      </c>
      <c r="D7" s="5" t="n">
        <v>34150000</v>
      </c>
    </row>
    <row r="8" spans="1:4">
      <c r="A8" s="4" t="s">
        <v>785</v>
      </c>
      <c r="D8" s="5" t="n">
        <v>247723000</v>
      </c>
    </row>
    <row r="9" spans="1:4">
      <c r="A9" s="4" t="s">
        <v>786</v>
      </c>
      <c r="D9" s="5" t="n">
        <v>1684430000</v>
      </c>
    </row>
    <row r="10" spans="1:4">
      <c r="A10" s="4" t="s">
        <v>787</v>
      </c>
      <c r="D10" s="5" t="n">
        <v>3770225000</v>
      </c>
    </row>
    <row r="11" spans="1:4">
      <c r="A11" s="4" t="s">
        <v>1019</v>
      </c>
    </row>
    <row r="12" spans="1:4">
      <c r="A12" s="3" t="s">
        <v>1018</v>
      </c>
    </row>
    <row r="13" spans="1:4">
      <c r="A13" s="4" t="s">
        <v>1020</v>
      </c>
      <c r="B13" s="4" t="s">
        <v>1021</v>
      </c>
    </row>
    <row r="14" spans="1:4">
      <c r="A14" s="4" t="s">
        <v>921</v>
      </c>
    </row>
    <row r="15" spans="1:4">
      <c r="A15" s="3" t="s">
        <v>914</v>
      </c>
    </row>
    <row r="16" spans="1:4">
      <c r="A16" s="4" t="s">
        <v>949</v>
      </c>
      <c r="B16" s="6" t="n">
        <v>300000000</v>
      </c>
      <c r="C16" s="6" t="n">
        <v>300000000</v>
      </c>
      <c r="D16" s="6" t="n">
        <v>0</v>
      </c>
    </row>
    <row r="17" spans="1:4">
      <c r="A17" s="3" t="s">
        <v>1018</v>
      </c>
    </row>
    <row r="18" spans="1:4">
      <c r="A18" s="4" t="s">
        <v>785</v>
      </c>
      <c r="B18" s="6" t="n">
        <v>228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13"/>
    <col customWidth="1" max="9" min="9" width="18"/>
    <col customWidth="1" max="10" min="10" width="21"/>
    <col customWidth="1" max="11" min="11" width="21"/>
    <col customWidth="1" max="12" min="12" width="21"/>
    <col customWidth="1" max="13" min="13" width="14"/>
    <col customWidth="1" max="14" min="14" width="25"/>
    <col customWidth="1" max="15" min="15" width="21"/>
    <col customWidth="1" max="16" min="16" width="21"/>
    <col customWidth="1" max="17" min="17" width="21"/>
    <col customWidth="1" max="18" min="18" width="30"/>
  </cols>
  <sheetData>
    <row r="1" spans="1:18">
      <c r="A1" s="1" t="s">
        <v>1022</v>
      </c>
      <c r="B1" s="2" t="s">
        <v>972</v>
      </c>
      <c r="J1" s="2" t="s">
        <v>540</v>
      </c>
      <c r="N1" s="2" t="s">
        <v>1</v>
      </c>
      <c r="Q1" s="2" t="s">
        <v>1023</v>
      </c>
    </row>
    <row r="2" spans="1:18">
      <c r="B2" s="2" t="s">
        <v>1024</v>
      </c>
      <c r="C2" s="2" t="s">
        <v>570</v>
      </c>
      <c r="D2" s="2" t="s">
        <v>1025</v>
      </c>
      <c r="E2" s="2" t="s">
        <v>571</v>
      </c>
      <c r="F2" s="2" t="s">
        <v>1026</v>
      </c>
      <c r="G2" s="2" t="s">
        <v>573</v>
      </c>
      <c r="H2" s="2" t="s">
        <v>1027</v>
      </c>
      <c r="I2" s="2" t="s">
        <v>1028</v>
      </c>
      <c r="J2" s="2" t="s">
        <v>570</v>
      </c>
      <c r="K2" s="2" t="s">
        <v>571</v>
      </c>
      <c r="L2" s="2" t="s">
        <v>572</v>
      </c>
      <c r="M2" s="2" t="s">
        <v>1029</v>
      </c>
      <c r="N2" s="2" t="s">
        <v>1030</v>
      </c>
      <c r="O2" s="2" t="s">
        <v>474</v>
      </c>
      <c r="P2" s="2" t="s">
        <v>475</v>
      </c>
      <c r="Q2" s="2" t="s">
        <v>570</v>
      </c>
      <c r="R2" s="2" t="s">
        <v>1031</v>
      </c>
    </row>
    <row r="3" spans="1:18">
      <c r="A3" s="3" t="s">
        <v>1032</v>
      </c>
    </row>
    <row r="4" spans="1:18">
      <c r="A4" s="4" t="s">
        <v>1033</v>
      </c>
      <c r="N4" s="6" t="n">
        <v>513000</v>
      </c>
    </row>
    <row r="5" spans="1:18">
      <c r="A5" s="4" t="s">
        <v>693</v>
      </c>
    </row>
    <row r="6" spans="1:18">
      <c r="A6" s="3" t="s">
        <v>1032</v>
      </c>
    </row>
    <row r="7" spans="1:18">
      <c r="A7" s="4" t="s">
        <v>1034</v>
      </c>
      <c r="Q7" s="6" t="n">
        <v>3500000</v>
      </c>
    </row>
    <row r="8" spans="1:18">
      <c r="A8" s="4" t="s">
        <v>694</v>
      </c>
      <c r="N8" s="6" t="n">
        <v>242842</v>
      </c>
      <c r="O8" s="6" t="n">
        <v>299733</v>
      </c>
    </row>
    <row r="9" spans="1:18">
      <c r="A9" s="4" t="s">
        <v>1035</v>
      </c>
    </row>
    <row r="10" spans="1:18">
      <c r="A10" s="3" t="s">
        <v>1032</v>
      </c>
    </row>
    <row r="11" spans="1:18">
      <c r="A11" s="4" t="s">
        <v>1036</v>
      </c>
      <c r="R11" s="5" t="n">
        <v>5</v>
      </c>
    </row>
    <row r="12" spans="1:18">
      <c r="A12" s="4" t="s">
        <v>1037</v>
      </c>
    </row>
    <row r="13" spans="1:18">
      <c r="A13" s="3" t="s">
        <v>1032</v>
      </c>
    </row>
    <row r="14" spans="1:18">
      <c r="A14" s="4" t="s">
        <v>1038</v>
      </c>
      <c r="F14" s="5" t="n">
        <v>3</v>
      </c>
    </row>
    <row r="15" spans="1:18">
      <c r="A15" s="4" t="s">
        <v>1039</v>
      </c>
      <c r="I15" s="5" t="n">
        <v>2</v>
      </c>
    </row>
    <row r="16" spans="1:18">
      <c r="A16" s="4" t="s">
        <v>1040</v>
      </c>
      <c r="C16" s="6" t="n">
        <v>10000</v>
      </c>
    </row>
    <row r="17" spans="1:18">
      <c r="A17" s="4" t="s">
        <v>1041</v>
      </c>
    </row>
    <row r="18" spans="1:18">
      <c r="A18" s="3" t="s">
        <v>1032</v>
      </c>
    </row>
    <row r="19" spans="1:18">
      <c r="A19" s="4" t="s">
        <v>1042</v>
      </c>
      <c r="R19" s="5" t="n">
        <v>2700</v>
      </c>
    </row>
    <row r="20" spans="1:18">
      <c r="A20" s="4" t="s">
        <v>1043</v>
      </c>
      <c r="R20" s="5" t="n">
        <v>20</v>
      </c>
    </row>
    <row r="21" spans="1:18">
      <c r="A21" s="4" t="s">
        <v>1044</v>
      </c>
      <c r="R21" s="5" t="n">
        <v>280</v>
      </c>
    </row>
    <row r="22" spans="1:18">
      <c r="A22" s="4" t="s">
        <v>1045</v>
      </c>
      <c r="R22" s="5" t="n">
        <v>160</v>
      </c>
    </row>
    <row r="23" spans="1:18">
      <c r="A23" s="4" t="s">
        <v>1040</v>
      </c>
      <c r="B23" s="6" t="n">
        <v>8750</v>
      </c>
    </row>
    <row r="24" spans="1:18">
      <c r="A24" s="4" t="s">
        <v>1046</v>
      </c>
    </row>
    <row r="25" spans="1:18">
      <c r="A25" s="3" t="s">
        <v>1032</v>
      </c>
    </row>
    <row r="26" spans="1:18">
      <c r="A26" s="4" t="s">
        <v>1034</v>
      </c>
      <c r="L26" s="6" t="n">
        <v>30000</v>
      </c>
      <c r="O26" s="5" t="n">
        <v>60000</v>
      </c>
    </row>
    <row r="27" spans="1:18">
      <c r="A27" s="4" t="s">
        <v>1040</v>
      </c>
      <c r="G27" s="6" t="n">
        <v>100000</v>
      </c>
    </row>
    <row r="28" spans="1:18">
      <c r="A28" s="4" t="s">
        <v>1047</v>
      </c>
    </row>
    <row r="29" spans="1:18">
      <c r="A29" s="3" t="s">
        <v>1032</v>
      </c>
    </row>
    <row r="30" spans="1:18">
      <c r="A30" s="4" t="s">
        <v>1033</v>
      </c>
      <c r="R30" s="6" t="n">
        <v>10000</v>
      </c>
    </row>
    <row r="31" spans="1:18">
      <c r="A31" s="4" t="s">
        <v>1048</v>
      </c>
    </row>
    <row r="32" spans="1:18">
      <c r="A32" s="3" t="s">
        <v>1032</v>
      </c>
    </row>
    <row r="33" spans="1:18">
      <c r="A33" s="4" t="s">
        <v>1040</v>
      </c>
      <c r="E33" s="6" t="n">
        <v>50000</v>
      </c>
    </row>
    <row r="34" spans="1:18">
      <c r="A34" s="4" t="s">
        <v>1049</v>
      </c>
      <c r="L34" s="5" t="n">
        <v>50000</v>
      </c>
    </row>
    <row r="35" spans="1:18">
      <c r="A35" s="4" t="s">
        <v>1050</v>
      </c>
      <c r="L35" s="6" t="n">
        <v>50000</v>
      </c>
    </row>
    <row r="36" spans="1:18">
      <c r="A36" s="4" t="s">
        <v>1051</v>
      </c>
    </row>
    <row r="37" spans="1:18">
      <c r="A37" s="3" t="s">
        <v>1032</v>
      </c>
    </row>
    <row r="38" spans="1:18">
      <c r="A38" s="4" t="s">
        <v>1040</v>
      </c>
      <c r="D38" s="6" t="n">
        <v>82500</v>
      </c>
    </row>
    <row r="39" spans="1:18">
      <c r="A39" s="4" t="s">
        <v>1049</v>
      </c>
      <c r="K39" s="6" t="n">
        <v>82500</v>
      </c>
    </row>
    <row r="40" spans="1:18">
      <c r="A40" s="4" t="s">
        <v>1050</v>
      </c>
      <c r="E40" s="6" t="n">
        <v>82500</v>
      </c>
      <c r="K40" s="6" t="n">
        <v>82500</v>
      </c>
    </row>
    <row r="41" spans="1:18">
      <c r="A41" s="4" t="s">
        <v>1052</v>
      </c>
      <c r="J41" s="6" t="n">
        <v>20000</v>
      </c>
    </row>
    <row r="42" spans="1:18">
      <c r="A42" s="4" t="s">
        <v>1053</v>
      </c>
    </row>
    <row r="43" spans="1:18">
      <c r="A43" s="3" t="s">
        <v>1032</v>
      </c>
    </row>
    <row r="44" spans="1:18">
      <c r="A44" s="4" t="s">
        <v>1054</v>
      </c>
      <c r="N44" s="5" t="n">
        <v>71000</v>
      </c>
    </row>
    <row r="45" spans="1:18">
      <c r="A45" s="4" t="s">
        <v>1055</v>
      </c>
    </row>
    <row r="46" spans="1:18">
      <c r="A46" s="3" t="s">
        <v>1032</v>
      </c>
    </row>
    <row r="47" spans="1:18">
      <c r="A47" s="4" t="s">
        <v>1056</v>
      </c>
      <c r="H47" s="4" t="s">
        <v>1057</v>
      </c>
    </row>
    <row r="48" spans="1:18">
      <c r="A48" s="4" t="s">
        <v>1058</v>
      </c>
      <c r="H48" s="4" t="s">
        <v>1059</v>
      </c>
    </row>
    <row r="49" spans="1:18">
      <c r="A49" s="4" t="s">
        <v>1060</v>
      </c>
    </row>
    <row r="50" spans="1:18">
      <c r="A50" s="3" t="s">
        <v>1032</v>
      </c>
    </row>
    <row r="51" spans="1:18">
      <c r="A51" s="4" t="s">
        <v>1040</v>
      </c>
      <c r="C51" s="6" t="n">
        <v>1000</v>
      </c>
    </row>
    <row r="52" spans="1:18">
      <c r="A52" s="4" t="s">
        <v>1061</v>
      </c>
    </row>
    <row r="53" spans="1:18">
      <c r="A53" s="3" t="s">
        <v>1032</v>
      </c>
    </row>
    <row r="54" spans="1:18">
      <c r="A54" s="4" t="s">
        <v>1062</v>
      </c>
      <c r="M54" s="4" t="s">
        <v>1063</v>
      </c>
    </row>
    <row r="55" spans="1:18">
      <c r="A55" s="4" t="s">
        <v>1064</v>
      </c>
      <c r="M55" s="4" t="s">
        <v>501</v>
      </c>
    </row>
    <row r="56" spans="1:18">
      <c r="A56" s="4" t="s">
        <v>1065</v>
      </c>
      <c r="N56" s="6" t="n">
        <v>8600</v>
      </c>
      <c r="O56" s="6" t="n">
        <v>7500</v>
      </c>
      <c r="P56" s="6" t="n">
        <v>5600</v>
      </c>
    </row>
  </sheetData>
  <mergeCells count="4">
    <mergeCell ref="A1:A2"/>
    <mergeCell ref="B1:I1"/>
    <mergeCell ref="J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5</v>
      </c>
      <c r="D2" s="2" t="s">
        <v>111</v>
      </c>
    </row>
    <row r="3" spans="1:4">
      <c r="A3" s="3" t="s">
        <v>1067</v>
      </c>
    </row>
    <row r="4" spans="1:4">
      <c r="A4" s="4" t="s">
        <v>1068</v>
      </c>
      <c r="B4" s="6" t="n">
        <v>253520</v>
      </c>
      <c r="C4" s="6" t="n">
        <v>336648</v>
      </c>
      <c r="D4" s="6" t="n">
        <v>668306</v>
      </c>
    </row>
    <row r="5" spans="1:4">
      <c r="A5" s="3" t="s">
        <v>1069</v>
      </c>
    </row>
    <row r="6" spans="1:4">
      <c r="A6" s="4" t="s">
        <v>850</v>
      </c>
      <c r="B6" s="5" t="n">
        <v>513000</v>
      </c>
    </row>
    <row r="7" spans="1:4">
      <c r="A7" s="4" t="s">
        <v>693</v>
      </c>
    </row>
    <row r="8" spans="1:4">
      <c r="A8" s="3" t="s">
        <v>1067</v>
      </c>
    </row>
    <row r="9" spans="1:4">
      <c r="A9" s="4" t="s">
        <v>849</v>
      </c>
      <c r="B9" s="5" t="n">
        <v>299733</v>
      </c>
    </row>
    <row r="10" spans="1:4">
      <c r="A10" s="4" t="s">
        <v>1068</v>
      </c>
      <c r="B10" s="5" t="n">
        <v>253520</v>
      </c>
    </row>
    <row r="11" spans="1:4">
      <c r="A11" s="4" t="s">
        <v>1070</v>
      </c>
      <c r="B11" s="5" t="n">
        <v>-314266</v>
      </c>
    </row>
    <row r="12" spans="1:4">
      <c r="A12" s="4" t="s">
        <v>166</v>
      </c>
      <c r="B12" s="5" t="n">
        <v>3855</v>
      </c>
    </row>
    <row r="13" spans="1:4">
      <c r="A13" s="4" t="s">
        <v>850</v>
      </c>
      <c r="B13" s="5" t="n">
        <v>242842</v>
      </c>
      <c r="C13" s="5" t="n">
        <v>299733</v>
      </c>
    </row>
    <row r="14" spans="1:4">
      <c r="A14" s="3" t="s">
        <v>1069</v>
      </c>
    </row>
    <row r="15" spans="1:4">
      <c r="A15" s="4" t="s">
        <v>166</v>
      </c>
      <c r="B15" s="5" t="n">
        <v>3855</v>
      </c>
    </row>
    <row r="16" spans="1:4">
      <c r="A16" s="4" t="s">
        <v>1071</v>
      </c>
    </row>
    <row r="17" spans="1:4">
      <c r="A17" s="3" t="s">
        <v>1067</v>
      </c>
    </row>
    <row r="18" spans="1:4">
      <c r="A18" s="4" t="s">
        <v>1072</v>
      </c>
      <c r="B18" s="5" t="n">
        <v>30000</v>
      </c>
    </row>
    <row r="19" spans="1:4">
      <c r="A19" s="4" t="s">
        <v>166</v>
      </c>
      <c r="B19" s="5" t="n">
        <v>5021</v>
      </c>
    </row>
    <row r="20" spans="1:4">
      <c r="A20" s="3" t="s">
        <v>1069</v>
      </c>
    </row>
    <row r="21" spans="1:4">
      <c r="A21" s="4" t="s">
        <v>849</v>
      </c>
      <c r="B21" s="5" t="n">
        <v>748606</v>
      </c>
    </row>
    <row r="22" spans="1:4">
      <c r="A22" s="4" t="s">
        <v>1070</v>
      </c>
      <c r="B22" s="5" t="n">
        <v>-314266</v>
      </c>
    </row>
    <row r="23" spans="1:4">
      <c r="A23" s="4" t="s">
        <v>1073</v>
      </c>
      <c r="B23" s="5" t="n">
        <v>-15330</v>
      </c>
    </row>
    <row r="24" spans="1:4">
      <c r="A24" s="4" t="s">
        <v>166</v>
      </c>
      <c r="B24" s="5" t="n">
        <v>5021</v>
      </c>
    </row>
    <row r="25" spans="1:4">
      <c r="A25" s="4" t="s">
        <v>850</v>
      </c>
      <c r="B25" s="6" t="n">
        <v>454031</v>
      </c>
      <c r="C25" s="6" t="n">
        <v>7486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1:21:08Z</dcterms:created>
  <dcterms:modified xmlns:dcterms="http://purl.org/dc/terms/" xmlns:xsi="http://www.w3.org/2001/XMLSchema-instance" xsi:type="dcterms:W3CDTF">2020-02-26T11:21:08Z</dcterms:modified>
</cp:coreProperties>
</file>